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Convertible Promissory Notes Pa"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Related Party Transactions and " sheetId="16" state="visible" r:id="rId16"/>
    <sheet xmlns:r="http://schemas.openxmlformats.org/officeDocument/2006/relationships" name="Operating Lease Right-of-Use ('" sheetId="17" state="visible" r:id="rId17"/>
    <sheet xmlns:r="http://schemas.openxmlformats.org/officeDocument/2006/relationships" name="Concentra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scontinued Operations (Tables" sheetId="22" state="visible" r:id="rId22"/>
    <sheet xmlns:r="http://schemas.openxmlformats.org/officeDocument/2006/relationships" name="Accounts Receivable (Tables)" sheetId="23" state="visible" r:id="rId23"/>
    <sheet xmlns:r="http://schemas.openxmlformats.org/officeDocument/2006/relationships" name="Property and Equipment (Tables)" sheetId="24" state="visible" r:id="rId24"/>
    <sheet xmlns:r="http://schemas.openxmlformats.org/officeDocument/2006/relationships" name="Convertible Promissory Notes _2" sheetId="25" state="visible" r:id="rId25"/>
    <sheet xmlns:r="http://schemas.openxmlformats.org/officeDocument/2006/relationships" name="Notes Payable (Tables)" sheetId="26" state="visible" r:id="rId26"/>
    <sheet xmlns:r="http://schemas.openxmlformats.org/officeDocument/2006/relationships" name="Stockholders' Deficit (Tables)" sheetId="27" state="visible" r:id="rId27"/>
    <sheet xmlns:r="http://schemas.openxmlformats.org/officeDocument/2006/relationships" name="Operating Lease Right-of-Use _2" sheetId="28" state="visible" r:id="rId28"/>
    <sheet xmlns:r="http://schemas.openxmlformats.org/officeDocument/2006/relationships" name="Organization and Business Op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Discontinued Operations (Detail" sheetId="35" state="visible" r:id="rId35"/>
    <sheet xmlns:r="http://schemas.openxmlformats.org/officeDocument/2006/relationships" name="Discontinued Operations - Sched" sheetId="36" state="visible" r:id="rId36"/>
    <sheet xmlns:r="http://schemas.openxmlformats.org/officeDocument/2006/relationships" name="Accounts Receivable - Schedule "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Convertible Promissory Notes _3" sheetId="40" state="visible" r:id="rId40"/>
    <sheet xmlns:r="http://schemas.openxmlformats.org/officeDocument/2006/relationships" name="Convertible Promissory Notes _4" sheetId="41" state="visible" r:id="rId41"/>
    <sheet xmlns:r="http://schemas.openxmlformats.org/officeDocument/2006/relationships" name="Convertible Promissory Notes _5" sheetId="42" state="visible" r:id="rId42"/>
    <sheet xmlns:r="http://schemas.openxmlformats.org/officeDocument/2006/relationships" name="Notes Payable (Details Narrativ" sheetId="43" state="visible" r:id="rId43"/>
    <sheet xmlns:r="http://schemas.openxmlformats.org/officeDocument/2006/relationships" name="Notes Payable - Schedule of Not" sheetId="44" state="visible" r:id="rId44"/>
    <sheet xmlns:r="http://schemas.openxmlformats.org/officeDocument/2006/relationships" name="Stockholders' Deficit (Details " sheetId="45" state="visible" r:id="rId45"/>
    <sheet xmlns:r="http://schemas.openxmlformats.org/officeDocument/2006/relationships" name="Stockholders' Deficit - Summary" sheetId="46" state="visible" r:id="rId46"/>
    <sheet xmlns:r="http://schemas.openxmlformats.org/officeDocument/2006/relationships" name="Stockholders' Deficit - Summa_2" sheetId="47" state="visible" r:id="rId47"/>
    <sheet xmlns:r="http://schemas.openxmlformats.org/officeDocument/2006/relationships" name="Commitments and Contingencies (" sheetId="48" state="visible" r:id="rId48"/>
    <sheet xmlns:r="http://schemas.openxmlformats.org/officeDocument/2006/relationships" name="Related Party Transactions an_2" sheetId="49" state="visible" r:id="rId49"/>
    <sheet xmlns:r="http://schemas.openxmlformats.org/officeDocument/2006/relationships" name="Operating Lease Right-of-Use _3" sheetId="50" state="visible" r:id="rId50"/>
    <sheet xmlns:r="http://schemas.openxmlformats.org/officeDocument/2006/relationships" name="Operating Lease Right-of-Use _4" sheetId="51" state="visible" r:id="rId51"/>
    <sheet xmlns:r="http://schemas.openxmlformats.org/officeDocument/2006/relationships" name="Operating Lease Right-of-Use _5" sheetId="52" state="visible" r:id="rId52"/>
    <sheet xmlns:r="http://schemas.openxmlformats.org/officeDocument/2006/relationships" name="Operating Lease Right-of-Use _6" sheetId="53" state="visible" r:id="rId53"/>
    <sheet xmlns:r="http://schemas.openxmlformats.org/officeDocument/2006/relationships" name="Concentrations (Details Narrati"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_);(#,##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Cover [Abstract]</t>
        </is>
      </c>
    </row>
    <row r="4">
      <c r="A4" s="4" t="inlineStr">
        <is>
          <t>Entity Registrant Name</t>
        </is>
      </c>
      <c r="B4" s="4" t="inlineStr">
        <is>
          <t>Transportation &amp; Logistics Systems, Inc.</t>
        </is>
      </c>
    </row>
    <row r="5">
      <c r="A5" s="4" t="inlineStr">
        <is>
          <t>Entity Central Index Key</t>
        </is>
      </c>
      <c r="B5" s="4" t="inlineStr">
        <is>
          <t>000146320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564388350</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 xml:space="preserve">At September 30, 2020 and December 31, 2019,
accounts receivable, net consisted of the following:
September 30, 2020 December 31, 2019
Accounts receivable $ 355,393 $ 983,771
Allowance for doubtful accounts (20,000 ) (20,000 )
Accounts receivable, net $ 335,393 $ 963,7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5 - PROPERTY AND EQUIPMENT At September 30, 2020 and December 31, 2019,
property and equipment consisted of the following:
Useful Life September 30, 2020 December 31, 2019
Delivery trucks and vehicles 5 - 6 years $ 761,652 $ 301,142
Equipment 5 years 3,470 3,470
Subtotal 765,122 304,612
Less: accumulated depreciation (106,307 ) (64,206 )
Property and equipment, net $ 658,815 $ 240,406 For the nine months ended September 30, 2020
and 2019, depreciation expense is included in general and administrative expenses and amounted to $42,101 and $130,035, respectively.
During the nine months ended September 30, 2019, the Company traded in, sold or disposed of delivery trucks and vehicles of $783,511
with related accumulated depreciation of $176,178, and received cash of $81,000 and reduced notes payable of $330,709, resulting
in a loss of $195,624 which is included in general and administrative expenses on the accompanying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Promissory Notes Payable and Notes Payable</t>
        </is>
      </c>
      <c r="B1" s="2" t="inlineStr">
        <is>
          <t>9 Months Ended</t>
        </is>
      </c>
    </row>
    <row r="2">
      <c r="B2" s="2" t="inlineStr">
        <is>
          <t>Sep. 30, 2020</t>
        </is>
      </c>
    </row>
    <row r="3">
      <c r="A3" s="3" t="inlineStr">
        <is>
          <t>Debt Disclosure [Abstract]</t>
        </is>
      </c>
    </row>
    <row r="4">
      <c r="A4" s="4" t="inlineStr">
        <is>
          <t>Convertible Promissory Notes Payable and Notes Payable</t>
        </is>
      </c>
      <c r="B4" s="4" t="inlineStr">
        <is>
          <t>NOTE 6 – CONVERTIBLE PROMISSORY
NOTES PAYABLE AND NOTES PAYABLE Red Diamond Partners LLC and RDW Capital,
LLC On April 25, 2017, the Company entered into
a securities purchase agreement with RedDiamond Partners LLC (“ RedDiamond RedDiamond Notes On June 30, 2017, the Company issued RDW Capital,
LLC a senior convertible note in the aggregate principal amount of $240,000, for an aggregate purchase price of $30,000. Through
date of default, the principal due under the note accrued interest at a rate of 12% per annum. All principal and accrued interest
under the note was due six months following the issue date of the note, and was convertible into shares of the Company’s
common stock, at a conversion price equal to fifty (50%) of the lowest volume-weighted average price for the ten trading days immediately
preceding the conversion. The note includes anti-dilution protection, including a down-round provision under which the conversion
price could be affected by future equity offerings undertaken by the Company, as well as customary events of default, including
non-payment of the principal or accrued interest due on the note. Upon an event of default, all obligations under the note become
immediately due and payable and the Company is required to make certain payments to the lender. On December 31, 2017 the Company
failed to make its required maturity date payment of principal and interest. In accordance with the note, the Company entered into
default on January 3, 2018, which increased the interest rate to 24% per annum. In connection with the issuance of these convertible
promissory notes to RedDiamond and RDW Capital, LLC, the Company determined that the terms of these convertible promissory notes
included a down-round provision under which the conversion price could be affected by future equity offerings undertaken by the
Company. The Company evaluated these convertible promissory
note transactions in accordance with ASC Topic 815, Derivatives and Hedging. Through December 31, 2018, the Company determined
that the conversion feature of the convertible promissory notes was not afforded the exemption for conventional convertible instruments
due to their respective variable conversion rate and price protection provisions. Accordingly, through December 31, 2018,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On January 1, 2019, the Company adopted
ASU No. 2017-11, Earnings Per Share Distinguishing Liabilities from Equity Derivatives
and Hedging Accounting for Certain Financial Instruments with Down Round Features, On April 9, 2019, the Company entered into
agreements (the “ RedDiamond Amendments
● extend the maturity date of the notes to December 31, 2020;
● remove all convertibility features of the notes; and
● repay not less than half of the obligations then outstanding pursuant to the notes if the Company completes an offering of equity or equity linked securities (including warrants, convertible preferred stock, convertible debentures or convertible promissory note) which results in gross proceeds to the Company of at least $4,000,000, using a portion of the proceeds thereof. In connection with this debt modification,
on April 9, 2019, the Company recorded a gain on debt extinguishment of $432,589, which consists of the removal of debt put premium
of $385,385 since the debt is no longer convertible, and $47,204 related to the reversal of default interest payable. Pursuant to the RedDiamond Amendments, the
conversion provisions contained in the convertible promissory notes held by RedDiamond and RDW Capital, LLC were suspended and
ceased to be exercisable beginning as of April 9, 2019. However, under the RedDiamond Amendments, the conversion provisions contained
in the convertible promissory notes held by Red Diamond and RDW Capital, LLC were subject to reinstatement upon the occurrence
of an event of default. The parties agreed that it would be considered an event of default under the convertible promissory notes
if the Company consummated any new offering of equity or equity linked securities containing a conversion or exercise price which
is variable based upon the market trading price of the Company’s securities. On August 30, 2019, the Company entered into
a new offering of equity or equity linked securities containing a conversion or exercise price which is variable based upon the
market trading price of the Company’s securities. Accordingly, the conversion terms were reinstated and the Company recorded
a put premium of $385,385 and recorded interest expense of $385,385. During the nine months ended September 30,
2020, the Company issued 96,661,102 shares of its common stock upon the conversion of debt of $510,000 and accrued interest of
$158,141. Upon conversion, the Company reclassified put premium of $385,385 to paid-in capital. The aggregate principal amounts due as of September
30, 2020 and December 31, 2019 amounted to $0 and $895,385, which included a put premium of $0 and $385,385, and principal balance
of $0 and $510,000, and was included in convertible notes payable, a current liability, on the accompanying consolidated balance
sheet, respectively. Bellridge Capital, LLC On June 18, 2018, the Company entered into
a securities purchase agreement (the “ Bellridge Purchase Agreement Bellridge Bellridge
Note In connection with the Bellridge Purchase Agreement,
Bellridge was issued a warrant, with a term of two years, to purchase up to 4.75% of the fully-diluted outstanding common stock
of the Company, for an aggregate purchase price of $100 (the “ First Bellridge Warrant Bellridge Note PA Warrant In August 2018, the Company defaulted on the
Bellridge Note due to (i) default on the payment of monthly interest payments due, (ii) default caused by the late filing of the
Company’s reports on Form 10-Q for the periods ended June 30, 2018 and September 30, 2018 and (iii) default due to failure
to file a registration statement. Upon an event of default, all principal, accrued interest, and liquidated damages and penalties
were due upon request of Bellridge at 125% of such amounts. On December 27, 2018, Bellridge waived any
and all defaults in existence on the Bellridge Note and the Company agreed to issue a warrant that is convertible into 2% of the
issued and outstanding shares existing at the time the Company files a registration statement or makes an application to up list
to a national stock exchange (the “ Second Bellridge Warrant Bellridge Warrants On April 9, 2019, the Company entered into
a new agreement with Bellridge that modified the Bellridge Note and cancelled these warrants (see below). Through April 9, 2019, all principal and accrued
interest under the Bellridge Note was convertible into shares of the Company’s common stock, at a conversion price equal
to the lower of $1.50 and 65% of the lowest traded price during the fifteen trading days immediately prior to the conversion date.
The Bellridge Note included anti-dilution protection, as well as customary events of default, including, but not limited to, non-payment
of the principal or accrued interest due on the Bellridge Note and cross default provisions on other Company obligations or contracts.
Upon an event of default, all obligations under the Bellridge Note become immediately due and payable and the Company is required
to make certain payments to Bellridge. Bellridge was granted a right of first refusal
on future financing transactions of the Company while the Bellridge Note remains outstanding, plus an additional three months thereafter.
In connection with the issuance of the Bellridge Note, the Company entered into a security agreement with Bellridge pursuant to
which the Company agreed that obligations under the Bellridge Note and related documents will be secured by all of the assets of
the Company. In addition, all of the Company’s subsidiaries are guarantors of the Company’s obligations to Bellridge
pursuant to the Bellridge Note and have granted a similar security interest over substantially all of their assets. A portion of
the proceeds of the Bellridge Note were used to acquire 100% of the membership interests of Prime EFS. During the term of the Bellridge Note, in the
event that the Company consummates any public or private offering or other financing or capital raising transaction of any kind
(each a “ Bellridge Note Subsequent Offering In connection with the Bellridge Purchase Agreement,
the Company entered into a registration rights agreement which, among other things, required the Company to file a registration
statement with the Securities and Exchange Commission no later than 120 days after June 18, 2018. The Company failed to file such
registration statement. Accordingly, in addition to any other rights the holders may have under the Bellridge Purchase Agreement
or under applicable law, on the default date and on each monthly anniversary of each such default date (if the applicable event
is not cured by such date) until the ninetieth day from such default date, the Company will pay to each holder an amount in cash,
as partial liquidated damages and not as a penalty, equal to the product of one percent (1%) multiplied by the aggregate subscription
amount paid by the holder pursuant to the Bellridge Purchase Agreement. Subsequent to the ninetieth day from such default date,
the one percent (1%) penalty increases to two percent (2%), with an aggregate cap of twenty percent (20%) per annum. If the Company
fails to pay any of these partial liquidated damages in full within seven days after the date payable, the Company will pay interest
thereon at a rate of 18% per annum to the holder, accruing daily from the date such partial liquidated damages are due until such
amounts, plus all such interest thereon, are paid in full. On December 27, 2018, Bellridge waived any and all defaults. In connection with the Bellridge Purchase Agreement,
the Company paid a placement agent $120,000 in cash which is included in issue costs previously discussed above and this placement
agent was issued the Bellridge Note PA Warrant, with a term of two years, to purchase up to 4.75% of the fully-diluted outstanding
common stock of the Company, for an aggregate purchase price of $100. On April 9, 2019, the Company entered into an agreement with
this placement agent that cancelled the Bellridge Note PA Warrant. In connection with the issuance of the Bellridge
Note and the Bellridge Warrants, the Company determined that the Bellridge Note and the Bellridge Warrants contains terms that
are not fixed monetary amounts at inception. Accordingly, under the provisions of ASC Topic No. 815-40, “Derivatives and
Hedging – Contracts in an Entity’s Own Stock”, the embedded conversion option contained in the Bellridge Note
and the Bellridge Warrants were accounted for as derivative liabilities at the date of issuance and shall be adjusted to fair value
through earnings at each reporting date. The fair value of this embedded conversion option derivative and the Bellridge Warrants
were determined using the Binomial valuation model and Monte-Carlo simulation model, respectively. Convertible debt modifications and warrant
cancellations On April 9, 2019 (the “ Bellridge Modification
Date Bellridge Modification Agreement
● the overall principal amount of the Bellridge Note was reduced from the original principal amount of $2,497,502 (principal amount was $2,223,918 at April 9, 2019) to $1,800,000, in exchange for the issuance to Bellridge of 800,000 shares of restricted common stock, to be delivered to Bellridge, either in whole or in part, at such time or times as when the beneficial ownership of such shares by Bellridge would not result in Bellridge’s beneficial ownership of more than the Beneficial Ownership Limitation and such shares are to be issued within three business days of the date the Bellridge has represented to the Company that it is below the Beneficial Ownership Limitation. Such issuances will occur in increments of no fewer than the lesser of (i) 50,000 shares and (ii) the balance of the 800,000 shares owed. The “Beneficial Ownership Limitation” is 4.99% of the number of shares of the Company’s common stock outstanding immediately after giving effect to the issuance of shares of common stock issuable pursuant to the Bellridge Modification Agreement. In connection with these shares, the Company recorded a loss on debt extinguishment of $10,248,000 in April 2019. As of August 19, 2019, 100,000 of these shares have been issued and on August 16, 2019, the Company issued 700,000 shares of Series B Preferred shares upon settlement of 700,000 shares of issuable common stock;
● the maturity date of the Bellridge Note was extended to August 31, 2020;
● the interest rate was reduced from 10% to 5% per annum;
● if the Company completes an offering of equity or equity linked securities (including warrants, convertible preferred stock, convertible debentures or convertible promissory notes) which results in gross proceeds to the Company of at least $4,000,000, then the Company will use a portion of the proceeds thereof to repay not less than half of the obligations then outstanding pursuant to the Bellridge Note;
● if the Company completes an offering of debt which results in gross proceeds to the Company of at least $3,000,000, then the Company will use a portion of the proceeds thereof to repay any remaining obligations then outstanding pursuant to the Bellridge Note;
● the convertibility of the Bellridge Note was amended such that the Bellridge Note is only convertible at a conversion price to be mutually agreed upon between the Company and the holder. In July 2020, the parties agreed to a fixed conversion price of $0.02 per share, although final documents are pending.
● the registration rights previously granted to Bellridge were eliminated; and
● The First Bellridge Warrant and the Second Bellridge Warrant were cancelled and of no further force or effect as of the Bellridge Modification Date. In exchange, the Company issued Bellridge 360,000 shares of restricted common stock. In addition, on the Bellridge Modification
Date, warrant holders holding warrants exercisable into an aggregate of 4.75% of the outstanding common stock of the Company all
agreed to exercise such warrants for an aggregate of 240,000 shares of common stock of the Company. In an agreement dated August 3, 2020, Bellridge
and the Company resolved many of the disputes between them. Among other things, Bellridge and the Company agreed upon the balance
of all indebtedness owed to Bellridge as of August 3, 2020 ($2,150,000), a new maturity date on the indebtedness (April 30, 2021),
and a price of $0.02 for the conversion of all Bellridge indebtedness into shares of Company common stock. In the agreement, Bellridge
also agrees to release its claims against the Company and its senior management in a definitive settlement agreement. However,
the August 3 agreement did not contain a release of claims by either party. During the three months ended September 30,
2020, the Company issued 107,500,001 shares of its common stock upon the conversion of debt of $1,813,402, accrued interest of
$70,671 and any amounts due. In connection with the issuance of these shares, the Company recorded a loss on debt extinguishment
of $512,366 which is associated with the fair market value of the excess shares issued upon conversion of the principal balances
converted at the conversion price. At September 30, 2020 and December 31, 2019,
convertible notes payable related to this convertible debt amounted to $0 and $1,813,402, which consists of $0 and $1,813,402 of
principal balance due and is net of unamortized debt discount of $0, respectively. August 30, 2019 convertible debt and
related warrants On August 30, 2019, the Company closed Securities
Purchase Agreements (the “ August 2019 Purchase Agreement August 2019 Notes August 2019 Warrants The August 2019 Notes initially bear interest
at 10% per annum and become due and payable on November 30, 2020. During the existence of an Event of Default (as defined in the
August 2019 Notes), interest accrues at the lesser of (i) the rate of 18% per annum, or (ii) the maximum amount permitted by law.
Commencing on the four-month anniversary of the August 2019 Notes, monthly payments of interest and monthly principal payments,
based on a 12-month amortization schedule (each, an “ August 2019 Amortization Payment August 2019 Note Stock Payment The August 2019 Notes may be prepaid, provided
that certain Equity Conditions, as defined in the August 2019 Notes, have been met (or any such failure to meet the Equity Conditions
has been waived): (i) from August 30, 2019 until and through November 30, 2019 at an amount equal to 105% of the aggregate of the
outstanding principal balance of the August 2019 Notes and accrued and unpaid interest, and (ii) after August 30, 2019 at an amount
equal to 115% of the aggregate of the outstanding principal balance of the August 2019 Notes and accrued and unpaid interest. In
the event that the Company closes a registered public offering of securities for its own account (a “ Public Offering In connection with the August 2019 Purchase
Agreement, the Company entered into a registration rights agreement, pursuant to which the Company agreed to file a registration
statement on Form S-1 to register the resale of the shares issuable to the investors pursuant to the August 2019 Purchase Agreement. From the original issue date until the August
2019 Notes are no longer outstanding, the August 2019 Notes are convertible, in whole or in part, at any time, and from time to
time, into shares of common stock at the option of the investor. The initial conversion price of the August 2019 Notes was the
lower of: (i) $3.50 per share and (ii) the price per share paid by investors in the contemplated equity offering of up to $1,000,000.
If an Event of Default (as defined in the August 2019 Notes) has occurred, regardless of whether it has been cured or remains ongoing,
the August 2019 Notes were initially convertible at the lower of: (i) $3.50 and (ii) 70% of the second lowest closing price of
the common stock as reported on the Trading Market (as defined in the August 2019 Notes) during the 20 consecutive Trading Day
(as defined in the August 2019 Notes) period ending and including the Trading Day (as defined in the August 2019 Notes) immediately
preceding the delivery or deemed delivery of the applicable notice of conversion. All such Conversion Price determinations are
to be appropriately adjusted for any stock dividend, stock split, stock combination, reclassification or similar transaction that
proportionately decreases or increases the common stock. The August 2019 Notes and related August 2019
Warrants include down-round provisions under which the August 2019 Note conversion price and August 2019 Warrant exercise price
could be affected, on a full-ratchet basis, by future equity offerings undertaken by the Company. On September 6, 2019, the Company
sold shares of its common stock at $2.50 per share and accordingly, the conversion price and warrant down-round provisions were
triggered. As a result, the conversion price of the August 2019 Notes was reduced to $2.50 per share and the number of shares issuable
upon exercise of the warrants was increased to 1,383,116 and the exercise price was lowered to $2.50. On January 7, 2020, the Company
issued new convertible debt with an initial conversion price of $0.40 per share and warrants exercisable at $0.40 per share and
accordingly, the conversion price and warrant down-round provisions were triggered. As a result, the conversion price of August
2019 Notes was reduced to $0.40 per share, and the number of shares issuable upon exercise of the warrants was increased to 8,644,474
and the exercise price was lowered to $0.40. As a result of the January 7, 2020 trigger of the down-round provisions, on January
7, 2020, the Company recorded a deemed dividend of $17,836,244 which represents the fair value transferred to the warrant holders
from the down round feature being triggered. The Company calculated the difference between the warrants fair value on January 7,
2020, the date the down- round feature was triggered using the current exercise price and the new exercise price and the new number
shares issuable upon exercise of the warrants. The deemed dividend was recorded as an increase in accumulated deficit and increase
in paid-in capital and increased the net loss to common shareholders by the same amount. As discussed in summary of derivative
liabilities below, as of January 30, 2020, the August 2019 Warrants are treated as derivative liabilities. Subsequent to January
7, 2020, additional down-round protection was triggered. As of September 30, 2020, the conversion price on the August 2019 Notes
was lowered to $0.006 per share, the exercise price of the August 2019 Warrants was lowered to $0.006 per share, and the number
shares issuable upon exercise of the August 2019 Warrants was increased. In connection with the issuance of the August
2019 Notes, the Company determined that various terms of the August 2019 Notes, including the August 2019 Note Stock Payment terms
discussed above, caused derivative treatment of the embedded conversion options. On August 30, 2019, the initial measurement date,
the fair values of the embedded conversion option derivative of $1,953,968 was recorded as derivative liabilities and was allocated
as a debt discount up to the net proceeds of the August 2019 Notes of $936,645, with the remainder of $1,017,323 charged to current
period operations as initial derivative expense. On January 30, 2020, due to the default of
the January 2020 August 2019 Notes Amortization Payment, the August 2019 Notes were deemed in default. Accordingly, the outstanding
principal balance on date of default increased by 30% which amounted to $723,985, default interest accrues at 18%, and the default
conversion terms apply. During the six months ended June 30, 2020,
the Company repaid principal of $257,139, settled $128,674 of debt, and the Company issued 293,677,788 shares of its common stock
upon the conversion of principal and default interest of $2,118,311, accrued interest of $48,685 and fees of $1,000. Additionally,
accrued interest payable of $84,416 was reclassified to principal balance. During the three months ended September 30, 2020, the
Company issued 39,885,602 shares of its common stock upon the conversion of principal and default interest of $284,249, accrued
interest of $8,450 and fees of $900. Additionally, on July 20, 2020 and July 22,
2020, the Company entered Exchange Agreements (the “ Exchange Agreements Series D Exchange In connection with Exchange, the Company and
Investors entered into leak-out agreements, dated as of July 20, 2020 and July 22, 2020 (the “ Leak-Out Agreements At September 30, 2020, convertible notes payable
related to August 30, 2019 convertible debt amounted to $22,064, which consists of $22,064 of principal balance and default interest
due. At December 31, 2019, convertible notes payable related to August 30, 2019 convertible debt amounted to $658,623, which consists
of $2,469,840 of principal balance due and is net of unamortized debt discount of $1,811,217. October 3, 2019 convertible debt and
related warrants On October 3, 2019, the Company issued and
sold to an investor a convertible promissory note in the principal amount of $166,667 (the “ October 3 Note October 3 Warrant October 3 Note Amortization Payment October 3 Note Stock Payment The October 3 Note may be prepaid, provided
that certain Equity Conditions, as defined in the October 3 Note, have been met (or any such failure to meet the Equity Conditions
has been waived): (i) from October 3, 2019 until and through January 3, 2020, at an amount equal to 105% of the aggregate of the
outstanding principal balance of the October 3 Note and accrued and unpaid interest, and (ii) after January 3, 2020, at an amount
equal to 115% of the aggregate of the outstanding principal balance of the October 3 Note and accrued and unpaid interest. In the
event that the Company closes a Public Offering, the holder may elect to: (x) have its principal and accrued interest prepaid directly
from the proceeds of the Public Offering at the prices set forth above, or (y) exchange its October 3 Note at the closing of the
Public Offering for the securities being issued in the Public Offering at the Public Offering prices based upon the outstanding
principal, accrued interest and other charges, or (z) continue to hold the October 3 Note. Except for a Public Offering and October
3 Note Amortization Payments, in order to prepay the October 3 Note, the Company must provide at least 20 days’ prior written
notice to the holder, during which time the holder may convert the October 3 Note in whole or in part at the conversion price.
For avoidance of doubt, the October 3 Note Amortization Payments are prepayments and are subject to prepayment penalties equal
to 115% of the October 3 Note Amortization Payment. In the event the Company consummates a Public Offering while the October 3
Note is outstanding, then 25% of the net proceeds of such offering will, within two business days of the closing of such Public
Offering, be applied to reduce the outstanding obligations pursuant to the October 3 Note. On the original issue date until the October
3 Note is no longer outstanding, the October 3 Note is convertible, in whole or in part, at any time, and from time to time, into
shares of common stock at the option of the investor. The “Conversion Price” in effect on any Conversion Date means,
as of any Conversion Date (as defined in the October 3 Note) or other date of determination, the lower of: (i) $2.51 per share
and (ii) the price per share paid by investors in the contemplated equity offering of up to $1,000,000. If an Event of Default
(as defined in the October 3 Note) has occurred, regardless of whether such Event of Default (as defined in the October 3 Note)
has been cured or remains ongoing, the October 3 Note are convertible at the lower of: (i) $2.51 and (ii) 70% of the second lowest
closing price of the common stock as reported on the Trading Market (as defined in the October 3 Note) during the 20 consecutive
Trading Day (as defined in the October 3 Note) period ending and including the Trading Day (as defined in the October 3 Note) immediately
preceding the delivery or deemed delivery of the applicable Notice of Conversion. All such Conversion Price determinations are
to be appropriately adjusted for any stock dividend, stock split, stock combination, reclassification or similar transaction that
proportionately decreases or increases the common stock. The October 3 Warrant is exercisable at any
time on or after the date of the issuance and entitles the investor to purchase shares of the Company’s common stock for
a period of five years from the initial date the October 3 Warrant became exercisable. Under the terms of the October 3 Warrant,
the investor is entitled to exercise the October 3 Warrant to purchase up to 66,401 shares of the Company’s common stock
at an initial exercise price of $3.51, subject to adjustment as detailed in the October 3 Warrant. In October 2019 the Company
calculated the relative fair value of the October 3 Warrant in the amount of $82,771 which was added to debt discount and is being
amortized over the term of the notes. The October 3 Note and related October 3 Warrant
include a down-round provision under which the October 3 Note conversion price and warrant exercise price could be affected, on
a full-ratchet basis, by future equity offerings undertaken by the Company. Subsequent to October 3, 2019, the Company issued convertible
debt with a conversion price of $2.50 per share and accordingly, the convertible debt and warrant down-round provisions were triggered.
As a result, the conversion price and the exercise price were lowered to $2.50 and the number of shares issuable upon exercise
of the warrants was increased to 66,667. On January 7, 2020, the Company issued new convertible debt with an initial conversion
price of $0.40 per share and warrants exercisable at $0.40 per share and accordingly, the conversion price and warrant down-round
provisions were triggered. As a result, the conversion price of the October 3 Note was reduced to $0.40 per share, and the number
of shares issuable upon exercise of the warrants was increased to 416,669 and the exercise price was lowered to $0.40. As a result
of the January 7, 2020 trigger of the down-round provisions, on January 7, 2020, the Company recorded a deemed dividend of $859,768
which represents the fair value transferred to the October 3 Warrant holder from the down-round feature being triggered. The Company
calculated the difference between the October 3 Warrant’s fair value on January 7, 2020, the date the down-round feature
was triggered using the current exercise price and the new exercise price and the new number of shares issuable upon exercise of
the warrants. The deemed dividend was recorded as an increase in accumulated deficit and increase in paid-in capital and increased
the net loss to common shareholders by the same amount. As discussed in summary of derivative liabilities below, as of January
30, 2020, the October 3 Warrant is treated as derivative liabilities. Subsequent to January 7, 2020, additional down-round protection
was triggered. As of September 30, 2020, the conversion price on the October 3 Note was lowered to $0.006 per share, the exercise
price of the October 3 Warrant was lowered to $0.006 per share, and the number of shares issuable upon exercise of the October
3 Warrant was increased. In connection with the issuance of the October
3 Note, the Company determined that various terms of the October 3 Note, including the October 3 Note Stock Payment terms discussed
above, caused derivative treatment of the embedded conversion options. On October 3, 2019, the initial measurement date, the fair
values of the embedded conversion option derivative of $123,795 was recorded as derivative liabilities and was allocated as a debt
discount up to the net proceeds of the October 3 Note of $67,229, with the remainder of $56,566 charged to current period operations
as initial derivative expense. In February 2020, due to the default of the
February 2020 October 3 Note Amortization Payment, the October 3 Note was deemed in default. Accordingly, the outstanding principal
balance on date of default increased by 30% which amounted to $50,000, default interest accrues at 18%, and the default conversion
terms apply. During the nine months ended September 30,
2020, the Company issued 27,525,109 shares of its common stock upon the conversion of principal and default interest of $216,667,
accrued interest of $11,774, fees of $5,000, and additional interest expense of $2,180. At September 30, 2020, convertible notes payable
related to the October 3, 2019 convertible debt amounted to $0. At December 31, 2019, convertible notes payable related to the
October 3, 2019 convertible debt amounted to $33,334, which consists of $166,667 of principal balance due and is net of unamortized
debt discount of $133,333. Fall 2019 notes On October 14, 2019 and November 7, 2019, we
entered into convertible note agreements with an accredited investor. Pursuant to the terms of these convertible note agreements,
we issued and sold to an investor convertible promissory notes in the aggregate principal amount of $500,000 (the “ Fall
2019 Notes The Company has the right to prepay in cash
all or a portion of the outstanding principal due under the Fall 2019 Notes. The Company must provide the holders with written
notice at least twenty business days prior to the date on which the Company will deliver payment of accrued interest and all or
a portion, in $100,000 increments, of the principal. Each Fall 2019 Note is convertible, in whole
or in part, at any time, and from time to time, into shares of common stock at the option of the investor. The “Conversion
Price” in effect on any Conversion Date means, as of any date of determination, the lower of: (i) $2.50 per share and (ii)
the twenty day per share closing trading price of the Company’s common stock during the twenty trading days that close with
the last previous trading day ended three days 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7 – NOTES PAYABLE Secured merchant loans From November 22, 2019 to December 31, 2019,
the Company entered into several secured merchant loans in the aggregate amount of $2,283,540. The Company received net proceeds
of $1,355,986, net of original issue discounts and origination fees of $927,554. Pursuant to these several secured merchant loans,
the Company was required to pay the noteholders by making daily and/or weekly payments on each business day or week until the loan
amounts were paid in full. Each payment was deducted from the Company’s bank account. During the year ended December 31,
2019, the Company repaid an aggregate of $464,344 of the loans. During the three months ended March 31, 2020, the Company entered
into a new secured merchant loan in the aggregate amount of $1,274,150, which consisted of $670,700 of principal transferred to
this new loan by two of these secured merchants. The Company received net proceeds of $150,000, net of original issue discounts
and origination fees of $453,450. During the nine months ended September 30, 2020, the Company repaid an aggregate of $1,954,930
of these loans, which includes payments pursuant to settlement agreements as discussed below.
● In connection with a settlement agreement dated March 4, 2020, the Company paid off a merchant loan with a principal balance of $936,410 for a payment of $600,000 which was made by the Company in March 2020.
● In connection with a settlement agreement dated March 9, 2020, the Company agreed to pay $233,434 in full settlement for a merchant loan of with a principal balance of $364,740. The payment was due on March 11, 2020. During the nine months ended September 30, 2020, the Company paid $233,434 of this settlement.
● In connection with a settlement agreement dated March 9, 2020, the Company agreed to pay $275,000 in full settlement for a merchant loan with a principal balance of $272,700 and a senior secured convertible debt in the amount of $95,874 and cancellation of 40,300 warrants held by the same creditor. The settlement payment was due, in full, on March 12, 2020; however, due to cash constraints at the time, the Company paid the $275,000 in weekly installments, which the creditor accepted, with its final payment on May 12, 2020. The Company paid $275,000 during the nine months ended September 30, 2020. While the Company never received a default or demand letter, the creditor verbally told the Company on May 12, 2020, that the original full amount should be paid, although the creditor has not made any formal demand or commenced any action. The Company believes any such claim, if made, would be without merit. In connection with these settlement agreements,
the Company recorded a loss on debt extinguishment of $76,777 which consisted of the payment of cash of $67,548 and the write off
of debt of remaining debt discount of $614,809, offset by the reduction of principal balance of $596,390 and accrued interest payable
of $9,190. At September 30, 2020, there were no secured
merchant loans due and outstanding. At December 31, 2019, notes payable related to these secured merchant loans amounted to $1,057,074,
which consists of $1,819,196 of principal balance due and is net of unamortized debt discount of $762,122. Promissory notes In connection with the acquisition of Prime
EFS on June 18, 2018, the Company assumed several notes payable liabilities amounting to $944,281 pursuant to secured merchant
agreements (the “ Assumed Secured Merchant Loans On August 28, 2019, a remaining secured merchant
loan balance of $184,750 was converted into a new note. Pursuant to this new note, the Company will pay the lender in twelve monthly
installments of $17,705 beginning on November 25, 2019 to the maturity date of November 25, 2020. This new note bears interest
at 15% per annum. This note is secured by the Company’s assets and is personally guaranteed by the former majority member
of Prime EFS. During the nine months ended September 30, 2020, the Company repaid $176,339 of this note. At September 30, 2020
and December 31, 2019, notes payable related to the new note amounted to $0 and $176,339. On August 28, 2019, secured merchant loan balances
of $261,630 were converted into new notes payable. During the three months ended September 30, 2020, the Company repaid $135,742
of these notes. Pursuant to these new notes, the Company will pay the lenders in twelve monthly installments of $25,073 beginning
on November 25, 2019 to the maturity date of November 25, 2020. During the nine months ended September 30, 2020, the Company repaid
$249,704 of these notes. During the nine months ended September 30, 2020, $4,846 of accrued interest payable was reclassified to
the principal balance. At September 30, 2020 and December 31, 2019, notes payable related to these notes amounted to $0 and $244,858,
respectively. In connection with the acquisition of Prime
EFS, the Company assumed several notes payable liabilities due to entities or individuals. These notes have effective interest
rates ranging from 7% to 10%, and are unsecured. At September 30, 2020 and December 31, 2019, remaining notes payable to an entity
amounted to $40,000 and $40,000, respectively. From October 31, 2018 to December 31, 2018,
the Company entered into Original Discount Senior Secured Demand Promissory Notes with an investor (the “ Fall 2018 Promissory
Notes During the year ended December 31, 2019, the
Company entered into separate promissory notes with several individuals totaling $2,517,150, including $40,000 of a previous note
rolled into these new notes, and received net proceeds of $2,238,900, net of original issue discounts of $238,250. These notes
were due between 45 and 273 days from the respective note issuance date. In connection with these promissory notes, in 2019, the
Company issued 58,000 warrants to purchase 58,000 shares of the Company’s common stock at an exercise price of $1.00 per
share. The warrants are exercisable over a five-year period. During the year ended December 31, 2019, the Company repaid $1,118,400
of these notes. Additionally, during the year ended December 31, 2019, the Company issued 439,623 shares of its common stock and
439,623 five year warrants exercisable at $2.50 per share upon conversion of notes payable of $978,750 and accrued interest of
$120,307 at a conversion price of $2.50 per share. Since the conversion price of $2.50 was equal to the fair value of the shares
as determined by recent sales of the Company’s common shares, no beneficial feature conversion was recorded. During the nine
months ended September 30, 2020, the Company borrowed additional fund from individuals of $443,000, and received net proceeds of
$423,000, net of original issue discount of $20,000, the Company repaid $320,500 of these funds, and a note with a principal balance
of $195,000 was transferred into the April 20 convertible note discussed above. Furthermore, on June 30, 2020, one of these notes
with a principal balance due of $150,000 and accrued interest payable of $82,274 was settled and a new note was entered into with
a principal balance of $200,000. This new note bears no interest and is payable in monthly payments of $7,500 commencing on July
1, 2020 until paid in full. At September 30, 2020 and December 31, 2019, notes payable to these individuals amounted to $397,500
and $420,000, respectively. Equipment and auto notes payable In connection with the acquisition of Prime
EFS, the Company assumed several equipment notes payable liabilities due to entities. At September 30, 2020 and December 31, 2019,
equipment notes payable to these entities amounted to $46,849 and $57,001, respectively. During the years ended December 31, 2019 and
2018, the Company entered into auto financing agreements in the amount of $44,905 and $162,868, respectively. At September 30,
2020 and December 31, 2019, auto notes payable to these entities amounted to $159,533 and $181,911, respectively. In November 2019, the Company entered into
a promissory note for the purchase of five trucks in the amount of $460,510. The note is due in sixty monthly installments of $9,304.
The first payment was paid in December 2019 and the remaining fifty-nine payments are due monthly commencing on January 27, 2020.
The note is secured by the trucks and is personally guaranteed by the Company’s chief executive officer. During the nine
months ended September 30, 2020, the Company repaid $58,135 of this note. At September 30, 2020, equipment note payable to this
entity amounted to $402,375. Paycheck Protection Program Promissory Notes On April 2, 2020, the Company’s subsidiary,
Shypdirect, entered into a Paycheck Protection Program promissory note (the “ Shypdirect PPP Loan SBA Paycheck Protection Program CARES
Act On April 15, 2020, the Company’s subsidiary,
Prime EFS, entered into a Paycheck Protection promissory note (the “ Prime EFS PPP Loan PPP Loans Neither Prime EFS nor Shypdirect provided any
collateral or guarantees for these PPP Loans, nor did they pay any facility charge to obtain the PPP Loans. These promissory notes
provide for customary events of default, including, among others, those relating to failure to make payment, bankruptcy, breaches
of representations and material adverse effects. Prime EFS and Shypdirect may prepay the principal of the PPP Loans at any time
without incurring any prepayment charges. These PPP Loans may be forgiven partially or fully if the loan proceeds are used for
covered payroll costs, rent and utilities, provided that such amounts are incurred during the twenty- four-week period that commenced
on May 1, 2020 and at least 60% of any forgiven amount has been used for covered payroll costs. Any forgiveness of these PPP Loans
will be subject to approval by the SBA and M&amp;T Bank and will require Prime EFS and Shypdirect to apply for such treatment in
the future. The Company exhausted such funds in the third quarter and file for forgiveness in the fourth quarter, although there
is no guarantee that such forgiveness will be granted. At September 30, 2020 and December 31, 2019,
notes payable consisted of the following:
September 30, 2020 December 31,
Principal amounts $ 4,572,899 $ 3,187,125
Less: unamortized debt discount - (762,122 )
Principal amounts, net 4,572,899 2,425,003
Less: current portion of notes payable (4,079,592 ) (2,425,003 )
Notes payable – long-term $ 493,307 $ - For the nine months ended September 30, 2020
and 2019, amortization of debt discounts related to notes payable amounted to $605,763 and $1,880,312, respectively, which has
been included in interest expense on the accompanying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Equity [Abstract]</t>
        </is>
      </c>
    </row>
    <row r="4">
      <c r="A4" s="4" t="inlineStr">
        <is>
          <t>Stockholders' Deficit</t>
        </is>
      </c>
      <c r="B4" s="4" t="inlineStr">
        <is>
          <t xml:space="preserve">NOTE 8– STOCKHOLDERS’ DEFICIT Preferred stock The Company increased its authorized preferred
shares to 10,000,000 shares in July 2018. Series A preferred stock On April 9, 2019, the Company entered into
agreements with all holders of its Series A Convertible Preferred Stock to exchange all 4,000,000 outstanding shares of preferred
stock for an aggregate of 2,600,000 shares of restricted common stock. Upon conversion, pursuant to Section 9(i) of the Certificate
of Designation, the Series A Convertible Preferred Stock became undesignated upon their return to the Company. In July 2020, the
Company filed a Certificate of Withdrawal of the Series A designation. Series B preferred shares In August 2019, the Company designated Series
B Preferred Shares consisting of 1,700,000 shares with a par value of $0.001 and a stated value of $0.001. The Series B preferred
shares have no voting rights and are not redeemable. Each share of Series B Preferred stock is convertible into one share of common
stock at the option of the holder subject to beneficial ownership limitation. On August 16, 2019, the Company issued 1,000,000
Series B preferred shares for services rendered to the former member of Prime EFS who is considered a related party. The shares
were valued at $2.50 per shares on an as if converted basis to common shares based on recent sales of the Company’s common
stock of $2.50 per share. In connection with the issuance of these Series B Preferred shares, the Company recorded stock-based
compensation of $2,500,000. On August 16, 2019, the Company issued 700,000
shares of Series B Preferred shares upon settlement of 700,000 shares of issuable common shares (see Note 6). On July 24, 2020, the Company issued 1,000,000
shares of its common stock upon conversion of 1,000,000 shares of Series B Preferred shares. Series C preferred shares Pursuant to the August 2019 Purchase Agreement
(see Note 6), by and among the Company and the investors named therein (the “ August 2019 Investors August 2019 Reserve Requirement inter alia On June 5, 2020, the Company sold to John Mercadante,
for $100, one share of Series C Preferred Stock which has voting power equal to 51% of the number of votes eligible to vote at
any special or annual meeting of the Company’s stockholders (with the power to take action by written consent in lieu of
a stockholders meeting) for the sole purpose of amending the Company’s Amended and Restated Articles of Incorporation to
increase the number of shares of common stock that the Company is authorized to issue. Upon the effectiveness of the amendment
on July 20, 2020, the Series C Preferred Stock was automatically cancelled. The Series C Preferred Stock was not entitled to vote
on any other matter, was not entitled to dividends, was not convertible into any other security of the Company and was not entitled
to any distributions upon liquidation of the Company. Series D preferred shares In connection with Exchange Agreements (See
Note 6), the Board of Directors (the “ Board On July 20, 2020, the Board filed the Certificate
of Designation of Preferences (“COD”), Rights and Limitations of Series D Preferred Stock (the “ Series D COD Stated Value Subject to a beneficial ownership limitation
and customary adjustments for stock dividends and stock splits, each share of Series D is convertible into 1,000 shares of common
stock. A holder of Series D may not convert any shares of Series D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D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D COD, provided that any such increase or decrease in the beneficial ownership limitation
will not take effect until 61 days following notice to the Company. Approval of at least a majority of the outstanding
Series D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D, regardless of whether any such action shall be by means of
amendment to the Articles of Incorporation or bylaws or by merger, consolidation or otherwise or filing any Certificate of Designation,
it being understood that the creation of a new security having rights, preferences or privileges senior to or on parity with the
Series D in a future financing will not constitute an amendment, addition, alteration, filing, waiver or repeal for these purposes;
(b) increase or decrease (other than by conversion) the authorized number of Series D; (c) issue any Series D, other than to the
Investors; or (d) without limiting any provision hereunder, whether or not prohibited by the terms of the Series D, circumvent
a right of the Series D. On July 20, 2020 and July 22, 2020, the Company
entered Exchange Agreements (See Note 6) with two Investors to exchange outstanding August 2019 Notes and August 2019 Warrants
for a newly created series of preferred stock designated the Series D Convertible Preferred Stock. Pursuant to the Exchange Agreements,
the Investors exchanged August 2019 Notes with an aggregate remaining principal amount outstanding of $500,184, accrued interest
payable of $85,827, and Warrants to purchase 423,159,293 shares of Common Stock for 522,726 shares of Series D (the “ Exchange During the period from July 1, 2020 to September
30, 2020, the Company issued 398,350,000 shares of its common stock in connection with the conversion of 398,350 shares of Series
D. The conversion ratio was 1,000 shares of common stock for each share of Series D based on the Series D COD. Common stock On June 26, 2020, stockholders holding at least
51% of the voting power of the stock of the Company entitled to vote thereon consented, in writing, to amend the Company’s
Amended and Restated Articles of Incorporation, by adoption of the Certificate of Amendment to the Amended and Restated Articles
of Incorporation of the Company to authorize an increase of the number of shares of common stock that the Company may issue to
4,000,000,000 shares, par value $0.001 (the “ Authorized Share Increase Amendment The Company filed a preliminary information
statement on Schedule 14C regarding the stockholders’ consent to the Authorized Share Increase Amendment with the SEC on
June 8, 2020. The Company filed a definitive information statement on Schedule 14C on June 30, 2020 and first mailed that information
statement to stockholders on June 30, 2020. The Authorized Share Increase Amendment became effective on July 20, 2020. Common stock issued for services On February 25, 2019, the Company granted an
aggregate of 2,670,688 shares of its common stock to an executive officer, employees and consultants of the Company for services
rendered. The shares were valued at $2,750,808, or $1.03 per share, based on the quoted trading price on the date of grant. In
connection with these shares, the Company recorded stock-based compensation of $2,750,808. On May 1, 2019, the Company granted an aggregate
of 30,000 shares of its common stock to consultants for business development and investor relations services rendered. The shares
were valued at $265,500, or $8.85 per share, based on the quoted trading price on the date of grant. In connection with these shares,
the Company recorded stock-based professional fees of $265,500. On June 14, 2019, the Company granted 200,000
shares of its common stock to an employee of the Company for services rendered. The shares were valued at $2,200,000, or $11.00
per share, based on the quoted trading price on the date of grant. In connection with these shares, the Company recorded stock-based
compensation of $2,200,000. On July 8, 2019, pursuant to a one-year consulting
agreement, the Company agreed to issue 50,000 shares of its common stock to a consultant for investor relations services to be
rendered. These shares were valued at $125,000, or $2.50 per common share, based on contemporaneous common share sales. 25,000
of these shares vested on January 8, 2020 and 25,000 shares was to vest on July 8, 2020. In connection with these shares, the Company
shall record stock-based consulting fees over the vest period of one year. Total unrecognized professional fees related to these
unvested common shares at September 30, 2019 amounted to $96,354. At September 30, 2019, the 50,000 shares were reflected as common
stock issuable on the accompanying condensed consolidated balance sheet. In April 2020, pursuant to a settlement agreement, 25,000
shares that were non-vested were cancelled. During the nine months ended September 30, 2020 and 2019, aggregate accretion of stock-based
professional fees on granted non-vested shares amounted to $36,458 and $28,646, respectively. Shares issued in connection with debt modification On April 9, 2019, the Company entered into
an agreement with Bellridge that modified its existing obligations to Bellridge. In connection with this modification, principal
balance of the Bellridge Note was reduced to $1,800,000, in exchange for the issuance to Bellridge of 800,000 shares of restricted
common stock, which shall be delivered to Bellridge, either in whole or in part, at such time or times as when the beneficial ownership
of such shares by Bellridge will not result in Bellridge’s beneficial ownership of more than the Beneficial Ownership Limitation
and such shares will be issued within three business days of the date the Bellridge has represented to the Company that it is below
the Beneficial Ownership Limitation. Such issuances will occur in increments of no fewer than the lesser of (i) 50,000 shares and
(ii) the balance of the 800,000 shares owed. The “Beneficial Ownership Limitation” shall be 4.99% of the number of
shares of the Company’s common stock outstanding immediately after giving effect to the issuance of shares of common stock
issuable pursuant to this Agreement. These 800,000 shares issued and issuable were valued at $10,248,000, or $12.81 per share,
based on the quoted trading price on the date of grant. In connection with these shares, the Company recorded a loss on debt extinguishment
of $10,248,000. In August 2019, 100,000 of these shares were issued and 700,000 shares issuable were converted into 700,000 shares
of Series B preferred shares. On April 9, 2019, the Company entered into
an agreement with Bellridge and the Placement Agent that cancelled certain warrants in exchange for an aggregate of 600,000 common
shares of the Company (360,000 shares to Bellridge and 240,000 shares to Placement Agent). These shares were valued at $7,686,000,
or $12.81 per share, based on the quoted trading price on the date of grant. In connection with these shares, the Company recorded
a loss on debt extinguishment of $7,686,000. Cancellation of common shares On May 1, 2019, the Company entered into a
Share Exchange Agreement with Save On and Steven Yariv, whereby the Company returned all of the stock of Save On to Steven Yariv
in exchange for Mr. Yariv conveying 1,000,000 shares of common stock of the Company back to the Company and the shares were cancelled.
In connection with the disposal of Save On, the Company recorded an increase in equity of $56,987 related to the amount of net
liabilities disposed of in a transaction with the former chief executive officer of the Company since the CEO is still a related
party after this transaction as he remained a principal shareholder (see Note 3). Shares issued in connection with conversion
of convertible debt and interest During the three months ended September 30,
2019, the Company issued 423,711 shares of its common stock and 423,711 warrants at an exercise price of $2.50 per share in connection
with the conversion of notes payable of $946,250 and accrued interest of $113,028. These shares were valued at $1,059,277, or $2.50
per common share, based on contemporaneous common share sales. Since the conversion price of $2.50 was equal to the fair value
of the shares as determined by recent sales of the Company’s common shares, no beneficial feature conversion was recorded. In connection with a Note Conversion Agreement
dated July 12, 2019, the Company issued 203,000 shares of its common stock at $2.50 per share for the conversion of a related party
convertible note payable of $500,000 and accrued interest payable of $7,500. In connection with the conversion of this convertible
note, the Company issued the entity warrants to purchase 203,000 shares of the Company’s common stock at an exercise price
of $1.81 per share for a period of five years. In connection with a Note Conversion Agreement
dated July 12, 2019, the Company issued 812,000 shares of its common stock at $2.50 per share for the conversion of related party
convertible note payable of $2,000,000 and accrued interest payable of $30,000. In connection with the conversion of this convertible
notes, the Company issued the entity warrants to purchase 812,000 shares of the Company’s common stock at an exercise price
of $2.50 per share for a period of five years. In connection with the modification of the
related convertible notes, the Company changed the conversion price of the notes to $2.50 per share and issued an aggregate if
1,015,000 warrants as discussed above. The Company accounted for the full conversion of these related party convertible notes pursuant
to the guidance of ASC 470-20, Debt with Conversion and Other Options. During the six months ended June 30, 2020,
the Company issued 417,863,999 shares of its common stock upon the partial conversion of a convertible note which had bifurcated
embedded conversion option derivatives including the conversion of principal and default interest balances due of $2,844,979, accrued
interest payable due of $218,600, and fees of $8,180, at the contractual conversion price. The Company accounted for the partial
conversion of these convertible notes pursuant to the guidance of ASC 470-20, Debt with Conversion and Other Options. During the three months ended September 30,
2020, the Company issued 477,682,407 shares of its common stock in connection with the conversion of convertible notes payable
and default interest of $4,215,651, accrued interest of $82,852, and fees of $900. The conversion price was based on contractual
terms of the related debt. In connection with the issuance of these shares, the Company recorded a loss on debt extinguishment
of $512,366 which is associated with the fair market value of the excess shares issued upon conversion of the principal balances
converted at the conversion price. Shares issued upon cashless exercise of
warrants During the period from June 1, 2020 to June
29, 2020, the Company issued 70,203,889 shares of its common stock in connection with the cashless exercise of warrants. The exercise
price was based on contractual terms of the related warrant. During the period from July 1, 2020 to August
10, 2020, the Company issued 85,710,419 shares of its common stock in connection with the cashless exercise of 83,662,448 warrants.
The exercise price was based on contractual terms of the related warrant. In connection with the cashless exercise of warrants,
the Company recorded a loss on debt extinguishment of $237,664 which is associated with the fair market value of the excess common
shares issued upon the cashless exercise of warrants over the number of shares issuable using the warrant exercise price. Common shares issued settlement On July 20, 2020, in connection with the parties’
recent settlement, the Company issued 10,281,018 shares to Bellridge to settle certain claims of Bellridge (see Note 9 under legal
matters). These shares were valued at $502,742, or $0.049 per share, based on the quoted trading price on the date of grant. In
connection with these shares, the Company recorded a loss on debt extinguishment of $502,742. Common shares issued conversion of Series
B preferred shares On July 24, 2020, the Company issued 1,000,000
shares to its common stock upon the conversion of 1,000,000 shares of Series B preferred shares. Common shares issued conversion of Series
D preferred shares During the three months ended September 30,
2020, the Company issued 398,350,000 shares of its common stock in connection with the conversion of 398,350 shares of Series D.
The conversion ratio was 1,000 shares of common stock for each share of Series D based on the Series D COD. Sale of common shares During the three months ended September 30,
2019, the Company issued 585,000 shares of its common stock and 585,000 five-year warrants to purchase common shares for an exercise
price of $2.50 per common share to investors for cash proceeds of $1,462,500 or $2.50 per share, pursuant to unit subscription
agreements. Stock options Stock option activities for the nine months
ended September 30, 2020 are summarized as follows:
Number of Options Weighted Average Exercise Price Weighted Average Remaining Contractual Term (Years) Aggregate Intrinsic Value
Balance Outstanding December 31, 2019 80,000 $ 8.84 - $ -
Granted - -
Cancelled - -
Balance Outstanding September 30, 2020 80,000 $ 8.84 3.58 $ -
Exercisable, September 30, 2020 20,000 $ 8.84 3.58 $ - Warrants Warrants issued in connection with convertible
debt During the nine months ended September 30,
2020, the Company issued Q1/Q2 2020 Warrants to purchase up to 827,200 shares of the Company’s common stock (See Note 6).
The Q1/Q2 2020 Warrants are exercisable at any time on or after the date of the issuance and entitle the investors to purchase
shares of the Company’s common stock for a period of five years from the initial date the Q1/Q2 2020 Warrants become exercisable.
Under the terms of the Q1/Q2 2020 Warrants, the investors are entitled to exercise the Q1/Q2 2020 Warrants to purchase up to 827,200
shares of the Company’s common stock at an initial exercise price of $0.40, subject to adjustment as detailed in the respective
Q1/Q2 2020 Warrant. In connection with the 374,000 warrants issued in January 2020, the Company calculated the relative fair value
of these warrants in the amount of $262,872 which was added to debt discount and will be amortized over the term of the notes (see
Note 6). In connection with the 453,200 warrants issued in February, March 2020 and April 2020, the Company determined that various
terms of these Q1/Q2 2020 Notes and Q1/Q2 2020 Warrants, including the default provisions in the Q1/Q2 2020 Notes discussed in
Note 6, caused derivative treatment of the warrants. During the nine months ended September 30, 2020, on the initial measurement
dates, the fair value of the warrant derivatives of $456,858 was recorded as derivative liabilities and was allocated as a debt
discount up to the net proceeds of the Q1/Q2 2020 Notes of $456,858. The fair value of these warrants was estimated using the Binomial
valuation model with the assumptions as outlined in Note 6. Warrant price protection On August 30, 2019, pursuant to the terms of
the August 2019 Purchase Agreements with accredited investors, the Company issued August 2019 Warrants to purchase up to 987,940
shares of the Company’s common stock (See Note 6). The August 2019 Warrants are exercisable at any time on or after the date
of the issuance and entitle the investors to purchase shares of the Company’s common stock for a period of five years from
the initial date the August 2019 Warrants become exercisable. Under the terms of the August 2019 Warrants, the investors were entitled
to exercise the August 2019 Warrants to purchase up to 987,940 shares of the Company’s common stock at an initial exercise
price of $3.50, subject to adjustment as detailed in the August 2019 Warrants. On September 6, 2019, the Company sold its common
shares at $2.50 per share and accordingly, the August 2019 Warrant down-round provisions were triggered. As a result, the number
of shares issuable upon exercise of the warrants was increased by 395,176 to 1,383,116 and the exercise price was lowered to $2.50.
On January 7, 2020, the Company issued new convertible debt with an initial conversion price of $0.40 per share and warrants exercisable
at $0.40 per share and accordingly, the conversion price and warrant down-round provisions were triggered. As a result, the number
of shares issuable upon exercise of the warrants was increased to 8,644,474 and the exercise price was lowered to $0.40. As a result
of the January 7, 2020 trigger of the down-round provisions, on January 7, 2020, the Company recorded a deemed dividend of $17,836,244
which represents the fair value transferred to the warrant holders from the down-round feature being triggered. The Company calculated
the difference between the August 2019 Warrants’ fair value on January 7, 2020, the date the down-round feature was triggered
using the current exercise price and the new exercise price and the new number of shares issuable upon exercise of the warrants.
The deemed dividend was recorded as an increase in accumulated deficit and increase in paid-in capital and increased the net loss
to common shareholders by the same amount. Subsequent to January 7, 2020, additional down-round protection was triggered. As of
September 30, 2020, the exercise price of the August 2019 Warrants was lowered to $0.006 per share, and the number of shares issuable
upon exercise of the warrants was increased. In August 2019, in connection with the sale
of common stock, the Company issued 585,000 five-year warrants to purchase common shares for an exercise price of $2.50 per common
share to investors. These warrants include down-round provisions under which the warrant exercise price could be affected by future
equity offerings undertaken by the Company. During the nine months ended September 30, 2020, down-round provisions were triggered.
As of September 30, 2020, the exercise price of these warrants was lowered to $0.006 per share. In October 2019, pursuant to the terms of the
October 3 Purchase Agreement with an accredited investor, the Company issued the October 3 Warrant to purchase up to 66,401 shares
of the Company’s common stock (See Note 6). The October 3 Warrant is exercisable at any time on or after the date of the
issuance and entitles the investor to purchase shares of the Company’s common stock for a period of five years from the initial
date the October 3 Warrant becomes exercisable. Under the terms of the October 3 Warrant, the investor is entitled to exercise
the October 3 Warrant to purchase up to 66,401 shares of the Company’s common stock at an initial exercise price of $3.51,
subject to adjustment as detailed in the October 3 Warrant. The October 3 Warrant includes a down-round provision under which the
October 3 Warrant exercise price could be affected, on a full-ratchet basis, by future equity offerings undertaken by the Company.
Subsequent to October 3, 2019, the Company issued convertible debt with a conversion price of $2.50 per share and accordingly,
the October 3 Warrant down-round provisions were triggered. As a result, the October 3 Warrant exercise price was lowered to $2.50
and the number of shares issuable upon exercise of warrants was increased to 66,667. On January 7, 2020, the Company issued new
convertible debt with an initial conversion price of $0.40 per share and warrants exercisable at $0.40 per share and accordingly,
the conversion price and warrant down-round provisions were triggered. As a result, the number of shares issuable upon exercise
of the warrants was increased to 416,669 and the exercise price was lowered to $0.40. As a result of the January 7, 2020 trigger
of the down-round provisions, on January 7, 2020, the Company recorded a deemed dividend of $859,768 which represents the fair
value transferred to the warrant holders from the down-round feature being triggered. The Company calculated the difference between
October 3 Warrant’s fair value on January 7, 2020, the date the down-round feature was triggered using the current exercise
price and the new exercise price and the new number of shares issuable upon exercise of the warrants. The deemed dividend was recorded
as an increase in accumulated deficit and increase in paid-in capital and increased the net loss to common shareholders by the
same amount. Subsequent to January 7, 2020, additional down-round protection was triggered. As of September 30, 2020, the exercise
price of the October 3 Warrant was lowered to $0.006 per share, and the number of shares issuable upon exercise of the October
3 Warrant was increased. Other As discussed in Note 6 above, the Company issued
debt that consists of the issuance of convertible notes with variable conversion provisions. The conversion terms of the convertible
notes are variable based on certain factors, such as the future price of the Company’s common stock, default provisions and
payment of amortization Payments i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exceed the Company’s authorized share limit, effective
January 30, 2020, the equity environment is tainted and all convertible debentures and warrants shall be included in the value
of the derivative. Pursuant to ASC 815-15 Embedded Derivatives, the fair values of the warrants were recorded as derivative liabilities
on the issuance date. On January 30, 2020, the Company evaluated all outstanding warrants to determine whether these instruments
are tainted and, due to reasons discussed above, all warrants outstanding were considered tainted. Accordingly, the Company recorded
a reclassification from paid-in capital to derivative liabilities of $11,381,885 for warrants becoming tainted. On January 30,
2020, the fair value of the warrants to be reclassified to derivative liabilities was determined using the Binomial valuation model. Subsequent to January 30, 2020, the Company
issued shares of its common stock upon conversion of debt at price lower than $0.40. Accordingly, the exercise prices of the August
2019 Warrants and October 3 Warrant discussed above were lowered to $0.006 and the aggregate number of shares issuable upon exercise
of the warrants was increased from 9,061,143 shares to 604,076,186 shares. Since these warrants were treated as derivative liabilities,
no additional deemed dividend was recorded. During the period from June 1, 2020 to June
29, 2020, the Company issued 70,203,889 shares of its common stock in connection with the cashless exercise of 73,635,000 warrants.
The exercise price was based on contractual terms of the related debt. On June 16, 2020, the Company issued an aggregate
of 28,100,000 five-year warrants to purchase 28,100,000 shares of the Company’s common stock at an exercise price of $0.06
per share, subject to adjustment as defined in the respective warrant to two consultants for services rendered. On June 16, 2020,
the Company calculated the fair value of these warrants of $1,963,291 which was calculated using the Binomial valuation model with
the following assumptions: expected dividend rate, 0%; expected term of 5 years; volatility of 298.8% and risk-free interest rate
of 0.33%. During the nine months ended September 30, 2020, the Company recorded stock-based professional fees of $1,963,291 related
to these warrants which has been included in professional fees on the accompanying condensed consolidated statement of operations. On July 20, 2020 and July 22, 2020, the Company
entered Exchange Agreements (see Note 6) with two Investors to exchange outstanding August 2019 Notes and August 2019 Warrants
for a newly created series of preferred stock designated the Series D (See above). Pursuant to the Exchange Agreements, the Investors
exchanged August 2019 Notes with an aggregate remaining principal amount outstanding of $500,184, accrued interest payable of $85,828,
and Warrants to purchase 423,159,293 shares of Common Stock for 522,726 shares of Series D. In connection with the issuance of
these shares, the Company recorded a loss on debt extinguishment of $239,678 which is associated with the fair market value of
the excess shares issued upon conversion of the principal balances and accrued interest converted at the conversion price. Warrant activities for the nine months ended
September 30, 2020 are summarized as follows:
Number of Shares Issuable Upon Exercise of Warrants Weighted Average Exercise Price Weighted Average Remaining Contractual Term (Years) Aggregate Intrinsic Value
Balance Outstanding December 31, 2019 3,649,861 $ 2.410 4.66 $ 311,070
Granted 28,927,200 0.070
Increase in warrants related to price protection 602,626,403 0.006
Cashless exercise of warrants for Series D preferred (423,159,293 ) 0.006
Exercised (157,297,448 ) 0.006
Balance Outstanding September 30, 2020 54,746,723 $ 0.018 4.33 $ 154,908
Exercisable, September 30, 2020 54,746,723 $ 0.018 4.33 $ 154,9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 COMMITMENTS AND CONTINGENCIES Legal matters From time to time, we may be involved in litigation
relating to claims arising out of our operation in the normal course of business. Disputes Between Prime EFS, ELRAC LLC,
and Enterprise Leasing Company of Philadelphia, LLC On or about January 10, 2020, Prime EFS was
named as sole defendant in a civil action captioned ELRAC LLC v. Prime EFS, filed in the United States District Court for the Eastern
District of New York, assigned Case No. 1 :20-cv-00211 (the “ ELRAC Action ELRAC ELRAC subsequently moved for a default judgment
against Prime EFS. By letter to the court dated March 9, 2020, Prime EFS opposed entry of a default judgment and contended that
all claims in the ELRAC Action were subject to mandatory arbitration clauses found in the individual lease agreements. On March
19, 2020, ELRAC filed a stipulation dismissing the ELRAC Action without prejudice and advised Prime EFS that it intends to file
an arbitration at the American Arbitration Association alleging essentially identical claims. During the period it was leasing vans and trucks
from ELRAC and its affiliate, Enterprise Leasing Company of Philadelphia, LLC (“ Enterprise PA Enterprise Arbitration On October 9, 2020, Enterprise filed its Answer
and Counterclaims in the Arbitration. In its Answer, Enterprise denies liability to Prime for $327,000 or any other sum. In its
Counterclaims, ELRAC seeks $382,000 in damages and Enterprise PA seeks $256,000 in damages. Enterprise also seeks $62,000 in insurance
payments allegedly made by Utica to Prime EFS. Prime EFS believes the Enterprise Answer and
Counterclaims lack merit and intends to defend its position in the Arbitration vigorously. Nevertheless, given the amount of the
Counterclaim and the documentation which Enterprise has submitted in the arbitration in support thereof, the Company continues
to reflect a liability of $440,000, i.e., the amount originally claimed as damages by ELRAC in the ELRAC Federal Action, as a contingency
liability on the Company’s condensed consolidated balance sheet. BMF Capital v. Prime EFS LLC et al. As previously reported, in a settlement agreement
entered into as of March 6, 2020, the Company’s wholly-owned subsidiary Prime EFS agreed to pay BMF Capital (“ BMF inter alia Bellridge Capital, L.P. and LLC
v. TLSS By letter dated April 28, 2020, a prior investor
in the Company, Bellridge Capital, L.P. (“ Bellridge inter alia, ab initio. In an agreement dated August 3, 2020, Bellridge
and the Company resolved many of the disputes between them. Among other things, Bellridge and the Company agreed upon the balance
of all indebtedness owed to Bellridge as of August 3, 2020 ($2,150,000), a new maturity date on the indebtedness (April 30, 2021),
and a price of $0.02 for the conversion of all Bellridge indebtedness into shares of Company common stock. In the agreement, Bellridge
also agrees to release its claims against the Company and its senior management in a definitive settlement agreement. However,
the August 3 agreement did not contain a release of claims by either party. On September 11, 2020, Bellridge filed a
civil action against the Company, John Mercadante and Douglas Cerny in the United States District Court for the Southern District
of New York, captioned Bellridge Capital, L.P. v. Transportation and Logistics Systems, Inc., John Mercadante and Douglas Cerny.
The case was assigned Case No. 20-cv-7485. The complaint alleges two separate claims (the first and second claims for relief) for
purported violations of section 10(b) of the Securities and Exchange Act of 1934, as amended (the “ Exchange Act Bellridge Purported Exchange Agreement December 2018 Note Subordination
Agreement Partial Assignment Agreement The damages sought under the first, second
and third claims for relief are not specified in the complaint. The fourth claim for relief seeks $128,394 in damages exclusive
of interest and costs. The fifth claim for relief seeks $582,847 in damages exclusive of interest and costs. The sixth claim for
relief demands that the Company honor allegedly outstanding stock conversions served by Bellridge at a price of $0.00545 per share.
The seventh claim for relief seeks $267,970 in damages exclusive of interest and costs. The eighth claim for relief seeks a declaration
that the Subordination Agreement is null and void. The ninth claim for relief seeks the difference between the conversion price
of the shares at time of the originally requested conversion and the price on the actual date of conversion, plus liquidated damages
of $57,960. Briefly, the complaint in this action alleges,
among other things, that the Company failed to make payments required under two promissory notes, namely the December 2018 Note
and a convertible promissory note issued June 18, 2018 as amended by the Purported Exchange Agreement (the “ June 2018
Note It is not possible to evaluate the likelihood
of a favorable or unfavorable outcome, nor is it possible to estimate the amount or range of any potential loss in the matter. SCS, LLC v. Transport and Logistics Systems,
Inc. On May 26, 2020, a civil action was filed against
the Company in the Supreme Court of the State of New York, New York County, captioned SCS, LLC v. Transportation and Logistics
Systems, Inc. The case was assigned Index No. 154433/2020. The plaintiff in this action, SCS, LLC (“ SCS On July 22, 2020, the Company filed its answer,
defenses and counterclaims in this action. Among other things, the Company avers in its answer that SCS’s claims are barred
by its unclean hands and other inequitable conduct, including breach of its duties (i) to maintain the confidentiality of information
provided to SCS on a confidential basis and (ii) to work only in furtherance of the Company’s interests, not in furtherance
of SCS’s own, and conflicting, interests. The Company also avers that SCS’s alleged damages must be reduced by the
compensation and other benefits received by Lawrence Sands, founder of SCS, as a W-2 employee of the Company. The Company also
avers that the New York Supreme Court lacks subject matter jurisdiction of the action because SCS concedes it is a Florida LLC
based in Florida and that the Company is a Nevada corporation based in Florida. On July 31, 2020, SCS moved for summary
judgment in this action. On August 18, 2020, the Company moved to dismiss this action for lack of subject matter jurisdiction.
In its motion, among other things, the Company asserted that the New York court lacks subject matter jurisdiction because neither
party was formed under New York law; neither party maintains an office in the State of New York; the consulting agreement between
the parties dated September 5, 2019 was not performed in the State of New York; and, it was anticipated, at the time of contracting,
that the bulk of SCS’s consulting services thereunder would be rendered in Florida, not New York. On November 4, 2020, Supreme Court, New York
County, heard argument on the Company’s motion to dismiss, granted the motion, and denied SCS’s motion summary judgment
as moot (the “Decision”). SCS has a right to seek reconsideration and/or to take and perfect an appeal from the Decision
within time periods prescribed by New York Civil Practice Law and Rules and related court rules. Shareholder Derivative Action As previously disclosed, on June 25, 2020,
the Company was served with a putative shareholder derivative action filed in the Circuit Court of the 15 th SCS, LLC, derivatively on behalf of Transportation
and Logistics Systems, Inc. v. John Mercadante, Jr., Douglas Cerny, Sebastian Giordano, Ascentaur LLC and Transportation and Logistics
Systems, Inc The plaintiff in this action, SCS, alleges
it is a limited liability company formed by a former chief executive officer and director of the Company, Lawrence Sands. The complaint
alleges that between April 2019 and June 2020, the current chairman and chief executive officer of the Company, the current chief
development officer of the Company and, since February 2020, the Company’s restructuring consultant, breached fiduciary duties
owed to the Company. The Company’s restructuring consultant, defendant Sebastian Giordano, renders his services through another
defendant in the action, Ascentaur LLC. Briefly, the complaint alleges that the Company’s
chief executive officer breached duties to the Company by, among other things, requesting, in mid-2019, that certain preferred
equity holders, including SCS, convert their preferred shares into Company common stock in order to facilitate an equity offering
by the Company and then not consummating an equity offering. The complaint also alleges that current management caused the Company
to engage in purportedly wasteful and unnecessary transactions such as taking merchant cash advances (MCA) on disadvantageous terms.
The complaint further alleges that current management “issued themselves over two million shares of common stock without
consideration.” The complaint seeks unspecified compensatory and punitive damages on behalf of the Company for breach of
fiduciary duty, negligent breach of fiduciary duty, constructive fraud, and civil conspiracy and the appointment of a receiver
or custodian for the Company. The Company’s current management has
tendered the complaint to its directors’ and officers’ liability carrier for defense and indemnity purposes, which
coverage is subject to a $250,000 self-insured retention or “deductible.” Company management, Mr. Giordano and Ascentaur
LLC each advise that they deny each and every allegation of wrongdoing alleged in the complaint. Among other things, current management
asserts that it made every effort to consummate an equity offering in late 2019 and early 2020 and could not do so solely because
of the Company’s precarious financial condition. Current management also asserts it made clear to SCS and other preferred
equity holders, before they converted their shares into common stock, that there was no guarantee the Company would be able to
consummate an equity offering in late 2019 or early 2020. In addition, current management asserts that it received equity in the
Company on terms that were entirely fair to the Company and entered into MCA transactions solely because there was no other financing
available to the Company. SCS has a right to file court papers opposing
the above motion and thereafter the defendants have a right to file reply papers in further support of the motion (the
“MTD”) In the interim, SCS has propounded certain
discovery requests to Mr. Giordano concerning his personal jurisdiction and de facto officer defenses to which Mr. Giordano responded
in timely fashion, to the extent required by Florida court rules. While they hope to prevail on the motion, win
or lose, current Company management, Mr. Giordano and Ascentaur LLC advise that they intend to mount a vigorous defense to this
action, as they believe the action to be entirely bereft of merit. It is not possible to evaluate the likelihood
of a favorable or unfavorable outcome, nor is it possible to estimate the amount or range of any potential loss in the matter. Frank Mazzola v. Prime EFS, et al. On July 24, 2020, Prime EFS terminated the
employment of Frank Mazzola effective that day. On July 27, 2020, Mr. Mazzola filed a Complaint and Jury Demand in the United States
District Court for the Southern District of New York in which he named as defendants Prime EFS, the Company, John Mercadante and
Douglas Cerny. The case was assigned # 1:20-CV-5788-VM. In this action, Mr. Mazzola alleges that he had an employment agreement
with Prime EFS and that Prime EFS breached the alleged employment agreement through two alleged pay reductions and by terminating
his employment. The Complaint contains eight counts: (1) breach of contract against Prime EFS; (2) breach of the covenant of good
faith and fair dealing against Prime EFS; (3) intentional misrepresentation against Prime EFS, the Company and Mr. Mercadante;
(4) negligent misrepresentation against Prime EFS, the Company and Mr. Mercadante; (5) tortious interference with contract against
the Company, Mr. Mercadante and Mr. Cerny; (6) tortious interference with prospective economic advantage against the Company, Mr.
Mercadante and Mr. Cerny; (7) conversion against all defendants; and (8) unjust enrichment against all defendants. Mr. Mazzola
seeks specific performance of the alleged employment agreement and damages of not less than $3 million. Without Answering the Complaint, on August
14, 2020, the defendants objected to the Complaint on the grounds of lack of personal jurisdiction, improper venue and because
the Complaint failed to state a claim upon which relief could be granted. On August 25, 2020, the Court ordered Mr. Mazzola to
respond to the defendant’s objections within three days. On August 28, 2020, Mr. Mazzola voluntarily withdrew the action. On September 1, 2020, Mr. Mazzola served the
defendants with a Complaint and Jury Demand that Mr. Mazzola filed in the Superior Court of New Jersey, Law Division, Bergen County,
docket number BER-L-004967-20. The Complaint alleged the same claims as those set forth in the Complaint that Mr. Mazzola had filed
in the now withdrawn New York federal lawsuit. On September 28, 2020, the defendants removed the New Jersey state court lawsuit
to the United States District Court for the District of New Jersey, which has been assigned civil action number 2:20-cv-13387-BRM-ESK.
On October 5, 2020, all defendants filed a motion to dismiss each and every claim asserted against then in the New Jersey federal
action. The briefing and hearing of defendants’ motion have been adjourned owing to plaintiff Frank Mazzola’s decision
to replace his lawyer in this action. All defendants believe the complaint lacks
merit and intend to mount a vigorous defense to the action. It is not possible to evaluate the likelihood
of a favorable or unfavorable outcome, nor is it possible to estimate the amount or range of any potential loss in the matter. Rosemary Mazzola v. TLSS and Douglas Cerny On September 19, 2020, attorneys for Frank
Mazzola’s mother, Rosemary Mazzola, filed an action in the United States District Court for the Southern District of New
York against the Company and Douglas Cerny. The case was assigned docket number 1:20-cv-7582 and assigned to USDJ Gregory H. Woods.
In this action, Ms. Mazzola claims that the Company entered into and breached an unspecified contract by failing to pay her $94,000.
In addition, the complaint claims that, although he was not a party to the unspecified contract, Mr. Cerny falsely represented
that the Company intended to “repay” Ms. Mazzola $94,000 plus interest. The complaint seeks $94,000 from each defendant,
plus late fees, costs, prejudgment interest and attorneys’ fees and, from Mr. Cerny punitive damages in an unspecified amount.
The complaint also alleges claims for account stated and breach of implied warranty of good faith and fair dealing, allegedly premised
on the same indebtedness. On October 26, 2020, in lieu of filing an answer,
all defendants, by counsel, submitted timely a letter motion ( the “Oct. 26 Letter Motion” In addition, in the Oct. 26 Letter Motion,
defendants assert that, at least at this juncture, a claim against Prime EFS under the 2018 agreement would be improper. As noted
above, in the 2018 agreement, it is merely agreed that, “[i]n lieu of the receipt of cash by Rosemary Mazzola at Closing,
Rosemary Mazzola has agreed to loan such cash amount to the Company [Prime] to be used for working capital.” No terms and
conditions of the loan were specified. Hence, defendants assert, a suit against Prime EFS on the loan today would be at least premature. By order entered November 5, 2020, the Court
gave new counsel for Mrs. Mazzola, the 80-year-old mother of Frank Mazzola, until November 23, 2020, to file an amended complaint
in this action and, if warranted by the amended complaint, gave defendants until December 7, 2020 to file a renewed letter motion
to dismiss this lawsuit. Both defendants believe the complaint in this
matter lacks merit and intend to mount a vigorous defense to the action. As of September 30, 2020, this $94,000 liability
is included in due to related parties on the accompanying condensed consolidated balance sheet. Prime EFS v. Amazon Logistics, Inc As previously reported, on June 19, 2020, Amazon
notified Prime EFS that Amazon does not intend to renew the In-Force Agreement when it expires. In the Prime EFS Termination Notice,
Amazon stated that the In-Force Agreement expires on September 30, 2020. Prime EFS believed on advice of counsel that Amazon’s
position misconstrued the expiration date under the In-Force Agreement. Prime EFS therefore filed an arbitration at the American
Arbitration Association (the “ AAA Amazon Arbitration In a ruling issued July 30, 2020, the arbitrator
appointed by the AAA on an emergency basis affirmed the validity of Amazon’s construction of the In-Force Agreement and notice
terminating that agreement effective September 30, 2020. The Company concluded, on advice of counsel, that no court would suspend,
vacate or modify the July 30, 2020, ruling. Also as previously disclosed, on July 17, 2020,
Amazon notified Shypdirect by the Shypdirect Termination Notice that Amazon had elected to terminate the Program Agreement between
Amazon and Shypdirect effective as of November 14, 2020. Amazon did not state a reason for the Shypdirect
Termination Notice. Under the Program Agreement, Amazon can terminate the agreement without a reason and solely for convenience
on 120 days’ notice. In a “Separation Agreement” dated
August 23, 2020, by and among Amazon, Prime EFS and the Company, Prime EFS and the Company agreed, for nominal consideration, that
the Delivery Service Partner Program Agreement between Amazon and Prime EFS would terminate effective September 30, 2020; that
Prime EFS and the Company would cooperate in an orderly transition of the last-mile delivery business from Prime EFS to other service
providers; that Prime EFS would return any and all vehicles leased from Element Fleet Corporation by October 7, 2020 in good repair;
and that Prime EFS would dismiss the Amazon Arbitration with prejudice. Under the same Separation Agreement, Prime EFS and the
Company released any and all claims they had against Amazon and covenant not to sue Amazon. In a “Settlement and Release
Agreement” dated August 21, 2020, by and among Amazon, Shypdirect, Prime EFS and the Company, Amazon withdrew the Shypdirect
Termination Notice and extended the term of the Program Agreement to and including May 14, 2021. In the Settlement and Release
Agreement, Shypdirect released any and all claims it had against Amazon, arising under the Program Agreement between Amazon and
Shypdirect effective as of November 14, 2020, or otherwise. Default by Prime EFS on June 4, 2020 Settlement
with Creditors On June 4, 2020, Prime EFS LLC (“ Prime
EFS Creditors Payment Plan Outstanding Balance Pursuant to the Payment Plan, Prime EFS was
obligated to pay $75,000.00 to the Creditors on or before June 5, 2020 and $75,000.00 to the Creditors on or before June 12, 2020. Thereafter, under the Payment Plan, beginning
on June 19, 2020, Prime EFS was obligated to make weekly payments of $15,000.00 to the Creditors each Friday for 125 weeks ending
with a final payment of $13,556.06 on November 18, 2022. Under the Payment Plan, Prime EFS also agreed
that, if it fails to make a scheduled payment or otherwise defaults on its obligations, the remaining Outstanding Balance would
be accelerated and due, in full, within five business days after receipt by Prime EFS of a notice of default from the Creditors. Under the Payment Plan, Prime EFS also agreed
that, if Prime EFS does not pay the remaining Outstanding Balance within five business days after receipt of a notice of default,
then the Creditors will be entitled to 9% per annum simple interest on the remaining Outstanding Balance from the date of default
and to recover attorneys’ fees and costs for enforcement. Prime EFS made the $75,000 payments due on
each of June 5, 2020 and June 12, 2020. Prime EFS also made each of the weekly payments
due through Friday, September 18, 2020. However, Prime EFS did not make the payment due Friday, September 25, 2020, did not make
any further weekly payment due under the Payment Plan, and has no present plan or intention to make any further payments under
the Payment Plan because it lacks the cash-on-hand to do so. By letter dated October 16, 2020, attorneys
for the Creditors gave Prime EFS notice of default (the “ Notice of Default To date, Prime EFS has not responded to the
Notice of Default and has no present plan or intention to respond. Dispute between Patrick Nicholson and Prime
EFS By letter dated October 9, 2020, attorneys
representing Patrick Nicholson allege that Prime EFS is in default of its payment obligations under a “10% Senior Secured
Demand Promissory Note” issued February 13, 2019, in the principal amount of $165,000, and under a second promissory note
issued April 24, 2019 in the principal amount of $55,000. In the demand, the attorneys for Mr. Nicholson
allege the total balance owed, including interest, is $332,702.84 and that interest is continuing to accrue on each promissory
note. In the demand, the attorneys for Mr. Nicholson
also contend that the Company is jointly and severally liable with Prime EFS for this balance. In the demand, the attorneys for Mr. Nicholson
also contend that the great bulk ($276,169) of the alleged balance due arises under the “10% Senior Secured Demand Promissory
Note” issued February 13, 2019. However, this promissory note is, by its express terms, governed by New York law, and, in
the opinion of Prime EFS’s counsel, such note is usurious on the face of it and unenforceable. Further, in the opinion of counsel, formed
after reasonable inquiry, neither promissory note is enforceable against any person or entity other than Prime EFS. If, as threatened,
Mr. Nicholson files suit for non-payment under either or both promissory notes, it is anticipated that the defendant(s)
will mount a vigorous defense to the action. Jose R. Mercedes-Mejia v. Shypdirect LLC,
Prime EFS LLC et al. On August 4, 2020, an action was filed against
Shypdirect, Prime EFS and others in the Superior Court of New Jersey for Bergen County captioned Jose R. Mercedes-Mejia
v. Shypdirect LLC, Prime EFS LLC et al inter alia On November 9, 2020, Prime EFS and Shypdirect
filed their answer to the complaint in this action and also filed a third-party action against the insurance company in an
effort to obtain defense and indemnity for this action. We intend to vigorously defend against this claim and to pursue the coverage
action. However, the Company cannot evaluate the likelihood of an adverse outcome or estimate its liability, if any, in connection
with this claim. Valesky v. Prime EFS and Frank Mazzola Plaintiff, an ex-dispatcher for Prime EFS,
brought an action in the United States District Court for the District of New Jersey under the Family and Medical Leave Act of
1933 and the New Jersey Law Against Discrimination seeking unspecified compensatory and punitive damages. Plaintiff alleges she
was fired while still in a neck brace. Prime EFS’ insurer has acknowledged its duty to defend this matter and the Company
and Prime EFS expect that the insurer will ultimately indemnify Prime EFS for any damages paid. Ynes Accilien v. Prime EFS An action brought on April 27, 2020 in the
Superior Court of New Jersey for Bergen County by the plaintiff alleging injuries from a May 12, 2019 collision with a van leased
by Prime EFS and operated by Prime EFS employees. The plaintiff has also filed a workers’ compensation claim. Prime EFS’
insurer has acknowledged its duty to defend this matter and the Company and Prime EFS expect that the insurer will ultimately indemnify
Prime EFS for any damages paid. Other than discussed above, as of September
30, 2020, there were no pending or threatened lawsuits that could reasonably be expected to have a material effect on results of
our operations. Consulting Agreement The Company retained the services of a consultant,
Ascentaur, LLC (“Ascentaur”), pursuant to a Consulting Agreement between the Company and Ascentaur dated February 21,
2020, as amended (the “Consulting Agreement”). Under the Consulting Agreement, Sebastian Giordano, the CEO and principal
of Ascentaur, provides management services to the Company in the role of chief executive under direction of the Board. Mr. Giordano
devotes the majority of his business attention to the Company, but he may spend time on other business ventures. The Consulting
Agreement runs until January 31, 2023 (“Termination Date”), unless earlier terminated by an employment agreement between
Mr. Giordano and the Company. As consideration for Mr. Giordano’s services, Ascentaur receives a base consulting fee of $300,000
annually, payable in installments of $12,500 twice a month and is eligible for bonuses based on certain Company revenue, EBITDA,
market capitalization or capital raise milestones. In addition, upon approval by the Board, Ascentaur received stock warrants to
purchase up to 25,000,000 shares of common stock of the Company at an exercise price of $0.06 per share. Mr. Giordano is also eligible
for the Company’s standard medical and dental plans. Upon any termination of the Consulting Agreement by the Company without
“Cause,” by Mr. Giordano for “Good Reason,” or by expiration and non-renewal of the Consulting Agreement
as of the Termination, Mr. Giordano will receive (i) a separation payment equal to one year’s worth of the base consulting
fee, (ii) all accrued and unpaid bonuses and (iii) accelerated vesting of all unvested options he may have received. The Company
and Mr. Giordano have also, as required by Nevada Revised Statutes Section 78.751, entered into an Indemnity Agreement (the “Indemnity
Agreement”) whereby the Company indemnifies Mr. Giordano and Ascentaur, to the fullest extent as provided by Nevada corporate
law, for all fees, costs and charges (including attorneys’ fees) for any actual or threatened claims against him, except
to the extent that Mr. Giordano’s actions constituted gross negligence; criminal, fraudulent or reckless misconduct; or,
with respect to any criminal actions, Mr. Giordano had reasonable cause to believe his actions were unlawful. Leases See Note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0</t>
        </is>
      </c>
    </row>
    <row r="3">
      <c r="A3" s="3" t="inlineStr">
        <is>
          <t>Related Party Transactions [Abstract]</t>
        </is>
      </c>
    </row>
    <row r="4">
      <c r="A4" s="4" t="inlineStr">
        <is>
          <t>Related Party Transactions and Balances</t>
        </is>
      </c>
      <c r="B4" s="4" t="inlineStr">
        <is>
          <t>NOTE 10– RELATED PARTY TRANSACTIONS
AND BALANCES Due to related parties In connection with the acquisition of Prime
EFS, the Company acquired a balance of $14,019 that was due from the former majority owner of Prime EFS. Pursuant to the terms
of the SPA, the Company agreed to pay $489,174 in cash to the former majority owner of Prime EFS who then advanced back the $489,174
to Prime EFS. During the period from Acquisition Date of Prime EFS (June 18, 2018) to December 31, 2018, the Company repaid $216,155
of this advance. During the year ended December 31, 2019, the Company repaid $130,000 of this advance. During the nine months ended
September 30, 2020, the Company repaid $35,000 of this advance. This advance is non-interest bearing and is due on demand. At September
30, 2020 and December 31, 2019, amount due to this related party amounted to $94,000 and $129,000, respectively, and have been
included in due to related parties on the accompanying condensed consolidated balance sheets. During the year ended December 31, 2019, an
employee of Prime EFS who exerts significant influence over the business of Prime EFS, advanced the Company $88,000. Additionally,
during the nine months ended September 30, 2020, this employee advanced the Company $75,000 and was repaid $163,000. During the
nine months ended September 30, 2020, the Company paid this employee interest of $57,200 related to these working capital advances.
At September 30, 2020 and December 31, 2019, amounts due to this related party amounted to $0 and $88,000, respectively, and have
been included in due to related parties on the accompanying condensed consolidated balance sheets. During the year ended December 31, 2019, an
entity which is controlled by an employee of Prime EFS who exerts significant influence over the business of Prime EFS advanced
the Company $25,000. In January 2020, this advance was repaid. During the nine months ended September 30, 2020, the Company paid
this entity interest expense of $27,500 related to 2019 working capital advances made. At September 30, 2020 and December 31, 2019,
amounts due to this related party entity amounted to $0 and $25,000, and has been included in due to related parties on the accompanying
condensed consolidated balance sheets, respectively. Notes payable – related parties On July 3, 2019, the Company entered into a
note agreement with an entity that is affiliated with the Company’s chief executive officer, in the amount of $500,000. Commencing
on September 3, 2019, and continuing on the third day of each month thereafter, payments of interest only on the outstanding principal
balance of this note is due and payable. Commencing on January 3, 2020 and continuing on the third day of each month thereafter
through January 3, 2021, equal payments of principal and interest will be made. The principal amount of this note and all accrued,
but unpaid interest under this note will be due and payable on the earlier to occur of (i) January 3, 2021 (the “ CEO Note
Maturity Date At September 30, 2020 and December 31, 2019,
notes payable – related party amounted to $500,000 and $500,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 Right-of-Use ('ROU') Assets and Operating Lease Liabilities</t>
        </is>
      </c>
      <c r="B1" s="2" t="inlineStr">
        <is>
          <t>9 Months Ended</t>
        </is>
      </c>
    </row>
    <row r="2">
      <c r="B2" s="2" t="inlineStr">
        <is>
          <t>Sep. 30, 2020</t>
        </is>
      </c>
    </row>
    <row r="3">
      <c r="A3" s="3" t="inlineStr">
        <is>
          <t>Lessee Disclosure [Abstract]</t>
        </is>
      </c>
    </row>
    <row r="4">
      <c r="A4" s="4" t="inlineStr">
        <is>
          <t>Operating Lease Right-of-Use ("ROU") Assets and Operating Lease Liabilities</t>
        </is>
      </c>
      <c r="B4" s="4" t="inlineStr">
        <is>
          <t xml:space="preserve">NOTE 11 – OPERATING LEASE RIGHT-OF-USE
(“ROU”) ASSETS AND OPERATING LEASE LIABILITIES On November 30, 2018, the Company entered into
a commercial lease agreement for the lease of sixty parking spaces under an operating lease through November 2023 for a monthly
rental fee of $6,000. Either party can cancel this lease on the annual anniversary date of the lease provided that the party who
wishes to terminate provides the other party with at least 30-day prior written notice of such termination. In December 2018, the Company entered into
a lease agreement for the lease of office and warehouse space and parking spaces under a non-cancelable operating lease through
December 2023. From the lease commencement date until the last day of the second lease year, monthly rent will be $14,000. At the
beginning of the 30 th In July 2019, the Company entered into a 4.5-year
lease agreement for the lease of office and warehouse space and parking spaces under a non-cancelable operating lease through February
2024. From the lease commencement date until the last day of the second lease year, monthly rent will be $10,000. At the beginning
of the 25 th In July 2019, the Company entered into a five-year
lease agreement for the lease of office and warehouse space and parking spaces under a non-cancelable operating lease through August
2024. During the first year on the lease term, the base monthly rent will be $18,000 and will increase by 3% each lease year. Additionally,
the Company will pay its portion of operating expenses. The Company will have one option to renew the term of this lease for an
additional five years. As of December 31, 2019, the Company paid a security deposit of $18,000. In adopting ASC Topic 842, Leases (Topic 842),
the Company has elected the ‘package of practical expedients’, which permit it not to reassess under the new standard
its prior conclusions about lease identification, lease classification and initial direct costs (see Note 2). In addition, the
Company elected not to apply ASC Topic 842 to arrangements with lease terms of 12 month or less. On January 1, 2019, upon adoption of ASC Topic
842, the Company recorded right-of-use assets and lease liabilities of $631,723. Additionally, during the year ended December 31,
2019, the Company entered into new operating lease agreements as discussed above, that require the Company to record a lease liability
and a right of use asset on its consolidated balance sheet, at fair value. Accordingly, the Company recorded right-of-use assets
and lease liabilities of $1,352,597. During the nine months ended September 30,
2020 and 2019, in connection with these operating leases, other miscellaneous rental payments and common area maintenance costs,
the Company recorded rent expense of $496,349 and $269,148, respectively, which is expensed during the period and included in operating
expenses on the accompanying condensed consolidated statements of operations. The significant assumption used to determine
the present value of the lease liability was a discount rate of 10% to 12% which was based on the Company’s estimated incremental
borrowing rate. At September 30, 2020 and December 31, 2019,
right-of-use asset (“ROU”) is summarized as follows:
September 30, 2020 December 31,
Office leases right of use assets $ 1,984,320 $ 1,984,320
Less: accumulated amortization into rent expense (449,909 ) (233,890 )
Balance of ROU assets as of end of period $ 1,534,411 $ 1,750,430 At September 30, 2020 and December 31, 2019,
operating lease liabilities related to the ROU assets are summarized as follows:
September 30, 2020 December 31,
Lease liabilities related to office leases right of use assets $ 1,570,276 $ 1,773,384
Less: current portion of lease liabilities (366,511 ) (333,126 )
Lease liabilities – long-term $ 1,203,765 $ 1,440,258 At September 30, 2020, future minimum base
lease payments due under non-cancelable operating leases are as follows:
Year ended September 30, Amount
2021 $ 515,316
2022 528,767
2023 535,659
2024 318,611
Total minimum non-cancelable operating lease payments 1,898,3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0</t>
        </is>
      </c>
    </row>
    <row r="3">
      <c r="A3" s="3" t="inlineStr">
        <is>
          <t>Risks and Uncertainties [Abstract]</t>
        </is>
      </c>
    </row>
    <row r="4">
      <c r="A4" s="4" t="inlineStr">
        <is>
          <t>Concentrations</t>
        </is>
      </c>
      <c r="B4" s="4" t="inlineStr">
        <is>
          <t>NOTE 12 – CONCENTRATIONS For the nine months ended September 30, 2020
and 2019, one customer, Amazon, represented 97.5% and 99.1% of the Company’s total net revenues. At September 30, 2020, two
customers represented 79.5% and 16.4% of the Company’s accounts receivable balance, respectively. On June 19, 2020, Amazon
notified Prime EFS in writing that Amazon does not intend to renew the In-Force Agreement when that agreement expires. In the Prime
EFS Termination Notice, Amazon stated that the In-Force Agreement expires on September 30, 2020. Additionally, on July 17, 2020,
Amazon notified Shypdirect that Amazon had elected to terminate the Program Agreement between Amazon and Shypdirect effective as
of November 14, 2020. However, on August 3, 2020, Amazon offered pursuant to the Aug. 3 Proposal to withdraw the Shypdirect Termination
Notice and extend the term of the Program Agreement to and including May 14, 2021, conditioned on Prime EFS executing, for nominal
consideration, a separation agreement with Amazon under which Prime EFS agrees to cooperate in an orderly transition of its Amazon
last-mile delivery business to other service providers, Prime EFS releases any and all claims it may have against Amazon, and Prime
EFS covenants not to sue Amazon. On August 4, 2020, the Company, Prime EFS and Shypdirect accepted the Aug. 3 Proposal. Approximately
58.5% and 39.0% of the Company’s revenue of $23,503,384 for the nine months ended September 30, 2020 was attributable to
Prime EFS’s last-mile DSP business and Shypdirect’s mid-mile and long-haul business with Amazon. respectively. The
termination of the Amazon last-mile business will have a material adverse impact on the Company’s business in the 4th fiscal
quarter of 2020 and thereafter. If the Amazon mid-mile and long-haul business is discontinued after May 14, 2021 it would have
a material adverse impact on the Company’s business in 2nd fiscal quarter of 2021 and thereafter. During the nine months ended September 30,
2020 and 2019, the Company rented delivery vans and trucks from a limited number of vendors. Any shortage of supply of vans and
trucks available to rent to the Company could have a material adverse effect on the Company’s business, financial condition
and results of operations. All revenues are derived
from customers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3 – SUBSEQUENT EVENTS Issuance of Series E Convertible Preferred
Stock To consummate the Series E Offering, the Company’s
Board of Directors (the “ Board Series E On October 6, 2020, the Board filed the Certificate
of Designation of Preferences, Rights and Limitations of Series E Convertible Preferred Stock (the “ Series E COD The Series E has a stated value of $13.34 per
share (the “ Stated Value On a pari passu basis with the holders of Series
D Convertible Preferred Stock that is currently issued and outstanding, upon the liquidation, dissolution or winding up of the
business of the Company, whether voluntary or involuntary, the Series E is entitled to receive an amount per share equal to the
Stated Value and then receive a pro-rata portion of the remaining assets available for distribution to the holders of Common Stock
on an as-converted to Common Stock basis. Until the date that such Series E shareholder no longer owns at least 50% of the Series
E, the holders of Series E have the right to participate, pro rata, in each subsequent financing in an amount up to 25% of the
total proceeds of such financing on the same terms, conditions and price otherwise available in such subsequent financing. Subject to a beneficial ownership limitation
and customary adjustments for stock dividends and stock splits, each share of Series E is initially convertible the Company’s
common shares equal to the sum of (i) 1,000 multiplied by (ii) a fraction (A) the numerator if which is $0.01334 and (B) the denominator
of which is equal to the conversion price in effect at the time of conversion. The initial conversion price of $0.01334 and is
subject to adjustment for stock dividends and stock splits and dilutive issuances as defined in the Series E COD. A holder of Series
E may not convert any shares of Series E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E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E COD, provided that any such increase or decrease in the beneficial ownership limitation will not take effect
until 61 days following notice to the Company. Upon the occurrence of certain triggering events
and until such triggering event is cured, each share of Series E will be convertible into 2,779.17 shares of Common Stock subject
to the limitation described in the preceding paragraph. Triggering events include, but are not limited to, (1) failure to satisfy
Rule 144 current public information requirements; (2) ceasing to be a reporting company under the Securities Exchange Act of 1934,
as amended (the “ Exchange Act Approval of at least a majority of the outstanding
Series E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E, regardless of whether any such action shall be by means of
amendment to the Articles of Incorporation or bylaws or by merger, consolidation or otherwise or filing any Certificate of Designation,
but the creation of a new security having rights, preferences or privileges senior to or on parity with the Series E in a future
financing will not constitute an amendment, addition, alteration, filing, waiver or repeal for these purposes; (b) increase or
decrease (other than by conversion) the authorized number of Series E; (c) issue any Series D Convertible Preferred Stock, (d)
issue any Series E in excess of 562,250 or (e) without limiting any provision under the Series E COD, whether or not prohibited
by the terms of the Series E, circumvent a right of the Series E. On October 8, 2020, the Company entered into
a Securities Purchase Agreement with the investors party thereto (collectively the “Investors”) pursuant to which the
Investors agreed to purchase units, severally and not jointly, which consists of an aggregate of (i) 47,977 shares of Series E
Convertible Preferred Stock (the “Series E”) and (ii) warrants (the “Warrants”) to purchase 23,988,500
shares of common stock, $0.001 par value per share (the “Common Stock”) which are equal to 50% of the shares of common
stock issuable upon conversion of the Series E if the Series E were converted on October 8, 2020 (the “Series E Offering”).
The gross proceeds to the Company were $640,000, or $13.34 per unit which is the stated value of each Series E share. In connection with the Series E Offering, the
Company entered into a Registration Rights Agreement pursuant to which the Company agreed to file a registration statement on Form
S-1 to register the resale of the shares of Common Stock issuable to the Investors upon conversion of the Series E and exercise
of the Warrants. If a registration statement registering for resale all of the shares of common stock issuable under Series E Convertible
Preferred Stock and Warrants (i) is not filed with the Commission by the Company within 30 days of the closing date of October
8, 2020 or any other registration statement, (ii) is not declared effective by the Commission by the Effectiveness Date of the
initial registration statement (90 days following the closing date) or any other registration statement, or (iii) after the effective
date of a registration statement, such registration statement ceases for any reason to remain continuously effective as to all
registrable securities included in such registration statement for more than 30 calendar days during any 12-month period (any such
failure or breach being referred to as an “ Event Event Date The initial exercise price of the Warrants
is $0.04 per share, subject to adjustment as provided therein. Common Shares issued Conversion of Series
D Preferred Shares Subsequent to September 30, 2020, the Company
issued 32,269,000 shares of its common stock in connection with the conversion of 32,269 shares of Series D. The conversion ratio
was 1,000 shares of common stock for each share of Series D based on the Series D COD. Common shares issued conversion of Debt
and Accrued Interest In October 2020, the Company issued 53,255,583
shares of its common stock in connection with the conversion of a convertible note payable and default interest of $293,150 and
accrued interest of $26,384. The conversion price was based on contractual terms of the related debt. In October and November 2020, the Company issued
5,939,432 shares of its common stock in connection with the conversion of accrued interest of $36,317. The conversion price was
based on contractual terms of the related debt. Legal Matters For legal matters subsequent to September 30,
2020, see Note 9. Asset Acquisition On November 11, 2020 the Company’s wholly
owned subsidiary, TLSS Acquisition, Inc. (the “Acquisition Sub”), entered into an asset purchase agreement (“APA”)
to acquire substantially all of the assets and certain liabilities of Cougar Express, Inc., a New York-based full-service logistics
provider specializing in pickup, warehousing and delivery services in the tri-state area (“Cougar Express”). TLSS Acquisition,
Inc. was incorporated on November 16, 2020 in the State of Delaware. Cougar Express is a family-owned full-service
transportation business that has been in operation for more than 30 years providing one-to-four person deliveries and offering
white glove services. It utilizes its own fleet of trucks, warehouse/driver/office personnel and on-call subcontractors from
its convenient and secure New York, JFK airport area, location, allowing it to pick-up and deliver throughout the New York tri-state
area. Cougar Express serves a diverse base of 50 commercial accounts, which are freight forwarders that work with some of the most
notable retail businesses in the country. Some of Cougar Express’s accounts have been customers of Cougar Express for more
than 20 years. The APA provides for a purchase price equal
to $2,350,000 plus 50% of the difference between the accounts receivable acquired by the Acquisition Sub and the accounts payable
assumed by the Acquisition Sub. The Acquisition Sub will also assume indebtedness on certain truck leases and other equipment
and service plans for equipment and services that are used by Cougar Express and which will continue to be used by the Acquisition
Sub post-closing. After closing, the Acquisition Sub plans to change its name to Cougar Express, Inc., and the seller (the
current Cougar Express, Inc. corporation) and its owner would be barred from competing with the Cougar Express business for five
years. The transaction is scheduled to close no later
than January 15, 2021, subject to the completion of satisfactory due diligence by TLSS to confirm the accuracy of all of Cougar
Express’s representations and warranties in the APA and that Cougar Express has not suffered a material adverse change in
its business, and also subject to Cougar Express’s procuring an acceptable landlord’s consent to Cougar Express’s
assignment of the lease for its operating facility to the Acquisition Sub, and also subject to TLSS’s securing financing
for the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318356</v>
      </c>
      <c r="C3" s="6" t="n">
        <v>50026</v>
      </c>
    </row>
    <row r="4">
      <c r="A4" s="4" t="inlineStr">
        <is>
          <t>Accounts receivable, net</t>
        </is>
      </c>
      <c r="B4" s="5" t="n">
        <v>335393</v>
      </c>
      <c r="C4" s="5" t="n">
        <v>963771</v>
      </c>
    </row>
    <row r="5">
      <c r="A5" s="4" t="inlineStr">
        <is>
          <t>Prepaid expenses and other current assets</t>
        </is>
      </c>
      <c r="B5" s="5" t="n">
        <v>1462736</v>
      </c>
      <c r="C5" s="5" t="n">
        <v>1246555</v>
      </c>
    </row>
    <row r="6">
      <c r="A6" s="4" t="inlineStr">
        <is>
          <t>Total Current Assets</t>
        </is>
      </c>
      <c r="B6" s="5" t="n">
        <v>2116485</v>
      </c>
      <c r="C6" s="5" t="n">
        <v>2260352</v>
      </c>
    </row>
    <row r="7">
      <c r="A7" s="3" t="inlineStr">
        <is>
          <t>OTHER ASSETS:</t>
        </is>
      </c>
    </row>
    <row r="8">
      <c r="A8" s="4" t="inlineStr">
        <is>
          <t>Security deposit</t>
        </is>
      </c>
      <c r="B8" s="5" t="n">
        <v>206250</v>
      </c>
      <c r="C8" s="5" t="n">
        <v>76500</v>
      </c>
    </row>
    <row r="9">
      <c r="A9" s="4" t="inlineStr">
        <is>
          <t>Property and equipment, net</t>
        </is>
      </c>
      <c r="B9" s="5" t="n">
        <v>658815</v>
      </c>
      <c r="C9" s="5" t="n">
        <v>240406</v>
      </c>
    </row>
    <row r="10">
      <c r="A10" s="4" t="inlineStr">
        <is>
          <t>Right of use assets, net</t>
        </is>
      </c>
      <c r="B10" s="5" t="n">
        <v>1534411</v>
      </c>
      <c r="C10" s="5" t="n">
        <v>1750430</v>
      </c>
    </row>
    <row r="11">
      <c r="A11" s="4" t="inlineStr">
        <is>
          <t>Total Other Assets</t>
        </is>
      </c>
      <c r="B11" s="5" t="n">
        <v>2399476</v>
      </c>
      <c r="C11" s="5" t="n">
        <v>2067336</v>
      </c>
    </row>
    <row r="12">
      <c r="A12" s="4" t="inlineStr">
        <is>
          <t>TOTAL ASSETS</t>
        </is>
      </c>
      <c r="B12" s="5" t="n">
        <v>4515961</v>
      </c>
      <c r="C12" s="5" t="n">
        <v>4327688</v>
      </c>
    </row>
    <row r="13">
      <c r="A13" s="3" t="inlineStr">
        <is>
          <t>CURRENT LIABILITIES:</t>
        </is>
      </c>
    </row>
    <row r="14">
      <c r="A14" s="4" t="inlineStr">
        <is>
          <t>Convertible notes payable, net of put premium of $0 and $385,385 and debt discounts of $346,953 and $2,210,950, respectively</t>
        </is>
      </c>
      <c r="B14" s="5" t="n">
        <v>1338961</v>
      </c>
      <c r="C14" s="5" t="n">
        <v>3634344</v>
      </c>
    </row>
    <row r="15">
      <c r="A15" s="4" t="inlineStr">
        <is>
          <t>Notes payable, current portion, net of debt discount of $0 and $762,112, respectively</t>
        </is>
      </c>
      <c r="B15" s="5" t="n">
        <v>4079592</v>
      </c>
      <c r="C15" s="5" t="n">
        <v>2425003</v>
      </c>
    </row>
    <row r="16">
      <c r="A16" s="4" t="inlineStr">
        <is>
          <t>Note payable - related party</t>
        </is>
      </c>
      <c r="B16" s="5" t="n">
        <v>500000</v>
      </c>
      <c r="C16" s="5" t="n">
        <v>500000</v>
      </c>
    </row>
    <row r="17">
      <c r="A17" s="4" t="inlineStr">
        <is>
          <t>Accounts payable</t>
        </is>
      </c>
      <c r="B17" s="5" t="n">
        <v>899076</v>
      </c>
      <c r="C17" s="5" t="n">
        <v>1517082</v>
      </c>
    </row>
    <row r="18">
      <c r="A18" s="4" t="inlineStr">
        <is>
          <t>Accrued expenses</t>
        </is>
      </c>
      <c r="B18" s="5" t="n">
        <v>524921</v>
      </c>
      <c r="C18" s="5" t="n">
        <v>627990</v>
      </c>
    </row>
    <row r="19">
      <c r="A19" s="4" t="inlineStr">
        <is>
          <t>Insurance payable</t>
        </is>
      </c>
      <c r="B19" s="5" t="n">
        <v>2697300</v>
      </c>
      <c r="C19" s="5" t="n">
        <v>2948261</v>
      </c>
    </row>
    <row r="20">
      <c r="A20" s="4" t="inlineStr">
        <is>
          <t>Contingency liability</t>
        </is>
      </c>
      <c r="B20" s="5" t="n">
        <v>440000</v>
      </c>
      <c r="C20" s="5" t="n">
        <v>440000</v>
      </c>
    </row>
    <row r="21">
      <c r="A21" s="4" t="inlineStr">
        <is>
          <t>Lease liabilities, current portion</t>
        </is>
      </c>
      <c r="B21" s="5" t="n">
        <v>366511</v>
      </c>
      <c r="C21" s="5" t="n">
        <v>333126</v>
      </c>
    </row>
    <row r="22">
      <c r="A22" s="4" t="inlineStr">
        <is>
          <t>Derivative liability</t>
        </is>
      </c>
      <c r="B22" s="5" t="n">
        <v>2886811</v>
      </c>
      <c r="C22" s="5" t="n">
        <v>2135939</v>
      </c>
    </row>
    <row r="23">
      <c r="A23" s="4" t="inlineStr">
        <is>
          <t>Due to related parties</t>
        </is>
      </c>
      <c r="B23" s="5" t="n">
        <v>245007</v>
      </c>
      <c r="C23" s="5" t="n">
        <v>325445</v>
      </c>
    </row>
    <row r="24">
      <c r="A24" s="4" t="inlineStr">
        <is>
          <t>Accrued compensation and related benefits</t>
        </is>
      </c>
      <c r="B24" s="5" t="n">
        <v>1113079</v>
      </c>
      <c r="C24" s="5" t="n">
        <v>886664</v>
      </c>
    </row>
    <row r="25">
      <c r="A25" s="4" t="inlineStr">
        <is>
          <t>Total Current Liabilities</t>
        </is>
      </c>
      <c r="B25" s="5" t="n">
        <v>15091258</v>
      </c>
      <c r="C25" s="5" t="n">
        <v>15773854</v>
      </c>
    </row>
    <row r="26">
      <c r="A26" s="3" t="inlineStr">
        <is>
          <t>LONG-TERM LIABILITIES:</t>
        </is>
      </c>
    </row>
    <row r="27">
      <c r="A27" s="4" t="inlineStr">
        <is>
          <t>Notes payable, net of current portion</t>
        </is>
      </c>
      <c r="B27" s="5" t="n">
        <v>493307</v>
      </c>
      <c r="C27" s="4" t="inlineStr">
        <is>
          <t xml:space="preserve"> </t>
        </is>
      </c>
    </row>
    <row r="28">
      <c r="A28" s="4" t="inlineStr">
        <is>
          <t>Lease liabilities, net of current portion</t>
        </is>
      </c>
      <c r="B28" s="5" t="n">
        <v>1203765</v>
      </c>
      <c r="C28" s="5" t="n">
        <v>1440258</v>
      </c>
    </row>
    <row r="29">
      <c r="A29" s="4" t="inlineStr">
        <is>
          <t>Total Long-term Liabilities</t>
        </is>
      </c>
      <c r="B29" s="5" t="n">
        <v>1697072</v>
      </c>
      <c r="C29" s="5" t="n">
        <v>1440258</v>
      </c>
    </row>
    <row r="30">
      <c r="A30" s="4" t="inlineStr">
        <is>
          <t>Total Liabilities</t>
        </is>
      </c>
      <c r="B30" s="5" t="n">
        <v>16788330</v>
      </c>
      <c r="C30" s="5" t="n">
        <v>17214112</v>
      </c>
    </row>
    <row r="31">
      <c r="A31" s="4" t="inlineStr">
        <is>
          <t>Commitments and Contingencies (See Note 9)</t>
        </is>
      </c>
      <c r="C31" s="4" t="inlineStr">
        <is>
          <t xml:space="preserve"> </t>
        </is>
      </c>
    </row>
    <row r="32">
      <c r="A32" s="3" t="inlineStr">
        <is>
          <t>SHAREHOLDERS' DEFICIT:</t>
        </is>
      </c>
    </row>
    <row r="33">
      <c r="A33" s="4" t="inlineStr">
        <is>
          <t>Common stock, par value $0.001 per share; 4,000,000,000 shares authorized; 1,472,924,335 and 11,832,603 shares issued and outstanding at September 30, 2020 and December 31, 2019, respectively</t>
        </is>
      </c>
      <c r="B33" s="5" t="n">
        <v>1472924</v>
      </c>
      <c r="C33" s="5" t="n">
        <v>11833</v>
      </c>
    </row>
    <row r="34">
      <c r="A34" s="4" t="inlineStr">
        <is>
          <t>Common stock issuable, par value $0.001 per share; 0 and 25,000 shares</t>
        </is>
      </c>
      <c r="B34" s="4" t="inlineStr">
        <is>
          <t xml:space="preserve"> </t>
        </is>
      </c>
      <c r="C34" s="5" t="n">
        <v>25</v>
      </c>
    </row>
    <row r="35">
      <c r="A35" s="4" t="inlineStr">
        <is>
          <t>Additional paid-in capital</t>
        </is>
      </c>
      <c r="B35" s="5" t="n">
        <v>101072128</v>
      </c>
      <c r="C35" s="5" t="n">
        <v>47715878</v>
      </c>
    </row>
    <row r="36">
      <c r="A36" s="4" t="inlineStr">
        <is>
          <t>Accumulated deficit</t>
        </is>
      </c>
      <c r="B36" s="5" t="n">
        <v>-114818245</v>
      </c>
      <c r="C36" s="5" t="n">
        <v>-60615860</v>
      </c>
    </row>
    <row r="37">
      <c r="A37" s="4" t="inlineStr">
        <is>
          <t>Total Shareholders' Deficit</t>
        </is>
      </c>
      <c r="B37" s="5" t="n">
        <v>-12272369</v>
      </c>
      <c r="C37" s="5" t="n">
        <v>-12886424</v>
      </c>
    </row>
    <row r="38">
      <c r="A38" s="4" t="inlineStr">
        <is>
          <t>Total Liabilities and Shareholders' Deficit</t>
        </is>
      </c>
      <c r="B38" s="5" t="n">
        <v>4515961</v>
      </c>
      <c r="C38" s="5" t="n">
        <v>4327688</v>
      </c>
    </row>
    <row r="39">
      <c r="A39" s="4" t="inlineStr">
        <is>
          <t>Series B Convertible Preferred Stock [Member] [Member]</t>
        </is>
      </c>
    </row>
    <row r="40">
      <c r="A40" s="3" t="inlineStr">
        <is>
          <t>SHAREHOLDERS' DEFICIT:</t>
        </is>
      </c>
    </row>
    <row r="41">
      <c r="A41" s="4" t="inlineStr">
        <is>
          <t>Preferred stock, par value $0.001; authorized 10,000,000 shares:</t>
        </is>
      </c>
      <c r="B41" s="5" t="n">
        <v>700</v>
      </c>
      <c r="C41" s="5" t="n">
        <v>1700</v>
      </c>
    </row>
    <row r="42">
      <c r="A42" s="4" t="inlineStr">
        <is>
          <t>Series C Preferred Stock [Member]</t>
        </is>
      </c>
    </row>
    <row r="43">
      <c r="A43" s="3" t="inlineStr">
        <is>
          <t>SHAREHOLDERS' DEFICIT:</t>
        </is>
      </c>
    </row>
    <row r="44">
      <c r="A44" s="4" t="inlineStr">
        <is>
          <t>Preferred stock, par value $0.001; authorized 10,000,000 shares:</t>
        </is>
      </c>
      <c r="B44" s="4" t="inlineStr">
        <is>
          <t xml:space="preserve"> </t>
        </is>
      </c>
      <c r="C44" s="4" t="inlineStr">
        <is>
          <t xml:space="preserve"> </t>
        </is>
      </c>
    </row>
    <row r="45">
      <c r="A45" s="4" t="inlineStr">
        <is>
          <t>Series D preferred stock [Member]</t>
        </is>
      </c>
    </row>
    <row r="46">
      <c r="A46" s="3" t="inlineStr">
        <is>
          <t>SHAREHOLDERS' DEFICIT:</t>
        </is>
      </c>
    </row>
    <row r="47">
      <c r="A47" s="4" t="inlineStr">
        <is>
          <t>Preferred stock, par value $0.001; authorized 10,000,000 shares:</t>
        </is>
      </c>
      <c r="B47" s="4" t="inlineStr">
        <is>
          <t xml:space="preserve"> </t>
        </is>
      </c>
      <c r="C47" s="5" t="n">
        <v>124</v>
      </c>
    </row>
    <row r="48">
      <c r="A48" s="4" t="inlineStr">
        <is>
          <t>Total Shareholders' Deficit</t>
        </is>
      </c>
      <c r="B48" s="6" t="n">
        <v>124</v>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condensed consolidated financial statements
of the Company have been prepared in accordance with generally accepted accounting principles in the United States of America (“U.S.
GAAP”) and the rules and regulations of the United States Securities and Exchange Commission for interim financial information.
Accordingly, they do not include all the information and disclosures necessary for comprehensive presentation of financial position,
results of operations or cash flow. However, these unaudited condensed consolidated financial statements reflect all adjustments,
consisting of normal recurring adjustments, which, in the opinion of management, are necessary for fair presentation of the information
contained therein. It is suggested that these unaudited interim condensed consolidated financial statements be read in conjunction
with the financial statements of the Company for the year ended December 31, 2019, and notes thereto included in the Company’s
annual report on Form 10-K, filed on May 29, 2020. The Company follows the same accounting policies
in the preparation of its annual and interim reports. The results of operations in interim periods are not necessarily an indication
of operating results to be expected for the full year. The unaudited condensed consolidated financial
statements of the Company include the accounts of TLSS and its wholly-owned subsidiaries, Save On (through April 30, 2019), Prime
EFS and Shypdirect. All intercompany accounts and transactions have been eliminated in consolidation. On May 1, 2019, the Company entered into a
Share Exchange Agreement with Save On and Steven Yariv, whereby the Company returned all of the stock of Save On to Steven Yariv
in exchange for Mr. Yariv conveying 1,000,000 shares of common stock of the Company back to the Company. Pursuant to Accounting
Standard Codification (“ASC”) 205-20-45, the financial statement in which net income or loss of a business entity is
reported shall report the results of operations of the discontinued operation in the period in which a discontinued operation either
has been disposed of or is classified as held for sale. Accordingly, beginning in the second quarter of 2019, the period that Save
On was disposed of, the Company reflects Save On as a discontinued operation and such presentation is retroactively applied to
all periods presented in the accompanying condensed consolidated financial statements.</t>
        </is>
      </c>
    </row>
    <row r="5">
      <c r="A5" s="4" t="inlineStr">
        <is>
          <t>Going Concern</t>
        </is>
      </c>
      <c r="B5" s="4" t="inlineStr">
        <is>
          <t>Going concern The accompanying condensed consolidated financial
statements have been prepared on a going concern basis, which contemplates the realization of assets and satisfaction of liabilities
and commitments in the normal course of business. As reflected in the accompanying condensed consolidated financial statements,
for the nine months ended September 30, 2020, the Company had a net loss of $35,506,373 and net cash used in operations was $2,369,261.
Additionally, the Company had an accumulated deficit, shareholders’ deficit, and a working capital deficit of $114,818,245,
$12,272,369 and $12,974,773, respectively, at September 30, 2020. Furthermore, the Company failed to make required payments of
principal and interest on certain of its convertible debt instruments and notes payable (see Note 6). On June 19, 2020, Amazon notified Prime EFS
by the Prime EFS Termination Notice that it does not intend to renew the In-Force Agreement when that agreement expires. In the
Prime EFS Termination Notice, Amazon stated that the In-Force Agreement expires on September 30, 2020. Additionally, on July 17,
2020, pursuant to the Shypdirect Termination Notice, Amazon notified Shypdirect that Amazon had elected to terminate the Program
Agreement between Amazon and Shypdirect effective as of November 14, 2020 (see Note 1). However, on August 3, 2020, Amazon offered
pursuant to the Aug. 3 Proposal to withdraw the Shypdirect Termination Notice and extend the term of the Program Agreement to and
including May 14, 2021, conditioned on Prime EFS executing, for nominal consideration, a separation agreement with Amazon under
which Prime EFS agrees to cooperate in an orderly transition of its Amazon last-mile delivery business to other service providers,
Prime EFS releases any and all claims it may have against Amazon, and Prime EFS covenants not to sue Amazon. In a “Separation
Agreement” dated August 23, 2020, by and among Amazon, Prime EFS and the Company, Prime EFS and the Company agreed, for nominal
consideration, that the Delivery Service Partner Program Agreement between Amazon and Prime EFS would terminate effective September
30, 2020; that Prime EFS and the Company would cooperate in an orderly transition of the last-mile delivery business from Prime
EFS to other service providers; that Prime EFS would return any and all vehicles leased from Element Fleet Corporation by October
7, 2020 in good repair; and that Prime EFS would dismiss the Amazon Arbitration with prejudice. Under the same Separation Agreement,
Prime EFS and the Company released any and all claims they had against Amazon and covenant not to sue Amazon. In a “Settlement
and Release Agreement” dated August 21, 2020, by and among Amazon, Shypdirect, Prime EFS and the Company, Amazon withdrew
the Shypdirect Termination Notice and extended the term of the Program Agreement to and including May 14, 2021. In the Settlement
and Release Agreement, Shypdirect released any and all claims it had against Amazon, arising under the Program Agreement between
Amazon and Shypdirect effective as of November 14, 2020, or otherwise. The COVID-19 pandemic and resulting global
disruptions have affected the Company’s businesses, as well as those of the Company’s customers and their third-party
suppliers and sellers. To serve the Company’s customers while also providing for the safety of the Company’s employees
and service providers, the Company has adapted numerous aspects of its logistics and transportation processes. The Company continues
to monitor the rapidly evolving situation and expect to continue to adapt its operations to address federal, state, and local standards
as well as to implement standards or processes that the Company determines to be in the best interests of its employees, customers,
and communities. The impact of the pandemic and actions taken in response to it had minimal effects on the Company’s results
of operations. The Company is experiencing higher net sales, which reflect increased demand, particularly as more people are staying
at home, for household staples and other essential products, partially offset by decreased demand for discretionary consumer products,
delayed procurement and shipment of non-priority products, and supply chain interruptions. Other effects include increased fulfilment
costs and cost of sales, primarily due to investments in employee hiring, pay, and benefits, as well as costs to maintain safe
workplaces, and higher shipping costs. The Company expects to continue to be affected by possible procurement and shipping delays,
supply chain interruptions, higher product demand in certain categories, lower product demand in other categories, and increased
fulfilment costs and cost of sales as a percentage of net sales through at least Q4 2020, although it is not possible to determine
the duration and spread of the pandemic or such actions, the ultimate impact on the Company’s results of operations during
2020, or whether other currently unanticipated consequences of the pandemic are reasonably likely to materially affect the Company’s
results of operations. It is management’s opinion that these
factors raise substantial doubt about the Company’s ability to continue as a going concern for a period of twelve months
from the issuance date of this report. In April 2020, the Company’s subsidiaries, Prime EFS and Shypdirect, entered into
Paycheck Protection Program promissory notes with M&amp;T Bank in the aggregate amount of $3,446,152 (see Note 7). Management cannot
provide assurance that the Company will ultimately achieve profitable operations, become cash flow positive, or raise additional
debt and/or equity capital. The Company will continue to: (i) seek to
replace its last-mile DSP Amazon business and supplement its mid-mile and long-haul Amazon business with other, non-Amazon, customers;
(ii) explore other strategic relationships; and (iii) identify potential acquisition opportunities, while continuing to execute
our restructuring plan, commenced in February 2020. The Company is seeking to raise capital through additional debt and/or equity
financings to fund its operations in the future. Although the Company has historically raised capital from sales of common shares
and from the issuance of convertible promissory notes and notes payable, there is no assurance that it will be able to continue
to do so. If the Company is unable to replace its Amazon business,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t>
        </is>
      </c>
    </row>
    <row r="6">
      <c r="A6" s="4" t="inlineStr">
        <is>
          <t>Use of Estimates</t>
        </is>
      </c>
      <c r="B6" s="4" t="inlineStr">
        <is>
          <t>Use of estimates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unaudited condensed consolidated financial statements and footnotes
include the valuation of accounts receivable, the useful life of property and equipment, the valuation of intangible assets, the
valuation of right of use assets and related liabilities, assumptions used in assessing impairment of long-lived assets, estimates
of current and deferred income taxes and deferred tax valuation allowances, the fair value of non-cash equity transactions, the
valuation of derivative liabilities, and the value of claims against the Company.</t>
        </is>
      </c>
    </row>
    <row r="7">
      <c r="A7" s="4" t="inlineStr">
        <is>
          <t>Fair Value of Financial Instruments</t>
        </is>
      </c>
      <c r="B7" s="4" t="inlineStr">
        <is>
          <t>Fair value of financial instruments The Financial Accounting Standards Board (“ FASB ,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sets and liabilities measured at fair value on a recurring basis are as follows at September
30, 2020 and December 31, 2019:
At September 30, 2020 At December 31, 2019
Description Level 1 Level 2 Level 3 Level 1 Level 2 Level 3
Derivative liabilities — — $ 2,886,811 — — $ 2,135,939
A roll-forward of the level 3 valuation financial
instruments is as follows:
For the Nine For the Nine
Balance at beginning of period $ 2,135,939 $ 7,888,684
Initial valuation of derivative liabilities included in debt discount 1,702,474 936,644
Initial valuation of derivative liabilities included in derivative expense 14,892,068 1,017,323
Gain on extinguishment of debt related to April 9, 2019 modifications - (61,841,708 )
Gain on extinguishment of debt related to repayment/conversion of debt (44,169,129 ) (246,110 )
Reclassification of warrants from equity to derivative liabilities 11,381,885 -
Cumulative effect adjustment for change in derivative accounting - (838,471 )
Change in fair value included in derivative (gain) expense 16,943,574 55,001,526
Balance at end of period $ 2,886,811 $ 1,917,888 The Company accounts for its derivative financial
instruments, consisting of certain conversion options embedded in our convertible instruments and warrants, at fair value using
level 3 inputs. The Company determined the fair value of these derivative liabilities using the Black-Scholes option pricing model,
binomial lattice models, or other accepted valuation practices. When determining the fair value of its financial assets and liabilities
using these methods, the Company is required to use various estimates and unobservable inputs, including, among other things, expected
terms of the instruments, expected volatility of its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ASC 825-10 “ Financial Instruments The carrying amounts reported in the condensed
consolidated balance sheets for cash, accounts receivable, accounts payable and accrued expenses approximate their fair values
based on the short-term maturity of these instruments. The carrying amount of the Company’s convertible notes payable and
promissory note obligations approximate fair value, as the terms of these instruments are consistent with terms available in the
market for instruments with similar risk.</t>
        </is>
      </c>
    </row>
    <row r="8">
      <c r="A8" s="4" t="inlineStr">
        <is>
          <t>Cash and Cash Equivalents</t>
        </is>
      </c>
      <c r="B8" s="4" t="inlineStr">
        <is>
          <t>Cash and cash equivalents For purposes of the consolidated statements
of cash flows, the Company considers all highly liquid instruments with a maturity of three months or less at the purchase date
and money market accounts to be cash equivalents. At September 30, 2020 and December 31, 2019, the Company did not have any cash
equivalents. The Company maintains its cash in bank and
financial institution deposits that at times may exceed federally insured limits. There were no balances in excess of FDIC insured
levels as September 30, 2020 and December 31, 2019. The Company has not experienced any losses in such accounts through September
30, 2020.</t>
        </is>
      </c>
    </row>
    <row r="9">
      <c r="A9" s="4" t="inlineStr">
        <is>
          <t>Accounts Receivable</t>
        </is>
      </c>
      <c r="B9" s="4" t="inlineStr">
        <is>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t>
        </is>
      </c>
    </row>
    <row r="10">
      <c r="A10" s="4" t="inlineStr">
        <is>
          <t>Property and Equipment</t>
        </is>
      </c>
      <c r="B10" s="4" t="inlineStr">
        <is>
          <t>Property and equipment Property are stated at cost and are depreciated
using the straight-line method over their estimated useful lives of five to six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is>
      </c>
    </row>
    <row r="11">
      <c r="A11" s="4" t="inlineStr">
        <is>
          <t>Intangible Asset</t>
        </is>
      </c>
      <c r="B11" s="4" t="inlineStr">
        <is>
          <t>Intangible assets Intangible assets
are carried at cost less accumulated amortization, computed using the straight-line method over the estimated useful life, less
any impairment charges.</t>
        </is>
      </c>
    </row>
    <row r="12">
      <c r="A12" s="4" t="inlineStr">
        <is>
          <t>Leases</t>
        </is>
      </c>
      <c r="B12" s="4" t="inlineStr">
        <is>
          <t>Leases In February 2016, the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updated guidance is effective for interim and annual periods beginning after December
15, 2018.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t>
        </is>
      </c>
    </row>
    <row r="13">
      <c r="A13" s="4" t="inlineStr">
        <is>
          <t>Impairment of Long-Lived Assets</t>
        </is>
      </c>
      <c r="B13"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is>
      </c>
    </row>
    <row r="14">
      <c r="A14" s="4" t="inlineStr">
        <is>
          <t>Segment Reporting</t>
        </is>
      </c>
      <c r="B14"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On May 1, 2019, the Company disposed of its Save On business segment and the results of operations
of Save On are included in discontinued operations. Accordingly, during the nine months ended September 30, 2020 and 2019, the
Company believes that it operates in one operating segment related to deliveries for on-line retailers in New York, New Jersey,
Pennsylvania and other areas, and tractor trailer and box truck deliveries of product on the east coast of the United States from
one distributor’s warehouse to another warehouse or from a distributor’s warehouse to the post office.</t>
        </is>
      </c>
    </row>
    <row r="15">
      <c r="A15" s="4" t="inlineStr">
        <is>
          <t>Derivative Financial Instruments</t>
        </is>
      </c>
      <c r="B15" s="4" t="inlineStr">
        <is>
          <t>Derivative financial instruments The Company has certain financial instruments
that are embedded derivatives associated with capital raises. The Company evaluates all of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SU No. 2017-11,
Earnings Per Share Distinguishing Liabilities from Equity Derivatives and Hedging Accounting for Certain Financial Instruments with Down Round Features</t>
        </is>
      </c>
    </row>
    <row r="16">
      <c r="A16" s="4" t="inlineStr">
        <is>
          <t>Revenue Recognition and Cost of Revenue</t>
        </is>
      </c>
      <c r="B16" s="4" t="inlineStr">
        <is>
          <t>Revenue recognition and cost of revenue The Company adopted ASC 606, Revenue from Contracts
with Customers (Topic 606), which supersedes the revenue recognition requirements in Accounting Standards Codification (ASC) Topic
605, Revenue Recognition.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For the Company’s Prime EFS and Shypdirect
business activitie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net seven days from acceptance of delivery. The Company does not incur incremental costs
obtaining service orders from its Prime EFS and Shypdirect customers, however, if the Company did, because all of Prime EFS and
Shypdirect customer contracts are less than a year in duration, any contract costs incurred would be expensed rather than capitalized.
The revenue that the Company recognizes arises from deliveries of packages on behalf of the Company’s customers. Primarily,
the Company’s performance obligations under these service orders correspond to each delivery of packages that the Company
makes under the service agreements. Control of the package transfers to the recipient upon delivery. Once this occurs, the Company
has satisfied its performance obligation and the Company recognizes revenue. Management has reviewed the revenue disaggregation
disclosure requirements pursuant to ASC 606 and determined that no further disaggregation disclosure is required to be presented.</t>
        </is>
      </c>
    </row>
    <row r="17">
      <c r="A17" s="4" t="inlineStr">
        <is>
          <t>Basic and Diluted Loss Per Share</t>
        </is>
      </c>
      <c r="B17" s="4" t="inlineStr">
        <is>
          <t xml:space="preserve">Basic and diluted income (loss) per share Pursuant to ASC 260-10-45, basic income (loss)
per common share is computed by dividing net income (loss) attributable to common shareholders by the weighted average number of
shares of common stock outstanding for the periods presented. Diluted income (loss) per share is computed by dividing net income
(loss) attributable to common shareholders by the weighted average number of shares of common stock, common stock equivalents and
potentially dilutive securities outstanding during the period. Potentially dilutive common shares consist of common stock issuable
for stock warrants (using the treasury stock method) and shares issuable for convertible debt (using the as-if converted method).
These common stock equivalents may be dilutive in the future. The following table presents a reconciliation
of basic and diluted net income (loss) per share:
Three Months Ended Nine Months Ended
2020 2019 2020 2019
Income (loss) per common share - basic:
Net income (loss) $ 35,602,297 $ (11,360,914 ) $ (35,506,373 ) $ (37,970,095 )
Less: deemed dividend related to ratchet adjustment - (981,548 ) (18,696,012 ) (981,548 )
Net income (loss) attributable to common shareholders $ 35,602,297 $ (12,342,462 ) $ (54,202,385 ) $ (38,951,643 )
Weighted average common shares outstanding - basic 1,136,231,561 11,247,054 472,432,161 8,811,489
Net income (loss) per common share - basic $ 0.03 $ (1.10 ) $ (0.11 ) $ (4.42 )
Income (loss) per common share - diluted:
Net income (loss) allocated to common shareholders - basic $ 35,602,297 $ (12,342,462 ) $ (54,202,385 ) $ (38,951,643 )
Add: interest of convertible debt 1,990,000 - - -
Less: derivatives income (37,826,129 ) - - -
Numerator for income (loss) per common share - diluted $ (233,832 ) $ (12,342,462 ) $ (54,202,385 ) $ (38,951,643 )
Weighted average common shares outstanding - basic 1,136,231,561 11,247,054 472,432,161 8,811,489
Effect of dilutive securities:
Warrants 19,363,556 - - -
Preferred shares -
Convertible notes payable 1,350,550,561 - - -
Weighted average common shares outstanding – diluted 2,506,145,678 11,247,054 472,432,161 8,811,489
Net income (loss) per common share - diluted $ (0.00 ) $ (1.10 ) $ (0.11 ) $ (4.42 ) Potentially dilutive common shares were excluded
from the computation of diluted shares outstanding as they would have an anti-dilutive impact on the Company’s net losses
and consisted of the following:
September 30, 2020 September 30, 2019
Stock warrants 54,746,723 3,520,827
Stock options 80,000 80,000
Convertible debt 214,319,035 987,936
Series B convertible preferred stock 700,000 1,700,000
Series D convertible preferred stock 124,376,000 - </t>
        </is>
      </c>
    </row>
    <row r="18">
      <c r="A18" s="4" t="inlineStr">
        <is>
          <t>Stock-Based Compensation</t>
        </is>
      </c>
      <c r="B18" s="4" t="inlineStr">
        <is>
          <t>Stock-based compensation Stock-based compensation is accounted for based
on the requirements of ASC 718 – “Compensation – Stock Compensation Improvements to Employee Share-Based Payment</t>
        </is>
      </c>
    </row>
    <row r="19">
      <c r="A19" s="4" t="inlineStr">
        <is>
          <t>Recent Accounting Pronouncements</t>
        </is>
      </c>
      <c r="B19" s="4" t="inlineStr">
        <is>
          <t>Recent Accounting Pronouncements In August 2018, the FASB issued ASU 2018-13
to modify the disclosure requirements on fair value measurements. The amendments are effective for years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adoption of this standard did not have an impact on the Company’s consolidated financial position, results of operations
and cash flow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densed consolidated financial statements. There are currently no other accounting standards
that have been issued but not yet adopted that we believe will have a significant impact on our consolidated financial position,
results of operations or cash flow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0</t>
        </is>
      </c>
    </row>
    <row r="3">
      <c r="A3" s="3" t="inlineStr">
        <is>
          <t>Accounting Policies [Abstract]</t>
        </is>
      </c>
    </row>
    <row r="4">
      <c r="A4" s="4" t="inlineStr">
        <is>
          <t>Schedule of Assets and Liabilities Measured at Fair Value on Recurring Basis</t>
        </is>
      </c>
      <c r="B4" s="4" t="inlineStr">
        <is>
          <t xml:space="preserve">The Company measures certain financial instruments
at fair value on a recurring basis. Assets and liabilities measured at fair value on a recurring basis are as follows at September
30, 2020 and December 31, 2019:
At September 30, 2020 At December 31, 2019
Description Level 1 Level 2 Level 3 Level 1 Level 2 Level 3
Derivative liabilities — — $ 2,886,811 — — $ 2,135,939 </t>
        </is>
      </c>
    </row>
    <row r="5">
      <c r="A5" s="4" t="inlineStr">
        <is>
          <t>Schedule of Reconciliation of Derivative Liability for Level 3 Inputs</t>
        </is>
      </c>
      <c r="B5" s="4" t="inlineStr">
        <is>
          <t xml:space="preserve">A roll-forward of the level 3 valuation financial
instruments is as follows:
For the Nine For the Nine
Balance at beginning of period $ 2,135,939 $ 7,888,684
Initial valuation of derivative liabilities included in debt discount 1,702,474 936,644
Initial valuation of derivative liabilities included in derivative expense 14,892,068 1,017,323
Gain on extinguishment of debt related to April 9, 2019 modifications - (61,841,708 )
Gain on extinguishment of debt related to repayment/conversion of debt (44,169,129 ) (246,110 )
Reclassification of warrants from equity to derivative liabilities 11,381,885 -
Cumulative effect adjustment for change in derivative accounting - (838,471 )
Change in fair value included in derivative (gain) expense 16,943,574 55,001,526
Balance at end of period $ 2,886,811 $ 1,917,888 </t>
        </is>
      </c>
    </row>
    <row r="6">
      <c r="A6" s="4" t="inlineStr">
        <is>
          <t>Schedule of Reconciliation of Basic and Diluted Net Income (Loss) Per Share</t>
        </is>
      </c>
      <c r="B6" s="4" t="inlineStr">
        <is>
          <t>The following table presents a reconciliation
of basic and diluted net income (loss) per share:
Three Months Ended Nine Months Ended
2020 2019 2020 2019
Income (loss) per common share - basic:
Net income (loss) $ 35,602,297 $ (11,360,914 ) $ (35,506,373 ) $ (37,970,095 )
Less: deemed dividend related to ratchet adjustment - (981,548 ) (18,696,012 ) (981,548 )
Net income (loss) attributable to common shareholders $ 35,602,297 $ (12,342,462 ) $ (54,202,385 ) $ (38,951,643 )
Weighted average common shares outstanding - basic 1,136,231,561 11,247,054 472,432,161 8,811,489
Net income (loss) per common share - basic $ 0.03 $ (1.10 ) $ (0.11 ) $ (4.42 )
Income (loss) per common share - diluted:
Net income (loss) allocated to common shareholders - basic $ 35,602,297 $ (12,342,462 ) $ (54,202,385 ) $ (38,951,643 )
Add: interest of convertible debt 1,990,000 - - -
Less: derivatives income (37,826,129 ) - - -
Numerator for income (loss) per common share - diluted $ (233,832 ) $ (12,342,462 ) $ (54,202,385 ) $ (38,951,643 )
Weighted average common shares outstanding - basic 1,136,231,561 11,247,054 472,432,161 8,811,489
Effect of dilutive securities:
Warrants 19,363,556 - - -
Preferred shares -
Convertible notes payable 1,350,550,561 - - -
Weighted average common shares outstanding – diluted 2,506,145,678 11,247,054 472,432,161 8,811,489
Net income (loss) per common share - diluted $ (0.00 ) $ (1.10 ) $ (0.11 ) $ (4.42</t>
        </is>
      </c>
    </row>
    <row r="7">
      <c r="A7" s="4" t="inlineStr">
        <is>
          <t>Schedule of Potentially Dilutive Shares Excluded from Computation of Diluted Shares Outstanding</t>
        </is>
      </c>
      <c r="B7" s="4" t="inlineStr">
        <is>
          <t xml:space="preserve">Potentially dilutive common shares were excluded
from the computation of diluted shares outstanding for the nine months ended September 30, 2020 and 2019 as they would have an
anti-dilutive impact on the Company’s net losses in that period and consisted of the following:
September 30, 2020 September 30, 2019
Stock warrants 54,746,723 3,520,827
Stock options 80,000 80,000
Convertible debt 1,350,550,561 987,936
Series B convertible preferred stock 700,000 1,700,000
Series D convertible preferred stock 124,376,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Statements of Operations for Discontinued Operations</t>
        </is>
      </c>
      <c r="B4" s="4" t="inlineStr">
        <is>
          <t>The summarized operating result of discontinued
operations included in the Company’s condensed consolidated statements of operations is as follows:
Three Months Ended Nine Months Ended
September 30, September 30,
2020 2019 2020 2019
Revenues $ - $ - $ - $ 1,491,253
Cost of revenues - - - 1,114,269
Gross profit - - - 376,984
Operating expenses - - - 1,058,410
Loss from discontinued operations - - - (681,426 )
Loss on disposal of discontinued operations - - - -
Loss from discontinued operations, net of income taxes $ - $ - $ - $ (681,4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chedule of Accounts Receivable</t>
        </is>
      </c>
      <c r="B4" s="4" t="inlineStr">
        <is>
          <t xml:space="preserve">At September 30, 2020 and December 31, 2019,
accounts receivable, net consisted of the following:
September 30, 2020 December 31, 2019
Accounts receivable $ 355,393 $ 983,771
Allowance for doubtful accounts (20,000 ) (20,000 )
Accounts receivable, net $ 335,393 $ 963,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At September 30, 2020 and December 31, 2019,
property and equipment consisted of the following:
Useful Life September 30, 2020 December 31, 2019
Delivery trucks and vehicles 5 - 6 years $ 761,652 $ 301,142
Equipment 5 years 3,470 3,470
Subtotal 765,122 304,612
Less: accumulated depreciation (106,307 ) (64,206 )
Property and equipment, net $ 658,815 $ 240,4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Payable and Notes Payable (Tables)</t>
        </is>
      </c>
      <c r="B1" s="2" t="inlineStr">
        <is>
          <t>9 Months Ended</t>
        </is>
      </c>
    </row>
    <row r="2">
      <c r="B2" s="2" t="inlineStr">
        <is>
          <t>Sep. 30, 2020</t>
        </is>
      </c>
    </row>
    <row r="3">
      <c r="A3" s="3" t="inlineStr">
        <is>
          <t>Debt Disclosure [Abstract]</t>
        </is>
      </c>
    </row>
    <row r="4">
      <c r="A4" s="4" t="inlineStr">
        <is>
          <t>Schedule of Fair Value of Derivative Liabilities Estimated Using Black-Sholes Valuation Model</t>
        </is>
      </c>
      <c r="B4" s="4" t="inlineStr">
        <is>
          <t>During the nine months ended September 30,
2020 and 2019, the fair value of the derivative liabilities, warrants and conversion option was estimated using the Binomial valuation
model and the Monte-Carlo simulation model with the following assumptions:
2020 2019
Expected dividend rate - -
Expected term (in years) 1.00 to 5.00 0.05 to 5.00
Volatility 154.2% to 370.0 % 217.6% to 228.7 %
Risk-free interest rate 0.12% to 1.62 % 1.39% to 2.40 %</t>
        </is>
      </c>
    </row>
    <row r="5">
      <c r="A5" s="4" t="inlineStr">
        <is>
          <t>Schedule of Convertible Promissory Notes</t>
        </is>
      </c>
      <c r="B5" s="4" t="inlineStr">
        <is>
          <t xml:space="preserve">At September 30, 2020 and December 31, 2019,
convertible promissory notes are as follows:
September 30, December 31,
Principal amount $ 1,685,914 $ 5,459,909
Add: put premium - 385,385
Less: unamortized debt discount (346,953 ) (2,210,950 )
Convertible notes payable, net 1,338,961 3,634,344
Less: current portion of convertible notes payable (1,338,961 ) (3,634,344 )
Convertible notes payable, net – long-term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At September 30, 2020 and December 31, 2019,
notes payable consisted of the following:
September 30, 2020 December 31,
Principal amounts $ 4,572,899 $ 3,187,125
Less: unamortized debt discount - (762,122 )
Principal amounts, net 4,572,899 2,425,003
Less: current portion of notes payable (4,079,592 ) (2,425,003 )
Notes payable – long-term $ 493,30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Deficit (Tables)</t>
        </is>
      </c>
      <c r="B1" s="2" t="inlineStr">
        <is>
          <t>9 Months Ended</t>
        </is>
      </c>
    </row>
    <row r="2">
      <c r="B2" s="2" t="inlineStr">
        <is>
          <t>Sep. 30, 2020</t>
        </is>
      </c>
    </row>
    <row r="3">
      <c r="A3" s="3" t="inlineStr">
        <is>
          <t>Equity [Abstract]</t>
        </is>
      </c>
    </row>
    <row r="4">
      <c r="A4" s="4" t="inlineStr">
        <is>
          <t>Summary of Stock Option Activities</t>
        </is>
      </c>
      <c r="B4" s="4" t="inlineStr">
        <is>
          <t xml:space="preserve">Stock option activities for the nine months
ended September 30, 2020 are summarized as follows:
Number of Options Weighted Average Exercise Price Weighted Average Remaining Contractual Term (Years) Aggregate Intrinsic Value
Balance Outstanding December 31, 2019 80,000 $ 8.84 - $ -
Granted - -
Cancelled - -
Balance Outstanding September 30, 2020 80,000 $ 8.84 3.58 $ -
Exercisable, September 30, 2020 20,000 $ 8.84 3.58 $ - </t>
        </is>
      </c>
    </row>
    <row r="5">
      <c r="A5" s="4" t="inlineStr">
        <is>
          <t>Summary of Warrant Activities</t>
        </is>
      </c>
      <c r="B5" s="4" t="inlineStr">
        <is>
          <t xml:space="preserve">Warrant activities for the nine months ended
September 30, 2020 are summarized as follows:
Number of Shares Issuable Upon Exercise of Warrants Weighted Average Exercise Price Weighted Average Remaining Contractual Term (Years) Aggregate Intrinsic Value
Balance Outstanding December 31, 2019 3,649,861 $ 2.410 4.66 $ 311,070
Granted 28,927,200 0.070
Increase in warrants related to price protection 602,626,403 0.006
Cashless exercise of warrants for Series D preferred (423,159,293 ) 0.006
Exercised (157,297,448 ) 0.006
Balance Outstanding September 30, 2020 54,746,723 $ 0.018 4.33 $ 154,908
Exercisable, September 30, 2020 54,746,723 $ 0.018 4.33 $ 154,9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9 Months Ended</t>
        </is>
      </c>
    </row>
    <row r="2">
      <c r="B2" s="2" t="inlineStr">
        <is>
          <t>Sep. 30, 2020</t>
        </is>
      </c>
    </row>
    <row r="3">
      <c r="A3" s="3" t="inlineStr">
        <is>
          <t>Lessee Disclosure [Abstract]</t>
        </is>
      </c>
    </row>
    <row r="4">
      <c r="A4" s="4" t="inlineStr">
        <is>
          <t>Schedule of Right of Use Asset</t>
        </is>
      </c>
      <c r="B4" s="4" t="inlineStr">
        <is>
          <t xml:space="preserve">At September 30, 2020 and December 31, 2019,
right-of-use asset (“ROU”) is summarized as follows:
September 30, 2020 December 31,
Office leases right of use assets $ 1,984,320 $ 1,984,320
Less: accumulated amortization into rent expense (449,909 ) (233,890 )
Balance of ROU assets as of end of period $ 1,534,411 $ 1,750,430 </t>
        </is>
      </c>
    </row>
    <row r="5">
      <c r="A5" s="4" t="inlineStr">
        <is>
          <t>Schedule of Operating Lease Liability Related to ROU Asset</t>
        </is>
      </c>
      <c r="B5" s="4" t="inlineStr">
        <is>
          <t xml:space="preserve">At September 30, 2020 and December 31, 2019,
operating lease liabilities related to the ROU assets are summarized as follows:
September 30, 2020 December 31,
Lease liabilities related to office leases right of use assets $ 1,570,276 $ 1,773,384
Less: current portion of lease liabilities (366,511 ) (333,126 )
Lease liabilities – long-term $ 1,203,765 $ 1,440,258 </t>
        </is>
      </c>
    </row>
    <row r="6">
      <c r="A6" s="4" t="inlineStr">
        <is>
          <t>Schedule of Lease Payments Due Under Operating Leases</t>
        </is>
      </c>
      <c r="B6" s="4" t="inlineStr">
        <is>
          <t xml:space="preserve">At September 30, 2020, future minimum base
lease payments due under non-cancelable operating leases are as follows:
Year ended September 30, Amount
2021 $ 515,316
2022 528,767
2023 535,659
2024 318,611
Total minimum non-cancelable operating lease payments 1,898,3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Business Operations (Details Narrative) - USD ($)</t>
        </is>
      </c>
      <c r="B1" s="2" t="inlineStr">
        <is>
          <t>May 01, 2019</t>
        </is>
      </c>
      <c r="C1" s="2" t="inlineStr">
        <is>
          <t>Mar. 30, 2017</t>
        </is>
      </c>
      <c r="D1" s="2" t="inlineStr">
        <is>
          <t>Sep. 30, 2020</t>
        </is>
      </c>
      <c r="E1" s="2" t="inlineStr">
        <is>
          <t>Sep. 30, 2019</t>
        </is>
      </c>
      <c r="F1" s="2" t="inlineStr">
        <is>
          <t>Sep. 30, 2020</t>
        </is>
      </c>
      <c r="G1" s="2" t="inlineStr">
        <is>
          <t>Sep. 30, 2019</t>
        </is>
      </c>
      <c r="H1" s="2" t="inlineStr">
        <is>
          <t>Jun. 26, 2020</t>
        </is>
      </c>
      <c r="I1" s="2" t="inlineStr">
        <is>
          <t>Jun. 18, 2018</t>
        </is>
      </c>
    </row>
    <row r="2">
      <c r="A2" s="4" t="inlineStr">
        <is>
          <t>Percentage of controlling interest retained</t>
        </is>
      </c>
      <c r="C2" s="4" t="inlineStr">
        <is>
          <t>80.00%</t>
        </is>
      </c>
    </row>
    <row r="3">
      <c r="A3" s="4" t="inlineStr">
        <is>
          <t>Acquisition of business entity, percentage</t>
        </is>
      </c>
      <c r="H3" s="4" t="inlineStr">
        <is>
          <t>51.00%</t>
        </is>
      </c>
      <c r="I3" s="4" t="inlineStr">
        <is>
          <t>100.00%</t>
        </is>
      </c>
    </row>
    <row r="4">
      <c r="A4" s="4" t="inlineStr">
        <is>
          <t>Revenue</t>
        </is>
      </c>
      <c r="D4" s="6" t="n">
        <v>6309509</v>
      </c>
      <c r="E4" s="6" t="n">
        <v>7759451</v>
      </c>
      <c r="F4" s="6" t="n">
        <v>23503384</v>
      </c>
      <c r="G4" s="6" t="n">
        <v>21664070</v>
      </c>
    </row>
    <row r="5">
      <c r="A5" s="4" t="inlineStr">
        <is>
          <t>Sales Revenue, Net [Member]</t>
        </is>
      </c>
    </row>
    <row r="6">
      <c r="A6" s="4" t="inlineStr">
        <is>
          <t>Sales revenue percentage</t>
        </is>
      </c>
      <c r="F6" s="4" t="inlineStr">
        <is>
          <t>97.50%</t>
        </is>
      </c>
    </row>
    <row r="7">
      <c r="A7" s="4" t="inlineStr">
        <is>
          <t>DSP Business And Shypdirects Mid Mile [Member] | Sales Revenue, Net [Member]</t>
        </is>
      </c>
    </row>
    <row r="8">
      <c r="A8" s="4" t="inlineStr">
        <is>
          <t>Sales revenue percentage</t>
        </is>
      </c>
      <c r="F8" s="4" t="inlineStr">
        <is>
          <t>58.50%</t>
        </is>
      </c>
    </row>
    <row r="9">
      <c r="A9" s="4" t="inlineStr">
        <is>
          <t>Shypdirect's Mid-mile and Long-haul business [Member] | Sales Revenue, Net [Member]</t>
        </is>
      </c>
    </row>
    <row r="10">
      <c r="A10" s="4" t="inlineStr">
        <is>
          <t>Sales revenue percentage</t>
        </is>
      </c>
      <c r="F10" s="4" t="inlineStr">
        <is>
          <t>39.00%</t>
        </is>
      </c>
    </row>
    <row r="11">
      <c r="A11" s="4" t="inlineStr">
        <is>
          <t>Share Exchange Agreement [Member] | Steven Yariv [Member]</t>
        </is>
      </c>
    </row>
    <row r="12">
      <c r="A12" s="4" t="inlineStr">
        <is>
          <t>Number of common stock shares return</t>
        </is>
      </c>
      <c r="B12" s="5" t="n">
        <v>1000000</v>
      </c>
    </row>
    <row r="13">
      <c r="A13" s="4" t="inlineStr">
        <is>
          <t>Number of options granted to employees</t>
        </is>
      </c>
      <c r="B13" s="5" t="n">
        <v>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4000000000</v>
      </c>
      <c r="C5" s="5" t="n">
        <v>4000000000</v>
      </c>
    </row>
    <row r="6">
      <c r="A6" s="4" t="inlineStr">
        <is>
          <t>Common stock, shares issued</t>
        </is>
      </c>
      <c r="B6" s="5" t="n">
        <v>1472924335</v>
      </c>
      <c r="C6" s="5" t="n">
        <v>11832603</v>
      </c>
    </row>
    <row r="7">
      <c r="A7" s="4" t="inlineStr">
        <is>
          <t>Common stock, shares outstanding</t>
        </is>
      </c>
      <c r="B7" s="5" t="n">
        <v>1472924335</v>
      </c>
      <c r="C7" s="5" t="n">
        <v>11832603</v>
      </c>
    </row>
    <row r="8">
      <c r="A8" s="4" t="inlineStr">
        <is>
          <t>Common stock issuable, par value</t>
        </is>
      </c>
      <c r="B8" s="7" t="n">
        <v>0.001</v>
      </c>
      <c r="C8" s="7" t="n">
        <v>0.001</v>
      </c>
    </row>
    <row r="9">
      <c r="A9" s="4" t="inlineStr">
        <is>
          <t>Common stock issuable, shares</t>
        </is>
      </c>
      <c r="B9" s="5" t="n">
        <v>0</v>
      </c>
      <c r="C9" s="5" t="n">
        <v>25000</v>
      </c>
    </row>
    <row r="10">
      <c r="A10" s="4" t="inlineStr">
        <is>
          <t>Series B Convertible Preferred Stock [Member] [Member]</t>
        </is>
      </c>
    </row>
    <row r="11">
      <c r="A11" s="4" t="inlineStr">
        <is>
          <t>Preferred stock, par value</t>
        </is>
      </c>
      <c r="B11" s="7" t="n">
        <v>0.001</v>
      </c>
      <c r="C11" s="7" t="n">
        <v>0.001</v>
      </c>
    </row>
    <row r="12">
      <c r="A12" s="4" t="inlineStr">
        <is>
          <t>Preferred stock, shares issued</t>
        </is>
      </c>
      <c r="B12" s="5" t="n">
        <v>700000</v>
      </c>
      <c r="C12" s="5" t="n">
        <v>1700000</v>
      </c>
    </row>
    <row r="13">
      <c r="A13" s="4" t="inlineStr">
        <is>
          <t>Preferred stock, shares outstanding</t>
        </is>
      </c>
      <c r="B13" s="5" t="n">
        <v>700000</v>
      </c>
      <c r="C13" s="5" t="n">
        <v>1700000</v>
      </c>
    </row>
    <row r="14">
      <c r="A14" s="4" t="inlineStr">
        <is>
          <t>Preferred stock, liquidation value</t>
        </is>
      </c>
      <c r="B14" s="6" t="n">
        <v>1700</v>
      </c>
      <c r="C14" s="6" t="n">
        <v>1700</v>
      </c>
    </row>
    <row r="15">
      <c r="A15" s="4" t="inlineStr">
        <is>
          <t>Preferred stock, shares designated</t>
        </is>
      </c>
      <c r="B15" s="5" t="n">
        <v>1700000</v>
      </c>
      <c r="C15" s="5" t="n">
        <v>1700000</v>
      </c>
    </row>
    <row r="16">
      <c r="A16" s="4" t="inlineStr">
        <is>
          <t>Series C Preferred Stock [Member]</t>
        </is>
      </c>
    </row>
    <row r="17">
      <c r="A17" s="4" t="inlineStr">
        <is>
          <t>Preferred stock, par value</t>
        </is>
      </c>
      <c r="B17" s="7" t="n">
        <v>0.001</v>
      </c>
      <c r="C17" s="7" t="n">
        <v>0.001</v>
      </c>
    </row>
    <row r="18">
      <c r="A18" s="4" t="inlineStr">
        <is>
          <t>Preferred stock, shares issued</t>
        </is>
      </c>
      <c r="B18" s="4" t="inlineStr">
        <is>
          <t xml:space="preserve"> </t>
        </is>
      </c>
      <c r="C18" s="4" t="inlineStr">
        <is>
          <t xml:space="preserve"> </t>
        </is>
      </c>
    </row>
    <row r="19">
      <c r="A19" s="4" t="inlineStr">
        <is>
          <t>Preferred stock, shares outstanding</t>
        </is>
      </c>
      <c r="B19" s="4" t="inlineStr">
        <is>
          <t xml:space="preserve"> </t>
        </is>
      </c>
      <c r="C19" s="4" t="inlineStr">
        <is>
          <t xml:space="preserve"> </t>
        </is>
      </c>
    </row>
    <row r="20">
      <c r="A20" s="4" t="inlineStr">
        <is>
          <t>Preferred stock, shares designated</t>
        </is>
      </c>
      <c r="B20" s="5" t="n">
        <v>1</v>
      </c>
      <c r="C20" s="5" t="n">
        <v>1</v>
      </c>
    </row>
    <row r="21">
      <c r="A21" s="4" t="inlineStr">
        <is>
          <t>Series D preferred stock [Member]</t>
        </is>
      </c>
    </row>
    <row r="22">
      <c r="A22" s="4" t="inlineStr">
        <is>
          <t>Preferred stock, par value</t>
        </is>
      </c>
      <c r="B22" s="7" t="n">
        <v>0.001</v>
      </c>
      <c r="C22" s="7" t="n">
        <v>0.001</v>
      </c>
    </row>
    <row r="23">
      <c r="A23" s="4" t="inlineStr">
        <is>
          <t>Preferred stock, shares issued</t>
        </is>
      </c>
      <c r="B23" s="5" t="n">
        <v>124376</v>
      </c>
      <c r="C23" s="5" t="n">
        <v>0</v>
      </c>
    </row>
    <row r="24">
      <c r="A24" s="4" t="inlineStr">
        <is>
          <t>Preferred stock, shares outstanding</t>
        </is>
      </c>
      <c r="B24" s="5" t="n">
        <v>124376</v>
      </c>
      <c r="C24" s="5" t="n">
        <v>0</v>
      </c>
    </row>
    <row r="25">
      <c r="A25" s="4" t="inlineStr">
        <is>
          <t>Preferred stock, liquidation value</t>
        </is>
      </c>
      <c r="B25" s="6" t="n">
        <v>124</v>
      </c>
      <c r="C25" s="4" t="inlineStr">
        <is>
          <t xml:space="preserve"> </t>
        </is>
      </c>
    </row>
    <row r="26">
      <c r="A26" s="4" t="inlineStr">
        <is>
          <t>Preferred stock, shares designated</t>
        </is>
      </c>
      <c r="B26" s="5" t="n">
        <v>1250000</v>
      </c>
      <c r="C26" s="5" t="n">
        <v>1250000</v>
      </c>
    </row>
    <row r="27">
      <c r="A27" s="4" t="inlineStr">
        <is>
          <t>Convertible Notes Payable [Member]</t>
        </is>
      </c>
    </row>
    <row r="28">
      <c r="A28" s="4" t="inlineStr">
        <is>
          <t>Debt put premium</t>
        </is>
      </c>
      <c r="B28" s="6" t="n">
        <v>0</v>
      </c>
      <c r="C28" s="6" t="n">
        <v>385385</v>
      </c>
    </row>
    <row r="29">
      <c r="A29" s="4" t="inlineStr">
        <is>
          <t>Debt net of debt discount</t>
        </is>
      </c>
      <c r="B29" s="5" t="n">
        <v>346953</v>
      </c>
      <c r="C29" s="5" t="n">
        <v>2210950</v>
      </c>
    </row>
    <row r="30">
      <c r="A30" s="4" t="inlineStr">
        <is>
          <t>Notes Payable [Member]</t>
        </is>
      </c>
    </row>
    <row r="31">
      <c r="A31" s="4" t="inlineStr">
        <is>
          <t>Debt net of debt discount</t>
        </is>
      </c>
      <c r="B31" s="6" t="n">
        <v>0</v>
      </c>
      <c r="C31" s="6" t="n">
        <v>762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1" customWidth="1" min="5" max="5"/>
    <col width="21" customWidth="1" min="6" max="6"/>
    <col width="21" customWidth="1" min="7" max="7"/>
    <col width="21" customWidth="1" min="8" max="8"/>
    <col width="28" customWidth="1" min="9" max="9"/>
    <col width="28" customWidth="1" min="10" max="10"/>
    <col width="21" customWidth="1" min="11" max="11"/>
    <col width="21" customWidth="1" min="12" max="12"/>
    <col width="21" customWidth="1" min="13" max="13"/>
    <col width="21" customWidth="1" min="14" max="14"/>
    <col width="21" customWidth="1" min="15" max="15"/>
  </cols>
  <sheetData>
    <row r="1">
      <c r="A1" s="1" t="inlineStr">
        <is>
          <t>Summary of Significant Accounting Policies and Basis of Presentation (Details Narrative)</t>
        </is>
      </c>
      <c r="B1" s="2" t="inlineStr">
        <is>
          <t>May 01, 2019shares</t>
        </is>
      </c>
      <c r="C1" s="2" t="inlineStr">
        <is>
          <t>Sep. 30, 2020USD ($)</t>
        </is>
      </c>
      <c r="D1" s="2" t="inlineStr">
        <is>
          <t>Jun. 30, 2020USD ($)</t>
        </is>
      </c>
      <c r="E1" s="2" t="inlineStr">
        <is>
          <t>Mar. 31, 2020USD ($)</t>
        </is>
      </c>
      <c r="F1" s="2" t="inlineStr">
        <is>
          <t>Sep. 30, 2019USD ($)</t>
        </is>
      </c>
      <c r="G1" s="2" t="inlineStr">
        <is>
          <t>Jun. 30, 2019USD ($)</t>
        </is>
      </c>
      <c r="H1" s="2" t="inlineStr">
        <is>
          <t>Mar. 31, 2019USD ($)</t>
        </is>
      </c>
      <c r="I1" s="2" t="inlineStr">
        <is>
          <t>Sep. 30, 2020USD ($)Segment</t>
        </is>
      </c>
      <c r="J1" s="2" t="inlineStr">
        <is>
          <t>Sep. 30, 2019USD ($)Segment</t>
        </is>
      </c>
      <c r="K1" s="2" t="inlineStr">
        <is>
          <t>Jan. 30, 2020USD ($)</t>
        </is>
      </c>
      <c r="L1" s="2" t="inlineStr">
        <is>
          <t>Dec. 31, 2019USD ($)</t>
        </is>
      </c>
      <c r="M1" s="2" t="inlineStr">
        <is>
          <t>Apr. 30, 2019USD ($)</t>
        </is>
      </c>
      <c r="N1" s="2" t="inlineStr">
        <is>
          <t>Jan. 02, 2019USD ($)</t>
        </is>
      </c>
      <c r="O1" s="2" t="inlineStr">
        <is>
          <t>Dec. 31, 2018USD ($)</t>
        </is>
      </c>
    </row>
    <row r="2">
      <c r="A2" s="4" t="inlineStr">
        <is>
          <t>Net loss</t>
        </is>
      </c>
      <c r="C2" s="6" t="n">
        <v>35602297</v>
      </c>
      <c r="D2" s="6" t="n">
        <v>-67655332</v>
      </c>
      <c r="E2" s="6" t="n">
        <v>-3453338</v>
      </c>
      <c r="F2" s="6" t="n">
        <v>-11360914</v>
      </c>
      <c r="G2" s="6" t="n">
        <v>-6961458</v>
      </c>
      <c r="H2" s="6" t="n">
        <v>-19647723</v>
      </c>
      <c r="I2" s="6" t="n">
        <v>-35506373</v>
      </c>
      <c r="J2" s="6" t="n">
        <v>-37970095</v>
      </c>
    </row>
    <row r="3">
      <c r="A3" s="4" t="inlineStr">
        <is>
          <t>Net cash used in operations</t>
        </is>
      </c>
      <c r="I3" s="5" t="n">
        <v>-2369261</v>
      </c>
      <c r="J3" s="5" t="n">
        <v>-4231915</v>
      </c>
    </row>
    <row r="4">
      <c r="A4" s="4" t="inlineStr">
        <is>
          <t>Accumulated deficit</t>
        </is>
      </c>
      <c r="C4" s="5" t="n">
        <v>-114818245</v>
      </c>
      <c r="I4" s="5" t="n">
        <v>-114818245</v>
      </c>
      <c r="L4" s="6" t="n">
        <v>-60615860</v>
      </c>
    </row>
    <row r="5">
      <c r="A5" s="4" t="inlineStr">
        <is>
          <t>Shareholders' deficit</t>
        </is>
      </c>
      <c r="C5" s="5" t="n">
        <v>-12272369</v>
      </c>
      <c r="D5" s="6" t="n">
        <v>-73952791</v>
      </c>
      <c r="E5" s="6" t="n">
        <v>-26839561</v>
      </c>
      <c r="F5" s="6" t="n">
        <v>-7081963</v>
      </c>
      <c r="G5" s="6" t="n">
        <v>-9248833</v>
      </c>
      <c r="H5" s="6" t="n">
        <v>-24117542</v>
      </c>
      <c r="I5" s="5" t="n">
        <v>-12272369</v>
      </c>
      <c r="J5" s="6" t="n">
        <v>-7081963</v>
      </c>
      <c r="L5" s="5" t="n">
        <v>-12886424</v>
      </c>
      <c r="O5" s="6" t="n">
        <v>-7737294</v>
      </c>
    </row>
    <row r="6">
      <c r="A6" s="4" t="inlineStr">
        <is>
          <t>Working capital deficit</t>
        </is>
      </c>
      <c r="C6" s="5" t="n">
        <v>12974773</v>
      </c>
      <c r="I6" s="5" t="n">
        <v>12974773</v>
      </c>
    </row>
    <row r="7">
      <c r="A7" s="4" t="inlineStr">
        <is>
          <t>Cash equivalents</t>
        </is>
      </c>
      <c r="C7" s="4" t="inlineStr">
        <is>
          <t xml:space="preserve"> </t>
        </is>
      </c>
      <c r="I7" s="4" t="inlineStr">
        <is>
          <t xml:space="preserve"> </t>
        </is>
      </c>
      <c r="L7" s="4" t="inlineStr">
        <is>
          <t xml:space="preserve"> </t>
        </is>
      </c>
    </row>
    <row r="8">
      <c r="A8" s="4" t="inlineStr">
        <is>
          <t>Cash in excess of FDIC limits</t>
        </is>
      </c>
      <c r="C8" s="4" t="inlineStr">
        <is>
          <t xml:space="preserve"> </t>
        </is>
      </c>
      <c r="I8" s="4" t="inlineStr">
        <is>
          <t xml:space="preserve"> </t>
        </is>
      </c>
      <c r="L8" s="4" t="inlineStr">
        <is>
          <t xml:space="preserve"> </t>
        </is>
      </c>
    </row>
    <row r="9">
      <c r="A9" s="4" t="inlineStr">
        <is>
          <t>Number of operating segment | Segment</t>
        </is>
      </c>
      <c r="I9" s="5" t="n">
        <v>1</v>
      </c>
      <c r="J9" s="5" t="n">
        <v>1</v>
      </c>
    </row>
    <row r="10">
      <c r="A10" s="4" t="inlineStr">
        <is>
          <t>Fair value of derivative liabilities</t>
        </is>
      </c>
      <c r="K10" s="6" t="n">
        <v>11381885</v>
      </c>
      <c r="O10" s="5" t="n">
        <v>838471</v>
      </c>
    </row>
    <row r="11">
      <c r="A11" s="4" t="inlineStr">
        <is>
          <t>Premium liability</t>
        </is>
      </c>
      <c r="O11" s="6" t="n">
        <v>385385</v>
      </c>
    </row>
    <row r="12">
      <c r="A12" s="4" t="inlineStr">
        <is>
          <t>Cumulative adjustment to accumulated deficit</t>
        </is>
      </c>
      <c r="N12" s="6" t="n">
        <v>453086</v>
      </c>
    </row>
    <row r="13">
      <c r="A13" s="4" t="inlineStr">
        <is>
          <t>Minimum [Member]</t>
        </is>
      </c>
    </row>
    <row r="14">
      <c r="A14" s="4" t="inlineStr">
        <is>
          <t>Property and equipment, estimated useful lives</t>
        </is>
      </c>
      <c r="I14" s="4" t="inlineStr">
        <is>
          <t>5 years</t>
        </is>
      </c>
    </row>
    <row r="15">
      <c r="A15" s="4" t="inlineStr">
        <is>
          <t>Minimum [Member] | M&amp;T Bank [Member]</t>
        </is>
      </c>
    </row>
    <row r="16">
      <c r="A16" s="4" t="inlineStr">
        <is>
          <t>Paycheck Protection Promissory notes</t>
        </is>
      </c>
      <c r="M16" s="6" t="n">
        <v>3446152</v>
      </c>
    </row>
    <row r="17">
      <c r="A17" s="4" t="inlineStr">
        <is>
          <t>Maximum [Member]</t>
        </is>
      </c>
    </row>
    <row r="18">
      <c r="A18" s="4" t="inlineStr">
        <is>
          <t>Property and equipment, estimated useful lives</t>
        </is>
      </c>
      <c r="I18" s="4" t="inlineStr">
        <is>
          <t>6 years</t>
        </is>
      </c>
    </row>
    <row r="19">
      <c r="A19" s="4" t="inlineStr">
        <is>
          <t>Share Exchange Agreement [Member] | Steven Yariv [Member]</t>
        </is>
      </c>
    </row>
    <row r="20">
      <c r="A20" s="4" t="inlineStr">
        <is>
          <t>Number of common stock shares return | shares</t>
        </is>
      </c>
      <c r="B20" s="5" t="n">
        <v>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 Schedule of Assets and Liabilities Measured at Fair Value on Recurring Basis (Details) - USD ($)</t>
        </is>
      </c>
      <c r="B1" s="2" t="inlineStr">
        <is>
          <t>Sep. 30, 2020</t>
        </is>
      </c>
      <c r="C1" s="2" t="inlineStr">
        <is>
          <t>Dec. 31, 2019</t>
        </is>
      </c>
    </row>
    <row r="2">
      <c r="A2" s="4" t="inlineStr">
        <is>
          <t>Derivative liabilities</t>
        </is>
      </c>
      <c r="B2" s="6" t="n">
        <v>2886811</v>
      </c>
      <c r="C2" s="6" t="n">
        <v>2135939</v>
      </c>
    </row>
    <row r="3">
      <c r="A3" s="4" t="inlineStr">
        <is>
          <t>Level 1 [Member]</t>
        </is>
      </c>
    </row>
    <row r="4">
      <c r="A4" s="4" t="inlineStr">
        <is>
          <t>Derivative liabilities</t>
        </is>
      </c>
      <c r="B4" s="4" t="inlineStr">
        <is>
          <t xml:space="preserve"> </t>
        </is>
      </c>
      <c r="C4" s="4" t="inlineStr">
        <is>
          <t xml:space="preserve"> </t>
        </is>
      </c>
    </row>
    <row r="5">
      <c r="A5" s="4" t="inlineStr">
        <is>
          <t>Level 2 [Member]</t>
        </is>
      </c>
    </row>
    <row r="6">
      <c r="A6" s="4" t="inlineStr">
        <is>
          <t>Derivative liabilities</t>
        </is>
      </c>
      <c r="B6" s="4" t="inlineStr">
        <is>
          <t xml:space="preserve"> </t>
        </is>
      </c>
      <c r="C6" s="4" t="inlineStr">
        <is>
          <t xml:space="preserve"> </t>
        </is>
      </c>
    </row>
    <row r="7">
      <c r="A7" s="4" t="inlineStr">
        <is>
          <t>Level 3 [Member]</t>
        </is>
      </c>
    </row>
    <row r="8">
      <c r="A8" s="4" t="inlineStr">
        <is>
          <t>Derivative liabilities</t>
        </is>
      </c>
      <c r="B8" s="6" t="n">
        <v>2886811</v>
      </c>
      <c r="C8" s="6" t="n">
        <v>21359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and Basis of Presentation - Schedule of Reconciliation of Derivative Liability for Level 3 Inputs (Details) - USD ($)</t>
        </is>
      </c>
      <c r="B1" s="2" t="inlineStr">
        <is>
          <t>3 Months Ended</t>
        </is>
      </c>
      <c r="C1" s="2" t="inlineStr">
        <is>
          <t>9 Months Ended</t>
        </is>
      </c>
    </row>
    <row r="2">
      <c r="B2" s="2" t="inlineStr">
        <is>
          <t>Mar. 31, 2019</t>
        </is>
      </c>
      <c r="C2" s="2" t="inlineStr">
        <is>
          <t>Sep. 30, 2020</t>
        </is>
      </c>
      <c r="D2" s="2" t="inlineStr">
        <is>
          <t>Sep. 30, 2019</t>
        </is>
      </c>
    </row>
    <row r="3">
      <c r="A3" s="4" t="inlineStr">
        <is>
          <t>Cumulative effect adjustment for change in derivative accounting</t>
        </is>
      </c>
      <c r="B3" s="6" t="n">
        <v>453086</v>
      </c>
    </row>
    <row r="4">
      <c r="A4" s="4" t="inlineStr">
        <is>
          <t>Level 3 [Member]</t>
        </is>
      </c>
    </row>
    <row r="5">
      <c r="A5" s="4" t="inlineStr">
        <is>
          <t>Balance at beginning of period</t>
        </is>
      </c>
      <c r="B5" s="6" t="n">
        <v>7888684</v>
      </c>
      <c r="C5" s="6" t="n">
        <v>2135939</v>
      </c>
      <c r="D5" s="6" t="n">
        <v>7888684</v>
      </c>
    </row>
    <row r="6">
      <c r="A6" s="4" t="inlineStr">
        <is>
          <t>Initial valuation of derivative liabilities included in debt discount</t>
        </is>
      </c>
      <c r="C6" s="5" t="n">
        <v>1702474</v>
      </c>
      <c r="D6" s="5" t="n">
        <v>936644</v>
      </c>
    </row>
    <row r="7">
      <c r="A7" s="4" t="inlineStr">
        <is>
          <t>Initial valuation of derivative liabilities included in derivative expense</t>
        </is>
      </c>
      <c r="C7" s="5" t="n">
        <v>14892068</v>
      </c>
      <c r="D7" s="5" t="n">
        <v>1017323</v>
      </c>
    </row>
    <row r="8">
      <c r="A8" s="4" t="inlineStr">
        <is>
          <t>Gain on extinguishment of debt related to April 9, 2019 modifications</t>
        </is>
      </c>
      <c r="C8" s="4" t="inlineStr">
        <is>
          <t xml:space="preserve"> </t>
        </is>
      </c>
      <c r="D8" s="5" t="n">
        <v>-61841708</v>
      </c>
    </row>
    <row r="9">
      <c r="A9" s="4" t="inlineStr">
        <is>
          <t>Gain on extinguishment of debt related to repayment/conversion of debt</t>
        </is>
      </c>
      <c r="C9" s="5" t="n">
        <v>-44169129</v>
      </c>
      <c r="D9" s="5" t="n">
        <v>-246110</v>
      </c>
    </row>
    <row r="10">
      <c r="A10" s="4" t="inlineStr">
        <is>
          <t>Reclassification of warrants from equity to derivative liabilities</t>
        </is>
      </c>
      <c r="C10" s="5" t="n">
        <v>11381885</v>
      </c>
      <c r="D10" s="4" t="inlineStr">
        <is>
          <t xml:space="preserve"> </t>
        </is>
      </c>
    </row>
    <row r="11">
      <c r="A11" s="4" t="inlineStr">
        <is>
          <t>Cumulative effect adjustment for change in derivative accounting</t>
        </is>
      </c>
      <c r="C11" s="4" t="inlineStr">
        <is>
          <t xml:space="preserve"> </t>
        </is>
      </c>
      <c r="D11" s="5" t="n">
        <v>-838471</v>
      </c>
    </row>
    <row r="12">
      <c r="A12" s="4" t="inlineStr">
        <is>
          <t>Change in fair value included in derivative (gain) expense</t>
        </is>
      </c>
      <c r="C12" s="5" t="n">
        <v>16943574</v>
      </c>
      <c r="D12" s="5" t="n">
        <v>55001526</v>
      </c>
    </row>
    <row r="13">
      <c r="A13" s="4" t="inlineStr">
        <is>
          <t>Balance at end of period</t>
        </is>
      </c>
      <c r="C13" s="6" t="n">
        <v>2886811</v>
      </c>
      <c r="D13" s="6" t="n">
        <v>1917888</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and Basis of Presentation - Summary of Reconciliation of Basic and Diluted Net Income (Loss) Per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ounting Policies [Abstract]</t>
        </is>
      </c>
    </row>
    <row r="4">
      <c r="A4" s="4" t="inlineStr">
        <is>
          <t>Net income (loss)</t>
        </is>
      </c>
      <c r="B4" s="6" t="n">
        <v>35602297</v>
      </c>
      <c r="C4" s="6" t="n">
        <v>-67655332</v>
      </c>
      <c r="D4" s="6" t="n">
        <v>-3453338</v>
      </c>
      <c r="E4" s="6" t="n">
        <v>-11360914</v>
      </c>
      <c r="F4" s="6" t="n">
        <v>-6961458</v>
      </c>
      <c r="G4" s="6" t="n">
        <v>-19647723</v>
      </c>
      <c r="H4" s="6" t="n">
        <v>-35506373</v>
      </c>
      <c r="I4" s="6" t="n">
        <v>-37970095</v>
      </c>
    </row>
    <row r="5">
      <c r="A5" s="4" t="inlineStr">
        <is>
          <t>Less: deemed dividend related to ratchet adjustment</t>
        </is>
      </c>
      <c r="B5" s="4" t="inlineStr">
        <is>
          <t xml:space="preserve"> </t>
        </is>
      </c>
      <c r="E5" s="5" t="n">
        <v>-981548</v>
      </c>
      <c r="H5" s="5" t="n">
        <v>-18696012</v>
      </c>
      <c r="I5" s="5" t="n">
        <v>-981548</v>
      </c>
    </row>
    <row r="6">
      <c r="A6" s="4" t="inlineStr">
        <is>
          <t>Net income (loss) attributable to common shareholders</t>
        </is>
      </c>
      <c r="B6" s="6" t="n">
        <v>35602297</v>
      </c>
      <c r="E6" s="6" t="n">
        <v>-12342462</v>
      </c>
      <c r="H6" s="6" t="n">
        <v>-54202385</v>
      </c>
      <c r="I6" s="6" t="n">
        <v>-38951643</v>
      </c>
    </row>
    <row r="7">
      <c r="A7" s="4" t="inlineStr">
        <is>
          <t>Weighted average common shares outstanding - basic</t>
        </is>
      </c>
      <c r="B7" s="5" t="n">
        <v>1136231561</v>
      </c>
      <c r="E7" s="5" t="n">
        <v>11247054</v>
      </c>
      <c r="H7" s="5" t="n">
        <v>472432161</v>
      </c>
      <c r="I7" s="5" t="n">
        <v>8811489</v>
      </c>
    </row>
    <row r="8">
      <c r="A8" s="4" t="inlineStr">
        <is>
          <t>Net income (loss) per common share - basic</t>
        </is>
      </c>
      <c r="B8" s="8" t="n">
        <v>0.03</v>
      </c>
      <c r="E8" s="8" t="n">
        <v>-1.1</v>
      </c>
      <c r="H8" s="8" t="n">
        <v>-0.11</v>
      </c>
      <c r="I8" s="8" t="n">
        <v>-4.42</v>
      </c>
    </row>
    <row r="9">
      <c r="A9" s="4" t="inlineStr">
        <is>
          <t>Net income (loss) allocated to common shareholders - basic</t>
        </is>
      </c>
      <c r="B9" s="6" t="n">
        <v>35602297</v>
      </c>
      <c r="E9" s="6" t="n">
        <v>-12342462</v>
      </c>
      <c r="H9" s="6" t="n">
        <v>-54202385</v>
      </c>
      <c r="I9" s="6" t="n">
        <v>-38951643</v>
      </c>
    </row>
    <row r="10">
      <c r="A10" s="4" t="inlineStr">
        <is>
          <t>Add: interest of convertible debt</t>
        </is>
      </c>
      <c r="B10" s="5" t="n">
        <v>1990000</v>
      </c>
      <c r="E10" s="4" t="inlineStr">
        <is>
          <t xml:space="preserve"> </t>
        </is>
      </c>
      <c r="H10" s="4" t="inlineStr">
        <is>
          <t xml:space="preserve"> </t>
        </is>
      </c>
      <c r="I10" s="4" t="inlineStr">
        <is>
          <t xml:space="preserve"> </t>
        </is>
      </c>
    </row>
    <row r="11">
      <c r="A11" s="4" t="inlineStr">
        <is>
          <t>Less: derivatives income</t>
        </is>
      </c>
      <c r="B11" s="5" t="n">
        <v>-37826129</v>
      </c>
      <c r="E11" s="4" t="inlineStr">
        <is>
          <t xml:space="preserve"> </t>
        </is>
      </c>
      <c r="H11" s="4" t="inlineStr">
        <is>
          <t xml:space="preserve"> </t>
        </is>
      </c>
      <c r="I11" s="4" t="inlineStr">
        <is>
          <t xml:space="preserve"> </t>
        </is>
      </c>
    </row>
    <row r="12">
      <c r="A12" s="4" t="inlineStr">
        <is>
          <t>Numerator for income (loss) per common share - diluted</t>
        </is>
      </c>
      <c r="B12" s="5" t="n">
        <v>-233832</v>
      </c>
      <c r="E12" s="5" t="n">
        <v>-12342462</v>
      </c>
      <c r="H12" s="5" t="n">
        <v>-54202385</v>
      </c>
      <c r="I12" s="5" t="n">
        <v>-38951643</v>
      </c>
    </row>
    <row r="13">
      <c r="A13" s="4" t="inlineStr">
        <is>
          <t>Warrants</t>
        </is>
      </c>
      <c r="B13" s="5" t="n">
        <v>19363556</v>
      </c>
      <c r="E13" s="4" t="inlineStr">
        <is>
          <t xml:space="preserve"> </t>
        </is>
      </c>
      <c r="H13" s="4" t="inlineStr">
        <is>
          <t xml:space="preserve"> </t>
        </is>
      </c>
      <c r="I13" s="4" t="inlineStr">
        <is>
          <t xml:space="preserve"> </t>
        </is>
      </c>
    </row>
    <row r="14">
      <c r="A14" s="4" t="inlineStr">
        <is>
          <t>Preferred shares</t>
        </is>
      </c>
      <c r="B14" s="4" t="inlineStr">
        <is>
          <t xml:space="preserve"> </t>
        </is>
      </c>
    </row>
    <row r="15">
      <c r="A15" s="4" t="inlineStr">
        <is>
          <t>Convertible notes payable</t>
        </is>
      </c>
      <c r="B15" s="6" t="n">
        <v>1350550561</v>
      </c>
      <c r="E15" s="4" t="inlineStr">
        <is>
          <t xml:space="preserve"> </t>
        </is>
      </c>
      <c r="H15" s="4" t="inlineStr">
        <is>
          <t xml:space="preserve"> </t>
        </is>
      </c>
      <c r="I15" s="4" t="inlineStr">
        <is>
          <t xml:space="preserve"> </t>
        </is>
      </c>
    </row>
    <row r="16">
      <c r="A16" s="4" t="inlineStr">
        <is>
          <t>Weighted average common shares outstanding - diluted</t>
        </is>
      </c>
      <c r="B16" s="5" t="n">
        <v>2506145678</v>
      </c>
      <c r="E16" s="5" t="n">
        <v>11247054</v>
      </c>
      <c r="H16" s="5" t="n">
        <v>472432161</v>
      </c>
      <c r="I16" s="5" t="n">
        <v>8811489</v>
      </c>
    </row>
    <row r="17">
      <c r="A17" s="4" t="inlineStr">
        <is>
          <t>Net income (loss) per common share - diluted</t>
        </is>
      </c>
      <c r="B17" s="6" t="n">
        <v>0</v>
      </c>
      <c r="E17" s="8" t="n">
        <v>-1.1</v>
      </c>
      <c r="H17" s="8" t="n">
        <v>-0.11</v>
      </c>
      <c r="I17" s="8" t="n">
        <v>-4.42</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 Schedule of Potentially Dilutive Shares Excluded from Computation of Diluted Shares Outstanding (Details) - shares</t>
        </is>
      </c>
      <c r="B1" s="2" t="inlineStr">
        <is>
          <t>9 Months Ended</t>
        </is>
      </c>
    </row>
    <row r="2">
      <c r="B2" s="2" t="inlineStr">
        <is>
          <t>Sep. 30, 2020</t>
        </is>
      </c>
      <c r="C2" s="2" t="inlineStr">
        <is>
          <t>Sep. 30, 2019</t>
        </is>
      </c>
    </row>
    <row r="3">
      <c r="A3" s="4" t="inlineStr">
        <is>
          <t>Stock Warrants [Member]</t>
        </is>
      </c>
    </row>
    <row r="4">
      <c r="A4" s="4" t="inlineStr">
        <is>
          <t>Antidilutive securities excluded from computation of earnings per share</t>
        </is>
      </c>
      <c r="B4" s="5" t="n">
        <v>54746723</v>
      </c>
      <c r="C4" s="5" t="n">
        <v>3520827</v>
      </c>
    </row>
    <row r="5">
      <c r="A5" s="4" t="inlineStr">
        <is>
          <t>Stock Options [Member]</t>
        </is>
      </c>
    </row>
    <row r="6">
      <c r="A6" s="4" t="inlineStr">
        <is>
          <t>Antidilutive securities excluded from computation of earnings per share</t>
        </is>
      </c>
      <c r="B6" s="5" t="n">
        <v>80000</v>
      </c>
      <c r="C6" s="5" t="n">
        <v>80000</v>
      </c>
    </row>
    <row r="7">
      <c r="A7" s="4" t="inlineStr">
        <is>
          <t>Convertible Debt [Member]</t>
        </is>
      </c>
    </row>
    <row r="8">
      <c r="A8" s="4" t="inlineStr">
        <is>
          <t>Antidilutive securities excluded from computation of earnings per share</t>
        </is>
      </c>
      <c r="B8" s="5" t="n">
        <v>1350550561</v>
      </c>
      <c r="C8" s="5" t="n">
        <v>987936</v>
      </c>
    </row>
    <row r="9">
      <c r="A9" s="4" t="inlineStr">
        <is>
          <t>Series B Convertible Preferred Stock [Member]</t>
        </is>
      </c>
    </row>
    <row r="10">
      <c r="A10" s="4" t="inlineStr">
        <is>
          <t>Antidilutive securities excluded from computation of earnings per share</t>
        </is>
      </c>
      <c r="B10" s="5" t="n">
        <v>700000</v>
      </c>
      <c r="C10" s="5" t="n">
        <v>1700000</v>
      </c>
    </row>
    <row r="11">
      <c r="A11" s="4" t="inlineStr">
        <is>
          <t>Series D Convertible Preferred Stock [Member]</t>
        </is>
      </c>
    </row>
    <row r="12">
      <c r="A12" s="4" t="inlineStr">
        <is>
          <t>Antidilutive securities excluded from computation of earnings per share</t>
        </is>
      </c>
      <c r="B12" s="5" t="n">
        <v>124376000</v>
      </c>
      <c r="C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Discontinued Operations (Details Narrative) - Share Exchange Agreement [Member] - Steven Yariv [Member]</t>
        </is>
      </c>
      <c r="B1" s="2" t="inlineStr">
        <is>
          <t>May 01, 2019shares</t>
        </is>
      </c>
    </row>
    <row r="2">
      <c r="A2" s="4" t="inlineStr">
        <is>
          <t>Number of common stock shares return</t>
        </is>
      </c>
      <c r="B2" s="5" t="n">
        <v>1000000</v>
      </c>
    </row>
    <row r="3">
      <c r="A3" s="4" t="inlineStr">
        <is>
          <t>Number of options granted to employees</t>
        </is>
      </c>
      <c r="B3" s="5" t="n">
        <v>8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Statements of Operations for Discontinued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ontinued Operations and Disposal Groups [Abstract]</t>
        </is>
      </c>
    </row>
    <row r="4">
      <c r="A4" s="4" t="inlineStr">
        <is>
          <t>Revenues</t>
        </is>
      </c>
      <c r="B4" s="4" t="inlineStr">
        <is>
          <t xml:space="preserve"> </t>
        </is>
      </c>
      <c r="C4" s="4" t="inlineStr">
        <is>
          <t xml:space="preserve"> </t>
        </is>
      </c>
      <c r="D4" s="4" t="inlineStr">
        <is>
          <t xml:space="preserve"> </t>
        </is>
      </c>
      <c r="E4" s="6" t="n">
        <v>1491253</v>
      </c>
    </row>
    <row r="5">
      <c r="A5" s="4" t="inlineStr">
        <is>
          <t>Cost of revenues</t>
        </is>
      </c>
      <c r="B5" s="4" t="inlineStr">
        <is>
          <t xml:space="preserve"> </t>
        </is>
      </c>
      <c r="C5" s="4" t="inlineStr">
        <is>
          <t xml:space="preserve"> </t>
        </is>
      </c>
      <c r="D5" s="4" t="inlineStr">
        <is>
          <t xml:space="preserve"> </t>
        </is>
      </c>
      <c r="E5" s="5" t="n">
        <v>1114269</v>
      </c>
    </row>
    <row r="6">
      <c r="A6" s="4" t="inlineStr">
        <is>
          <t>Gross profit</t>
        </is>
      </c>
      <c r="B6" s="4" t="inlineStr">
        <is>
          <t xml:space="preserve"> </t>
        </is>
      </c>
      <c r="C6" s="4" t="inlineStr">
        <is>
          <t xml:space="preserve"> </t>
        </is>
      </c>
      <c r="D6" s="4" t="inlineStr">
        <is>
          <t xml:space="preserve"> </t>
        </is>
      </c>
      <c r="E6" s="5" t="n">
        <v>376984</v>
      </c>
    </row>
    <row r="7">
      <c r="A7" s="4" t="inlineStr">
        <is>
          <t>Operating expenses</t>
        </is>
      </c>
      <c r="B7" s="4" t="inlineStr">
        <is>
          <t xml:space="preserve"> </t>
        </is>
      </c>
      <c r="C7" s="4" t="inlineStr">
        <is>
          <t xml:space="preserve"> </t>
        </is>
      </c>
      <c r="D7" s="4" t="inlineStr">
        <is>
          <t xml:space="preserve"> </t>
        </is>
      </c>
      <c r="E7" s="5" t="n">
        <v>1058410</v>
      </c>
    </row>
    <row r="8">
      <c r="A8" s="4" t="inlineStr">
        <is>
          <t>Income from discontinued operations</t>
        </is>
      </c>
      <c r="B8" s="4" t="inlineStr">
        <is>
          <t xml:space="preserve"> </t>
        </is>
      </c>
      <c r="C8" s="4" t="inlineStr">
        <is>
          <t xml:space="preserve"> </t>
        </is>
      </c>
      <c r="D8" s="4" t="inlineStr">
        <is>
          <t xml:space="preserve"> </t>
        </is>
      </c>
      <c r="E8" s="5" t="n">
        <v>-681426</v>
      </c>
    </row>
    <row r="9">
      <c r="A9" s="4" t="inlineStr">
        <is>
          <t>Loss on disposal of discontinued operations</t>
        </is>
      </c>
      <c r="B9" s="4" t="inlineStr">
        <is>
          <t xml:space="preserve"> </t>
        </is>
      </c>
      <c r="C9" s="4" t="inlineStr">
        <is>
          <t xml:space="preserve"> </t>
        </is>
      </c>
      <c r="D9" s="4" t="inlineStr">
        <is>
          <t xml:space="preserve"> </t>
        </is>
      </c>
      <c r="E9" s="4" t="inlineStr">
        <is>
          <t xml:space="preserve"> </t>
        </is>
      </c>
    </row>
    <row r="10">
      <c r="A10" s="4" t="inlineStr">
        <is>
          <t>Income from discontinued operations, net of income taxes</t>
        </is>
      </c>
      <c r="B10" s="4" t="inlineStr">
        <is>
          <t xml:space="preserve"> </t>
        </is>
      </c>
      <c r="C10" s="4" t="inlineStr">
        <is>
          <t xml:space="preserve"> </t>
        </is>
      </c>
      <c r="D10" s="4" t="inlineStr">
        <is>
          <t xml:space="preserve"> </t>
        </is>
      </c>
      <c r="E10" s="6" t="n">
        <v>-68142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Sep. 30, 2020</t>
        </is>
      </c>
      <c r="C1" s="2" t="inlineStr">
        <is>
          <t>Dec. 31, 2019</t>
        </is>
      </c>
    </row>
    <row r="2">
      <c r="A2" s="3" t="inlineStr">
        <is>
          <t>Receivables [Abstract]</t>
        </is>
      </c>
    </row>
    <row r="3">
      <c r="A3" s="4" t="inlineStr">
        <is>
          <t>Accounts receivable</t>
        </is>
      </c>
      <c r="B3" s="6" t="n">
        <v>355393</v>
      </c>
      <c r="C3" s="6" t="n">
        <v>983771</v>
      </c>
    </row>
    <row r="4">
      <c r="A4" s="4" t="inlineStr">
        <is>
          <t>Allowance for doubtful accounts</t>
        </is>
      </c>
      <c r="B4" s="5" t="n">
        <v>-20000</v>
      </c>
      <c r="C4" s="5" t="n">
        <v>-20000</v>
      </c>
    </row>
    <row r="5">
      <c r="A5" s="4" t="inlineStr">
        <is>
          <t>Accounts receivable, net</t>
        </is>
      </c>
      <c r="B5" s="6" t="n">
        <v>335393</v>
      </c>
      <c r="C5" s="6" t="n">
        <v>9637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0</t>
        </is>
      </c>
      <c r="C2" s="2" t="inlineStr">
        <is>
          <t>Sep. 30, 2019</t>
        </is>
      </c>
    </row>
    <row r="3">
      <c r="A3" s="3" t="inlineStr">
        <is>
          <t>Property, Plant and Equipment [Abstract]</t>
        </is>
      </c>
    </row>
    <row r="4">
      <c r="A4" s="4" t="inlineStr">
        <is>
          <t>Depreciation expense</t>
        </is>
      </c>
      <c r="B4" s="6" t="n">
        <v>42101</v>
      </c>
      <c r="C4" s="6" t="n">
        <v>130035</v>
      </c>
    </row>
    <row r="5">
      <c r="A5" s="4" t="inlineStr">
        <is>
          <t>Delivery trucks and vehicles</t>
        </is>
      </c>
      <c r="C5" s="5" t="n">
        <v>783511</v>
      </c>
    </row>
    <row r="6">
      <c r="A6" s="4" t="inlineStr">
        <is>
          <t>Accumulated depreciation</t>
        </is>
      </c>
      <c r="C6" s="5" t="n">
        <v>176178</v>
      </c>
    </row>
    <row r="7">
      <c r="A7" s="4" t="inlineStr">
        <is>
          <t>Proceeds from sale of property and equipment</t>
        </is>
      </c>
      <c r="B7" s="4" t="inlineStr">
        <is>
          <t xml:space="preserve"> </t>
        </is>
      </c>
      <c r="C7" s="5" t="n">
        <v>81000</v>
      </c>
    </row>
    <row r="8">
      <c r="A8" s="4" t="inlineStr">
        <is>
          <t>Reduction in notes payable</t>
        </is>
      </c>
      <c r="C8" s="5" t="n">
        <v>330709</v>
      </c>
    </row>
    <row r="9">
      <c r="A9" s="4" t="inlineStr">
        <is>
          <t>Loss on disposal of property and equipment</t>
        </is>
      </c>
      <c r="B9" s="4" t="inlineStr">
        <is>
          <t xml:space="preserve"> </t>
        </is>
      </c>
      <c r="C9" s="6" t="n">
        <v>1956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t>
        </is>
      </c>
      <c r="B1" s="2" t="inlineStr">
        <is>
          <t>9 Months Ended</t>
        </is>
      </c>
    </row>
    <row r="2">
      <c r="B2" s="2" t="inlineStr">
        <is>
          <t>Sep. 30, 2020</t>
        </is>
      </c>
      <c r="C2" s="2" t="inlineStr">
        <is>
          <t>Dec. 31, 2019</t>
        </is>
      </c>
    </row>
    <row r="3">
      <c r="A3" s="4" t="inlineStr">
        <is>
          <t>Subtotal</t>
        </is>
      </c>
      <c r="B3" s="6" t="n">
        <v>765122</v>
      </c>
      <c r="C3" s="6" t="n">
        <v>304612</v>
      </c>
    </row>
    <row r="4">
      <c r="A4" s="4" t="inlineStr">
        <is>
          <t>Less: accumulated depreciation</t>
        </is>
      </c>
      <c r="B4" s="5" t="n">
        <v>-106307</v>
      </c>
      <c r="C4" s="5" t="n">
        <v>-64206</v>
      </c>
    </row>
    <row r="5">
      <c r="A5" s="4" t="inlineStr">
        <is>
          <t>Property and equipment, net</t>
        </is>
      </c>
      <c r="B5" s="6" t="n">
        <v>658815</v>
      </c>
      <c r="C5" s="5" t="n">
        <v>240406</v>
      </c>
    </row>
    <row r="6">
      <c r="A6" s="4" t="inlineStr">
        <is>
          <t>Minimum [Member]</t>
        </is>
      </c>
    </row>
    <row r="7">
      <c r="A7" s="4" t="inlineStr">
        <is>
          <t>Property and equipment, useful life</t>
        </is>
      </c>
      <c r="B7" s="4" t="inlineStr">
        <is>
          <t>5 years</t>
        </is>
      </c>
    </row>
    <row r="8">
      <c r="A8" s="4" t="inlineStr">
        <is>
          <t>Maximum [Member]</t>
        </is>
      </c>
    </row>
    <row r="9">
      <c r="A9" s="4" t="inlineStr">
        <is>
          <t>Property and equipment, useful life</t>
        </is>
      </c>
      <c r="B9" s="4" t="inlineStr">
        <is>
          <t>6 years</t>
        </is>
      </c>
    </row>
    <row r="10">
      <c r="A10" s="4" t="inlineStr">
        <is>
          <t>Delivery Trucks and Vehicles [Member]</t>
        </is>
      </c>
    </row>
    <row r="11">
      <c r="A11" s="4" t="inlineStr">
        <is>
          <t>Subtotal</t>
        </is>
      </c>
      <c r="B11" s="6" t="n">
        <v>761652</v>
      </c>
      <c r="C11" s="5" t="n">
        <v>301142</v>
      </c>
    </row>
    <row r="12">
      <c r="A12" s="4" t="inlineStr">
        <is>
          <t>Delivery Trucks and Vehicles [Member] | Minimum [Member]</t>
        </is>
      </c>
    </row>
    <row r="13">
      <c r="A13" s="4" t="inlineStr">
        <is>
          <t>Property and equipment, useful life</t>
        </is>
      </c>
      <c r="B13" s="4" t="inlineStr">
        <is>
          <t>5 years</t>
        </is>
      </c>
    </row>
    <row r="14">
      <c r="A14" s="4" t="inlineStr">
        <is>
          <t>Delivery Trucks and Vehicles [Member] | Maximum [Member]</t>
        </is>
      </c>
    </row>
    <row r="15">
      <c r="A15" s="4" t="inlineStr">
        <is>
          <t>Property and equipment, useful life</t>
        </is>
      </c>
      <c r="B15" s="4" t="inlineStr">
        <is>
          <t>6 years</t>
        </is>
      </c>
    </row>
    <row r="16">
      <c r="A16" s="4" t="inlineStr">
        <is>
          <t>Equipment [Member]</t>
        </is>
      </c>
    </row>
    <row r="17">
      <c r="A17" s="4" t="inlineStr">
        <is>
          <t>Property and equipment, useful life</t>
        </is>
      </c>
      <c r="B17" s="4" t="inlineStr">
        <is>
          <t>5 years</t>
        </is>
      </c>
    </row>
    <row r="18">
      <c r="A18" s="4" t="inlineStr">
        <is>
          <t>Subtotal</t>
        </is>
      </c>
      <c r="B18" s="6" t="n">
        <v>3470</v>
      </c>
      <c r="C18" s="6" t="n">
        <v>34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6309509</v>
      </c>
      <c r="C4" s="6" t="n">
        <v>7759451</v>
      </c>
      <c r="D4" s="6" t="n">
        <v>23503384</v>
      </c>
      <c r="E4" s="6" t="n">
        <v>21664070</v>
      </c>
    </row>
    <row r="5">
      <c r="A5" s="4" t="inlineStr">
        <is>
          <t>COST OF REVENUES</t>
        </is>
      </c>
      <c r="B5" s="5" t="n">
        <v>5978265</v>
      </c>
      <c r="C5" s="5" t="n">
        <v>6293699</v>
      </c>
      <c r="D5" s="5" t="n">
        <v>20831870</v>
      </c>
      <c r="E5" s="5" t="n">
        <v>19366374</v>
      </c>
    </row>
    <row r="6">
      <c r="A6" s="4" t="inlineStr">
        <is>
          <t>GROSS PROFIT</t>
        </is>
      </c>
      <c r="B6" s="5" t="n">
        <v>331244</v>
      </c>
      <c r="C6" s="5" t="n">
        <v>1465752</v>
      </c>
      <c r="D6" s="5" t="n">
        <v>2671514</v>
      </c>
      <c r="E6" s="5" t="n">
        <v>2297696</v>
      </c>
    </row>
    <row r="7">
      <c r="A7" s="3" t="inlineStr">
        <is>
          <t>OPERATING EXPENSES:</t>
        </is>
      </c>
    </row>
    <row r="8">
      <c r="A8" s="4" t="inlineStr">
        <is>
          <t>Compensation and related benefits</t>
        </is>
      </c>
      <c r="B8" s="5" t="n">
        <v>551306</v>
      </c>
      <c r="C8" s="5" t="n">
        <v>3433741</v>
      </c>
      <c r="D8" s="5" t="n">
        <v>1955854</v>
      </c>
      <c r="E8" s="5" t="n">
        <v>11150955</v>
      </c>
    </row>
    <row r="9">
      <c r="A9" s="4" t="inlineStr">
        <is>
          <t>Legal and professional fees</t>
        </is>
      </c>
      <c r="B9" s="5" t="n">
        <v>621105</v>
      </c>
      <c r="C9" s="5" t="n">
        <v>517277</v>
      </c>
      <c r="D9" s="5" t="n">
        <v>3523811</v>
      </c>
      <c r="E9" s="5" t="n">
        <v>1588359</v>
      </c>
    </row>
    <row r="10">
      <c r="A10" s="4" t="inlineStr">
        <is>
          <t>Rent</t>
        </is>
      </c>
      <c r="B10" s="5" t="n">
        <v>156738</v>
      </c>
      <c r="C10" s="5" t="n">
        <v>83911</v>
      </c>
      <c r="D10" s="5" t="n">
        <v>496349</v>
      </c>
      <c r="E10" s="5" t="n">
        <v>269148</v>
      </c>
    </row>
    <row r="11">
      <c r="A11" s="4" t="inlineStr">
        <is>
          <t>General and administrative expenses</t>
        </is>
      </c>
      <c r="B11" s="5" t="n">
        <v>173680</v>
      </c>
      <c r="C11" s="5" t="n">
        <v>720481</v>
      </c>
      <c r="D11" s="5" t="n">
        <v>615331</v>
      </c>
      <c r="E11" s="5" t="n">
        <v>2316016</v>
      </c>
    </row>
    <row r="12">
      <c r="A12" s="4" t="inlineStr">
        <is>
          <t>Impairment loss</t>
        </is>
      </c>
      <c r="B12" s="4" t="inlineStr">
        <is>
          <t xml:space="preserve"> </t>
        </is>
      </c>
      <c r="C12" s="4" t="inlineStr">
        <is>
          <t xml:space="preserve"> </t>
        </is>
      </c>
      <c r="D12" s="4" t="inlineStr">
        <is>
          <t xml:space="preserve"> </t>
        </is>
      </c>
      <c r="E12" s="5" t="n">
        <v>1724591</v>
      </c>
    </row>
    <row r="13">
      <c r="A13" s="4" t="inlineStr">
        <is>
          <t>Total Operating Expenses</t>
        </is>
      </c>
      <c r="B13" s="5" t="n">
        <v>1502829</v>
      </c>
      <c r="C13" s="5" t="n">
        <v>4755410</v>
      </c>
      <c r="D13" s="5" t="n">
        <v>6591345</v>
      </c>
      <c r="E13" s="5" t="n">
        <v>17049069</v>
      </c>
    </row>
    <row r="14">
      <c r="A14" s="4" t="inlineStr">
        <is>
          <t>LOSS FROM OPERATIONS</t>
        </is>
      </c>
      <c r="B14" s="5" t="n">
        <v>-1171585</v>
      </c>
      <c r="C14" s="5" t="n">
        <v>-3289658</v>
      </c>
      <c r="D14" s="5" t="n">
        <v>-3919831</v>
      </c>
      <c r="E14" s="5" t="n">
        <v>-14751373</v>
      </c>
    </row>
    <row r="15">
      <c r="A15" s="3" t="inlineStr">
        <is>
          <t>OTHER (EXPENSES) INCOME:</t>
        </is>
      </c>
    </row>
    <row r="16">
      <c r="A16" s="4" t="inlineStr">
        <is>
          <t>Interest expense</t>
        </is>
      </c>
      <c r="B16" s="5" t="n">
        <v>-2028958</v>
      </c>
      <c r="C16" s="5" t="n">
        <v>-2339508</v>
      </c>
      <c r="D16" s="5" t="n">
        <v>-7016597</v>
      </c>
      <c r="E16" s="5" t="n">
        <v>-4936951</v>
      </c>
    </row>
    <row r="17">
      <c r="A17" s="4" t="inlineStr">
        <is>
          <t>Interest expense - related parties</t>
        </is>
      </c>
      <c r="B17" s="5" t="n">
        <v>-22686</v>
      </c>
      <c r="C17" s="5" t="n">
        <v>-35753</v>
      </c>
      <c r="D17" s="5" t="n">
        <v>-152262</v>
      </c>
      <c r="E17" s="5" t="n">
        <v>-183392</v>
      </c>
    </row>
    <row r="18">
      <c r="A18" s="4" t="inlineStr">
        <is>
          <t>Loan fees</t>
        </is>
      </c>
      <c r="B18" s="4" t="inlineStr">
        <is>
          <t xml:space="preserve"> </t>
        </is>
      </c>
      <c r="C18" s="4" t="inlineStr">
        <is>
          <t xml:space="preserve"> </t>
        </is>
      </c>
      <c r="D18" s="4" t="inlineStr">
        <is>
          <t xml:space="preserve"> </t>
        </is>
      </c>
      <c r="E18" s="5" t="n">
        <v>-601121</v>
      </c>
    </row>
    <row r="19">
      <c r="A19" s="4" t="inlineStr">
        <is>
          <t>Gain (loss) on debt extinguishment, net</t>
        </is>
      </c>
      <c r="B19" s="5" t="n">
        <v>907447</v>
      </c>
      <c r="C19" s="5" t="n">
        <v>-4714751</v>
      </c>
      <c r="D19" s="5" t="n">
        <v>7151041</v>
      </c>
      <c r="E19" s="5" t="n">
        <v>39203017</v>
      </c>
    </row>
    <row r="20">
      <c r="A20" s="4" t="inlineStr">
        <is>
          <t>Other income</t>
        </is>
      </c>
      <c r="B20" s="5" t="n">
        <v>91950</v>
      </c>
      <c r="C20" s="4" t="inlineStr">
        <is>
          <t xml:space="preserve"> </t>
        </is>
      </c>
      <c r="D20" s="5" t="n">
        <v>266918</v>
      </c>
      <c r="E20" s="4" t="inlineStr">
        <is>
          <t xml:space="preserve"> </t>
        </is>
      </c>
    </row>
    <row r="21">
      <c r="A21" s="4" t="inlineStr">
        <is>
          <t>Derivative income (expense), net</t>
        </is>
      </c>
      <c r="B21" s="5" t="n">
        <v>37826129</v>
      </c>
      <c r="C21" s="5" t="n">
        <v>-981244</v>
      </c>
      <c r="D21" s="5" t="n">
        <v>-31835642</v>
      </c>
      <c r="E21" s="5" t="n">
        <v>-56018849</v>
      </c>
    </row>
    <row r="22">
      <c r="A22" s="4" t="inlineStr">
        <is>
          <t>Total Other (Expenses) Income</t>
        </is>
      </c>
      <c r="B22" s="5" t="n">
        <v>36773882</v>
      </c>
      <c r="C22" s="5" t="n">
        <v>-8071256</v>
      </c>
      <c r="D22" s="5" t="n">
        <v>-31586542</v>
      </c>
      <c r="E22" s="5" t="n">
        <v>-22537296</v>
      </c>
    </row>
    <row r="23">
      <c r="A23" s="4" t="inlineStr">
        <is>
          <t>INCOME (LOSS) FROM CONTINUING OPERATIONS</t>
        </is>
      </c>
      <c r="B23" s="5" t="n">
        <v>35602297</v>
      </c>
      <c r="C23" s="5" t="n">
        <v>-11360914</v>
      </c>
      <c r="D23" s="5" t="n">
        <v>-35506373</v>
      </c>
      <c r="E23" s="5" t="n">
        <v>-37288669</v>
      </c>
    </row>
    <row r="24">
      <c r="A24" s="3" t="inlineStr">
        <is>
          <t>LOSS FROM DISCONTINUED OPERATIONS:</t>
        </is>
      </c>
    </row>
    <row r="25">
      <c r="A25" s="4" t="inlineStr">
        <is>
          <t>Loss from discontinued operations</t>
        </is>
      </c>
      <c r="B25" s="4" t="inlineStr">
        <is>
          <t xml:space="preserve"> </t>
        </is>
      </c>
      <c r="C25" s="4" t="inlineStr">
        <is>
          <t xml:space="preserve"> </t>
        </is>
      </c>
      <c r="D25" s="4" t="inlineStr">
        <is>
          <t xml:space="preserve"> </t>
        </is>
      </c>
      <c r="E25" s="5" t="n">
        <v>-681426</v>
      </c>
    </row>
    <row r="26">
      <c r="A26" s="4" t="inlineStr">
        <is>
          <t>NET INCOME (LOSS)</t>
        </is>
      </c>
      <c r="B26" s="5" t="n">
        <v>35602297</v>
      </c>
      <c r="C26" s="5" t="n">
        <v>-11360914</v>
      </c>
      <c r="D26" s="5" t="n">
        <v>-35506373</v>
      </c>
      <c r="E26" s="5" t="n">
        <v>-37970095</v>
      </c>
    </row>
    <row r="27">
      <c r="A27" s="4" t="inlineStr">
        <is>
          <t>Deemed dividend related to ratchet adjustment</t>
        </is>
      </c>
      <c r="B27" s="4" t="inlineStr">
        <is>
          <t xml:space="preserve"> </t>
        </is>
      </c>
      <c r="C27" s="5" t="n">
        <v>-981548</v>
      </c>
      <c r="D27" s="5" t="n">
        <v>-18696012</v>
      </c>
      <c r="E27" s="5" t="n">
        <v>-981548</v>
      </c>
    </row>
    <row r="28">
      <c r="A28" s="4" t="inlineStr">
        <is>
          <t>NET INCOME (LOSS) ATTRIBUTABLE TO COMMON SHAREHOLDERS</t>
        </is>
      </c>
      <c r="B28" s="6" t="n">
        <v>35602297</v>
      </c>
      <c r="C28" s="6" t="n">
        <v>-12342462</v>
      </c>
      <c r="D28" s="6" t="n">
        <v>-54202385</v>
      </c>
      <c r="E28" s="6" t="n">
        <v>-38951643</v>
      </c>
    </row>
    <row r="29">
      <c r="A29" s="3" t="inlineStr">
        <is>
          <t>NET INCOME (LOSS) PER COMMON SHARE - BASIC</t>
        </is>
      </c>
    </row>
    <row r="30">
      <c r="A30" s="4" t="inlineStr">
        <is>
          <t>Net income (loss) from continuing operations</t>
        </is>
      </c>
      <c r="B30" s="8" t="n">
        <v>0.03</v>
      </c>
      <c r="C30" s="8" t="n">
        <v>-1.1</v>
      </c>
      <c r="D30" s="8" t="n">
        <v>-0.11</v>
      </c>
      <c r="E30" s="8" t="n">
        <v>-4.34</v>
      </c>
    </row>
    <row r="31">
      <c r="A31" s="4" t="inlineStr">
        <is>
          <t>Loss from discontinued operations</t>
        </is>
      </c>
      <c r="B31" s="5" t="n">
        <v>0</v>
      </c>
      <c r="C31" s="5" t="n">
        <v>0</v>
      </c>
      <c r="D31" s="5" t="n">
        <v>0</v>
      </c>
      <c r="E31" s="9" t="n">
        <v>-0.08</v>
      </c>
    </row>
    <row r="32">
      <c r="A32" s="4" t="inlineStr">
        <is>
          <t>Net income (loss) per common share - basic</t>
        </is>
      </c>
      <c r="B32" s="9" t="n">
        <v>0.03</v>
      </c>
      <c r="C32" s="9" t="n">
        <v>-1.1</v>
      </c>
      <c r="D32" s="9" t="n">
        <v>-0.11</v>
      </c>
      <c r="E32" s="9" t="n">
        <v>-4.42</v>
      </c>
    </row>
    <row r="33">
      <c r="A33" s="3" t="inlineStr">
        <is>
          <t>NET INCOME (LOSS) PER COMMON SHARE - DILUTED</t>
        </is>
      </c>
    </row>
    <row r="34">
      <c r="A34" s="4" t="inlineStr">
        <is>
          <t>Net income (loss) from continuing operations</t>
        </is>
      </c>
      <c r="B34" s="9" t="n">
        <v>0.03</v>
      </c>
      <c r="C34" s="9" t="n">
        <v>-1.1</v>
      </c>
      <c r="D34" s="9" t="n">
        <v>-0.11</v>
      </c>
      <c r="E34" s="9" t="n">
        <v>-4.34</v>
      </c>
    </row>
    <row r="35">
      <c r="A35" s="4" t="inlineStr">
        <is>
          <t>Loss from discontinued operations</t>
        </is>
      </c>
      <c r="B35" s="5" t="n">
        <v>0</v>
      </c>
      <c r="C35" s="5" t="n">
        <v>0</v>
      </c>
      <c r="D35" s="5" t="n">
        <v>0</v>
      </c>
      <c r="E35" s="9" t="n">
        <v>-0.08</v>
      </c>
    </row>
    <row r="36">
      <c r="A36" s="4" t="inlineStr">
        <is>
          <t>Net income (loss) per common share - diluted</t>
        </is>
      </c>
      <c r="B36" s="6" t="n">
        <v>0</v>
      </c>
      <c r="C36" s="8" t="n">
        <v>-1.1</v>
      </c>
      <c r="D36" s="8" t="n">
        <v>-0.11</v>
      </c>
      <c r="E36" s="8" t="n">
        <v>-4.42</v>
      </c>
    </row>
    <row r="37">
      <c r="A37" s="3" t="inlineStr">
        <is>
          <t>WEIGHTED AVERAGE COMMON SHARE OUTSTANDING:</t>
        </is>
      </c>
    </row>
    <row r="38">
      <c r="A38" s="4" t="inlineStr">
        <is>
          <t>Basic</t>
        </is>
      </c>
      <c r="B38" s="5" t="n">
        <v>1136231561</v>
      </c>
      <c r="C38" s="5" t="n">
        <v>11247054</v>
      </c>
      <c r="D38" s="5" t="n">
        <v>472432161</v>
      </c>
      <c r="E38" s="5" t="n">
        <v>8811489</v>
      </c>
    </row>
    <row r="39">
      <c r="A39" s="4" t="inlineStr">
        <is>
          <t>Diluted</t>
        </is>
      </c>
      <c r="B39" s="5" t="n">
        <v>2506145678</v>
      </c>
      <c r="C39" s="5" t="n">
        <v>11247054</v>
      </c>
      <c r="D39" s="5" t="n">
        <v>472432161</v>
      </c>
      <c r="E39" s="5" t="n">
        <v>88114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O305"/>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80" customWidth="1" min="6" max="6"/>
    <col width="14" customWidth="1" min="7" max="7"/>
    <col width="14" customWidth="1" min="8" max="8"/>
    <col width="14" customWidth="1" min="9" max="9"/>
    <col width="80" customWidth="1" min="10" max="10"/>
    <col width="80" customWidth="1" min="11" max="11"/>
    <col width="80" customWidth="1" min="12" max="12"/>
    <col width="80" customWidth="1" min="13" max="13"/>
    <col width="14" customWidth="1" min="14" max="14"/>
    <col width="14" customWidth="1" min="15" max="15"/>
    <col width="80" customWidth="1" min="16" max="16"/>
    <col width="14" customWidth="1" min="17" max="17"/>
    <col width="80" customWidth="1" min="18" max="18"/>
    <col width="16" customWidth="1" min="19" max="19"/>
    <col width="14" customWidth="1" min="20" max="20"/>
    <col width="80" customWidth="1" min="21" max="21"/>
    <col width="14" customWidth="1" min="22" max="22"/>
    <col width="80" customWidth="1" min="23" max="23"/>
    <col width="16" customWidth="1" min="24" max="24"/>
    <col width="14" customWidth="1" min="25" max="25"/>
    <col width="14" customWidth="1" min="26" max="26"/>
    <col width="14" customWidth="1" min="27" max="27"/>
    <col width="14" customWidth="1" min="28" max="28"/>
    <col width="14" customWidth="1" min="29" max="29"/>
    <col width="14" customWidth="1" min="30" max="30"/>
    <col width="80"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s>
  <sheetData>
    <row r="1">
      <c r="A1" s="1" t="inlineStr">
        <is>
          <t>Convertible Promissory Notes Payable (Details Narrative) - USD ($)</t>
        </is>
      </c>
      <c r="B1" s="2" t="inlineStr">
        <is>
          <t>Aug. 03, 2020</t>
        </is>
      </c>
      <c r="C1" s="2" t="inlineStr">
        <is>
          <t>Jul. 24, 2020</t>
        </is>
      </c>
      <c r="D1" s="2" t="inlineStr">
        <is>
          <t>Jul. 22, 2020</t>
        </is>
      </c>
      <c r="E1" s="2" t="inlineStr">
        <is>
          <t>Jun. 26, 2020</t>
        </is>
      </c>
      <c r="F1" s="2" t="inlineStr">
        <is>
          <t>Apr. 20, 2020</t>
        </is>
      </c>
      <c r="G1" s="2" t="inlineStr">
        <is>
          <t>Jan. 30, 2020</t>
        </is>
      </c>
      <c r="H1" s="2" t="inlineStr">
        <is>
          <t>Jan. 30, 2020</t>
        </is>
      </c>
      <c r="I1" s="2" t="inlineStr">
        <is>
          <t>Jan. 07, 2020</t>
        </is>
      </c>
      <c r="J1" s="2" t="inlineStr">
        <is>
          <t>Nov. 07, 2019</t>
        </is>
      </c>
      <c r="K1" s="2" t="inlineStr">
        <is>
          <t>Oct. 14, 2019</t>
        </is>
      </c>
      <c r="L1" s="2" t="inlineStr">
        <is>
          <t>Oct. 03, 2019</t>
        </is>
      </c>
      <c r="M1" s="2" t="inlineStr">
        <is>
          <t>Aug. 31, 2019</t>
        </is>
      </c>
      <c r="N1" s="2" t="inlineStr">
        <is>
          <t>Aug. 30, 2019</t>
        </is>
      </c>
      <c r="O1" s="2" t="inlineStr">
        <is>
          <t>Aug. 29, 2019</t>
        </is>
      </c>
      <c r="P1" s="2" t="inlineStr">
        <is>
          <t>Aug. 19, 2019</t>
        </is>
      </c>
      <c r="Q1" s="2" t="inlineStr">
        <is>
          <t>Aug. 16, 2019</t>
        </is>
      </c>
      <c r="R1" s="2" t="inlineStr">
        <is>
          <t>Apr. 09, 2019</t>
        </is>
      </c>
      <c r="S1" s="2" t="inlineStr">
        <is>
          <t>Dec. 27, 2018</t>
        </is>
      </c>
      <c r="T1" s="2" t="inlineStr">
        <is>
          <t>Jun. 18, 2018</t>
        </is>
      </c>
      <c r="U1" s="2" t="inlineStr">
        <is>
          <t>Jun. 18, 2018</t>
        </is>
      </c>
      <c r="V1" s="2" t="inlineStr">
        <is>
          <t>Jan. 03, 2018</t>
        </is>
      </c>
      <c r="W1" s="2" t="inlineStr">
        <is>
          <t>Sep. 30, 2017</t>
        </is>
      </c>
      <c r="X1" s="2" t="inlineStr">
        <is>
          <t>Apr. 25, 2017</t>
        </is>
      </c>
      <c r="Y1" s="2" t="inlineStr">
        <is>
          <t>Aug. 10, 2020</t>
        </is>
      </c>
      <c r="Z1" s="2" t="inlineStr">
        <is>
          <t>Jun. 29, 2020</t>
        </is>
      </c>
      <c r="AA1" s="2" t="inlineStr">
        <is>
          <t>Sep. 30, 2020</t>
        </is>
      </c>
      <c r="AB1" s="2" t="inlineStr">
        <is>
          <t>Mar. 31, 2020</t>
        </is>
      </c>
      <c r="AC1" s="2" t="inlineStr">
        <is>
          <t>Sep. 30, 2019</t>
        </is>
      </c>
      <c r="AD1" s="2" t="inlineStr">
        <is>
          <t>Jun. 30, 2020</t>
        </is>
      </c>
      <c r="AE1" s="2" t="inlineStr">
        <is>
          <t>Sep. 30, 2020</t>
        </is>
      </c>
      <c r="AF1" s="2" t="inlineStr">
        <is>
          <t>Sep. 30, 2019</t>
        </is>
      </c>
      <c r="AG1" s="2" t="inlineStr">
        <is>
          <t>Dec. 31, 2019</t>
        </is>
      </c>
      <c r="AH1" s="2" t="inlineStr">
        <is>
          <t>Dec. 31, 2018</t>
        </is>
      </c>
      <c r="AI1" s="2" t="inlineStr">
        <is>
          <t>Aug. 13, 2020</t>
        </is>
      </c>
      <c r="AJ1" s="2" t="inlineStr">
        <is>
          <t>Jul. 31, 2020</t>
        </is>
      </c>
      <c r="AK1" s="2" t="inlineStr">
        <is>
          <t>Feb. 29, 2020</t>
        </is>
      </c>
      <c r="AL1" s="2" t="inlineStr">
        <is>
          <t>Jan. 31, 2020</t>
        </is>
      </c>
      <c r="AM1" s="2" t="inlineStr">
        <is>
          <t>Oct. 04, 2019</t>
        </is>
      </c>
      <c r="AN1" s="2" t="inlineStr">
        <is>
          <t>Sep. 06, 2019</t>
        </is>
      </c>
      <c r="AO1" s="2" t="inlineStr">
        <is>
          <t>Aug. 31, 2018</t>
        </is>
      </c>
    </row>
    <row r="2">
      <c r="A2" s="4" t="inlineStr">
        <is>
          <t>Proceeds from convertible promissory note</t>
        </is>
      </c>
      <c r="AE2" s="6" t="n">
        <v>1912382</v>
      </c>
      <c r="AF2" s="6" t="n">
        <v>1938900</v>
      </c>
    </row>
    <row r="3">
      <c r="A3" s="4" t="inlineStr">
        <is>
          <t>Debt original issue discount</t>
        </is>
      </c>
      <c r="G3" s="6" t="n">
        <v>1287473</v>
      </c>
      <c r="H3" s="6" t="n">
        <v>1287473</v>
      </c>
    </row>
    <row r="4">
      <c r="A4" s="4" t="inlineStr">
        <is>
          <t>Proceeds from promissory notes</t>
        </is>
      </c>
      <c r="AE4" s="5" t="n">
        <v>4479662</v>
      </c>
      <c r="AF4" s="5" t="n">
        <v>7791020</v>
      </c>
    </row>
    <row r="5">
      <c r="A5" s="4" t="inlineStr">
        <is>
          <t>Gain (loss) on debt extinguishment, net</t>
        </is>
      </c>
      <c r="Y5" s="6" t="n">
        <v>237664</v>
      </c>
      <c r="AA5" s="6" t="n">
        <v>907447</v>
      </c>
      <c r="AC5" s="6" t="n">
        <v>-4714751</v>
      </c>
      <c r="AE5" s="5" t="n">
        <v>7151041</v>
      </c>
      <c r="AF5" s="5" t="n">
        <v>39203017</v>
      </c>
    </row>
    <row r="6">
      <c r="A6" s="4" t="inlineStr">
        <is>
          <t>Number of shares of common stock upon conversion of debt</t>
        </is>
      </c>
      <c r="AB6" s="6" t="n">
        <v>341519</v>
      </c>
      <c r="AC6" s="5" t="n">
        <v>3596778</v>
      </c>
    </row>
    <row r="7">
      <c r="A7" s="4" t="inlineStr">
        <is>
          <t>Put premium to paid in capital</t>
        </is>
      </c>
      <c r="AA7" s="5" t="n">
        <v>101072128</v>
      </c>
      <c r="AE7" s="5" t="n">
        <v>101072128</v>
      </c>
      <c r="AG7" s="6" t="n">
        <v>47715878</v>
      </c>
    </row>
    <row r="8">
      <c r="A8" s="4" t="inlineStr">
        <is>
          <t>Convertible notes payable</t>
        </is>
      </c>
      <c r="AA8" s="5" t="n">
        <v>1338961</v>
      </c>
      <c r="AE8" s="5" t="n">
        <v>1338961</v>
      </c>
      <c r="AG8" s="5" t="n">
        <v>3634344</v>
      </c>
    </row>
    <row r="9">
      <c r="A9" s="4" t="inlineStr">
        <is>
          <t>Warrant exercise price</t>
        </is>
      </c>
      <c r="I9" s="8" t="n">
        <v>0.4</v>
      </c>
    </row>
    <row r="10">
      <c r="A10" s="4" t="inlineStr">
        <is>
          <t>Debt conversion price per share</t>
        </is>
      </c>
      <c r="I10" s="8" t="n">
        <v>0.4</v>
      </c>
    </row>
    <row r="11">
      <c r="A11" s="4" t="inlineStr">
        <is>
          <t>Number of common stock issued</t>
        </is>
      </c>
      <c r="E11" s="5" t="n">
        <v>4000000000</v>
      </c>
      <c r="Y11" s="5" t="n">
        <v>85710419</v>
      </c>
      <c r="Z11" s="5" t="n">
        <v>70203889</v>
      </c>
    </row>
    <row r="12">
      <c r="A12" s="4" t="inlineStr">
        <is>
          <t>Repayment of notes payable</t>
        </is>
      </c>
      <c r="AE12" s="5" t="n">
        <v>2956366</v>
      </c>
      <c r="AF12" s="5" t="n">
        <v>9584459</v>
      </c>
    </row>
    <row r="13">
      <c r="A13" s="4" t="inlineStr">
        <is>
          <t>Deemed dividend</t>
        </is>
      </c>
      <c r="I13" s="6" t="n">
        <v>17836244</v>
      </c>
    </row>
    <row r="14">
      <c r="A14" s="4" t="inlineStr">
        <is>
          <t>Amortization of debt discounts</t>
        </is>
      </c>
      <c r="AE14" s="5" t="n">
        <v>4664605</v>
      </c>
      <c r="AF14" s="5" t="n">
        <v>3991061</v>
      </c>
    </row>
    <row r="15">
      <c r="A15" s="4" t="inlineStr">
        <is>
          <t>Repayments of convertible debt</t>
        </is>
      </c>
      <c r="AE15" s="5" t="n">
        <v>257139</v>
      </c>
      <c r="AF15" s="5" t="n">
        <v>473579</v>
      </c>
    </row>
    <row r="16">
      <c r="A16" s="4" t="inlineStr">
        <is>
          <t>Fair value of derivative liabilities</t>
        </is>
      </c>
      <c r="G16" s="5" t="n">
        <v>11381885</v>
      </c>
      <c r="H16" s="5" t="n">
        <v>11381885</v>
      </c>
      <c r="AH16" s="6" t="n">
        <v>838471</v>
      </c>
    </row>
    <row r="17">
      <c r="A17" s="4" t="inlineStr">
        <is>
          <t>Initial derivative expense</t>
        </is>
      </c>
      <c r="H17" s="5" t="n">
        <v>7530095</v>
      </c>
    </row>
    <row r="18">
      <c r="A18" s="4" t="inlineStr">
        <is>
          <t>Gain on derivative liability</t>
        </is>
      </c>
      <c r="H18" s="5" t="n">
        <v>8817568</v>
      </c>
      <c r="AA18" s="6" t="n">
        <v>37826129</v>
      </c>
      <c r="AC18" s="5" t="n">
        <v>-981244</v>
      </c>
      <c r="AE18" s="5" t="n">
        <v>-31835642</v>
      </c>
      <c r="AF18" s="5" t="n">
        <v>-56018849</v>
      </c>
    </row>
    <row r="19">
      <c r="A19" s="4" t="inlineStr">
        <is>
          <t>Warrant Holders [Member]</t>
        </is>
      </c>
    </row>
    <row r="20">
      <c r="A20" s="4" t="inlineStr">
        <is>
          <t>Percentage of warrant purchase</t>
        </is>
      </c>
      <c r="P20" s="4" t="inlineStr">
        <is>
          <t>4.75%</t>
        </is>
      </c>
    </row>
    <row r="21">
      <c r="A21" s="4" t="inlineStr">
        <is>
          <t>Number of common stock issued</t>
        </is>
      </c>
      <c r="P21" s="5" t="n">
        <v>240000</v>
      </c>
    </row>
    <row r="22">
      <c r="A22" s="4" t="inlineStr">
        <is>
          <t>Offering of Equity [Member]</t>
        </is>
      </c>
    </row>
    <row r="23">
      <c r="A23" s="4" t="inlineStr">
        <is>
          <t>Debt instrument, description</t>
        </is>
      </c>
      <c r="P23" s="4" t="inlineStr">
        <is>
          <t>If the Company completes an offering of equity or equity linked securities (including warrants, convertible preferred stock, convertible debentures or convertible promissory note) which results in gross proceeds to the Company of at least $4,000,000, then the Company will use a portion of the proceeds thereof to repay not less than half of the obligations then outstanding pursuant to the Bellridge Note</t>
        </is>
      </c>
    </row>
    <row r="24">
      <c r="A24" s="4" t="inlineStr">
        <is>
          <t>Proceeds from promissory notes</t>
        </is>
      </c>
      <c r="P24" s="6" t="n">
        <v>4000000</v>
      </c>
    </row>
    <row r="25">
      <c r="A25" s="4" t="inlineStr">
        <is>
          <t>Offering of Debt [Member]</t>
        </is>
      </c>
    </row>
    <row r="26">
      <c r="A26" s="4" t="inlineStr">
        <is>
          <t>Debt instrument, description</t>
        </is>
      </c>
      <c r="P26" s="4" t="inlineStr">
        <is>
          <t>If the Company completes an offering of debt which results in gross proceeds to the Company of at least $3,000,000, then the Company will use a portion of the proceeds thereof to repay any remaining obligations then outstanding pursuant to the Bellridge Note</t>
        </is>
      </c>
    </row>
    <row r="27">
      <c r="A27" s="4" t="inlineStr">
        <is>
          <t>Proceeds from promissory notes</t>
        </is>
      </c>
      <c r="P27" s="6" t="n">
        <v>3000000</v>
      </c>
    </row>
    <row r="28">
      <c r="A28" s="4" t="inlineStr">
        <is>
          <t>Series B preferred stock [Member]</t>
        </is>
      </c>
    </row>
    <row r="29">
      <c r="A29" s="4" t="inlineStr">
        <is>
          <t>Number of shares of common stock upon conversion of debt, shares</t>
        </is>
      </c>
      <c r="AB29" s="4" t="inlineStr">
        <is>
          <t xml:space="preserve"> </t>
        </is>
      </c>
    </row>
    <row r="30">
      <c r="A30" s="4" t="inlineStr">
        <is>
          <t>Number of shares of common stock upon conversion of debt</t>
        </is>
      </c>
      <c r="AB30" s="4" t="inlineStr">
        <is>
          <t xml:space="preserve"> </t>
        </is>
      </c>
      <c r="AC30" s="4" t="inlineStr">
        <is>
          <t xml:space="preserve"> </t>
        </is>
      </c>
    </row>
    <row r="31">
      <c r="A31" s="4" t="inlineStr">
        <is>
          <t>Number of common stock issued</t>
        </is>
      </c>
      <c r="C31" s="5" t="n">
        <v>1000000</v>
      </c>
      <c r="AA31" s="5" t="n">
        <v>398350000</v>
      </c>
    </row>
    <row r="32">
      <c r="A32" s="4" t="inlineStr">
        <is>
          <t>Debt conversion, converted instrument, shares issued</t>
        </is>
      </c>
      <c r="C32" s="5" t="n">
        <v>1000000</v>
      </c>
    </row>
    <row r="33">
      <c r="A33" s="4" t="inlineStr">
        <is>
          <t>Warrants [Member]</t>
        </is>
      </c>
    </row>
    <row r="34">
      <c r="A34" s="4" t="inlineStr">
        <is>
          <t>Debt principal balance</t>
        </is>
      </c>
      <c r="N34" s="6" t="n">
        <v>2469840</v>
      </c>
    </row>
    <row r="35">
      <c r="A35" s="4" t="inlineStr">
        <is>
          <t>Debt original issue discount</t>
        </is>
      </c>
      <c r="N35" s="6" t="n">
        <v>246984</v>
      </c>
      <c r="AL35" s="6" t="n">
        <v>262872</v>
      </c>
    </row>
    <row r="36">
      <c r="A36" s="4" t="inlineStr">
        <is>
          <t>Warrant exercise price</t>
        </is>
      </c>
      <c r="I36" s="8" t="n">
        <v>0.4</v>
      </c>
      <c r="M36" s="8" t="n">
        <v>3.5</v>
      </c>
      <c r="AI36" s="8" t="n">
        <v>2.5</v>
      </c>
      <c r="AN36" s="8" t="n">
        <v>2.5</v>
      </c>
    </row>
    <row r="37">
      <c r="A37" s="4" t="inlineStr">
        <is>
          <t>Warrants Purchase</t>
        </is>
      </c>
      <c r="I37" s="5" t="n">
        <v>8644474</v>
      </c>
      <c r="N37" s="5" t="n">
        <v>987940</v>
      </c>
      <c r="AI37" s="5" t="n">
        <v>66667</v>
      </c>
      <c r="AN37" s="5" t="n">
        <v>1383116</v>
      </c>
    </row>
    <row r="38">
      <c r="A38" s="4" t="inlineStr">
        <is>
          <t>Warrants proceeds</t>
        </is>
      </c>
      <c r="O38" s="6" t="n">
        <v>295534</v>
      </c>
    </row>
    <row r="39">
      <c r="A39" s="4" t="inlineStr">
        <is>
          <t>Debt original issue discount percentage</t>
        </is>
      </c>
      <c r="O39" s="4" t="inlineStr">
        <is>
          <t>10.00%</t>
        </is>
      </c>
    </row>
    <row r="40">
      <c r="A40" s="4" t="inlineStr">
        <is>
          <t>Origination fees</t>
        </is>
      </c>
      <c r="O40" s="6" t="n">
        <v>61101</v>
      </c>
    </row>
    <row r="41">
      <c r="A41" s="4" t="inlineStr">
        <is>
          <t>Repayment of notes payable</t>
        </is>
      </c>
      <c r="O41" s="5" t="n">
        <v>1643367</v>
      </c>
    </row>
    <row r="42">
      <c r="A42" s="4" t="inlineStr">
        <is>
          <t>Conversion of existing notes payable, value</t>
        </is>
      </c>
      <c r="O42" s="6" t="n">
        <v>222854</v>
      </c>
    </row>
    <row r="43">
      <c r="A43" s="4" t="inlineStr">
        <is>
          <t>Common Stock [Member]</t>
        </is>
      </c>
    </row>
    <row r="44">
      <c r="A44" s="4" t="inlineStr">
        <is>
          <t>Number of shares of common stock upon conversion of debt, shares</t>
        </is>
      </c>
      <c r="AB44" s="5" t="n">
        <v>5290406</v>
      </c>
      <c r="AC44" s="5" t="n">
        <v>1438711</v>
      </c>
    </row>
    <row r="45">
      <c r="A45" s="4" t="inlineStr">
        <is>
          <t>Number of shares of common stock upon conversion of debt</t>
        </is>
      </c>
      <c r="AB45" s="6" t="n">
        <v>5290</v>
      </c>
      <c r="AC45" s="6" t="n">
        <v>1439</v>
      </c>
    </row>
    <row r="46">
      <c r="A46" s="4" t="inlineStr">
        <is>
          <t>Warrant Two [Member]</t>
        </is>
      </c>
    </row>
    <row r="47">
      <c r="A47" s="4" t="inlineStr">
        <is>
          <t>Aggregate purchase price of warrant</t>
        </is>
      </c>
      <c r="AE47" s="6" t="n">
        <v>82771</v>
      </c>
    </row>
    <row r="48">
      <c r="A48" s="4" t="inlineStr">
        <is>
          <t>Warrant exercise price</t>
        </is>
      </c>
      <c r="AA48" s="8" t="n">
        <v>3.51</v>
      </c>
      <c r="AE48" s="8" t="n">
        <v>3.51</v>
      </c>
    </row>
    <row r="49">
      <c r="A49" s="4" t="inlineStr">
        <is>
          <t>Warrants Purchase</t>
        </is>
      </c>
      <c r="AA49" s="5" t="n">
        <v>66401</v>
      </c>
      <c r="AE49" s="5" t="n">
        <v>66401</v>
      </c>
    </row>
    <row r="50">
      <c r="A50" s="4" t="inlineStr">
        <is>
          <t>Offering cost</t>
        </is>
      </c>
      <c r="AM50" s="6" t="n">
        <v>1000000</v>
      </c>
    </row>
    <row r="51">
      <c r="A51" s="4" t="inlineStr">
        <is>
          <t>Warrants One [Member]</t>
        </is>
      </c>
    </row>
    <row r="52">
      <c r="A52" s="4" t="inlineStr">
        <is>
          <t>Warrant exercise price</t>
        </is>
      </c>
      <c r="I52" s="8" t="n">
        <v>0.4</v>
      </c>
    </row>
    <row r="53">
      <c r="A53" s="4" t="inlineStr">
        <is>
          <t>Warrants Purchase</t>
        </is>
      </c>
      <c r="I53" s="5" t="n">
        <v>416669</v>
      </c>
    </row>
    <row r="54">
      <c r="A54" s="4" t="inlineStr">
        <is>
          <t>RDW Capital, LLC [Member]</t>
        </is>
      </c>
    </row>
    <row r="55">
      <c r="A55" s="4" t="inlineStr">
        <is>
          <t>Debt principal balance</t>
        </is>
      </c>
      <c r="W55" s="6" t="n">
        <v>240000</v>
      </c>
    </row>
    <row r="56">
      <c r="A56" s="4" t="inlineStr">
        <is>
          <t>Purchase price</t>
        </is>
      </c>
      <c r="W56" s="6" t="n">
        <v>30000</v>
      </c>
    </row>
    <row r="57">
      <c r="A57" s="4" t="inlineStr">
        <is>
          <t>Debt instrument interest rate</t>
        </is>
      </c>
      <c r="W57" s="4" t="inlineStr">
        <is>
          <t>12.00%</t>
        </is>
      </c>
    </row>
    <row r="58">
      <c r="A58" s="4" t="inlineStr">
        <is>
          <t>Increased interest rate per month</t>
        </is>
      </c>
      <c r="V58" s="4" t="inlineStr">
        <is>
          <t>24.00%</t>
        </is>
      </c>
    </row>
    <row r="59">
      <c r="A59" s="4" t="inlineStr">
        <is>
          <t>Debt instrument, description</t>
        </is>
      </c>
      <c r="W59" s="4" t="inlineStr">
        <is>
          <t>All principal and accrued interest under the note was due six months following the issue date of the note, and was convertible into shares of the Company's common stock, at a conversion price equal to fifty (50%) of the lowest volume-weighted average price for the ten trading days immediately preceding the conversion.</t>
        </is>
      </c>
    </row>
    <row r="60">
      <c r="A60" s="4" t="inlineStr">
        <is>
          <t>Bellridge Capital, L.P [Member]</t>
        </is>
      </c>
    </row>
    <row r="61">
      <c r="A61" s="4" t="inlineStr">
        <is>
          <t>Debt principal balance</t>
        </is>
      </c>
      <c r="R61" s="6" t="n">
        <v>2223918</v>
      </c>
    </row>
    <row r="62">
      <c r="A62" s="4" t="inlineStr">
        <is>
          <t>Debt instrument maturity date</t>
        </is>
      </c>
      <c r="B62" s="4" t="inlineStr">
        <is>
          <t>Apr. 30,
		2021</t>
        </is>
      </c>
      <c r="R62" s="4" t="inlineStr">
        <is>
          <t>Aug. 31,
		2020</t>
        </is>
      </c>
    </row>
    <row r="63">
      <c r="A63" s="4" t="inlineStr">
        <is>
          <t>Debt instrument interest rate</t>
        </is>
      </c>
      <c r="R63" s="4" t="inlineStr">
        <is>
          <t>10.00%</t>
        </is>
      </c>
    </row>
    <row r="64">
      <c r="A64" s="4" t="inlineStr">
        <is>
          <t>Gain (loss) on debt extinguishment, net</t>
        </is>
      </c>
      <c r="R64" s="6" t="n">
        <v>10248000</v>
      </c>
      <c r="AA64" s="6" t="n">
        <v>512366</v>
      </c>
    </row>
    <row r="65">
      <c r="A65" s="4" t="inlineStr">
        <is>
          <t>Accrued interest</t>
        </is>
      </c>
      <c r="AA65" s="5" t="n">
        <v>70671</v>
      </c>
      <c r="AE65" s="6" t="n">
        <v>70671</v>
      </c>
    </row>
    <row r="66">
      <c r="A66" s="4" t="inlineStr">
        <is>
          <t>Debt conversion price per share</t>
        </is>
      </c>
      <c r="B66" s="8" t="n">
        <v>0.02</v>
      </c>
      <c r="AJ66" s="8" t="n">
        <v>0.02</v>
      </c>
    </row>
    <row r="67">
      <c r="A67" s="4" t="inlineStr">
        <is>
          <t>Convertible debt</t>
        </is>
      </c>
      <c r="R67" s="5" t="n">
        <v>2497502</v>
      </c>
    </row>
    <row r="68">
      <c r="A68" s="4" t="inlineStr">
        <is>
          <t>Reduction of convertible promissory debt</t>
        </is>
      </c>
      <c r="R68" s="6" t="n">
        <v>1800000</v>
      </c>
    </row>
    <row r="69">
      <c r="A69" s="4" t="inlineStr">
        <is>
          <t>Number of restricted common stock issued</t>
        </is>
      </c>
      <c r="R69" s="5" t="n">
        <v>800000</v>
      </c>
    </row>
    <row r="70">
      <c r="A70" s="4" t="inlineStr">
        <is>
          <t>Beneficial ownership limitation, description</t>
        </is>
      </c>
      <c r="R70" s="4" t="inlineStr">
        <is>
          <t>Such issuances will occur in increments of no fewer than the lesser of (i) 50,000 shares and (ii) the balance of the 800,000 shares owed. The "Beneficial Ownership Limitation" shall be 4.99% of the number of shares of the Company's common stock outstanding immediately after giving effect to the issuance of shares of common stock issuable pursuant to this Agreement.</t>
        </is>
      </c>
    </row>
    <row r="71">
      <c r="A71" s="4" t="inlineStr">
        <is>
          <t>Number of owed shares</t>
        </is>
      </c>
      <c r="R71" s="5" t="n">
        <v>800000</v>
      </c>
    </row>
    <row r="72">
      <c r="A72" s="4" t="inlineStr">
        <is>
          <t>Percentage for beneficial ownership limitation</t>
        </is>
      </c>
      <c r="R72" s="4" t="inlineStr">
        <is>
          <t>4.99%</t>
        </is>
      </c>
    </row>
    <row r="73">
      <c r="A73" s="4" t="inlineStr">
        <is>
          <t>Number of common stock issued</t>
        </is>
      </c>
      <c r="P73" s="5" t="n">
        <v>100000</v>
      </c>
    </row>
    <row r="74">
      <c r="A74" s="4" t="inlineStr">
        <is>
          <t>Reduction of interest rate</t>
        </is>
      </c>
      <c r="P74" s="4" t="inlineStr">
        <is>
          <t>5.00%</t>
        </is>
      </c>
    </row>
    <row r="75">
      <c r="A75" s="4" t="inlineStr">
        <is>
          <t>Cancellation of warrants in exchange of common stock, shares</t>
        </is>
      </c>
      <c r="R75" s="5" t="n">
        <v>360000</v>
      </c>
    </row>
    <row r="76">
      <c r="A76" s="4" t="inlineStr">
        <is>
          <t>Conversion of indebtedness</t>
        </is>
      </c>
      <c r="B76" s="6" t="n">
        <v>2150000</v>
      </c>
      <c r="AA76" s="6" t="n">
        <v>1813402</v>
      </c>
    </row>
    <row r="77">
      <c r="A77" s="4" t="inlineStr">
        <is>
          <t>Debt conversion, converted instrument, shares issued</t>
        </is>
      </c>
      <c r="AA77" s="5" t="n">
        <v>107500001</v>
      </c>
    </row>
    <row r="78">
      <c r="A78" s="4" t="inlineStr">
        <is>
          <t>Bellridge Capital, L.P [Member] | Series B preferred stock [Member]</t>
        </is>
      </c>
    </row>
    <row r="79">
      <c r="A79" s="4" t="inlineStr">
        <is>
          <t>Number of common stock issued</t>
        </is>
      </c>
      <c r="Q79" s="5" t="n">
        <v>700000</v>
      </c>
    </row>
    <row r="80">
      <c r="A80" s="4" t="inlineStr">
        <is>
          <t>Bellridge Capital, L.P [Member] | Common Stock [Member]</t>
        </is>
      </c>
    </row>
    <row r="81">
      <c r="A81" s="4" t="inlineStr">
        <is>
          <t>Number of common stock issued</t>
        </is>
      </c>
      <c r="Q81" s="5" t="n">
        <v>700000</v>
      </c>
    </row>
    <row r="82">
      <c r="A82" s="4" t="inlineStr">
        <is>
          <t>Bellridge Capital, L.P [Member] | Warrants [Member]</t>
        </is>
      </c>
    </row>
    <row r="83">
      <c r="A83" s="4" t="inlineStr">
        <is>
          <t>Number of restricted common stock issued</t>
        </is>
      </c>
      <c r="S83" s="5" t="n">
        <v>360000</v>
      </c>
      <c r="T83" s="5" t="n">
        <v>360000</v>
      </c>
    </row>
    <row r="84">
      <c r="A84" s="4" t="inlineStr">
        <is>
          <t>Convertible Debt [Member] | Bellridge [Member]</t>
        </is>
      </c>
    </row>
    <row r="85">
      <c r="A85" s="4" t="inlineStr">
        <is>
          <t>Percentage of warrant purchase</t>
        </is>
      </c>
      <c r="S85" s="4" t="inlineStr">
        <is>
          <t>2.00%</t>
        </is>
      </c>
    </row>
    <row r="86">
      <c r="A86" s="4" t="inlineStr">
        <is>
          <t>Warrant exercise price</t>
        </is>
      </c>
      <c r="S86" s="6" t="n">
        <v>100</v>
      </c>
    </row>
    <row r="87">
      <c r="A87" s="4" t="inlineStr">
        <is>
          <t>Convertible Notes Payable [Member]</t>
        </is>
      </c>
    </row>
    <row r="88">
      <c r="A88" s="4" t="inlineStr">
        <is>
          <t>Debt principal balance</t>
        </is>
      </c>
      <c r="AA88" s="6" t="n">
        <v>0</v>
      </c>
      <c r="AE88" s="5" t="n">
        <v>0</v>
      </c>
      <c r="AG88" s="5" t="n">
        <v>1813402</v>
      </c>
    </row>
    <row r="89">
      <c r="A89" s="4" t="inlineStr">
        <is>
          <t>Debt original issue discount</t>
        </is>
      </c>
      <c r="AA89" s="5" t="n">
        <v>0</v>
      </c>
      <c r="AE89" s="5" t="n">
        <v>0</v>
      </c>
      <c r="AG89" s="5" t="n">
        <v>0</v>
      </c>
    </row>
    <row r="90">
      <c r="A90" s="4" t="inlineStr">
        <is>
          <t>Convertible debt</t>
        </is>
      </c>
      <c r="AA90" s="5" t="n">
        <v>0</v>
      </c>
      <c r="AE90" s="5" t="n">
        <v>0</v>
      </c>
      <c r="AG90" s="5" t="n">
        <v>1813402</v>
      </c>
    </row>
    <row r="91">
      <c r="A91" s="4" t="inlineStr">
        <is>
          <t>Notes [Member]</t>
        </is>
      </c>
    </row>
    <row r="92">
      <c r="A92" s="4" t="inlineStr">
        <is>
          <t>Debt original issue discount</t>
        </is>
      </c>
      <c r="L92" s="6" t="n">
        <v>16667</v>
      </c>
    </row>
    <row r="93">
      <c r="A93" s="4" t="inlineStr">
        <is>
          <t>Debt instrument maturity date</t>
        </is>
      </c>
      <c r="L93" s="4" t="inlineStr">
        <is>
          <t>Jan. 3,
		2021</t>
        </is>
      </c>
      <c r="M93" s="4" t="inlineStr">
        <is>
          <t>Nov. 30,
		2020</t>
        </is>
      </c>
    </row>
    <row r="94">
      <c r="A94" s="4" t="inlineStr">
        <is>
          <t>Debt instrument interest rate</t>
        </is>
      </c>
      <c r="L94" s="4" t="inlineStr">
        <is>
          <t>10.00%</t>
        </is>
      </c>
      <c r="M94" s="4" t="inlineStr">
        <is>
          <t>10.00%</t>
        </is>
      </c>
    </row>
    <row r="95">
      <c r="A95" s="4" t="inlineStr">
        <is>
          <t>Debt instrument, description</t>
        </is>
      </c>
      <c r="L95" s="4" t="inlineStr">
        <is>
          <t>During the existence of an Event of Default, interest accrues at the lesser of (i) the rate of 18% per annum, or (ii) the maximum amount permitted by law. Commencing on the four month anniversary of the October 3 Note, monthly payments of interest and monthly principal payments, based on a 12 month amortization schedule (each, an "October 3 Note Amortization Payment"), are due and payable, until the Maturity Date, at which time all outstanding principal, accrued and unpaid interest and all other amounts due and payable under the October 3 Notes will be immediately due and payable. The October 3 Note Amortization Payments are made in cash unless the investor requests it to be issued in the Company's common stock in lieu of a cash payment (each, an "October 3 Note Stock Payment"). If the investor requests an October 3 Note Stock Payment, the number of shares of common stock issued is based on the amount of the applicable October 3 Note Amortization Payment divided by 80% of the lowest VWAP (as defined in the October 3 Note) during the five Trading Day (as defined in the October 3 Note) period prior to the due date of the October 3 Note Amortization Payment.</t>
        </is>
      </c>
      <c r="M95" s="4" t="inlineStr">
        <is>
          <t>During the existence of an Event of Default (as defined in the August 2019 Notes), interest shall accrue at the lesser of (i) the rate of 18% per annum, or (ii) the maximum amount permitted by law. Commencing on the four month anniversary of the August 2019 Notes, monthly payments of interest and monthly principal payments, based on a 12 month amortization schedule (each, an "August 2019 Amortization Payment"), shall be due and payable, until the Maturity Date, at which time all outstanding principal, accrued and unpaid interest and all other amounts due and payable hereunder shall be immediately due and payable. The Company's August 2019 Note Amortization Payments due on December 30, 2019 were paid on January 6, 2020 and the Company did not receive any default notice for this late payment. The August 2019 Note Amortization Payments shall be made in cash unless the investor requests payment in the Company's common stock in lieu of a cash payment (an "August 2019 Note Stock Payment"). If the investor requests an August 2019 Note Stock Payment, the number of shares of common stock issued shall be based on the amount of the applicable August 2019 Amortization Payment divided by 80% of the lowest VWAP during the five Trading Day (as defined in the August 2019 Notes) period prior to the due date of the August 2019 Amortization Payment.</t>
        </is>
      </c>
    </row>
    <row r="96">
      <c r="A96" s="4" t="inlineStr">
        <is>
          <t>Proceeds from promissory notes</t>
        </is>
      </c>
      <c r="L96" s="6" t="n">
        <v>166667</v>
      </c>
    </row>
    <row r="97">
      <c r="A97" s="4" t="inlineStr">
        <is>
          <t>Warrants Purchase</t>
        </is>
      </c>
      <c r="L97" s="5" t="n">
        <v>66401</v>
      </c>
    </row>
    <row r="98">
      <c r="A98" s="4" t="inlineStr">
        <is>
          <t>Debt payment description</t>
        </is>
      </c>
      <c r="L98" s="4" t="inlineStr">
        <is>
          <t>The October 3 Note may be prepaid, provided that certain Equity Conditions, as defined in the October 3 Note, have been met (or any such failure to meet the Equity Conditions has been waived): (i) from October 3, 2019 until and through January 3, 2020, at an amount equal to 105% of the aggregate of the outstanding principal balance of the October 3 Note and accrued and unpaid interest, and (ii) after January 3, 2020, at an amount equal to 115% of the aggregate of the outstanding principal balance of the October 3 Note and accrued and unpaid interest. In the event that the Company closes a Public Offering, the holder may elect to: (x) have its principal and accrued interest prepaid directly from the proceeds of the Public Offering at the prices set forth above, or (y) exchange its October 3 Note at the closing of the Public Offering for the securities being issued in the Public Offering at the Public Offering prices based upon the outstanding principal, accrued interest and other charges, or (z) continue to hold the October 3 Note. Except for a Public Offering and October 3 Note Amortization Payments, in order to prepay the October 3 Note, the Company must provide at least 20 days' prior written notice to the holder, during which time the holder may convert the October 3 Note in whole or in part at the conversion price. For avoidance of doubt, the October 3 Note Amortization Payments are prepayments and are subject to prepayment penalties equal to 115% of the October 3 Note Amortization Payment. In the event the Company consummates a Public Offering while the October 3 Note is outstanding, then 25% of the net proceeds of such offering will, within two business days of the closing of such Public Offering, be applied to reduce the outstanding obligations pursuant to the October 3 Note.</t>
        </is>
      </c>
      <c r="M98" s="4" t="inlineStr">
        <is>
          <t>Notes may be prepaid, provided that certain Equity Conditions, as defined in the August 2019 Notes, have been met (or any such failure to meet the Equity Conditions has been waived): (i) from August 30, 2019 until and through November 30, 2019 at an amount equal to 105% of the aggregate of the outstanding principal balance of the August 2019 Notes and accrued and unpaid interest, and (ii) after August 30, 2019 at an amount equal to 115% of the aggregate of the outstanding principal balance of the August 2019 Notes and accrued and unpaid interest. In the event that the Company closes a registered public offering of securities for its own account (a "Public Offering"), the holders may elect to: (x) have their principal and accrued interest prepaid directly from the proceeds of the Public Offering at the prices set forth above, (y) exchange their August 2019 Notes at the closing of the Public Offering for the securities being issued in the Public Offering at the Public Offering prices based upon the outstanding principal, accrued interest and other charges, or (z) continue to hold their August 2019 Notes. Except for a Public Offering and August 2019 Amortization Payments, in order to prepay the August 2019 Notes, the Company must provide at least 20 days' prior written notice to the holders, during which time the holders may convert their August 2019 Notes in whole or in part at the then-applicable conversion price. For avoidance of doubt, the August 2019 Amortization Payments are prepayments and are subject to prepayment penalties equal to 115% of the August 2019 Amortization Payment. In the event the Company consummates a Public Offering while the August 2019 Notes are outstanding, then 25% of the net proceeds of such offering will, within two business days of the closing of such Public Offering, be applied to reduce the outstanding obligations pursuant to the August 2019 Notes.</t>
        </is>
      </c>
    </row>
    <row r="99">
      <c r="A99" s="4" t="inlineStr">
        <is>
          <t>Debt conversion description</t>
        </is>
      </c>
      <c r="L99" s="4" t="inlineStr">
        <is>
          <t>The "Conversion Price" in effect on any Conversion Date means, as of any Conversion Date (as defined in the October 3 Note) or other date of determination, the lower of: (i) $2.51 per share and (ii) the price per share paid by investors in the contemplated equity offering of up to $1,000,000. If an Event of Default (as defined in the October 3 Note) has occurred, regardless of whether such Event of Default (as defined in the October 3 Note) has been cured or remains ongoing, the October 3 Note are convertible at the lower of: (i) $2.51 and (ii) 70% of the second lowest closing price of the common stock as reported on the Trading Market (as defined in the October 3 Note) during the 20 consecutive Trading Day (as defined in the October 3 Note) period ending and including the Trading Day (as defined in the October 3 Note) immediately preceding the delivery or deemed delivery of the applicable Notice of Conversion</t>
        </is>
      </c>
      <c r="M99" s="4" t="inlineStr">
        <is>
          <t>The initial conversion price of the August 2019 Notes was the lower of: (i) $3.50 per share and (ii) the price per share paid by investors in the contemplated equity offering of up to $1,000,000. If an Event of Default (as defined in the August 2019 Notes) has occurred, regardless of whether it has been cured or remains ongoing, the August 2019 Notes were initially convertible at the lower of: (i) $3.50 and (ii) 70% of the second lowest closing price of the common stock as reported on the Trading Market (as defined in the August 2019 Notes) during the 20 consecutive Trading Day (as defined in the August 2019 Notes) period ending and including the Trading Day (as defined in the August 2019 Notes) immediately preceding the delivery or deemed delivery of the applicable notice of conversion.</t>
        </is>
      </c>
    </row>
    <row r="100">
      <c r="A100" s="4" t="inlineStr">
        <is>
          <t>August 2019 Notes [Member]</t>
        </is>
      </c>
    </row>
    <row r="101">
      <c r="A101" s="4" t="inlineStr">
        <is>
          <t>Debt principal balance</t>
        </is>
      </c>
      <c r="G101" s="6" t="n">
        <v>723985</v>
      </c>
      <c r="H101" s="6" t="n">
        <v>723985</v>
      </c>
    </row>
    <row r="102">
      <c r="A102" s="4" t="inlineStr">
        <is>
          <t>Debt original issue discount</t>
        </is>
      </c>
      <c r="N102" s="6" t="n">
        <v>936645</v>
      </c>
    </row>
    <row r="103">
      <c r="A103" s="4" t="inlineStr">
        <is>
          <t>Debt instrument interest rate</t>
        </is>
      </c>
      <c r="G103" s="4" t="inlineStr">
        <is>
          <t>30.00%</t>
        </is>
      </c>
      <c r="H103" s="4" t="inlineStr">
        <is>
          <t>30.00%</t>
        </is>
      </c>
    </row>
    <row r="104">
      <c r="A104" s="4" t="inlineStr">
        <is>
          <t>Payments of principal and interest</t>
        </is>
      </c>
      <c r="AA104" s="5" t="n">
        <v>284249</v>
      </c>
      <c r="AD104" s="6" t="n">
        <v>2118311</v>
      </c>
    </row>
    <row r="105">
      <c r="A105" s="4" t="inlineStr">
        <is>
          <t>Interest expenses</t>
        </is>
      </c>
      <c r="AD105" s="6" t="n">
        <v>84416</v>
      </c>
    </row>
    <row r="106">
      <c r="A106" s="4" t="inlineStr">
        <is>
          <t>Number of shares of common stock upon conversion of debt, shares</t>
        </is>
      </c>
      <c r="AD106" s="5" t="n">
        <v>293677788</v>
      </c>
    </row>
    <row r="107">
      <c r="A107" s="4" t="inlineStr">
        <is>
          <t>Accrued interest</t>
        </is>
      </c>
      <c r="AA107" s="5" t="n">
        <v>48685</v>
      </c>
      <c r="AE107" s="6" t="n">
        <v>48685</v>
      </c>
    </row>
    <row r="108">
      <c r="A108" s="4" t="inlineStr">
        <is>
          <t>Debt interest monthly payments</t>
        </is>
      </c>
      <c r="AA108" s="6" t="n">
        <v>900</v>
      </c>
      <c r="AD108" s="6" t="n">
        <v>1000</v>
      </c>
    </row>
    <row r="109">
      <c r="A109" s="4" t="inlineStr">
        <is>
          <t>Debt converted conversion percentage</t>
        </is>
      </c>
      <c r="G109" s="4" t="inlineStr">
        <is>
          <t>18.00%</t>
        </is>
      </c>
    </row>
    <row r="110">
      <c r="A110" s="4" t="inlineStr">
        <is>
          <t>Debt conversion price per share</t>
        </is>
      </c>
      <c r="AA110" s="7" t="n">
        <v>0.006</v>
      </c>
      <c r="AE110" s="7" t="n">
        <v>0.006</v>
      </c>
    </row>
    <row r="111">
      <c r="A111" s="4" t="inlineStr">
        <is>
          <t>Convertible debt</t>
        </is>
      </c>
      <c r="AA111" s="6" t="n">
        <v>464948</v>
      </c>
      <c r="AE111" s="6" t="n">
        <v>464948</v>
      </c>
    </row>
    <row r="112">
      <c r="A112" s="4" t="inlineStr">
        <is>
          <t>Debt conversion, converted instrument, shares issued</t>
        </is>
      </c>
      <c r="AA112" s="5" t="n">
        <v>39885602</v>
      </c>
    </row>
    <row r="113">
      <c r="A113" s="4" t="inlineStr">
        <is>
          <t>Repayment of notes payable</t>
        </is>
      </c>
      <c r="AD113" s="5" t="n">
        <v>257139</v>
      </c>
    </row>
    <row r="114">
      <c r="A114" s="4" t="inlineStr">
        <is>
          <t>Fair value of embedded conversion option derivatives</t>
        </is>
      </c>
      <c r="N114" s="5" t="n">
        <v>1953968</v>
      </c>
    </row>
    <row r="115">
      <c r="A115" s="4" t="inlineStr">
        <is>
          <t>Derivative expense</t>
        </is>
      </c>
      <c r="N115" s="5" t="n">
        <v>1017323</v>
      </c>
    </row>
    <row r="116">
      <c r="A116" s="4" t="inlineStr">
        <is>
          <t>Settlement of debt</t>
        </is>
      </c>
      <c r="AD116" s="6" t="n">
        <v>128674</v>
      </c>
    </row>
    <row r="117">
      <c r="A117" s="4" t="inlineStr">
        <is>
          <t>August 2019 Warrant [Member]</t>
        </is>
      </c>
    </row>
    <row r="118">
      <c r="A118" s="4" t="inlineStr">
        <is>
          <t>Exercise price per share</t>
        </is>
      </c>
      <c r="AA118" s="7" t="n">
        <v>0.006</v>
      </c>
      <c r="AE118" s="7" t="n">
        <v>0.006</v>
      </c>
    </row>
    <row r="119">
      <c r="A119" s="4" t="inlineStr">
        <is>
          <t>Convertible Notes Payable One [Member]</t>
        </is>
      </c>
    </row>
    <row r="120">
      <c r="A120" s="4" t="inlineStr">
        <is>
          <t>Debt principal balance</t>
        </is>
      </c>
      <c r="AA120" s="6" t="n">
        <v>22064</v>
      </c>
      <c r="AE120" s="6" t="n">
        <v>22064</v>
      </c>
      <c r="AG120" s="5" t="n">
        <v>658623</v>
      </c>
    </row>
    <row r="121">
      <c r="A121" s="4" t="inlineStr">
        <is>
          <t>Debt original issue discount</t>
        </is>
      </c>
      <c r="AG121" s="5" t="n">
        <v>1811217</v>
      </c>
    </row>
    <row r="122">
      <c r="A122" s="4" t="inlineStr">
        <is>
          <t>Payments of principal and interest</t>
        </is>
      </c>
      <c r="AE122" s="5" t="n">
        <v>22064</v>
      </c>
      <c r="AG122" s="5" t="n">
        <v>2469840</v>
      </c>
    </row>
    <row r="123">
      <c r="A123" s="4" t="inlineStr">
        <is>
          <t>October 3 Note [Member]</t>
        </is>
      </c>
    </row>
    <row r="124">
      <c r="A124" s="4" t="inlineStr">
        <is>
          <t>Debt principal balance</t>
        </is>
      </c>
      <c r="AA124" s="5" t="n">
        <v>216667</v>
      </c>
      <c r="AE124" s="5" t="n">
        <v>216667</v>
      </c>
      <c r="AG124" s="5" t="n">
        <v>166667</v>
      </c>
    </row>
    <row r="125">
      <c r="A125" s="4" t="inlineStr">
        <is>
          <t>Debt instrument interest rate</t>
        </is>
      </c>
      <c r="AK125" s="4" t="inlineStr">
        <is>
          <t>30.00%</t>
        </is>
      </c>
    </row>
    <row r="126">
      <c r="A126" s="4" t="inlineStr">
        <is>
          <t>Proceeds from promissory notes</t>
        </is>
      </c>
      <c r="L126" s="6" t="n">
        <v>67229</v>
      </c>
    </row>
    <row r="127">
      <c r="A127" s="4" t="inlineStr">
        <is>
          <t>Interest expenses</t>
        </is>
      </c>
      <c r="AE127" s="6" t="n">
        <v>2180</v>
      </c>
    </row>
    <row r="128">
      <c r="A128" s="4" t="inlineStr">
        <is>
          <t>Number of shares of common stock upon conversion of debt, shares</t>
        </is>
      </c>
      <c r="AE128" s="5" t="n">
        <v>27525109</v>
      </c>
    </row>
    <row r="129">
      <c r="A129" s="4" t="inlineStr">
        <is>
          <t>Accrued interest</t>
        </is>
      </c>
      <c r="AA129" s="6" t="n">
        <v>11774</v>
      </c>
      <c r="AE129" s="6" t="n">
        <v>11774</v>
      </c>
      <c r="AK129" s="6" t="n">
        <v>50000</v>
      </c>
    </row>
    <row r="130">
      <c r="A130" s="4" t="inlineStr">
        <is>
          <t>Debt interest monthly payments</t>
        </is>
      </c>
      <c r="AE130" s="6" t="n">
        <v>5000</v>
      </c>
    </row>
    <row r="131">
      <c r="A131" s="4" t="inlineStr">
        <is>
          <t>Repayment of loan percentage</t>
        </is>
      </c>
      <c r="AK131" s="4" t="inlineStr">
        <is>
          <t>18.00%</t>
        </is>
      </c>
    </row>
    <row r="132">
      <c r="A132" s="4" t="inlineStr">
        <is>
          <t>Debt conversion price per share</t>
        </is>
      </c>
      <c r="I132" s="8" t="n">
        <v>0.4</v>
      </c>
      <c r="AA132" s="7" t="n">
        <v>0.006</v>
      </c>
      <c r="AE132" s="7" t="n">
        <v>0.006</v>
      </c>
    </row>
    <row r="133">
      <c r="A133" s="4" t="inlineStr">
        <is>
          <t>Convertible debt</t>
        </is>
      </c>
      <c r="AA133" s="6" t="n">
        <v>0</v>
      </c>
      <c r="AE133" s="6" t="n">
        <v>0</v>
      </c>
      <c r="AG133" s="5" t="n">
        <v>33334</v>
      </c>
    </row>
    <row r="134">
      <c r="A134" s="4" t="inlineStr">
        <is>
          <t>Deemed dividend</t>
        </is>
      </c>
      <c r="I134" s="6" t="n">
        <v>859768</v>
      </c>
    </row>
    <row r="135">
      <c r="A135" s="4" t="inlineStr">
        <is>
          <t>Exercise price per share</t>
        </is>
      </c>
      <c r="AA135" s="7" t="n">
        <v>0.006</v>
      </c>
      <c r="AE135" s="7" t="n">
        <v>0.006</v>
      </c>
    </row>
    <row r="136">
      <c r="A136" s="4" t="inlineStr">
        <is>
          <t>Fair value of embedded conversion option derivatives</t>
        </is>
      </c>
      <c r="AA136" s="6" t="n">
        <v>123795</v>
      </c>
      <c r="AE136" s="6" t="n">
        <v>123795</v>
      </c>
    </row>
    <row r="137">
      <c r="A137" s="4" t="inlineStr">
        <is>
          <t>Amortization of debt discounts</t>
        </is>
      </c>
      <c r="AE137" s="5" t="n">
        <v>100000</v>
      </c>
      <c r="AG137" s="5" t="n">
        <v>133333</v>
      </c>
    </row>
    <row r="138">
      <c r="A138" s="4" t="inlineStr">
        <is>
          <t>Derivative expenses</t>
        </is>
      </c>
      <c r="I138" s="6" t="n">
        <v>56566</v>
      </c>
    </row>
    <row r="139">
      <c r="A139" s="4" t="inlineStr">
        <is>
          <t>October 3 Note [Member] | Warrants [Member]</t>
        </is>
      </c>
    </row>
    <row r="140">
      <c r="A140" s="4" t="inlineStr">
        <is>
          <t>Warrant exercise price</t>
        </is>
      </c>
      <c r="I140" s="8" t="n">
        <v>0.4</v>
      </c>
    </row>
    <row r="141">
      <c r="A141" s="4" t="inlineStr">
        <is>
          <t>Warrants Purchase</t>
        </is>
      </c>
      <c r="I141" s="5" t="n">
        <v>66667</v>
      </c>
    </row>
    <row r="142">
      <c r="A142" s="4" t="inlineStr">
        <is>
          <t>Fall 2019 Notes [Member]</t>
        </is>
      </c>
    </row>
    <row r="143">
      <c r="A143" s="4" t="inlineStr">
        <is>
          <t>Debt principal balance</t>
        </is>
      </c>
      <c r="AA143" s="5" t="n">
        <v>500000</v>
      </c>
      <c r="AE143" s="5" t="n">
        <v>500000</v>
      </c>
    </row>
    <row r="144">
      <c r="A144" s="4" t="inlineStr">
        <is>
          <t>Debt original issue discount</t>
        </is>
      </c>
      <c r="AA144" s="5" t="n">
        <v>69217</v>
      </c>
      <c r="AE144" s="5" t="n">
        <v>69217</v>
      </c>
    </row>
    <row r="145">
      <c r="A145" s="4" t="inlineStr">
        <is>
          <t>Convertible notes payable</t>
        </is>
      </c>
      <c r="AA145" s="6" t="n">
        <v>430783</v>
      </c>
      <c r="AE145" s="6" t="n">
        <v>430783</v>
      </c>
    </row>
    <row r="146">
      <c r="A146" s="4" t="inlineStr">
        <is>
          <t>Q1/Q2 Notes [Member]</t>
        </is>
      </c>
    </row>
    <row r="147">
      <c r="A147" s="4" t="inlineStr">
        <is>
          <t>Debt conversion price per share</t>
        </is>
      </c>
      <c r="AA147" s="7" t="n">
        <v>0.006</v>
      </c>
      <c r="AE147" s="7" t="n">
        <v>0.006</v>
      </c>
    </row>
    <row r="148">
      <c r="A148" s="4" t="inlineStr">
        <is>
          <t>2020 Notes [Member]</t>
        </is>
      </c>
    </row>
    <row r="149">
      <c r="A149" s="4" t="inlineStr">
        <is>
          <t>Aggregate purchase price of warrant</t>
        </is>
      </c>
      <c r="AE149" s="6" t="n">
        <v>456858</v>
      </c>
    </row>
    <row r="150">
      <c r="A150" s="4" t="inlineStr">
        <is>
          <t>Warrants proceeds</t>
        </is>
      </c>
      <c r="AE150" s="5" t="n">
        <v>456858</v>
      </c>
    </row>
    <row r="151">
      <c r="A151" s="4" t="inlineStr">
        <is>
          <t>April 2020 Note [Member]</t>
        </is>
      </c>
    </row>
    <row r="152">
      <c r="A152" s="4" t="inlineStr">
        <is>
          <t>Debt original issue discount</t>
        </is>
      </c>
      <c r="AA152" s="6" t="n">
        <v>175157</v>
      </c>
      <c r="AE152" s="5" t="n">
        <v>175157</v>
      </c>
    </row>
    <row r="153">
      <c r="A153" s="4" t="inlineStr">
        <is>
          <t>Interest expenses</t>
        </is>
      </c>
      <c r="AA153" s="6" t="n">
        <v>231000</v>
      </c>
    </row>
    <row r="154">
      <c r="A154" s="4" t="inlineStr">
        <is>
          <t>Number of shares of common stock upon conversion of debt, shares</t>
        </is>
      </c>
      <c r="AA154" s="5" t="n">
        <v>38500000</v>
      </c>
    </row>
    <row r="155">
      <c r="A155" s="4" t="inlineStr">
        <is>
          <t>Convertible notes payable</t>
        </is>
      </c>
      <c r="AA155" s="6" t="n">
        <v>187293</v>
      </c>
      <c r="AE155" s="5" t="n">
        <v>187293</v>
      </c>
    </row>
    <row r="156">
      <c r="A156" s="4" t="inlineStr">
        <is>
          <t>Payments of debt issuance costs</t>
        </is>
      </c>
      <c r="AE156" s="5" t="n">
        <v>415000</v>
      </c>
    </row>
    <row r="157">
      <c r="A157" s="4" t="inlineStr">
        <is>
          <t>Debt interest monthly payments</t>
        </is>
      </c>
      <c r="AE157" s="6" t="n">
        <v>362450</v>
      </c>
    </row>
    <row r="158">
      <c r="A158" s="4" t="inlineStr">
        <is>
          <t>Debt conversion price per share</t>
        </is>
      </c>
      <c r="AA158" s="7" t="n">
        <v>0.006</v>
      </c>
      <c r="AE158" s="7" t="n">
        <v>0.006</v>
      </c>
    </row>
    <row r="159">
      <c r="A159" s="4" t="inlineStr">
        <is>
          <t>Embedded conversion option derivative</t>
        </is>
      </c>
      <c r="AE159" s="6" t="n">
        <v>1436725</v>
      </c>
    </row>
    <row r="160">
      <c r="A160" s="4" t="inlineStr">
        <is>
          <t>Initial derivative expense</t>
        </is>
      </c>
      <c r="AE160" s="5" t="n">
        <v>1021725</v>
      </c>
    </row>
    <row r="161">
      <c r="A161" s="4" t="inlineStr">
        <is>
          <t>Derivative Liabilities [Member]</t>
        </is>
      </c>
    </row>
    <row r="162">
      <c r="A162" s="4" t="inlineStr">
        <is>
          <t>Debt principal balance</t>
        </is>
      </c>
      <c r="AA162" s="6" t="n">
        <v>1531335</v>
      </c>
      <c r="AE162" s="6" t="n">
        <v>1531335</v>
      </c>
    </row>
    <row r="163">
      <c r="A163" s="4" t="inlineStr">
        <is>
          <t>Increased interest rate per month</t>
        </is>
      </c>
      <c r="AE163" s="4" t="inlineStr">
        <is>
          <t>30.00%</t>
        </is>
      </c>
    </row>
    <row r="164">
      <c r="A164" s="4" t="inlineStr">
        <is>
          <t>Interest expenses</t>
        </is>
      </c>
      <c r="AE164" s="6" t="n">
        <v>1531335</v>
      </c>
    </row>
    <row r="165">
      <c r="A165" s="4" t="inlineStr">
        <is>
          <t>Fair value of embedded conversion option derivatives</t>
        </is>
      </c>
      <c r="AA165" s="5" t="n">
        <v>6340248</v>
      </c>
      <c r="AE165" s="5" t="n">
        <v>6340248</v>
      </c>
    </row>
    <row r="166">
      <c r="A166" s="4" t="inlineStr">
        <is>
          <t>Convertible Notes [Member]</t>
        </is>
      </c>
    </row>
    <row r="167">
      <c r="A167" s="4" t="inlineStr">
        <is>
          <t>Amortization of debt discounts</t>
        </is>
      </c>
      <c r="AE167" s="5" t="n">
        <v>4058842</v>
      </c>
      <c r="AF167" s="6" t="n">
        <v>594924</v>
      </c>
    </row>
    <row r="168">
      <c r="A168" s="4" t="inlineStr">
        <is>
          <t>Maximum [Member]</t>
        </is>
      </c>
    </row>
    <row r="169">
      <c r="A169" s="4" t="inlineStr">
        <is>
          <t>Offering cost</t>
        </is>
      </c>
      <c r="M169" s="6" t="n">
        <v>1000000</v>
      </c>
    </row>
    <row r="170">
      <c r="A170" s="4" t="inlineStr">
        <is>
          <t>Red Diamond Partners, LLC [Member]</t>
        </is>
      </c>
    </row>
    <row r="171">
      <c r="A171" s="4" t="inlineStr">
        <is>
          <t>Percentage of common stock option of lowest VWAP</t>
        </is>
      </c>
      <c r="R171" s="4" t="inlineStr">
        <is>
          <t>65.00%</t>
        </is>
      </c>
    </row>
    <row r="172">
      <c r="A172" s="4" t="inlineStr">
        <is>
          <t>Debt conversion price per share</t>
        </is>
      </c>
      <c r="R172" s="8" t="n">
        <v>1.5</v>
      </c>
    </row>
    <row r="173">
      <c r="A173" s="4" t="inlineStr">
        <is>
          <t>Red Diamond Partners, LLC [Member] | The Red Diamond Notes [Member]</t>
        </is>
      </c>
    </row>
    <row r="174">
      <c r="A174" s="4" t="inlineStr">
        <is>
          <t>Payments of principal and interest</t>
        </is>
      </c>
      <c r="AH174" s="6" t="n">
        <v>270000</v>
      </c>
    </row>
    <row r="175">
      <c r="A175" s="4" t="inlineStr">
        <is>
          <t>Increased interest rate per month</t>
        </is>
      </c>
      <c r="AH175" s="4" t="inlineStr">
        <is>
          <t>18.00%</t>
        </is>
      </c>
    </row>
    <row r="176">
      <c r="A176" s="4" t="inlineStr">
        <is>
          <t>Red Diamond Partners, LLC And RDW Capital LLC [Member]</t>
        </is>
      </c>
    </row>
    <row r="177">
      <c r="A177" s="4" t="inlineStr">
        <is>
          <t>Debt principal balance</t>
        </is>
      </c>
      <c r="R177" s="6" t="n">
        <v>510000</v>
      </c>
      <c r="AA177" s="5" t="n">
        <v>0</v>
      </c>
      <c r="AE177" s="5" t="n">
        <v>0</v>
      </c>
      <c r="AG177" s="5" t="n">
        <v>895385</v>
      </c>
    </row>
    <row r="178">
      <c r="A178" s="4" t="inlineStr">
        <is>
          <t>Debt instrument maturity date</t>
        </is>
      </c>
      <c r="R178" s="4" t="inlineStr">
        <is>
          <t>Dec. 31,
		2020</t>
        </is>
      </c>
    </row>
    <row r="179">
      <c r="A179" s="4" t="inlineStr">
        <is>
          <t>Debt instrument, description</t>
        </is>
      </c>
      <c r="R179" s="4" t="inlineStr">
        <is>
          <t>Repay not less than half of the obligations then outstanding pursuant to the notes if the Company completes an offering of equity or equity linked securities (including warrants, convertible preferred stock, convertible debentures or convertible promissory note) which results in gross proceeds to the Company of at least $4,000,000, using a portion of the proceeds thereof.</t>
        </is>
      </c>
    </row>
    <row r="180">
      <c r="A180" s="4" t="inlineStr">
        <is>
          <t>Proceeds from promissory notes</t>
        </is>
      </c>
      <c r="R180" s="6" t="n">
        <v>4000000</v>
      </c>
    </row>
    <row r="181">
      <c r="A181" s="4" t="inlineStr">
        <is>
          <t>Gain (loss) on debt extinguishment, net</t>
        </is>
      </c>
      <c r="R181" s="5" t="n">
        <v>432589</v>
      </c>
    </row>
    <row r="182">
      <c r="A182" s="4" t="inlineStr">
        <is>
          <t>Debt put premium</t>
        </is>
      </c>
      <c r="N182" s="5" t="n">
        <v>385385</v>
      </c>
      <c r="R182" s="5" t="n">
        <v>385385</v>
      </c>
      <c r="AE182" s="6" t="n">
        <v>0</v>
      </c>
      <c r="AG182" s="5" t="n">
        <v>385385</v>
      </c>
    </row>
    <row r="183">
      <c r="A183" s="4" t="inlineStr">
        <is>
          <t>Reversal of default interest payable</t>
        </is>
      </c>
      <c r="R183" s="6" t="n">
        <v>47204</v>
      </c>
    </row>
    <row r="184">
      <c r="A184" s="4" t="inlineStr">
        <is>
          <t>Interest expenses</t>
        </is>
      </c>
      <c r="N184" s="6" t="n">
        <v>385385</v>
      </c>
    </row>
    <row r="185">
      <c r="A185" s="4" t="inlineStr">
        <is>
          <t>Number of shares of common stock upon conversion of debt, shares</t>
        </is>
      </c>
      <c r="AE185" s="5" t="n">
        <v>96661102</v>
      </c>
    </row>
    <row r="186">
      <c r="A186" s="4" t="inlineStr">
        <is>
          <t>Number of shares of common stock upon conversion of debt</t>
        </is>
      </c>
      <c r="AE186" s="6" t="n">
        <v>510000</v>
      </c>
    </row>
    <row r="187">
      <c r="A187" s="4" t="inlineStr">
        <is>
          <t>Accrued interest</t>
        </is>
      </c>
      <c r="AA187" s="5" t="n">
        <v>158141</v>
      </c>
      <c r="AE187" s="5" t="n">
        <v>158141</v>
      </c>
    </row>
    <row r="188">
      <c r="A188" s="4" t="inlineStr">
        <is>
          <t>Put premium to paid in capital</t>
        </is>
      </c>
      <c r="AA188" s="5" t="n">
        <v>385385</v>
      </c>
      <c r="AE188" s="5" t="n">
        <v>385385</v>
      </c>
    </row>
    <row r="189">
      <c r="A189" s="4" t="inlineStr">
        <is>
          <t>Convertible notes payable</t>
        </is>
      </c>
      <c r="AA189" s="5" t="n">
        <v>0</v>
      </c>
      <c r="AE189" s="5" t="n">
        <v>0</v>
      </c>
      <c r="AG189" s="5" t="n">
        <v>510000</v>
      </c>
    </row>
    <row r="190">
      <c r="A190" s="4" t="inlineStr">
        <is>
          <t>Securities Purchase Agreement [Member]</t>
        </is>
      </c>
    </row>
    <row r="191">
      <c r="A191" s="4" t="inlineStr">
        <is>
          <t>Proceeds from convertible promissory note</t>
        </is>
      </c>
      <c r="AE191" s="5" t="n">
        <v>2068000</v>
      </c>
    </row>
    <row r="192">
      <c r="A192" s="4" t="inlineStr">
        <is>
          <t>Debt original issue discount</t>
        </is>
      </c>
      <c r="AA192" s="6" t="n">
        <v>188000</v>
      </c>
      <c r="AE192" s="6" t="n">
        <v>188000</v>
      </c>
    </row>
    <row r="193">
      <c r="A193" s="4" t="inlineStr">
        <is>
          <t>Debt instrument interest rate</t>
        </is>
      </c>
      <c r="AA193" s="4" t="inlineStr">
        <is>
          <t>10.00%</t>
        </is>
      </c>
      <c r="AE193" s="4" t="inlineStr">
        <is>
          <t>10.00%</t>
        </is>
      </c>
    </row>
    <row r="194">
      <c r="A194" s="4" t="inlineStr">
        <is>
          <t>Debt instrument, description</t>
        </is>
      </c>
      <c r="AE194" s="4" t="inlineStr">
        <is>
          <t>During the existence of an Event of Default (as defined in the applicable Q1 2020 Note), which includes, amongst other events, any default in the payment of principal and interest payments (including Q1/Q2 2020 Note Amortization Payments) under any Q1/Q2 2020 Note or any other indebtedness, interest accrues at the lesser of (i) the rate of 18% per annum, or (ii) the maximum amount permitted by law. Commencing on the thirteenth month anniversary of each Q1/Q2 2020 Note, monthly payments of interest and monthly principal payments, based on a 12 month amortization schedule (each, a "Q1/Q2 2020 Note Amortization Payment"), will be due and payable</t>
        </is>
      </c>
    </row>
    <row r="195">
      <c r="A195" s="4" t="inlineStr">
        <is>
          <t>Proceeds from promissory notes</t>
        </is>
      </c>
      <c r="AE195" s="6" t="n">
        <v>1880000</v>
      </c>
    </row>
    <row r="196">
      <c r="A196" s="4" t="inlineStr">
        <is>
          <t>Warrant exercise price</t>
        </is>
      </c>
      <c r="I196" s="8" t="n">
        <v>0.4</v>
      </c>
      <c r="AN196" s="8" t="n">
        <v>2.5</v>
      </c>
    </row>
    <row r="197">
      <c r="A197" s="4" t="inlineStr">
        <is>
          <t>Debt conversion price per share</t>
        </is>
      </c>
      <c r="I197" s="8" t="n">
        <v>0.4</v>
      </c>
    </row>
    <row r="198">
      <c r="A198" s="4" t="inlineStr">
        <is>
          <t>Warrants Purchase</t>
        </is>
      </c>
      <c r="AA198" s="5" t="n">
        <v>827200</v>
      </c>
      <c r="AE198" s="5" t="n">
        <v>827200</v>
      </c>
    </row>
    <row r="199">
      <c r="A199" s="4" t="inlineStr">
        <is>
          <t>Debt payment description</t>
        </is>
      </c>
      <c r="AE199" s="4" t="inlineStr">
        <is>
          <t>Notes may be prepaid, provided that Equity Conditions, as defined in the Q1/Q2 2020 Notes, have been met (or any such failure to meet the Equity Conditions has been waived): (i) from each Q1/Q2 2020 Note's respective original issuance date until and through the day that falls on the third month anniversary of such original issue date (each a "Q1/Q2 2020 Note 3 Month Anniversary") at an amount equal to 105% of the aggregate of the outstanding principal balance of the Q1/Q2 2020 Note and accrued and unpaid interest, and (ii) after the applicable Q1/Q2 2020 Note 3 Month Anniversary at an amount equal to 115% of the aggregate of the outstanding principal balance of the Q1/Q2 2020 Note and accrued and unpaid interest. In the event that the Company closes a Public Offering, each holder may elect to: (x) have its principal and accrued interest prepaid directly from the proceeds of the Public Offering at the prices set forth above, or (y) exchange its Q1/Q2 2020 Note at the closing of the Public Offering for the securities being issued in the Public Offering at the Public Offering prices based upon the outstanding principal, accrued interest and other charges, or (z) continue to hold its Q1/Q2 2020 Note(s). Except for a Public Offering and Q1/Q2 2020 Note Amortization Payments, in order to prepay a Q1/Q2 2020 Note, the Company must provide at least 30 days' prior written notice to the holder thereof, during which time the holder may convert its Q1/Q2 2020 Note in whole or in part at the applicable conversion price. The Q1/Q2 2020 Note Amortization Payments are prepayments and are subject to prepayment penalties equal to 115% of the Q1/Q2 2020 Note Amortization Payment. In the event the Company consummates a Public Offering while the Q1/Q2 2020 Notes are outstanding, then 25% of the net proceeds of such offering will, within two business days of the closing of such Public Offering, be applied to reduce the outstanding obligations pursuant to the Q1/Q2 2020 Notes.</t>
        </is>
      </c>
    </row>
    <row r="200">
      <c r="A200" s="4" t="inlineStr">
        <is>
          <t>Debt conversion description</t>
        </is>
      </c>
      <c r="AE200" s="4" t="inlineStr">
        <is>
          <t>The "Conversion Price" in effect on any Conversion Date (as defined in the applicable Q1/Q2 2020 Note) means, as of any date of determination, $0.40 per share, subject to adjustment as provided herein. If an Event of Default (as defined in the applicable Q1/Q2 2020 Note) has occurred, regardless of whether it has been cured or remains ongoing, the Q1/Q2 2020 Notes are convertible at the lower of: (i) $0.40 and (ii) 70% of the second lowest closing price of the common stock as reported on the Trading Market (as defined in the applicable Q1/Q2 2020 Note) during the 20 consecutive Trading Day (as defined in the applicable Q1/Q2 2020 Note) period ending and including the Trading Day immediately preceding the delivery or deemed delivery of the applicable notice of conversion.</t>
        </is>
      </c>
    </row>
    <row r="201">
      <c r="A201" s="4" t="inlineStr">
        <is>
          <t>Deemed dividend</t>
        </is>
      </c>
      <c r="I201" s="6" t="n">
        <v>17836244</v>
      </c>
    </row>
    <row r="202">
      <c r="A202" s="4" t="inlineStr">
        <is>
          <t>Securities Purchase Agreement [Member] | Accredited Investor [Member]</t>
        </is>
      </c>
    </row>
    <row r="203">
      <c r="A203" s="4" t="inlineStr">
        <is>
          <t>Warrant term</t>
        </is>
      </c>
      <c r="L203" s="4" t="inlineStr">
        <is>
          <t>5 years</t>
        </is>
      </c>
    </row>
    <row r="204">
      <c r="A204" s="4" t="inlineStr">
        <is>
          <t>Warrant exercise price</t>
        </is>
      </c>
      <c r="L204" s="8" t="n">
        <v>3.51</v>
      </c>
    </row>
    <row r="205">
      <c r="A205" s="4" t="inlineStr">
        <is>
          <t>Debt conversion price per share</t>
        </is>
      </c>
      <c r="L205" s="8" t="n">
        <v>2.5</v>
      </c>
    </row>
    <row r="206">
      <c r="A206" s="4" t="inlineStr">
        <is>
          <t>Securities Purchase Agreement [Member] | Warrants [Member]</t>
        </is>
      </c>
    </row>
    <row r="207">
      <c r="A207" s="4" t="inlineStr">
        <is>
          <t>Debt original issue discount</t>
        </is>
      </c>
      <c r="AA207" s="6" t="n">
        <v>1287474</v>
      </c>
      <c r="AE207" s="6" t="n">
        <v>1287474</v>
      </c>
    </row>
    <row r="208">
      <c r="A208" s="4" t="inlineStr">
        <is>
          <t>Aggregate purchase price of warrant</t>
        </is>
      </c>
      <c r="AE208" s="6" t="n">
        <v>262872</v>
      </c>
    </row>
    <row r="209">
      <c r="A209" s="4" t="inlineStr">
        <is>
          <t>Warrant exercise price</t>
        </is>
      </c>
      <c r="AA209" s="8" t="n">
        <v>0.4</v>
      </c>
      <c r="AE209" s="8" t="n">
        <v>0.4</v>
      </c>
    </row>
    <row r="210">
      <c r="A210" s="4" t="inlineStr">
        <is>
          <t>Warrants Purchase</t>
        </is>
      </c>
      <c r="AA210" s="5" t="n">
        <v>827200</v>
      </c>
      <c r="AE210" s="5" t="n">
        <v>827200</v>
      </c>
    </row>
    <row r="211">
      <c r="A211" s="4" t="inlineStr">
        <is>
          <t>Fair value of embedded conversion option derivatives</t>
        </is>
      </c>
      <c r="AA211" s="6" t="n">
        <v>8817568</v>
      </c>
      <c r="AE211" s="6" t="n">
        <v>8817568</v>
      </c>
    </row>
    <row r="212">
      <c r="A212" s="4" t="inlineStr">
        <is>
          <t>Initial derivative expense</t>
        </is>
      </c>
      <c r="AE212" s="5" t="n">
        <v>7530095</v>
      </c>
    </row>
    <row r="213">
      <c r="A213" s="4" t="inlineStr">
        <is>
          <t>Securities Purchase Agreement [Member] | August 2019 Notes [Member]</t>
        </is>
      </c>
    </row>
    <row r="214">
      <c r="A214" s="4" t="inlineStr">
        <is>
          <t>Debt principal balance</t>
        </is>
      </c>
      <c r="AA214" s="6" t="n">
        <v>620400</v>
      </c>
      <c r="AE214" s="6" t="n">
        <v>620400</v>
      </c>
    </row>
    <row r="215">
      <c r="A215" s="4" t="inlineStr">
        <is>
          <t>Debt instrument interest rate</t>
        </is>
      </c>
      <c r="AA215" s="4" t="inlineStr">
        <is>
          <t>30.00%</t>
        </is>
      </c>
      <c r="AE215" s="4" t="inlineStr">
        <is>
          <t>30.00%</t>
        </is>
      </c>
    </row>
    <row r="216">
      <c r="A216" s="4" t="inlineStr">
        <is>
          <t>Number of shares of common stock upon conversion of debt</t>
        </is>
      </c>
      <c r="AA216" s="6" t="n">
        <v>291796804</v>
      </c>
    </row>
    <row r="217">
      <c r="A217" s="4" t="inlineStr">
        <is>
          <t>Debt converted conversion percentage</t>
        </is>
      </c>
      <c r="AE217" s="4" t="inlineStr">
        <is>
          <t>18.00%</t>
        </is>
      </c>
    </row>
    <row r="218">
      <c r="A218" s="4" t="inlineStr">
        <is>
          <t>Securities Purchase Agreement [Member] | 2020 Notes [Member]</t>
        </is>
      </c>
    </row>
    <row r="219">
      <c r="A219" s="4" t="inlineStr">
        <is>
          <t>Debt principal balance</t>
        </is>
      </c>
      <c r="AA219" s="5" t="n">
        <v>698821</v>
      </c>
      <c r="AE219" s="6" t="n">
        <v>698821</v>
      </c>
    </row>
    <row r="220">
      <c r="A220" s="4" t="inlineStr">
        <is>
          <t>Debt original issue discount</t>
        </is>
      </c>
      <c r="AA220" s="5" t="n">
        <v>102579</v>
      </c>
      <c r="AE220" s="5" t="n">
        <v>102579</v>
      </c>
    </row>
    <row r="221">
      <c r="A221" s="4" t="inlineStr">
        <is>
          <t>Payments of principal and interest</t>
        </is>
      </c>
      <c r="AE221" s="5" t="n">
        <v>801400</v>
      </c>
    </row>
    <row r="222">
      <c r="A222" s="4" t="inlineStr">
        <is>
          <t>Accrued interest</t>
        </is>
      </c>
      <c r="AA222" s="5" t="n">
        <v>3731</v>
      </c>
      <c r="AE222" s="5" t="n">
        <v>3731</v>
      </c>
    </row>
    <row r="223">
      <c r="A223" s="4" t="inlineStr">
        <is>
          <t>Convertible debt</t>
        </is>
      </c>
      <c r="AA223" s="5" t="n">
        <v>1887000</v>
      </c>
      <c r="AE223" s="5" t="n">
        <v>1887000</v>
      </c>
    </row>
    <row r="224">
      <c r="A224" s="4" t="inlineStr">
        <is>
          <t>Amortization of debt discounts</t>
        </is>
      </c>
      <c r="AE224" s="5" t="n">
        <v>387076</v>
      </c>
    </row>
    <row r="225">
      <c r="A225" s="4" t="inlineStr">
        <is>
          <t>Securities Purchase Agreement [Member] | April 2020 Note [Member]</t>
        </is>
      </c>
    </row>
    <row r="226">
      <c r="A226" s="4" t="inlineStr">
        <is>
          <t>Debt instrument interest rate</t>
        </is>
      </c>
      <c r="F226" s="4" t="inlineStr">
        <is>
          <t>18.00%</t>
        </is>
      </c>
    </row>
    <row r="227">
      <c r="A227" s="4" t="inlineStr">
        <is>
          <t>Debt instrument, description</t>
        </is>
      </c>
      <c r="F227" s="4" t="inlineStr">
        <is>
          <t>This Note may be prepaid, provided that equity conditions, as defined in the Note, have been met (or any such failure to meet the Equity Conditions have been waived): (i) from April 20, 2020 until and through July 20, 2020 at an amount equal to 105% of the aggregate of the outstanding principal balance of the Note and accrued and unpaid interest, and (ii) after July 20, 2020 at an amount equal to 115% of the aggregate of the outstanding principal balance of the Note and accrued and unpaid interest. In the event that the Company closes a registered public offering of securities for its own account (a "Public Offering"), the holder may elect to: (x) have its principal and accrued interest prepaid directly from the Public Offering Proceeds at the prices set forth above, or (y) exchange its Note at the closing of the Public Offering for the securities being issued in the Public Offering at the Public Offering prices based upon the outstanding principal, accrued interest and other charges, or (z) continue to hold the Note. Except for a Public Offering and Note Amortization Payments, in order to prepay the Note, the Company shall provide at least 30 days' prior written notice to the holder, during which time the holder may convert the Note in whole or in part at the Conversion Price. For avoidance of doubt, the Note Amortization Payments shall be prepayments and are subject to prepayment penalties equal to 115% of the Note Amortization Payment. In the event the Company consummates a Public Offering while the Note is outstanding, then 25% of the net proceeds of such offering shall, within two business days of the closing of such public offering, be applied to reduce the outstanding obligations pursuant to the Note. Until the Note is no longer outstanding, it shall be convertible, in whole or in part, at any time, and from time to time, into shares of Common Stock at the option of the investor. The "Conversion Price" in effect on any Conversion Date means, as of any Conversion Date or other date of determination, the lower of: (i) $0.40 and (ii) 70% of the second lowest closing price of the Common Stock as reported on the Trading Market during the 20 consecutive Trading Day period ending and including the Trading Day immediately preceding the delivery or deemed delivery of the applicable Notice of Conversion. All such Conversion Price determinations are to be appropriately adjusted for any stock dividend, stock split, stock combination, reclassification or similar transaction that proportionately.</t>
        </is>
      </c>
    </row>
    <row r="228">
      <c r="A228" s="4" t="inlineStr">
        <is>
          <t>Debt converted conversion percentage</t>
        </is>
      </c>
      <c r="F228" s="4" t="inlineStr">
        <is>
          <t>70.00%</t>
        </is>
      </c>
    </row>
    <row r="229">
      <c r="A229" s="4" t="inlineStr">
        <is>
          <t>Debt conversion price per share</t>
        </is>
      </c>
      <c r="F229" s="8" t="n">
        <v>0.4</v>
      </c>
    </row>
    <row r="230">
      <c r="A230" s="4" t="inlineStr">
        <is>
          <t>Securities Purchase Agreement [Member] | April 2020 Note [Member] | Investors [Member]</t>
        </is>
      </c>
    </row>
    <row r="231">
      <c r="A231" s="4" t="inlineStr">
        <is>
          <t>Debt principal balance</t>
        </is>
      </c>
      <c r="F231" s="6" t="n">
        <v>456500</v>
      </c>
    </row>
    <row r="232">
      <c r="A232" s="4" t="inlineStr">
        <is>
          <t>Proceeds from convertible promissory note</t>
        </is>
      </c>
      <c r="F232" s="5" t="n">
        <v>415000</v>
      </c>
    </row>
    <row r="233">
      <c r="A233" s="4" t="inlineStr">
        <is>
          <t>Debt original issue discount</t>
        </is>
      </c>
      <c r="F233" s="6" t="n">
        <v>41500</v>
      </c>
    </row>
    <row r="234">
      <c r="A234" s="4" t="inlineStr">
        <is>
          <t>Debt instrument interest rate</t>
        </is>
      </c>
      <c r="F234" s="4" t="inlineStr">
        <is>
          <t>6.00%</t>
        </is>
      </c>
    </row>
    <row r="235">
      <c r="A235" s="4" t="inlineStr">
        <is>
          <t>Debt instrument, description</t>
        </is>
      </c>
      <c r="F235" s="4" t="inlineStr">
        <is>
          <t>The April 20 Note bears interest at 6% per annum and becomes due and payable on April 20, 2022 (the "April 20 Note Maturity Date"). During the existence of an Event of Default (as defined in the April 20 Note), which includes, amongst other events, any default in the payment of principal and interest payment (including any April 20 Note Amortization Payments) under any note or any other indebtedness, interest accrues at the lesser of (i) the rate of 18% per annum, or (ii) the maximum amount permitted by law. Commencing on the thirteenth month anniversary of the April 20 Note, monthly payments of interest and monthly principal payments, based on a 12 month amortization schedule, will be due and payable(each, an "April 20 Note Amortization Payment"), until the April 20 Note Maturity Date, at which time all outstanding principal, accrued and unpaid interest and all other amounts due and payable under the April 20 Note will be immediately due and payable. The April 20 Note Amortization Payments will be made in cash unless the investor requests it to be issued in the Company's common stock in lieu of a cash payment (each, an "April 20 Note Stock Payment"). If the investor requests an April 20 Note Stock Payment, the number of shares of common stock issued will be based on the amount of the applicable April 20 Note Amortization Payment divided by 80% of the lowest VWAP (as defined in the April 20 Note) during the five Trading Day (as defined in the April 20 Note) period prior to the due date of the April 20 Note Amortization Payment.</t>
        </is>
      </c>
    </row>
    <row r="236">
      <c r="A236" s="4" t="inlineStr">
        <is>
          <t>Interest expenses</t>
        </is>
      </c>
      <c r="F236" s="6" t="n">
        <v>136950</v>
      </c>
    </row>
    <row r="237">
      <c r="A237" s="4" t="inlineStr">
        <is>
          <t>Debt converted conversion percentage</t>
        </is>
      </c>
      <c r="F237" s="4" t="inlineStr">
        <is>
          <t>18.00%</t>
        </is>
      </c>
    </row>
    <row r="238">
      <c r="A238" s="4" t="inlineStr">
        <is>
          <t>Embedded conversion option derivative</t>
        </is>
      </c>
      <c r="F238" s="6" t="n">
        <v>1021725</v>
      </c>
    </row>
    <row r="239">
      <c r="A239" s="4" t="inlineStr">
        <is>
          <t>Convertible notes payable</t>
        </is>
      </c>
      <c r="F239" s="6" t="n">
        <v>1436725</v>
      </c>
    </row>
    <row r="240">
      <c r="A240" s="4" t="inlineStr">
        <is>
          <t>Securities Purchase Agreement [Member] | Red Diamond Partners, LLC [Member]</t>
        </is>
      </c>
    </row>
    <row r="241">
      <c r="A241" s="4" t="inlineStr">
        <is>
          <t>Purchase price</t>
        </is>
      </c>
      <c r="X241" s="6" t="n">
        <v>350000</v>
      </c>
    </row>
    <row r="242">
      <c r="A242" s="4" t="inlineStr">
        <is>
          <t>Transaction costs</t>
        </is>
      </c>
      <c r="X242" s="6" t="n">
        <v>5000</v>
      </c>
    </row>
    <row r="243">
      <c r="A243" s="4" t="inlineStr">
        <is>
          <t>Percentage of common stock option of lowest VWAP</t>
        </is>
      </c>
      <c r="X243" s="4" t="inlineStr">
        <is>
          <t>65.00%</t>
        </is>
      </c>
    </row>
    <row r="244">
      <c r="A244" s="4" t="inlineStr">
        <is>
          <t>Convertible promissory notes default amount</t>
        </is>
      </c>
      <c r="X244" s="6" t="n">
        <v>25000</v>
      </c>
    </row>
    <row r="245">
      <c r="A245" s="4" t="inlineStr">
        <is>
          <t>Securities Purchase Agreement [Member] | Red Diamond Partners, LLC [Member] | Three Red Diamond Notes [Member]</t>
        </is>
      </c>
    </row>
    <row r="246">
      <c r="A246" s="4" t="inlineStr">
        <is>
          <t>Debt principal balance</t>
        </is>
      </c>
      <c r="X246" s="5" t="n">
        <v>270000</v>
      </c>
    </row>
    <row r="247">
      <c r="A247" s="4" t="inlineStr">
        <is>
          <t>Proceeds from convertible promissory note</t>
        </is>
      </c>
      <c r="X247" s="5" t="n">
        <v>265000</v>
      </c>
    </row>
    <row r="248">
      <c r="A248" s="4" t="inlineStr">
        <is>
          <t>Debt original issue discount</t>
        </is>
      </c>
      <c r="X248" s="6" t="n">
        <v>5000</v>
      </c>
    </row>
    <row r="249">
      <c r="A249" s="4" t="inlineStr">
        <is>
          <t>Debt instrument maturity date</t>
        </is>
      </c>
      <c r="X249" s="4" t="inlineStr">
        <is>
          <t>Dec. 31,
		2018</t>
        </is>
      </c>
    </row>
    <row r="250">
      <c r="A250" s="4" t="inlineStr">
        <is>
          <t>Debt instrument interest rate</t>
        </is>
      </c>
      <c r="X250" s="4" t="inlineStr">
        <is>
          <t>12.00%</t>
        </is>
      </c>
    </row>
    <row r="251">
      <c r="A251" s="4" t="inlineStr">
        <is>
          <t>Securities Purchase Agreement [Member] | Red Diamond Partners, LLC [Member] | Maximum [Member]</t>
        </is>
      </c>
    </row>
    <row r="252">
      <c r="A252" s="4" t="inlineStr">
        <is>
          <t>Debt principal balance</t>
        </is>
      </c>
      <c r="X252" s="6" t="n">
        <v>355000</v>
      </c>
    </row>
    <row r="253">
      <c r="A253" s="4" t="inlineStr">
        <is>
          <t>Securities Purchase Agreement [Member] | Lender [Member] | Bellridge [Member]</t>
        </is>
      </c>
    </row>
    <row r="254">
      <c r="A254" s="4" t="inlineStr">
        <is>
          <t>Debt principal balance</t>
        </is>
      </c>
      <c r="T254" s="6" t="n">
        <v>2497503</v>
      </c>
      <c r="U254" s="6" t="n">
        <v>2497503</v>
      </c>
    </row>
    <row r="255">
      <c r="A255" s="4" t="inlineStr">
        <is>
          <t>Purchase price</t>
        </is>
      </c>
      <c r="T255" s="5" t="n">
        <v>1665000</v>
      </c>
      <c r="U255" s="5" t="n">
        <v>1665000</v>
      </c>
    </row>
    <row r="256">
      <c r="A256" s="4" t="inlineStr">
        <is>
          <t>Debt original issue discount</t>
        </is>
      </c>
      <c r="T256" s="6" t="n">
        <v>832503</v>
      </c>
      <c r="U256" s="6" t="n">
        <v>832503</v>
      </c>
    </row>
    <row r="257">
      <c r="A257" s="4" t="inlineStr">
        <is>
          <t>Debt instrument maturity date</t>
        </is>
      </c>
      <c r="S257" s="4" t="inlineStr">
        <is>
          <t>Dec. 18,
		2019</t>
        </is>
      </c>
    </row>
    <row r="258">
      <c r="A258" s="4" t="inlineStr">
        <is>
          <t>Debt instrument interest rate</t>
        </is>
      </c>
      <c r="T258" s="4" t="inlineStr">
        <is>
          <t>10.00%</t>
        </is>
      </c>
      <c r="U258" s="4" t="inlineStr">
        <is>
          <t>10.00%</t>
        </is>
      </c>
    </row>
    <row r="259">
      <c r="A259" s="4" t="inlineStr">
        <is>
          <t>Payments of debt issuance costs</t>
        </is>
      </c>
      <c r="U259" s="6" t="n">
        <v>177212</v>
      </c>
    </row>
    <row r="260">
      <c r="A260" s="4" t="inlineStr">
        <is>
          <t>Debt interest monthly payments</t>
        </is>
      </c>
      <c r="S260" s="6" t="n">
        <v>156219</v>
      </c>
      <c r="U260" s="6" t="n">
        <v>232940</v>
      </c>
    </row>
    <row r="261">
      <c r="A261" s="4" t="inlineStr">
        <is>
          <t>Warrant term</t>
        </is>
      </c>
      <c r="T261" s="4" t="inlineStr">
        <is>
          <t>2 years</t>
        </is>
      </c>
      <c r="U261" s="4" t="inlineStr">
        <is>
          <t>2 years</t>
        </is>
      </c>
    </row>
    <row r="262">
      <c r="A262" s="4" t="inlineStr">
        <is>
          <t>Percentage of warrant purchase</t>
        </is>
      </c>
      <c r="T262" s="4" t="inlineStr">
        <is>
          <t>4.75%</t>
        </is>
      </c>
      <c r="U262" s="4" t="inlineStr">
        <is>
          <t>4.75%</t>
        </is>
      </c>
    </row>
    <row r="263">
      <c r="A263" s="4" t="inlineStr">
        <is>
          <t>Aggregate purchase price of warrant</t>
        </is>
      </c>
      <c r="U263" s="6" t="n">
        <v>100</v>
      </c>
    </row>
    <row r="264">
      <c r="A264" s="4" t="inlineStr">
        <is>
          <t>Repayment of loan percentage</t>
        </is>
      </c>
      <c r="AO264" s="4" t="inlineStr">
        <is>
          <t>125.00%</t>
        </is>
      </c>
    </row>
    <row r="265">
      <c r="A265" s="4" t="inlineStr">
        <is>
          <t>Debt converted conversion percentage</t>
        </is>
      </c>
      <c r="S265" s="4" t="inlineStr">
        <is>
          <t>2.00%</t>
        </is>
      </c>
    </row>
    <row r="266">
      <c r="A266" s="4" t="inlineStr">
        <is>
          <t>Percentage on membership interests</t>
        </is>
      </c>
      <c r="T266" s="4" t="inlineStr">
        <is>
          <t>100.00%</t>
        </is>
      </c>
      <c r="U266" s="4" t="inlineStr">
        <is>
          <t>100.00%</t>
        </is>
      </c>
    </row>
    <row r="267">
      <c r="A267" s="4" t="inlineStr">
        <is>
          <t>Proceeds from subsequent offering</t>
        </is>
      </c>
      <c r="U267" s="6" t="n">
        <v>5000000</v>
      </c>
    </row>
    <row r="268">
      <c r="A268" s="4" t="inlineStr">
        <is>
          <t>Proceeds from subsequent offering description</t>
        </is>
      </c>
      <c r="U268" s="4" t="inlineStr">
        <is>
          <t>The Company shall use 20% of the gross proceeds of the Bellridge Subsequent Offering and shall make payment to the Bellridge Note holder of an amount in cash equal to the product of (i) the sum of (x) the then outstanding principal amount of the Bellridge Note and (y) all accrued but unpaid interest, multiplied by (ii) (x) 110%, if the Prepayment Date (as defined in the Bellridge Note) is within 90 days of the date hereof the Closing Date (as defined in the Purchase Agreement), or (y) 125%, if the Prepayment Date is after the 90th day following the Closing Date, to which calculated amount the Company shall add all other amounts owed pursuant to the Bellridge Note, including, but not limited to, all late fees and liquidated damages.</t>
        </is>
      </c>
    </row>
    <row r="269">
      <c r="A269" s="4" t="inlineStr">
        <is>
          <t>Registration rights agreement description</t>
        </is>
      </c>
      <c r="U269" s="4" t="inlineStr">
        <is>
          <t>The Company fails to pay any of these partial liquidated damages in full within seven days after the date payable, the Company will pay interest thereon at a rate of 18% per annum to the holder, accruing daily from the date such partial liquidated damages are due until such amounts, plus all such interest thereon, are paid in full.</t>
        </is>
      </c>
    </row>
    <row r="270">
      <c r="A270" s="4" t="inlineStr">
        <is>
          <t>Securities Purchase Agreement [Member] | Lender [Member] | Bellridge [Member] | Warrants [Member]</t>
        </is>
      </c>
    </row>
    <row r="271">
      <c r="A271" s="4" t="inlineStr">
        <is>
          <t>Warrant term</t>
        </is>
      </c>
      <c r="T271" s="4" t="inlineStr">
        <is>
          <t>2 years</t>
        </is>
      </c>
      <c r="U271" s="4" t="inlineStr">
        <is>
          <t>2 years</t>
        </is>
      </c>
    </row>
    <row r="272">
      <c r="A272" s="4" t="inlineStr">
        <is>
          <t>Percentage of warrant purchase</t>
        </is>
      </c>
      <c r="T272" s="4" t="inlineStr">
        <is>
          <t>4.75%</t>
        </is>
      </c>
      <c r="U272" s="4" t="inlineStr">
        <is>
          <t>4.75%</t>
        </is>
      </c>
    </row>
    <row r="273">
      <c r="A273" s="4" t="inlineStr">
        <is>
          <t>Aggregate purchase price of warrant</t>
        </is>
      </c>
      <c r="U273" s="6" t="n">
        <v>100</v>
      </c>
    </row>
    <row r="274">
      <c r="A274" s="4" t="inlineStr">
        <is>
          <t>Securities Purchase Agreement [Member] | Placement Agent [Member] | Bellridge [Member]</t>
        </is>
      </c>
    </row>
    <row r="275">
      <c r="A275" s="4" t="inlineStr">
        <is>
          <t>Payments of debt issuance costs</t>
        </is>
      </c>
      <c r="U275" s="6" t="n">
        <v>120000</v>
      </c>
    </row>
    <row r="276">
      <c r="A276" s="4" t="inlineStr">
        <is>
          <t>Warrant term</t>
        </is>
      </c>
      <c r="T276" s="4" t="inlineStr">
        <is>
          <t>2 years</t>
        </is>
      </c>
      <c r="U276" s="4" t="inlineStr">
        <is>
          <t>2 years</t>
        </is>
      </c>
    </row>
    <row r="277">
      <c r="A277" s="4" t="inlineStr">
        <is>
          <t>Percentage of warrant purchase</t>
        </is>
      </c>
      <c r="T277" s="4" t="inlineStr">
        <is>
          <t>4.75%</t>
        </is>
      </c>
      <c r="U277" s="4" t="inlineStr">
        <is>
          <t>4.75%</t>
        </is>
      </c>
    </row>
    <row r="278">
      <c r="A278" s="4" t="inlineStr">
        <is>
          <t>Aggregate purchase price of warrant</t>
        </is>
      </c>
      <c r="U278" s="6" t="n">
        <v>100</v>
      </c>
    </row>
    <row r="279">
      <c r="A279" s="4" t="inlineStr">
        <is>
          <t>Exchange Agreements [Member] | August 2019 Notes and August 2019 Warrants [Member]</t>
        </is>
      </c>
    </row>
    <row r="280">
      <c r="A280" s="4" t="inlineStr">
        <is>
          <t>Purchase price</t>
        </is>
      </c>
      <c r="D280" s="6" t="n">
        <v>500184</v>
      </c>
    </row>
    <row r="281">
      <c r="A281" s="4" t="inlineStr">
        <is>
          <t>Gain (loss) on debt extinguishment, net</t>
        </is>
      </c>
      <c r="D281" s="5" t="n">
        <v>239678</v>
      </c>
    </row>
    <row r="282">
      <c r="A282" s="4" t="inlineStr">
        <is>
          <t>Accrued interest</t>
        </is>
      </c>
      <c r="D282" s="6" t="n">
        <v>85828</v>
      </c>
    </row>
    <row r="283">
      <c r="A283" s="4" t="inlineStr">
        <is>
          <t>Warrants Purchase</t>
        </is>
      </c>
      <c r="D283" s="5" t="n">
        <v>423159293</v>
      </c>
    </row>
    <row r="284">
      <c r="A284" s="4" t="inlineStr">
        <is>
          <t>Preferred stock exchanged for common stock</t>
        </is>
      </c>
      <c r="D284" s="5" t="n">
        <v>522726</v>
      </c>
    </row>
    <row r="285">
      <c r="A285" s="4" t="inlineStr">
        <is>
          <t>Leak-Out Agreements [Member]</t>
        </is>
      </c>
    </row>
    <row r="286">
      <c r="A286" s="4" t="inlineStr">
        <is>
          <t>Common stock average reported trading volume</t>
        </is>
      </c>
      <c r="D286" s="5" t="n">
        <v>100000001</v>
      </c>
    </row>
    <row r="287">
      <c r="A287" s="4" t="inlineStr">
        <is>
          <t>Percentage of common stock sold on trading day</t>
        </is>
      </c>
      <c r="D287" s="4" t="inlineStr">
        <is>
          <t>10.00%</t>
        </is>
      </c>
    </row>
    <row r="288">
      <c r="A288" s="4" t="inlineStr">
        <is>
          <t>Decription of agreement</t>
        </is>
      </c>
      <c r="D288" s="4" t="inlineStr">
        <is>
          <t>The Company and Investors entered into leak-out agreements, dated as of July 20, 2020 and July 22, 2020 (the "Leak-Out Agreements"), whereby the respective Investor agreed that, until the earliest to occur of (a) 120 days from date of Exchange Agreement, (b) the common stock trading at an average reported volume of at least 100,000,001 shares for three consecutive trading days, (c) the price per share of the common stock exceeding $0.10 in a transaction, (d) the time of release (whether by termination of an applicable leak-out agreement or otherwise), in whole or in part, of any leak-out agreement with any other holder of securities, or (e) any breach by the Company of any term of the Leak-Out Agreement that is not cured within five trading days following delivery of written notice of such breach by the respective Investor to the Company, neither Investor, nor any of its Affiliates (as defined in the respective Leak-Out Agreement), collectively, shall sell, on any trading day, more than 10% of the common stock sold on such trading day.</t>
        </is>
      </c>
    </row>
    <row r="289">
      <c r="A289" s="4" t="inlineStr">
        <is>
          <t>Leak-Out Agreements [Member] | Minimum [Member] | August 2019 Notes and August 2019 Warrants [Member]</t>
        </is>
      </c>
    </row>
    <row r="290">
      <c r="A290" s="4" t="inlineStr">
        <is>
          <t>Debt conversion price per share</t>
        </is>
      </c>
      <c r="D290" s="8" t="n">
        <v>0.1</v>
      </c>
    </row>
    <row r="291">
      <c r="A291" s="4" t="inlineStr">
        <is>
          <t>Convertible Note Agreement [Member]</t>
        </is>
      </c>
    </row>
    <row r="292">
      <c r="A292" s="4" t="inlineStr">
        <is>
          <t>Debt principal balance</t>
        </is>
      </c>
      <c r="AG292" s="5" t="n">
        <v>500000</v>
      </c>
    </row>
    <row r="293">
      <c r="A293" s="4" t="inlineStr">
        <is>
          <t>Debt original issue discount</t>
        </is>
      </c>
      <c r="AA293" s="6" t="n">
        <v>328638</v>
      </c>
      <c r="AE293" s="6" t="n">
        <v>328638</v>
      </c>
      <c r="AG293" s="5" t="n">
        <v>266400</v>
      </c>
    </row>
    <row r="294">
      <c r="A294" s="4" t="inlineStr">
        <is>
          <t>Convertible notes payable</t>
        </is>
      </c>
      <c r="AG294" s="6" t="n">
        <v>233600</v>
      </c>
    </row>
    <row r="295">
      <c r="A295" s="4" t="inlineStr">
        <is>
          <t>Debt conversion price per share</t>
        </is>
      </c>
      <c r="AA295" s="8" t="n">
        <v>2.5</v>
      </c>
      <c r="AE295" s="8" t="n">
        <v>2.5</v>
      </c>
    </row>
    <row r="296">
      <c r="A296" s="4" t="inlineStr">
        <is>
          <t>Repayments of convertible debt</t>
        </is>
      </c>
      <c r="AE296" s="4" t="inlineStr">
        <is>
          <t xml:space="preserve"> </t>
        </is>
      </c>
    </row>
    <row r="297">
      <c r="A297" s="4" t="inlineStr">
        <is>
          <t>Embedded conversion option derivative</t>
        </is>
      </c>
      <c r="AE297" s="6" t="n">
        <v>328638</v>
      </c>
    </row>
    <row r="298">
      <c r="A298" s="4" t="inlineStr">
        <is>
          <t>Convertible Note Agreement [Member] | Accredited Investor [Member]</t>
        </is>
      </c>
    </row>
    <row r="299">
      <c r="A299" s="4" t="inlineStr">
        <is>
          <t>Debt principal balance</t>
        </is>
      </c>
      <c r="J299" s="6" t="n">
        <v>500000</v>
      </c>
      <c r="K299" s="6" t="n">
        <v>500000</v>
      </c>
    </row>
    <row r="300">
      <c r="A300" s="4" t="inlineStr">
        <is>
          <t>Proceeds from convertible promissory note</t>
        </is>
      </c>
      <c r="J300" s="6" t="n">
        <v>500000</v>
      </c>
      <c r="K300" s="6" t="n">
        <v>500000</v>
      </c>
    </row>
    <row r="301">
      <c r="A301" s="4" t="inlineStr">
        <is>
          <t>Debt instrument maturity date</t>
        </is>
      </c>
      <c r="J301" s="4" t="inlineStr">
        <is>
          <t>Nov. 7,
		2020</t>
        </is>
      </c>
      <c r="K301" s="4" t="inlineStr">
        <is>
          <t>Oct. 14,
		2020</t>
        </is>
      </c>
    </row>
    <row r="302">
      <c r="A302" s="4" t="inlineStr">
        <is>
          <t>Debt instrument interest rate</t>
        </is>
      </c>
      <c r="J302" s="4" t="inlineStr">
        <is>
          <t>10.00%</t>
        </is>
      </c>
      <c r="K302" s="4" t="inlineStr">
        <is>
          <t>10.00%</t>
        </is>
      </c>
    </row>
    <row r="303">
      <c r="A303" s="4" t="inlineStr">
        <is>
          <t>Payments of principal and interest</t>
        </is>
      </c>
      <c r="J303" s="6" t="n">
        <v>200000</v>
      </c>
      <c r="K303" s="6" t="n">
        <v>300000</v>
      </c>
    </row>
    <row r="304">
      <c r="A304" s="4" t="inlineStr">
        <is>
          <t>Debt instrument, description</t>
        </is>
      </c>
      <c r="J304" s="4" t="inlineStr">
        <is>
          <t>During the existence of an Event of Default (as defined in the Fall 2019 Notes), interest will accrue at the lesser of (i) the rate of 18% per annum, or (ii) the maximum amount permitted by law. Commencing on the seventh month anniversary of each respective note, monthly payments of interest and monthly principal payments are due and payable, until the respective maturity dates, at which time all outstanding principal, accrued and unpaid interest and all other amounts due and payable under such Fall 2019 Note will be immediately due and payable.</t>
        </is>
      </c>
      <c r="K304" s="4" t="inlineStr">
        <is>
          <t>During the existence of an Event of Default (as defined in the Fall 2019 Notes), interest accrues at the lesser of (i) the rate of 18% per annum, or (ii) the maximum amount permitted by law. Commencing on the seventh month anniversary of each respective note, monthly payments of interest and monthly principal payments are due and payable, until the respective maturity dates, at which time all outstanding principal, accrued and unpaid interest and all other amounts due and payable under such Fall 2019 Note will be immediately due and payable.</t>
        </is>
      </c>
    </row>
    <row r="305">
      <c r="A305" s="4" t="inlineStr">
        <is>
          <t>Debt converted conversion percentage</t>
        </is>
      </c>
      <c r="K305" s="4" t="inlineStr">
        <is>
          <t>18.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omissory Notes Payable and Notes Payable - Schedule of Fair Value of Derivative Liabilities Estimated Using Black-Sholes Valuation Model (Details)</t>
        </is>
      </c>
      <c r="B1" s="2" t="inlineStr">
        <is>
          <t>9 Months Ended</t>
        </is>
      </c>
      <c r="C1" s="2" t="inlineStr">
        <is>
          <t>12 Months Ended</t>
        </is>
      </c>
    </row>
    <row r="2">
      <c r="B2" s="2" t="inlineStr">
        <is>
          <t>Sep. 30, 2020</t>
        </is>
      </c>
      <c r="C2" s="2" t="inlineStr">
        <is>
          <t>Dec. 31, 2019</t>
        </is>
      </c>
    </row>
    <row r="3">
      <c r="A3" s="4" t="inlineStr">
        <is>
          <t>Expected Dividend Rate [Member]</t>
        </is>
      </c>
    </row>
    <row r="4">
      <c r="A4" s="4" t="inlineStr">
        <is>
          <t>Fair value derivative liabilities measurement, percentage</t>
        </is>
      </c>
      <c r="B4" s="5" t="n">
        <v>0</v>
      </c>
      <c r="C4" s="5" t="n">
        <v>0</v>
      </c>
    </row>
    <row r="5">
      <c r="A5" s="4" t="inlineStr">
        <is>
          <t>Expected Term [Member] | Minimum [Member]</t>
        </is>
      </c>
    </row>
    <row r="6">
      <c r="A6" s="4" t="inlineStr">
        <is>
          <t>Fair value derivative liabilities term (in years)</t>
        </is>
      </c>
      <c r="B6" s="4" t="inlineStr">
        <is>
          <t>1 year</t>
        </is>
      </c>
      <c r="C6" s="4" t="inlineStr">
        <is>
          <t>18 days</t>
        </is>
      </c>
    </row>
    <row r="7">
      <c r="A7" s="4" t="inlineStr">
        <is>
          <t>Expected Term [Member] | Maximum [Member]</t>
        </is>
      </c>
    </row>
    <row r="8">
      <c r="A8" s="4" t="inlineStr">
        <is>
          <t>Fair value derivative liabilities term (in years)</t>
        </is>
      </c>
      <c r="B8" s="4" t="inlineStr">
        <is>
          <t>5 years</t>
        </is>
      </c>
      <c r="C8" s="4" t="inlineStr">
        <is>
          <t>5 years</t>
        </is>
      </c>
    </row>
    <row r="9">
      <c r="A9" s="4" t="inlineStr">
        <is>
          <t>Risk Free Interest Rate [Member] | Minimum [Member]</t>
        </is>
      </c>
    </row>
    <row r="10">
      <c r="A10" s="4" t="inlineStr">
        <is>
          <t>Fair value derivative liabilities measurement, percentage</t>
        </is>
      </c>
      <c r="B10" s="10" t="n">
        <v>154.2</v>
      </c>
      <c r="C10" s="9" t="n">
        <v>1.39</v>
      </c>
    </row>
    <row r="11">
      <c r="A11" s="4" t="inlineStr">
        <is>
          <t>Risk Free Interest Rate [Member] | Maximum [Member]</t>
        </is>
      </c>
    </row>
    <row r="12">
      <c r="A12" s="4" t="inlineStr">
        <is>
          <t>Fair value derivative liabilities measurement, percentage</t>
        </is>
      </c>
      <c r="B12" s="5" t="n">
        <v>370</v>
      </c>
      <c r="C12" s="9" t="n">
        <v>2.4</v>
      </c>
    </row>
    <row r="13">
      <c r="A13" s="4" t="inlineStr">
        <is>
          <t>Volatility [Member] | Minimum [Member]</t>
        </is>
      </c>
    </row>
    <row r="14">
      <c r="A14" s="4" t="inlineStr">
        <is>
          <t>Fair value derivative liabilities measurement, percentage</t>
        </is>
      </c>
      <c r="B14" s="9" t="n">
        <v>0.12</v>
      </c>
      <c r="C14" s="10" t="n">
        <v>217.6</v>
      </c>
    </row>
    <row r="15">
      <c r="A15" s="4" t="inlineStr">
        <is>
          <t>Volatility [Member] | Maximum [Member]</t>
        </is>
      </c>
    </row>
    <row r="16">
      <c r="A16" s="4" t="inlineStr">
        <is>
          <t>Fair value derivative liabilities measurement, percentage</t>
        </is>
      </c>
      <c r="B16" s="9" t="n">
        <v>1.62</v>
      </c>
      <c r="C16" s="10" t="n">
        <v>22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omissory Notes Payable and Notes Payable - Schedule of Convertible Promissory Notes (Details) - USD ($)</t>
        </is>
      </c>
      <c r="B1" s="2" t="inlineStr">
        <is>
          <t>Sep. 30, 2020</t>
        </is>
      </c>
      <c r="C1" s="2" t="inlineStr">
        <is>
          <t>Jan. 30, 2020</t>
        </is>
      </c>
      <c r="D1" s="2" t="inlineStr">
        <is>
          <t>Dec. 31, 2019</t>
        </is>
      </c>
    </row>
    <row r="2">
      <c r="A2" s="4" t="inlineStr">
        <is>
          <t>Less: unamortized debt discount</t>
        </is>
      </c>
      <c r="C2" s="6" t="n">
        <v>-1287473</v>
      </c>
    </row>
    <row r="3">
      <c r="A3" s="4" t="inlineStr">
        <is>
          <t>Less: current portion of convertible notes payable</t>
        </is>
      </c>
      <c r="B3" s="6" t="n">
        <v>-1338961</v>
      </c>
      <c r="D3" s="6" t="n">
        <v>-3634344</v>
      </c>
    </row>
    <row r="4">
      <c r="A4" s="4" t="inlineStr">
        <is>
          <t>Convertible Promissory Notes [Member]</t>
        </is>
      </c>
    </row>
    <row r="5">
      <c r="A5" s="4" t="inlineStr">
        <is>
          <t>Principal amount</t>
        </is>
      </c>
      <c r="B5" s="5" t="n">
        <v>1685914</v>
      </c>
      <c r="D5" s="5" t="n">
        <v>5459909</v>
      </c>
    </row>
    <row r="6">
      <c r="A6" s="4" t="inlineStr">
        <is>
          <t>Add: put premium</t>
        </is>
      </c>
      <c r="B6" s="4" t="inlineStr">
        <is>
          <t xml:space="preserve"> </t>
        </is>
      </c>
      <c r="D6" s="5" t="n">
        <v>385385</v>
      </c>
    </row>
    <row r="7">
      <c r="A7" s="4" t="inlineStr">
        <is>
          <t>Less: unamortized debt discount</t>
        </is>
      </c>
      <c r="B7" s="5" t="n">
        <v>-346953</v>
      </c>
      <c r="D7" s="5" t="n">
        <v>-2210950</v>
      </c>
    </row>
    <row r="8">
      <c r="A8" s="4" t="inlineStr">
        <is>
          <t>Convertible notes payable, net</t>
        </is>
      </c>
      <c r="B8" s="5" t="n">
        <v>1338961</v>
      </c>
      <c r="D8" s="5" t="n">
        <v>3634344</v>
      </c>
    </row>
    <row r="9">
      <c r="A9" s="4" t="inlineStr">
        <is>
          <t>Less: current portion of convertible notes payable</t>
        </is>
      </c>
      <c r="B9" s="5" t="n">
        <v>-1338961</v>
      </c>
      <c r="D9" s="5" t="n">
        <v>-3634344</v>
      </c>
    </row>
    <row r="10">
      <c r="A10" s="4" t="inlineStr">
        <is>
          <t>Convertible notes payable, net - long-term</t>
        </is>
      </c>
      <c r="B10" s="4" t="inlineStr">
        <is>
          <t xml:space="preserve"> </t>
        </is>
      </c>
      <c r="D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X144"/>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 width="21" customWidth="1" min="7" max="7"/>
    <col width="28" customWidth="1" min="8" max="8"/>
    <col width="15" customWidth="1" min="9" max="9"/>
    <col width="21" customWidth="1" min="10" max="10"/>
    <col width="20" customWidth="1" min="11" max="11"/>
    <col width="37" customWidth="1" min="12" max="12"/>
    <col width="28" customWidth="1" min="13" max="13"/>
    <col width="21" customWidth="1" min="14" max="14"/>
    <col width="21" customWidth="1" min="15" max="15"/>
    <col width="21" customWidth="1" min="16" max="16"/>
    <col width="21" customWidth="1" min="17" max="17"/>
    <col width="80" customWidth="1" min="18" max="18"/>
    <col width="21" customWidth="1" min="19" max="19"/>
    <col width="80" customWidth="1" min="20" max="20"/>
    <col width="21" customWidth="1" min="21" max="21"/>
    <col width="21" customWidth="1" min="22" max="22"/>
    <col width="24" customWidth="1" min="23" max="23"/>
    <col width="21" customWidth="1" min="24" max="24"/>
  </cols>
  <sheetData>
    <row r="1">
      <c r="A1" s="1" t="inlineStr">
        <is>
          <t>Notes Payable (Details Narrative)</t>
        </is>
      </c>
      <c r="B1" s="2" t="inlineStr">
        <is>
          <t>Apr. 28, 2020</t>
        </is>
      </c>
      <c r="C1" s="2" t="inlineStr">
        <is>
          <t>Apr. 15, 2020USD ($)</t>
        </is>
      </c>
      <c r="D1" s="2" t="inlineStr">
        <is>
          <t>Mar. 12, 2020USD ($)</t>
        </is>
      </c>
      <c r="E1" s="2" t="inlineStr">
        <is>
          <t>Mar. 09, 2020USD ($)</t>
        </is>
      </c>
      <c r="F1" s="2" t="inlineStr">
        <is>
          <t>Mar. 04, 2020USD ($)</t>
        </is>
      </c>
      <c r="G1" s="2" t="inlineStr">
        <is>
          <t>Nov. 30, 2019USD ($)</t>
        </is>
      </c>
      <c r="H1" s="2" t="inlineStr">
        <is>
          <t>Aug. 28, 2019USD ($)Integer</t>
        </is>
      </c>
      <c r="I1" s="2" t="inlineStr">
        <is>
          <t>Jul. 03, 2019</t>
        </is>
      </c>
      <c r="J1" s="2" t="inlineStr">
        <is>
          <t>Aug. 10, 2020USD ($)</t>
        </is>
      </c>
      <c r="K1" s="2" t="inlineStr">
        <is>
          <t>May 31, 2020USD ($)</t>
        </is>
      </c>
      <c r="L1" s="2" t="inlineStr">
        <is>
          <t>Dec. 31, 2019USD ($)$ / sharesshares</t>
        </is>
      </c>
      <c r="M1" s="2" t="inlineStr">
        <is>
          <t>Nov. 30, 2019USD ($)Integer</t>
        </is>
      </c>
      <c r="N1" s="2" t="inlineStr">
        <is>
          <t>Dec. 31, 2018USD ($)</t>
        </is>
      </c>
      <c r="O1" s="2" t="inlineStr">
        <is>
          <t>Dec. 31, 2018USD ($)</t>
        </is>
      </c>
      <c r="P1" s="2" t="inlineStr">
        <is>
          <t>Sep. 30, 2020USD ($)</t>
        </is>
      </c>
      <c r="Q1" s="2" t="inlineStr">
        <is>
          <t>Sep. 30, 2019USD ($)</t>
        </is>
      </c>
      <c r="R1" s="2" t="inlineStr">
        <is>
          <t>Sep. 30, 2020USD ($)</t>
        </is>
      </c>
      <c r="S1" s="2" t="inlineStr">
        <is>
          <t>Sep. 30, 2019USD ($)</t>
        </is>
      </c>
      <c r="T1" s="2" t="inlineStr">
        <is>
          <t>Dec. 31, 2019USD ($)$ / sharesshares</t>
        </is>
      </c>
      <c r="U1" s="2" t="inlineStr">
        <is>
          <t>Apr. 02, 2020USD ($)</t>
        </is>
      </c>
      <c r="V1" s="2" t="inlineStr">
        <is>
          <t>Jan. 30, 2020USD ($)</t>
        </is>
      </c>
      <c r="W1" s="2" t="inlineStr">
        <is>
          <t>Jan. 07, 2020$ / shares</t>
        </is>
      </c>
      <c r="X1" s="2" t="inlineStr">
        <is>
          <t>Jun. 18, 2018USD ($)</t>
        </is>
      </c>
    </row>
    <row r="2">
      <c r="A2" s="4" t="inlineStr">
        <is>
          <t>Proceeds from promissory notes</t>
        </is>
      </c>
      <c r="R2" s="6" t="n">
        <v>4479662</v>
      </c>
      <c r="S2" s="6" t="n">
        <v>7791020</v>
      </c>
    </row>
    <row r="3">
      <c r="A3" s="4" t="inlineStr">
        <is>
          <t>Origination fees</t>
        </is>
      </c>
      <c r="P3" s="4" t="inlineStr">
        <is>
          <t xml:space="preserve"> </t>
        </is>
      </c>
      <c r="Q3" s="4" t="inlineStr">
        <is>
          <t xml:space="preserve"> </t>
        </is>
      </c>
      <c r="R3" s="4" t="inlineStr">
        <is>
          <t xml:space="preserve"> </t>
        </is>
      </c>
      <c r="S3" s="5" t="n">
        <v>601121</v>
      </c>
    </row>
    <row r="4">
      <c r="A4" s="4" t="inlineStr">
        <is>
          <t>Payment of notes payable</t>
        </is>
      </c>
      <c r="R4" s="5" t="n">
        <v>2956366</v>
      </c>
      <c r="S4" s="5" t="n">
        <v>9584459</v>
      </c>
    </row>
    <row r="5">
      <c r="A5" s="4" t="inlineStr">
        <is>
          <t>Loss on debt extinguishment</t>
        </is>
      </c>
      <c r="J5" s="6" t="n">
        <v>237664</v>
      </c>
      <c r="P5" s="5" t="n">
        <v>907447</v>
      </c>
      <c r="Q5" s="6" t="n">
        <v>-4714751</v>
      </c>
      <c r="R5" s="5" t="n">
        <v>7151041</v>
      </c>
      <c r="S5" s="5" t="n">
        <v>39203017</v>
      </c>
    </row>
    <row r="6">
      <c r="A6" s="4" t="inlineStr">
        <is>
          <t>Notes payable - related party</t>
        </is>
      </c>
      <c r="L6" s="6" t="n">
        <v>500000</v>
      </c>
      <c r="P6" s="5" t="n">
        <v>500000</v>
      </c>
      <c r="R6" s="5" t="n">
        <v>500000</v>
      </c>
      <c r="T6" s="6" t="n">
        <v>500000</v>
      </c>
    </row>
    <row r="7">
      <c r="A7" s="4" t="inlineStr">
        <is>
          <t>Unamortized debt discount</t>
        </is>
      </c>
      <c r="V7" s="6" t="n">
        <v>1287473</v>
      </c>
    </row>
    <row r="8">
      <c r="A8" s="4" t="inlineStr">
        <is>
          <t>Warrant exercise price | $ / shares</t>
        </is>
      </c>
      <c r="W8" s="8" t="n">
        <v>0.4</v>
      </c>
    </row>
    <row r="9">
      <c r="A9" s="4" t="inlineStr">
        <is>
          <t>Amortization of debt discounts</t>
        </is>
      </c>
      <c r="R9" s="5" t="n">
        <v>4664605</v>
      </c>
      <c r="S9" s="5" t="n">
        <v>3991061</v>
      </c>
    </row>
    <row r="10">
      <c r="A10" s="4" t="inlineStr">
        <is>
          <t>Warrants One [Member]</t>
        </is>
      </c>
    </row>
    <row r="11">
      <c r="A11" s="4" t="inlineStr">
        <is>
          <t>Warrant exercise price | $ / shares</t>
        </is>
      </c>
      <c r="W11" s="8" t="n">
        <v>0.4</v>
      </c>
    </row>
    <row r="12">
      <c r="A12" s="4" t="inlineStr">
        <is>
          <t>Settlement Agreement [Member]</t>
        </is>
      </c>
    </row>
    <row r="13">
      <c r="A13" s="4" t="inlineStr">
        <is>
          <t>Payment of notes payable</t>
        </is>
      </c>
      <c r="E13" s="6" t="n">
        <v>275000</v>
      </c>
    </row>
    <row r="14">
      <c r="A14" s="4" t="inlineStr">
        <is>
          <t>Debt principal balance</t>
        </is>
      </c>
      <c r="E14" s="5" t="n">
        <v>272700</v>
      </c>
    </row>
    <row r="15">
      <c r="A15" s="4" t="inlineStr">
        <is>
          <t>Convertible debt</t>
        </is>
      </c>
      <c r="E15" s="5" t="n">
        <v>95874</v>
      </c>
    </row>
    <row r="16">
      <c r="A16" s="4" t="inlineStr">
        <is>
          <t>Cancellation of warrants</t>
        </is>
      </c>
      <c r="E16" s="5" t="n">
        <v>40300</v>
      </c>
    </row>
    <row r="17">
      <c r="A17" s="4" t="inlineStr">
        <is>
          <t>Loss on debt extinguishment</t>
        </is>
      </c>
      <c r="R17" s="5" t="n">
        <v>76777</v>
      </c>
    </row>
    <row r="18">
      <c r="A18" s="4" t="inlineStr">
        <is>
          <t>Payment of cash</t>
        </is>
      </c>
      <c r="R18" s="5" t="n">
        <v>67548</v>
      </c>
    </row>
    <row r="19">
      <c r="A19" s="4" t="inlineStr">
        <is>
          <t>Remaining debt discount</t>
        </is>
      </c>
      <c r="R19" s="5" t="n">
        <v>614809</v>
      </c>
    </row>
    <row r="20">
      <c r="A20" s="4" t="inlineStr">
        <is>
          <t>Reduction of principal balance of debt</t>
        </is>
      </c>
      <c r="P20" s="5" t="n">
        <v>596390</v>
      </c>
      <c r="R20" s="5" t="n">
        <v>596390</v>
      </c>
    </row>
    <row r="21">
      <c r="A21" s="4" t="inlineStr">
        <is>
          <t>Accrued interest</t>
        </is>
      </c>
      <c r="P21" s="5" t="n">
        <v>9190</v>
      </c>
      <c r="R21" s="5" t="n">
        <v>9190</v>
      </c>
    </row>
    <row r="22">
      <c r="A22" s="4" t="inlineStr">
        <is>
          <t>Secured Merchant Agreements [Member]</t>
        </is>
      </c>
    </row>
    <row r="23">
      <c r="A23" s="4" t="inlineStr">
        <is>
          <t>Proceeds from promissory notes</t>
        </is>
      </c>
      <c r="K23" s="6" t="n">
        <v>18102</v>
      </c>
    </row>
    <row r="24">
      <c r="A24" s="4" t="inlineStr">
        <is>
          <t>Payment of notes payable</t>
        </is>
      </c>
      <c r="K24" s="5" t="n">
        <v>15000</v>
      </c>
      <c r="R24" s="5" t="n">
        <v>176339</v>
      </c>
    </row>
    <row r="25">
      <c r="A25" s="4" t="inlineStr">
        <is>
          <t>Convertible debt</t>
        </is>
      </c>
      <c r="H25" s="6" t="n">
        <v>17705</v>
      </c>
    </row>
    <row r="26">
      <c r="A26" s="4" t="inlineStr">
        <is>
          <t>Loss on debt extinguishment</t>
        </is>
      </c>
      <c r="K26" s="6" t="n">
        <v>3102</v>
      </c>
    </row>
    <row r="27">
      <c r="A27" s="4" t="inlineStr">
        <is>
          <t>Notes payable - related party</t>
        </is>
      </c>
      <c r="L27" s="5" t="n">
        <v>176339</v>
      </c>
      <c r="P27" s="5" t="n">
        <v>0</v>
      </c>
      <c r="R27" s="5" t="n">
        <v>0</v>
      </c>
      <c r="T27" s="5" t="n">
        <v>176339</v>
      </c>
    </row>
    <row r="28">
      <c r="A28" s="4" t="inlineStr">
        <is>
          <t>Notes payable liabilities assumed</t>
        </is>
      </c>
      <c r="X28" s="6" t="n">
        <v>944281</v>
      </c>
    </row>
    <row r="29">
      <c r="A29" s="4" t="inlineStr">
        <is>
          <t>Promissory notes</t>
        </is>
      </c>
      <c r="L29" s="5" t="n">
        <v>98592</v>
      </c>
      <c r="P29" s="5" t="n">
        <v>98592</v>
      </c>
      <c r="R29" s="5" t="n">
        <v>98592</v>
      </c>
      <c r="T29" s="5" t="n">
        <v>98592</v>
      </c>
    </row>
    <row r="30">
      <c r="A30" s="4" t="inlineStr">
        <is>
          <t>Conversion of notes payable</t>
        </is>
      </c>
      <c r="H30" s="6" t="n">
        <v>184750</v>
      </c>
    </row>
    <row r="31">
      <c r="A31" s="4" t="inlineStr">
        <is>
          <t>Debt instrument interest rate</t>
        </is>
      </c>
      <c r="H31" s="4" t="inlineStr">
        <is>
          <t>15.00%</t>
        </is>
      </c>
    </row>
    <row r="32">
      <c r="A32" s="4" t="inlineStr">
        <is>
          <t>Secured Merchant Agreements One [Member]</t>
        </is>
      </c>
    </row>
    <row r="33">
      <c r="A33" s="4" t="inlineStr">
        <is>
          <t>Payment of notes payable</t>
        </is>
      </c>
      <c r="P33" s="5" t="n">
        <v>135742</v>
      </c>
      <c r="R33" s="5" t="n">
        <v>249704</v>
      </c>
    </row>
    <row r="34">
      <c r="A34" s="4" t="inlineStr">
        <is>
          <t>Convertible debt</t>
        </is>
      </c>
      <c r="H34" s="6" t="n">
        <v>25073</v>
      </c>
    </row>
    <row r="35">
      <c r="A35" s="4" t="inlineStr">
        <is>
          <t>Accrued interest</t>
        </is>
      </c>
      <c r="P35" s="5" t="n">
        <v>4846</v>
      </c>
      <c r="R35" s="5" t="n">
        <v>4846</v>
      </c>
    </row>
    <row r="36">
      <c r="A36" s="4" t="inlineStr">
        <is>
          <t>Notes payable - related party</t>
        </is>
      </c>
      <c r="L36" s="5" t="n">
        <v>244858</v>
      </c>
      <c r="P36" s="5" t="n">
        <v>0</v>
      </c>
      <c r="R36" s="5" t="n">
        <v>0</v>
      </c>
      <c r="T36" s="5" t="n">
        <v>244858</v>
      </c>
    </row>
    <row r="37">
      <c r="A37" s="4" t="inlineStr">
        <is>
          <t>Conversion of notes payable</t>
        </is>
      </c>
      <c r="H37" s="6" t="n">
        <v>261630</v>
      </c>
    </row>
    <row r="38">
      <c r="A38" s="4" t="inlineStr">
        <is>
          <t>Several Secured Merchant Loan [Member]</t>
        </is>
      </c>
    </row>
    <row r="39">
      <c r="A39" s="4" t="inlineStr">
        <is>
          <t>Notes payable</t>
        </is>
      </c>
      <c r="L39" s="5" t="n">
        <v>2283540</v>
      </c>
      <c r="T39" s="5" t="n">
        <v>2283540</v>
      </c>
    </row>
    <row r="40">
      <c r="A40" s="4" t="inlineStr">
        <is>
          <t>Proceeds from promissory notes</t>
        </is>
      </c>
      <c r="L40" s="5" t="n">
        <v>1355986</v>
      </c>
    </row>
    <row r="41">
      <c r="A41" s="4" t="inlineStr">
        <is>
          <t>Origination fees</t>
        </is>
      </c>
      <c r="L41" s="5" t="n">
        <v>927554</v>
      </c>
    </row>
    <row r="42">
      <c r="A42" s="4" t="inlineStr">
        <is>
          <t>Payment of notes payable</t>
        </is>
      </c>
      <c r="T42" s="5" t="n">
        <v>464344</v>
      </c>
    </row>
    <row r="43">
      <c r="A43" s="4" t="inlineStr">
        <is>
          <t>New Secured Merchant Loan [Member]</t>
        </is>
      </c>
    </row>
    <row r="44">
      <c r="A44" s="4" t="inlineStr">
        <is>
          <t>Notes payable</t>
        </is>
      </c>
      <c r="P44" s="5" t="n">
        <v>1274150</v>
      </c>
      <c r="R44" s="5" t="n">
        <v>1274150</v>
      </c>
    </row>
    <row r="45">
      <c r="A45" s="4" t="inlineStr">
        <is>
          <t>Proceeds from promissory notes</t>
        </is>
      </c>
      <c r="R45" s="5" t="n">
        <v>150000</v>
      </c>
    </row>
    <row r="46">
      <c r="A46" s="4" t="inlineStr">
        <is>
          <t>Origination fees</t>
        </is>
      </c>
      <c r="R46" s="5" t="n">
        <v>453450</v>
      </c>
    </row>
    <row r="47">
      <c r="A47" s="4" t="inlineStr">
        <is>
          <t>Payment of notes payable</t>
        </is>
      </c>
      <c r="R47" s="5" t="n">
        <v>1954930</v>
      </c>
    </row>
    <row r="48">
      <c r="A48" s="4" t="inlineStr">
        <is>
          <t>Debt principal balance</t>
        </is>
      </c>
      <c r="P48" s="6" t="n">
        <v>670700</v>
      </c>
      <c r="R48" s="5" t="n">
        <v>670700</v>
      </c>
    </row>
    <row r="49">
      <c r="A49" s="4" t="inlineStr">
        <is>
          <t>Merchant Loan [Member]</t>
        </is>
      </c>
    </row>
    <row r="50">
      <c r="A50" s="4" t="inlineStr">
        <is>
          <t>Payment of notes payable</t>
        </is>
      </c>
      <c r="F50" s="6" t="n">
        <v>600000</v>
      </c>
    </row>
    <row r="51">
      <c r="A51" s="4" t="inlineStr">
        <is>
          <t>Debt principal balance</t>
        </is>
      </c>
      <c r="F51" s="6" t="n">
        <v>936410</v>
      </c>
    </row>
    <row r="52">
      <c r="A52" s="4" t="inlineStr">
        <is>
          <t>Merchant Loan [Member] | Settlement Agreement [Member]</t>
        </is>
      </c>
    </row>
    <row r="53">
      <c r="A53" s="4" t="inlineStr">
        <is>
          <t>Proceeds from promissory notes</t>
        </is>
      </c>
      <c r="R53" s="5" t="n">
        <v>233434</v>
      </c>
    </row>
    <row r="54">
      <c r="A54" s="4" t="inlineStr">
        <is>
          <t>Payment of notes payable</t>
        </is>
      </c>
      <c r="E54" s="5" t="n">
        <v>233434</v>
      </c>
    </row>
    <row r="55">
      <c r="A55" s="4" t="inlineStr">
        <is>
          <t>Debt principal balance</t>
        </is>
      </c>
      <c r="E55" s="6" t="n">
        <v>364740</v>
      </c>
    </row>
    <row r="56">
      <c r="A56" s="4" t="inlineStr">
        <is>
          <t>Note maturity date</t>
        </is>
      </c>
      <c r="E56" s="4" t="inlineStr">
        <is>
          <t>Mar. 11,
		2020</t>
        </is>
      </c>
    </row>
    <row r="57">
      <c r="A57" s="4" t="inlineStr">
        <is>
          <t>Repayment of principal amount</t>
        </is>
      </c>
      <c r="R57" s="6" t="n">
        <v>275000</v>
      </c>
    </row>
    <row r="58">
      <c r="A58" s="4" t="inlineStr">
        <is>
          <t>Weekly Installments [Member] | Settlement Agreement [Member]</t>
        </is>
      </c>
    </row>
    <row r="59">
      <c r="A59" s="4" t="inlineStr">
        <is>
          <t>Payment of notes payable</t>
        </is>
      </c>
      <c r="D59" s="6" t="n">
        <v>275000</v>
      </c>
    </row>
    <row r="60">
      <c r="A60" s="4" t="inlineStr">
        <is>
          <t>Final Payment [Member] | Settlement Agreement [Member]</t>
        </is>
      </c>
    </row>
    <row r="61">
      <c r="A61" s="4" t="inlineStr">
        <is>
          <t>Note maturity date</t>
        </is>
      </c>
      <c r="D61" s="4" t="inlineStr">
        <is>
          <t>May 12,
		2020</t>
        </is>
      </c>
    </row>
    <row r="62">
      <c r="A62" s="4" t="inlineStr">
        <is>
          <t>Secured Merchant Loan [Member]</t>
        </is>
      </c>
    </row>
    <row r="63">
      <c r="A63" s="4" t="inlineStr">
        <is>
          <t>Debt principal balance</t>
        </is>
      </c>
      <c r="L63" s="5" t="n">
        <v>1819196</v>
      </c>
      <c r="T63" s="5" t="n">
        <v>1819196</v>
      </c>
    </row>
    <row r="64">
      <c r="A64" s="4" t="inlineStr">
        <is>
          <t>Notes payable - related party</t>
        </is>
      </c>
      <c r="L64" s="5" t="n">
        <v>1057074</v>
      </c>
      <c r="T64" s="5" t="n">
        <v>1057074</v>
      </c>
    </row>
    <row r="65">
      <c r="A65" s="4" t="inlineStr">
        <is>
          <t>Unamortized debt discount</t>
        </is>
      </c>
      <c r="L65" s="5" t="n">
        <v>762122</v>
      </c>
      <c r="T65" s="5" t="n">
        <v>762122</v>
      </c>
    </row>
    <row r="66">
      <c r="A66" s="4" t="inlineStr">
        <is>
          <t>Twelve Monthly Installments [Member] | Secured Merchant Agreements [Member]</t>
        </is>
      </c>
    </row>
    <row r="67">
      <c r="A67" s="4" t="inlineStr">
        <is>
          <t>Note maturity date</t>
        </is>
      </c>
      <c r="H67" s="4" t="inlineStr">
        <is>
          <t>Nov. 25,
		2020</t>
        </is>
      </c>
    </row>
    <row r="68">
      <c r="A68" s="4" t="inlineStr">
        <is>
          <t>Number of installments | Integer</t>
        </is>
      </c>
      <c r="H68" s="5" t="n">
        <v>12</v>
      </c>
    </row>
    <row r="69">
      <c r="A69" s="4" t="inlineStr">
        <is>
          <t>Twelve Monthly Installments [Member] | Secured Merchant Agreements One [Member]</t>
        </is>
      </c>
    </row>
    <row r="70">
      <c r="A70" s="4" t="inlineStr">
        <is>
          <t>Note maturity date</t>
        </is>
      </c>
      <c r="H70" s="4" t="inlineStr">
        <is>
          <t>Nov. 25,
		2020</t>
        </is>
      </c>
    </row>
    <row r="71">
      <c r="A71" s="4" t="inlineStr">
        <is>
          <t>Promissory Notes [Member] | Entities or Individuals [Member] | Minimum [Member]</t>
        </is>
      </c>
    </row>
    <row r="72">
      <c r="A72" s="4" t="inlineStr">
        <is>
          <t>Debt instrument interest rate</t>
        </is>
      </c>
      <c r="P72" s="4" t="inlineStr">
        <is>
          <t>7.00%</t>
        </is>
      </c>
      <c r="R72" s="4" t="inlineStr">
        <is>
          <t>7.00%</t>
        </is>
      </c>
    </row>
    <row r="73">
      <c r="A73" s="4" t="inlineStr">
        <is>
          <t>Promissory Notes [Member] | Entities or Individuals [Member] | Maximum [Member]</t>
        </is>
      </c>
    </row>
    <row r="74">
      <c r="A74" s="4" t="inlineStr">
        <is>
          <t>Debt instrument interest rate</t>
        </is>
      </c>
      <c r="P74" s="4" t="inlineStr">
        <is>
          <t>10.00%</t>
        </is>
      </c>
      <c r="R74" s="4" t="inlineStr">
        <is>
          <t>10.00%</t>
        </is>
      </c>
    </row>
    <row r="75">
      <c r="A75" s="4" t="inlineStr">
        <is>
          <t>New Promissory Notes [Member] | Entities or Individuals [Member]</t>
        </is>
      </c>
    </row>
    <row r="76">
      <c r="A76" s="4" t="inlineStr">
        <is>
          <t>Notes payable</t>
        </is>
      </c>
      <c r="L76" s="5" t="n">
        <v>40000</v>
      </c>
      <c r="P76" s="6" t="n">
        <v>40000</v>
      </c>
      <c r="R76" s="6" t="n">
        <v>40000</v>
      </c>
      <c r="T76" s="5" t="n">
        <v>40000</v>
      </c>
    </row>
    <row r="77">
      <c r="A77" s="4" t="inlineStr">
        <is>
          <t>Senior Secured Demand Promissory Notes [Member]</t>
        </is>
      </c>
    </row>
    <row r="78">
      <c r="A78" s="4" t="inlineStr">
        <is>
          <t>Notes payable</t>
        </is>
      </c>
      <c r="N78" s="6" t="n">
        <v>770000</v>
      </c>
      <c r="O78" s="6" t="n">
        <v>770000</v>
      </c>
    </row>
    <row r="79">
      <c r="A79" s="4" t="inlineStr">
        <is>
          <t>Proceeds from promissory notes</t>
        </is>
      </c>
      <c r="O79" s="5" t="n">
        <v>699955</v>
      </c>
    </row>
    <row r="80">
      <c r="A80" s="4" t="inlineStr">
        <is>
          <t>Origination fees</t>
        </is>
      </c>
      <c r="O80" s="5" t="n">
        <v>45</v>
      </c>
    </row>
    <row r="81">
      <c r="A81" s="4" t="inlineStr">
        <is>
          <t>Debt original issue discount</t>
        </is>
      </c>
      <c r="N81" s="5" t="n">
        <v>70000</v>
      </c>
      <c r="O81" s="5" t="n">
        <v>70000</v>
      </c>
    </row>
    <row r="82">
      <c r="A82" s="4" t="inlineStr">
        <is>
          <t>Debt instrument, periodic payment</t>
        </is>
      </c>
      <c r="N82" s="5" t="n">
        <v>220000</v>
      </c>
      <c r="T82" s="6" t="n">
        <v>437532</v>
      </c>
    </row>
    <row r="83">
      <c r="A83" s="4" t="inlineStr">
        <is>
          <t>Debt due date, description</t>
        </is>
      </c>
      <c r="T83" s="4" t="inlineStr">
        <is>
          <t>The Company repaid $437,532 of the Fall 2018 Promissory Notes and interest due of $36,760 was reclassified to principal amount due.</t>
        </is>
      </c>
    </row>
    <row r="84">
      <c r="A84" s="4" t="inlineStr">
        <is>
          <t>Senior Secured Demand Promissory Notes [Member] | Entities or Individuals [Member]</t>
        </is>
      </c>
    </row>
    <row r="85">
      <c r="A85" s="4" t="inlineStr">
        <is>
          <t>Notes payable</t>
        </is>
      </c>
      <c r="L85" s="5" t="n">
        <v>149228</v>
      </c>
      <c r="P85" s="5" t="n">
        <v>0</v>
      </c>
      <c r="R85" s="5" t="n">
        <v>0</v>
      </c>
      <c r="T85" s="6" t="n">
        <v>149228</v>
      </c>
    </row>
    <row r="86">
      <c r="A86" s="4" t="inlineStr">
        <is>
          <t>Separate Promissory Notes [Member] | Several Individuals [Member]</t>
        </is>
      </c>
    </row>
    <row r="87">
      <c r="A87" s="4" t="inlineStr">
        <is>
          <t>Notes payable</t>
        </is>
      </c>
      <c r="L87" s="5" t="n">
        <v>2517150</v>
      </c>
      <c r="P87" s="5" t="n">
        <v>443000</v>
      </c>
      <c r="R87" s="5" t="n">
        <v>443000</v>
      </c>
      <c r="T87" s="5" t="n">
        <v>2517150</v>
      </c>
    </row>
    <row r="88">
      <c r="A88" s="4" t="inlineStr">
        <is>
          <t>Proceeds from promissory notes</t>
        </is>
      </c>
      <c r="R88" s="5" t="n">
        <v>423000</v>
      </c>
      <c r="T88" s="5" t="n">
        <v>2238900</v>
      </c>
    </row>
    <row r="89">
      <c r="A89" s="4" t="inlineStr">
        <is>
          <t>Payment of notes payable</t>
        </is>
      </c>
      <c r="R89" s="5" t="n">
        <v>320500</v>
      </c>
      <c r="T89" s="5" t="n">
        <v>1118400</v>
      </c>
    </row>
    <row r="90">
      <c r="A90" s="4" t="inlineStr">
        <is>
          <t>Debt principal balance</t>
        </is>
      </c>
      <c r="P90" s="5" t="n">
        <v>195000</v>
      </c>
      <c r="R90" s="5" t="n">
        <v>195000</v>
      </c>
    </row>
    <row r="91">
      <c r="A91" s="4" t="inlineStr">
        <is>
          <t>Notes payable - related party</t>
        </is>
      </c>
      <c r="P91" s="5" t="n">
        <v>397500</v>
      </c>
      <c r="R91" s="5" t="n">
        <v>397500</v>
      </c>
    </row>
    <row r="92">
      <c r="A92" s="4" t="inlineStr">
        <is>
          <t>Unamortized debt discount</t>
        </is>
      </c>
      <c r="L92" s="6" t="n">
        <v>238250</v>
      </c>
      <c r="T92" s="6" t="n">
        <v>238250</v>
      </c>
    </row>
    <row r="93">
      <c r="A93" s="4" t="inlineStr">
        <is>
          <t>Debt original issue discount</t>
        </is>
      </c>
      <c r="P93" s="5" t="n">
        <v>20000</v>
      </c>
      <c r="R93" s="5" t="n">
        <v>20000</v>
      </c>
    </row>
    <row r="94">
      <c r="A94" s="4" t="inlineStr">
        <is>
          <t>Debt due date, description</t>
        </is>
      </c>
      <c r="T94" s="4" t="inlineStr">
        <is>
          <t xml:space="preserve">These notes were due between 45 and 273 days from the respective note issuance date. </t>
        </is>
      </c>
    </row>
    <row r="95">
      <c r="A95" s="4" t="inlineStr">
        <is>
          <t>Warrant issued | shares</t>
        </is>
      </c>
      <c r="T95" s="5" t="n">
        <v>58000</v>
      </c>
    </row>
    <row r="96">
      <c r="A96" s="4" t="inlineStr">
        <is>
          <t>Number of warrants to purchase shares of common stock | shares</t>
        </is>
      </c>
      <c r="L96" s="5" t="n">
        <v>58000</v>
      </c>
      <c r="T96" s="5" t="n">
        <v>58000</v>
      </c>
    </row>
    <row r="97">
      <c r="A97" s="4" t="inlineStr">
        <is>
          <t>Warrant exercise price | $ / shares</t>
        </is>
      </c>
      <c r="L97" s="6" t="n">
        <v>1</v>
      </c>
      <c r="T97" s="6" t="n">
        <v>1</v>
      </c>
    </row>
    <row r="98">
      <c r="A98" s="4" t="inlineStr">
        <is>
          <t>Warrant term</t>
        </is>
      </c>
      <c r="L98" s="4" t="inlineStr">
        <is>
          <t>5 years</t>
        </is>
      </c>
      <c r="T98" s="4" t="inlineStr">
        <is>
          <t>5 years</t>
        </is>
      </c>
    </row>
    <row r="99">
      <c r="A99" s="4" t="inlineStr">
        <is>
          <t>Separate Promissory Notes [Member] | Several Individuals [Member] | Warrants One [Member]</t>
        </is>
      </c>
    </row>
    <row r="100">
      <c r="A100" s="4" t="inlineStr">
        <is>
          <t>Accrued interest</t>
        </is>
      </c>
      <c r="L100" s="6" t="n">
        <v>120307</v>
      </c>
      <c r="T100" s="6" t="n">
        <v>120307</v>
      </c>
    </row>
    <row r="101">
      <c r="A101" s="4" t="inlineStr">
        <is>
          <t>Conversion of notes payable</t>
        </is>
      </c>
      <c r="L101" s="6" t="n">
        <v>978750</v>
      </c>
      <c r="T101" s="6" t="n">
        <v>978750</v>
      </c>
    </row>
    <row r="102">
      <c r="A102" s="4" t="inlineStr">
        <is>
          <t>Number of warrants to purchase shares of common stock | shares</t>
        </is>
      </c>
      <c r="L102" s="5" t="n">
        <v>439623</v>
      </c>
      <c r="T102" s="5" t="n">
        <v>439623</v>
      </c>
    </row>
    <row r="103">
      <c r="A103" s="4" t="inlineStr">
        <is>
          <t>Warrant exercise price | $ / shares</t>
        </is>
      </c>
      <c r="L103" s="8" t="n">
        <v>2.5</v>
      </c>
      <c r="T103" s="8" t="n">
        <v>2.5</v>
      </c>
    </row>
    <row r="104">
      <c r="A104" s="4" t="inlineStr">
        <is>
          <t>Warrant term</t>
        </is>
      </c>
      <c r="L104" s="4" t="inlineStr">
        <is>
          <t>5 years</t>
        </is>
      </c>
      <c r="T104" s="4" t="inlineStr">
        <is>
          <t>5 years</t>
        </is>
      </c>
    </row>
    <row r="105">
      <c r="A105" s="4" t="inlineStr">
        <is>
          <t>Separate Previous Promissory Notes [Member] | Several Individuals [Member]</t>
        </is>
      </c>
    </row>
    <row r="106">
      <c r="A106" s="4" t="inlineStr">
        <is>
          <t>Notes payable</t>
        </is>
      </c>
      <c r="L106" s="6" t="n">
        <v>40000</v>
      </c>
      <c r="T106" s="6" t="n">
        <v>40000</v>
      </c>
    </row>
    <row r="107">
      <c r="A107" s="4" t="inlineStr">
        <is>
          <t>Notes payable - related party</t>
        </is>
      </c>
      <c r="L107" s="5" t="n">
        <v>420000</v>
      </c>
      <c r="T107" s="5" t="n">
        <v>420000</v>
      </c>
    </row>
    <row r="108">
      <c r="A108" s="4" t="inlineStr">
        <is>
          <t>Notes payable liabilities assumed</t>
        </is>
      </c>
      <c r="L108" s="5" t="n">
        <v>342500</v>
      </c>
      <c r="T108" s="5" t="n">
        <v>342500</v>
      </c>
    </row>
    <row r="109">
      <c r="A109" s="4" t="inlineStr">
        <is>
          <t>One of these Notes [Member]</t>
        </is>
      </c>
    </row>
    <row r="110">
      <c r="A110" s="4" t="inlineStr">
        <is>
          <t>Debt principal balance</t>
        </is>
      </c>
      <c r="P110" s="5" t="n">
        <v>150000</v>
      </c>
      <c r="R110" s="5" t="n">
        <v>150000</v>
      </c>
    </row>
    <row r="111">
      <c r="A111" s="4" t="inlineStr">
        <is>
          <t>Accrued interest</t>
        </is>
      </c>
      <c r="P111" s="5" t="n">
        <v>82274</v>
      </c>
      <c r="R111" s="5" t="n">
        <v>82274</v>
      </c>
    </row>
    <row r="112">
      <c r="A112" s="4" t="inlineStr">
        <is>
          <t>New Notes [Member]</t>
        </is>
      </c>
    </row>
    <row r="113">
      <c r="A113" s="4" t="inlineStr">
        <is>
          <t>Debt principal balance</t>
        </is>
      </c>
      <c r="P113" s="5" t="n">
        <v>200000</v>
      </c>
      <c r="R113" s="5" t="n">
        <v>200000</v>
      </c>
    </row>
    <row r="114">
      <c r="A114" s="4" t="inlineStr">
        <is>
          <t>Debt instrument, periodic payment</t>
        </is>
      </c>
      <c r="R114" s="5" t="n">
        <v>7500</v>
      </c>
    </row>
    <row r="115">
      <c r="A115" s="4" t="inlineStr">
        <is>
          <t>Equipment Notes Payable [Member]</t>
        </is>
      </c>
    </row>
    <row r="116">
      <c r="A116" s="4" t="inlineStr">
        <is>
          <t>Notes and loans payable</t>
        </is>
      </c>
      <c r="L116" s="5" t="n">
        <v>57001</v>
      </c>
      <c r="P116" s="5" t="n">
        <v>46849</v>
      </c>
      <c r="R116" s="5" t="n">
        <v>46849</v>
      </c>
      <c r="T116" s="5" t="n">
        <v>57001</v>
      </c>
    </row>
    <row r="117">
      <c r="A117" s="4" t="inlineStr">
        <is>
          <t>Equipment Notes Payable [Member]</t>
        </is>
      </c>
    </row>
    <row r="118">
      <c r="A118" s="4" t="inlineStr">
        <is>
          <t>Notes and loans payable</t>
        </is>
      </c>
      <c r="L118" s="5" t="n">
        <v>181911</v>
      </c>
      <c r="P118" s="5" t="n">
        <v>159533</v>
      </c>
      <c r="R118" s="5" t="n">
        <v>159533</v>
      </c>
      <c r="T118" s="5" t="n">
        <v>181911</v>
      </c>
    </row>
    <row r="119">
      <c r="A119" s="4" t="inlineStr">
        <is>
          <t>Equipment Notes Payable [Member] | Auto Financing Agreement [Member]</t>
        </is>
      </c>
    </row>
    <row r="120">
      <c r="A120" s="4" t="inlineStr">
        <is>
          <t>Notes and loans payable</t>
        </is>
      </c>
      <c r="L120" s="6" t="n">
        <v>44905</v>
      </c>
      <c r="N120" s="6" t="n">
        <v>162868</v>
      </c>
      <c r="O120" s="6" t="n">
        <v>162868</v>
      </c>
      <c r="T120" s="6" t="n">
        <v>44905</v>
      </c>
    </row>
    <row r="121">
      <c r="A121" s="4" t="inlineStr">
        <is>
          <t>Promissory Notes [Member]</t>
        </is>
      </c>
    </row>
    <row r="122">
      <c r="A122" s="4" t="inlineStr">
        <is>
          <t>Notes payable</t>
        </is>
      </c>
      <c r="G122" s="6" t="n">
        <v>460510</v>
      </c>
      <c r="M122" s="6" t="n">
        <v>460510</v>
      </c>
    </row>
    <row r="123">
      <c r="A123" s="4" t="inlineStr">
        <is>
          <t>Payment of notes payable</t>
        </is>
      </c>
      <c r="P123" s="5" t="n">
        <v>58135</v>
      </c>
    </row>
    <row r="124">
      <c r="A124" s="4" t="inlineStr">
        <is>
          <t>Note maturity date</t>
        </is>
      </c>
      <c r="I124" s="4" t="inlineStr">
        <is>
          <t>Jan. 3,
		2021</t>
        </is>
      </c>
    </row>
    <row r="125">
      <c r="A125" s="4" t="inlineStr">
        <is>
          <t>Debt instrument interest rate</t>
        </is>
      </c>
      <c r="I125" s="4" t="inlineStr">
        <is>
          <t>20.00%</t>
        </is>
      </c>
    </row>
    <row r="126">
      <c r="A126" s="4" t="inlineStr">
        <is>
          <t>Sixty Monthly Installments [Member]</t>
        </is>
      </c>
    </row>
    <row r="127">
      <c r="A127" s="4" t="inlineStr">
        <is>
          <t>Convertible debt</t>
        </is>
      </c>
      <c r="G127" s="6" t="n">
        <v>9304</v>
      </c>
      <c r="M127" s="6" t="n">
        <v>9304</v>
      </c>
    </row>
    <row r="128">
      <c r="A128" s="4" t="inlineStr">
        <is>
          <t>Number of installments | Integer</t>
        </is>
      </c>
      <c r="M128" s="5" t="n">
        <v>60</v>
      </c>
    </row>
    <row r="129">
      <c r="A129" s="4" t="inlineStr">
        <is>
          <t>Remaining Fifty-Nine Payments [Member]</t>
        </is>
      </c>
    </row>
    <row r="130">
      <c r="A130" s="4" t="inlineStr">
        <is>
          <t>Note maturity date</t>
        </is>
      </c>
      <c r="G130" s="4" t="inlineStr">
        <is>
          <t>Jan. 27,
		2020</t>
        </is>
      </c>
    </row>
    <row r="131">
      <c r="A131" s="4" t="inlineStr">
        <is>
          <t>Equipment Notes Payable One [Member]</t>
        </is>
      </c>
    </row>
    <row r="132">
      <c r="A132" s="4" t="inlineStr">
        <is>
          <t>Notes and loans payable</t>
        </is>
      </c>
      <c r="P132" s="6" t="n">
        <v>402375</v>
      </c>
      <c r="R132" s="6" t="n">
        <v>402375</v>
      </c>
    </row>
    <row r="133">
      <c r="A133" s="4" t="inlineStr">
        <is>
          <t>Shypdirect PPP Loan [Member] | Paycheck Protection Program [Member]</t>
        </is>
      </c>
    </row>
    <row r="134">
      <c r="A134" s="4" t="inlineStr">
        <is>
          <t>Debt principal balance</t>
        </is>
      </c>
      <c r="U134" s="6" t="n">
        <v>504940</v>
      </c>
    </row>
    <row r="135">
      <c r="A135" s="4" t="inlineStr">
        <is>
          <t>Note maturity date</t>
        </is>
      </c>
      <c r="B135" s="4" t="inlineStr">
        <is>
          <t>Apr. 28,
		2022</t>
        </is>
      </c>
    </row>
    <row r="136">
      <c r="A136" s="4" t="inlineStr">
        <is>
          <t>Debt instrument interest rate</t>
        </is>
      </c>
      <c r="B136" s="4" t="inlineStr">
        <is>
          <t>1.00%</t>
        </is>
      </c>
    </row>
    <row r="137">
      <c r="A137" s="4" t="inlineStr">
        <is>
          <t>Prime EFS PPP Loan [Member] | Paycheck Protection Program [Member]</t>
        </is>
      </c>
    </row>
    <row r="138">
      <c r="A138" s="4" t="inlineStr">
        <is>
          <t>Debt principal balance</t>
        </is>
      </c>
      <c r="C138" s="6" t="n">
        <v>2941212</v>
      </c>
    </row>
    <row r="139">
      <c r="A139" s="4" t="inlineStr">
        <is>
          <t>Note maturity date</t>
        </is>
      </c>
      <c r="C139" s="4" t="inlineStr">
        <is>
          <t>Apr. 16,
		2022</t>
        </is>
      </c>
    </row>
    <row r="140">
      <c r="A140" s="4" t="inlineStr">
        <is>
          <t>Debt instrument interest rate</t>
        </is>
      </c>
      <c r="C140" s="4" t="inlineStr">
        <is>
          <t>1.00%</t>
        </is>
      </c>
    </row>
    <row r="141">
      <c r="A141" s="4" t="inlineStr">
        <is>
          <t>PPP Loans [Member]</t>
        </is>
      </c>
    </row>
    <row r="142">
      <c r="A142" s="4" t="inlineStr">
        <is>
          <t>Debt description</t>
        </is>
      </c>
      <c r="R142" s="4" t="inlineStr">
        <is>
          <t>The twenty- four-week period that commenced on May 1, 2020 and at least 60% of any forgiven amount has been used for covered payroll costs.</t>
        </is>
      </c>
    </row>
    <row r="143">
      <c r="A143" s="4" t="inlineStr">
        <is>
          <t>Notes Payable [Member]</t>
        </is>
      </c>
    </row>
    <row r="144">
      <c r="A144" s="4" t="inlineStr">
        <is>
          <t>Amortization of debt discounts</t>
        </is>
      </c>
      <c r="R144" s="6" t="n">
        <v>605763</v>
      </c>
      <c r="S144" s="6" t="n">
        <v>18803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s Payable - Schedule of Notes Payable (Details) - USD ($)</t>
        </is>
      </c>
      <c r="B1" s="2" t="inlineStr">
        <is>
          <t>Sep. 30, 2020</t>
        </is>
      </c>
      <c r="C1" s="2" t="inlineStr">
        <is>
          <t>Jan. 30, 2020</t>
        </is>
      </c>
      <c r="D1" s="2" t="inlineStr">
        <is>
          <t>Dec. 31, 2019</t>
        </is>
      </c>
    </row>
    <row r="2">
      <c r="A2" s="4" t="inlineStr">
        <is>
          <t>Less: unamortized debt discount</t>
        </is>
      </c>
      <c r="C2" s="6" t="n">
        <v>-1287473</v>
      </c>
    </row>
    <row r="3">
      <c r="A3" s="4" t="inlineStr">
        <is>
          <t>Less: current portion of notes payable</t>
        </is>
      </c>
      <c r="B3" s="6" t="n">
        <v>-4079592</v>
      </c>
      <c r="D3" s="6" t="n">
        <v>-2425003</v>
      </c>
    </row>
    <row r="4">
      <c r="A4" s="4" t="inlineStr">
        <is>
          <t>Notes payable - long-term</t>
        </is>
      </c>
      <c r="B4" s="5" t="n">
        <v>493307</v>
      </c>
      <c r="D4" s="4" t="inlineStr">
        <is>
          <t xml:space="preserve"> </t>
        </is>
      </c>
    </row>
    <row r="5">
      <c r="A5" s="4" t="inlineStr">
        <is>
          <t>Notes Payable [Member]</t>
        </is>
      </c>
    </row>
    <row r="6">
      <c r="A6" s="4" t="inlineStr">
        <is>
          <t>Principal amounts</t>
        </is>
      </c>
      <c r="B6" s="5" t="n">
        <v>4572899</v>
      </c>
      <c r="D6" s="5" t="n">
        <v>3187125</v>
      </c>
    </row>
    <row r="7">
      <c r="A7" s="4" t="inlineStr">
        <is>
          <t>Less: unamortized debt discount</t>
        </is>
      </c>
      <c r="B7" s="4" t="inlineStr">
        <is>
          <t xml:space="preserve"> </t>
        </is>
      </c>
      <c r="D7" s="5" t="n">
        <v>-762122</v>
      </c>
    </row>
    <row r="8">
      <c r="A8" s="4" t="inlineStr">
        <is>
          <t>Principal amounts, net</t>
        </is>
      </c>
      <c r="B8" s="5" t="n">
        <v>4572899</v>
      </c>
      <c r="D8" s="5" t="n">
        <v>2425003</v>
      </c>
    </row>
    <row r="9">
      <c r="A9" s="4" t="inlineStr">
        <is>
          <t>Less: current portion of notes payable</t>
        </is>
      </c>
      <c r="B9" s="5" t="n">
        <v>-4079592</v>
      </c>
      <c r="D9" s="5" t="n">
        <v>-2425003</v>
      </c>
    </row>
    <row r="10">
      <c r="A10" s="4" t="inlineStr">
        <is>
          <t>Notes payable - long-term</t>
        </is>
      </c>
      <c r="B10" s="6" t="n">
        <v>493307</v>
      </c>
      <c r="D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Q256"/>
  <sheetViews>
    <sheetView workbookViewId="0">
      <selection activeCell="A1" sqref="A1"/>
    </sheetView>
  </sheetViews>
  <sheetFormatPr baseColWidth="8" defaultRowHeight="15"/>
  <cols>
    <col width="80" customWidth="1" min="1" max="1"/>
    <col width="37" customWidth="1" min="2" max="2"/>
    <col width="20" customWidth="1" min="3" max="3"/>
    <col width="80" customWidth="1" min="4" max="4"/>
    <col width="30" customWidth="1" min="5" max="5"/>
    <col width="44" customWidth="1" min="6" max="6"/>
    <col width="80" customWidth="1" min="7" max="7"/>
    <col width="20" customWidth="1" min="8" max="8"/>
    <col width="20" customWidth="1" min="9" max="9"/>
    <col width="27" customWidth="1" min="10" max="10"/>
    <col width="20" customWidth="1" min="11" max="11"/>
    <col width="37" customWidth="1" min="12" max="12"/>
    <col width="21" customWidth="1" min="13" max="13"/>
    <col width="37" customWidth="1" min="14" max="14"/>
    <col width="37" customWidth="1" min="15" max="15"/>
    <col width="37" customWidth="1" min="16" max="16"/>
    <col width="37" customWidth="1" min="17" max="17"/>
    <col width="36" customWidth="1" min="18" max="18"/>
    <col width="80" customWidth="1" min="19" max="19"/>
    <col width="37" customWidth="1" min="20" max="20"/>
    <col width="27" customWidth="1" min="21" max="21"/>
    <col width="20" customWidth="1" min="22" max="22"/>
    <col width="37" customWidth="1" min="23" max="23"/>
    <col width="20" customWidth="1" min="24" max="24"/>
    <col width="20" customWidth="1" min="25" max="25"/>
    <col width="80" customWidth="1" min="26" max="26"/>
    <col width="80" customWidth="1" min="27" max="27"/>
    <col width="37" customWidth="1" min="28" max="28"/>
    <col width="21" customWidth="1" min="29" max="29"/>
    <col width="21" customWidth="1" min="30" max="30"/>
    <col width="80" customWidth="1" min="31" max="31"/>
    <col width="37" customWidth="1" min="32" max="32"/>
    <col width="24" customWidth="1" min="33" max="33"/>
    <col width="20" customWidth="1" min="34" max="34"/>
    <col width="20" customWidth="1" min="35" max="35"/>
    <col width="21" customWidth="1" min="36" max="36"/>
    <col width="31" customWidth="1" min="37" max="37"/>
    <col width="30" customWidth="1" min="38" max="38"/>
    <col width="30" customWidth="1" min="39" max="39"/>
    <col width="30" customWidth="1" min="40" max="40"/>
    <col width="37" customWidth="1" min="41" max="41"/>
    <col width="20" customWidth="1" min="42" max="42"/>
    <col width="14" customWidth="1" min="43" max="43"/>
  </cols>
  <sheetData>
    <row r="1">
      <c r="A1" s="1" t="inlineStr">
        <is>
          <t>Stockholders' Deficit (Details Narrative)</t>
        </is>
      </c>
      <c r="B1" s="2" t="inlineStr">
        <is>
          <t>Sep. 30, 2020USD ($)$ / sharesshares</t>
        </is>
      </c>
      <c r="C1" s="2" t="inlineStr">
        <is>
          <t>Jul. 24, 2020shares</t>
        </is>
      </c>
      <c r="D1" s="2" t="inlineStr">
        <is>
          <t>Jul. 20, 2020USD ($)$ / sharesshares</t>
        </is>
      </c>
      <c r="E1" s="2" t="inlineStr">
        <is>
          <t>Jun. 26, 2020$ / sharesshares</t>
        </is>
      </c>
      <c r="F1" s="2" t="inlineStr">
        <is>
          <t>Jun. 16, 2020USD ($)Integer$ / sharesshares</t>
        </is>
      </c>
      <c r="G1" s="2" t="inlineStr">
        <is>
          <t>Jun. 05, 2020</t>
        </is>
      </c>
      <c r="H1" s="2" t="inlineStr">
        <is>
          <t>Apr. 30, 2020shares</t>
        </is>
      </c>
      <c r="I1" s="2" t="inlineStr">
        <is>
          <t>Feb. 29, 2020shares</t>
        </is>
      </c>
      <c r="J1" s="2" t="inlineStr">
        <is>
          <t>Jan. 31, 2020USD ($)shares</t>
        </is>
      </c>
      <c r="K1" s="2" t="inlineStr">
        <is>
          <t>Jan. 08, 2020shares</t>
        </is>
      </c>
      <c r="L1" s="2" t="inlineStr">
        <is>
          <t>Jan. 07, 2020USD ($)$ / sharesshares</t>
        </is>
      </c>
      <c r="M1" s="2" t="inlineStr">
        <is>
          <t>Aug. 29, 2019USD ($)</t>
        </is>
      </c>
      <c r="N1" s="2" t="inlineStr">
        <is>
          <t>Aug. 16, 2019USD ($)$ / sharesshares</t>
        </is>
      </c>
      <c r="O1" s="2" t="inlineStr">
        <is>
          <t>Jul. 12, 2019USD ($)$ / sharesshares</t>
        </is>
      </c>
      <c r="P1" s="2" t="inlineStr">
        <is>
          <t>Jul. 08, 2019USD ($)$ / sharesshares</t>
        </is>
      </c>
      <c r="Q1" s="2" t="inlineStr">
        <is>
          <t>Jun. 14, 2019USD ($)$ / sharesshares</t>
        </is>
      </c>
      <c r="R1" s="2" t="inlineStr">
        <is>
          <t>May 01, 2019USD ($)$ / sharesshares</t>
        </is>
      </c>
      <c r="S1" s="2" t="inlineStr">
        <is>
          <t>Apr. 09, 2019USD ($)$ / sharesshares</t>
        </is>
      </c>
      <c r="T1" s="2" t="inlineStr">
        <is>
          <t>Feb. 25, 2019USD ($)$ / sharesshares</t>
        </is>
      </c>
      <c r="U1" s="2" t="inlineStr">
        <is>
          <t>Aug. 10, 2020USD ($)shares</t>
        </is>
      </c>
      <c r="V1" s="2" t="inlineStr">
        <is>
          <t>Jul. 24, 2020shares</t>
        </is>
      </c>
      <c r="W1" s="2" t="inlineStr">
        <is>
          <t>Jul. 20, 2020USD ($)$ / sharesshares</t>
        </is>
      </c>
      <c r="X1" s="2" t="inlineStr">
        <is>
          <t>Jun. 29, 2020shares</t>
        </is>
      </c>
      <c r="Y1" s="2" t="inlineStr">
        <is>
          <t>Apr. 30, 2020shares</t>
        </is>
      </c>
      <c r="Z1" s="2" t="inlineStr">
        <is>
          <t>Aug. 31, 2019$ / sharesshares</t>
        </is>
      </c>
      <c r="AA1" s="2" t="inlineStr">
        <is>
          <t>Sep. 30, 2020USD ($)$ / sharesshares</t>
        </is>
      </c>
      <c r="AB1" s="2" t="inlineStr">
        <is>
          <t>Sep. 30, 2019USD ($)$ / sharesshares</t>
        </is>
      </c>
      <c r="AC1" s="2" t="inlineStr">
        <is>
          <t>Jun. 30, 2019USD ($)</t>
        </is>
      </c>
      <c r="AD1" s="2" t="inlineStr">
        <is>
          <t>Mar. 31, 2019USD ($)</t>
        </is>
      </c>
      <c r="AE1" s="2" t="inlineStr">
        <is>
          <t>Sep. 30, 2020USD ($)$ / sharesshares</t>
        </is>
      </c>
      <c r="AF1" s="2" t="inlineStr">
        <is>
          <t>Sep. 30, 2019USD ($)$ / sharesshares</t>
        </is>
      </c>
      <c r="AG1" s="2" t="inlineStr">
        <is>
          <t>Aug. 13, 2020$ / shares</t>
        </is>
      </c>
      <c r="AH1" s="2" t="inlineStr">
        <is>
          <t>Jul. 08, 2020shares</t>
        </is>
      </c>
      <c r="AI1" s="2" t="inlineStr">
        <is>
          <t>Apr. 09, 2020shares</t>
        </is>
      </c>
      <c r="AJ1" s="2" t="inlineStr">
        <is>
          <t>Mar. 09, 2020USD ($)</t>
        </is>
      </c>
      <c r="AK1" s="2" t="inlineStr">
        <is>
          <t>Jan. 30, 2020USD ($)$ / shares</t>
        </is>
      </c>
      <c r="AL1" s="2" t="inlineStr">
        <is>
          <t>Dec. 31, 2019$ / sharesshares</t>
        </is>
      </c>
      <c r="AM1" s="2" t="inlineStr">
        <is>
          <t>Oct. 03, 2019$ / sharesshares</t>
        </is>
      </c>
      <c r="AN1" s="2" t="inlineStr">
        <is>
          <t>Sep. 06, 2019$ / sharesshares</t>
        </is>
      </c>
      <c r="AO1" s="2" t="inlineStr">
        <is>
          <t>Aug. 30, 2019USD ($)$ / sharesshares</t>
        </is>
      </c>
      <c r="AP1" s="2" t="inlineStr">
        <is>
          <t>Jul. 31, 2018shares</t>
        </is>
      </c>
      <c r="AQ1" s="2" t="inlineStr">
        <is>
          <t>Jun. 18, 2018</t>
        </is>
      </c>
    </row>
    <row r="2">
      <c r="A2" s="4" t="inlineStr">
        <is>
          <t>Preferred stock, authorized | shares</t>
        </is>
      </c>
      <c r="B2" s="5" t="n">
        <v>10000000</v>
      </c>
      <c r="AA2" s="5" t="n">
        <v>10000000</v>
      </c>
      <c r="AE2" s="5" t="n">
        <v>10000000</v>
      </c>
      <c r="AL2" s="5" t="n">
        <v>10000000</v>
      </c>
      <c r="AP2" s="5" t="n">
        <v>10000000</v>
      </c>
    </row>
    <row r="3">
      <c r="A3" s="4" t="inlineStr">
        <is>
          <t>Preferred stock, par value | $ / shares</t>
        </is>
      </c>
      <c r="B3" s="7" t="n">
        <v>0.001</v>
      </c>
      <c r="AA3" s="7" t="n">
        <v>0.001</v>
      </c>
      <c r="AE3" s="7" t="n">
        <v>0.001</v>
      </c>
      <c r="AL3" s="7" t="n">
        <v>0.001</v>
      </c>
    </row>
    <row r="4">
      <c r="A4" s="4" t="inlineStr">
        <is>
          <t>Common stock issuable, shares | shares</t>
        </is>
      </c>
      <c r="B4" s="5" t="n">
        <v>0</v>
      </c>
      <c r="AA4" s="5" t="n">
        <v>0</v>
      </c>
      <c r="AE4" s="5" t="n">
        <v>0</v>
      </c>
      <c r="AL4" s="5" t="n">
        <v>25000</v>
      </c>
    </row>
    <row r="5">
      <c r="A5" s="4" t="inlineStr">
        <is>
          <t>Number of share issued for common stock | shares</t>
        </is>
      </c>
      <c r="E5" s="5" t="n">
        <v>4000000000</v>
      </c>
      <c r="U5" s="5" t="n">
        <v>85710419</v>
      </c>
      <c r="X5" s="5" t="n">
        <v>70203889</v>
      </c>
    </row>
    <row r="6">
      <c r="A6" s="4" t="inlineStr">
        <is>
          <t>Voting percentage</t>
        </is>
      </c>
      <c r="E6" s="4" t="inlineStr">
        <is>
          <t>51.00%</t>
        </is>
      </c>
      <c r="AQ6" s="4" t="inlineStr">
        <is>
          <t>100.00%</t>
        </is>
      </c>
    </row>
    <row r="7">
      <c r="A7" s="4" t="inlineStr">
        <is>
          <t>Warrant to purchase shares of common stock | shares</t>
        </is>
      </c>
      <c r="L7" s="5" t="n">
        <v>8644474</v>
      </c>
    </row>
    <row r="8">
      <c r="A8" s="4" t="inlineStr">
        <is>
          <t>Loss on debt extinguishment</t>
        </is>
      </c>
      <c r="U8" s="6" t="n">
        <v>237664</v>
      </c>
      <c r="AA8" s="6" t="n">
        <v>907447</v>
      </c>
      <c r="AB8" s="6" t="n">
        <v>-4714751</v>
      </c>
      <c r="AE8" s="6" t="n">
        <v>7151041</v>
      </c>
      <c r="AF8" s="6" t="n">
        <v>39203017</v>
      </c>
    </row>
    <row r="9">
      <c r="A9" s="4" t="inlineStr">
        <is>
          <t>Common stock par value | $ / shares</t>
        </is>
      </c>
      <c r="B9" s="7" t="n">
        <v>0.001</v>
      </c>
      <c r="E9" s="7" t="n">
        <v>0.001</v>
      </c>
      <c r="AA9" s="7" t="n">
        <v>0.001</v>
      </c>
      <c r="AE9" s="7" t="n">
        <v>0.001</v>
      </c>
      <c r="AL9" s="7" t="n">
        <v>0.001</v>
      </c>
    </row>
    <row r="10">
      <c r="A10" s="4" t="inlineStr">
        <is>
          <t>Value of stock issued for service rendered</t>
        </is>
      </c>
      <c r="AB10" s="5" t="n">
        <v>2528646</v>
      </c>
      <c r="AC10" s="6" t="n">
        <v>2465500</v>
      </c>
      <c r="AD10" s="6" t="n">
        <v>2750808</v>
      </c>
    </row>
    <row r="11">
      <c r="A11" s="4" t="inlineStr">
        <is>
          <t>Professional fees</t>
        </is>
      </c>
      <c r="AA11" s="6" t="n">
        <v>621105</v>
      </c>
      <c r="AB11" s="6" t="n">
        <v>517277</v>
      </c>
      <c r="AE11" s="6" t="n">
        <v>3523811</v>
      </c>
      <c r="AF11" s="6" t="n">
        <v>1588359</v>
      </c>
    </row>
    <row r="12">
      <c r="A12" s="4" t="inlineStr">
        <is>
          <t>Warrant exercise price | $ / shares</t>
        </is>
      </c>
      <c r="L12" s="8" t="n">
        <v>0.4</v>
      </c>
    </row>
    <row r="13">
      <c r="A13" s="4" t="inlineStr">
        <is>
          <t>Debt conversion price, per share | $ / shares</t>
        </is>
      </c>
      <c r="L13" s="8" t="n">
        <v>0.4</v>
      </c>
    </row>
    <row r="14">
      <c r="A14" s="4" t="inlineStr">
        <is>
          <t>Cashless warrants exercise | shares</t>
        </is>
      </c>
      <c r="U14" s="5" t="n">
        <v>83662448</v>
      </c>
      <c r="X14" s="5" t="n">
        <v>73635000</v>
      </c>
    </row>
    <row r="15">
      <c r="A15" s="4" t="inlineStr">
        <is>
          <t>Debt original issue discount</t>
        </is>
      </c>
      <c r="AK15" s="6" t="n">
        <v>1287473</v>
      </c>
    </row>
    <row r="16">
      <c r="A16" s="4" t="inlineStr">
        <is>
          <t>Deemed dividend</t>
        </is>
      </c>
      <c r="L16" s="6" t="n">
        <v>17836244</v>
      </c>
    </row>
    <row r="17">
      <c r="A17" s="4" t="inlineStr">
        <is>
          <t>Dividend Rate [Member]</t>
        </is>
      </c>
    </row>
    <row r="18">
      <c r="A18" s="4" t="inlineStr">
        <is>
          <t>Warrants input | Integer</t>
        </is>
      </c>
      <c r="F18" s="5" t="n">
        <v>0</v>
      </c>
    </row>
    <row r="19">
      <c r="A19" s="4" t="inlineStr">
        <is>
          <t>Expected Term [Member]</t>
        </is>
      </c>
    </row>
    <row r="20">
      <c r="A20" s="4" t="inlineStr">
        <is>
          <t>Warrant term</t>
        </is>
      </c>
      <c r="F20" s="4" t="inlineStr">
        <is>
          <t>5 years</t>
        </is>
      </c>
    </row>
    <row r="21">
      <c r="A21" s="4" t="inlineStr">
        <is>
          <t>Volatility [Member]</t>
        </is>
      </c>
    </row>
    <row r="22">
      <c r="A22" s="4" t="inlineStr">
        <is>
          <t>Warrants input | Integer</t>
        </is>
      </c>
      <c r="F22" s="10" t="n">
        <v>298.8</v>
      </c>
    </row>
    <row r="23">
      <c r="A23" s="4" t="inlineStr">
        <is>
          <t>Risk Free Interest Rate [Member]</t>
        </is>
      </c>
    </row>
    <row r="24">
      <c r="A24" s="4" t="inlineStr">
        <is>
          <t>Warrants input | Integer</t>
        </is>
      </c>
      <c r="F24" s="9" t="n">
        <v>0.33</v>
      </c>
    </row>
    <row r="25">
      <c r="A25" s="4" t="inlineStr">
        <is>
          <t>Warrants [Member]</t>
        </is>
      </c>
    </row>
    <row r="26">
      <c r="A26" s="4" t="inlineStr">
        <is>
          <t>Debt principal balance</t>
        </is>
      </c>
      <c r="AO26" s="6" t="n">
        <v>2469840</v>
      </c>
    </row>
    <row r="27">
      <c r="A27" s="4" t="inlineStr">
        <is>
          <t>Warrant to purchase shares of common stock | shares</t>
        </is>
      </c>
      <c r="B27" s="5" t="n">
        <v>827200</v>
      </c>
      <c r="AA27" s="5" t="n">
        <v>827200</v>
      </c>
      <c r="AE27" s="5" t="n">
        <v>827200</v>
      </c>
    </row>
    <row r="28">
      <c r="A28" s="4" t="inlineStr">
        <is>
          <t>Warrant issued | shares</t>
        </is>
      </c>
      <c r="J28" s="5" t="n">
        <v>374000</v>
      </c>
    </row>
    <row r="29">
      <c r="A29" s="4" t="inlineStr">
        <is>
          <t>Warrant exercise price | $ / shares</t>
        </is>
      </c>
      <c r="L29" s="8" t="n">
        <v>0.4</v>
      </c>
      <c r="Z29" s="8" t="n">
        <v>3.5</v>
      </c>
      <c r="AG29" s="8" t="n">
        <v>2.5</v>
      </c>
      <c r="AN29" s="8" t="n">
        <v>2.5</v>
      </c>
    </row>
    <row r="30">
      <c r="A30" s="4" t="inlineStr">
        <is>
          <t>Proceeds from warrant issuance</t>
        </is>
      </c>
      <c r="M30" s="6" t="n">
        <v>295534</v>
      </c>
    </row>
    <row r="31">
      <c r="A31" s="4" t="inlineStr">
        <is>
          <t>Debt original issue discount</t>
        </is>
      </c>
      <c r="J31" s="6" t="n">
        <v>262872</v>
      </c>
      <c r="AO31" s="6" t="n">
        <v>246984</v>
      </c>
    </row>
    <row r="32">
      <c r="A32" s="4" t="inlineStr">
        <is>
          <t>Convertible Notes [Member]</t>
        </is>
      </c>
    </row>
    <row r="33">
      <c r="A33" s="4" t="inlineStr">
        <is>
          <t>Loss on debt extinguishment</t>
        </is>
      </c>
      <c r="AE33" s="6" t="n">
        <v>3669367</v>
      </c>
    </row>
    <row r="34">
      <c r="A34" s="4" t="inlineStr">
        <is>
          <t>Warrant issued | shares</t>
        </is>
      </c>
      <c r="AE34" s="5" t="n">
        <v>1015000</v>
      </c>
    </row>
    <row r="35">
      <c r="A35" s="4" t="inlineStr">
        <is>
          <t>Debt conversion price, per share | $ / shares</t>
        </is>
      </c>
      <c r="B35" s="8" t="n">
        <v>2.5</v>
      </c>
      <c r="AA35" s="8" t="n">
        <v>2.5</v>
      </c>
      <c r="AE35" s="8" t="n">
        <v>2.5</v>
      </c>
    </row>
    <row r="36">
      <c r="A36" s="4" t="inlineStr">
        <is>
          <t>Debt original and induced conversion</t>
        </is>
      </c>
      <c r="B36" s="6" t="n">
        <v>1164220</v>
      </c>
      <c r="AA36" s="6" t="n">
        <v>1164220</v>
      </c>
      <c r="AE36" s="6" t="n">
        <v>1164220</v>
      </c>
    </row>
    <row r="37">
      <c r="A37" s="4" t="inlineStr">
        <is>
          <t>Fair value of common stock</t>
        </is>
      </c>
      <c r="B37" s="5" t="n">
        <v>2505147</v>
      </c>
      <c r="AA37" s="5" t="n">
        <v>2505147</v>
      </c>
      <c r="AE37" s="5" t="n">
        <v>2505147</v>
      </c>
    </row>
    <row r="38">
      <c r="A38" s="4" t="inlineStr">
        <is>
          <t>Fair value of warrants</t>
        </is>
      </c>
      <c r="AE38" s="6" t="n">
        <v>1015000</v>
      </c>
    </row>
    <row r="39">
      <c r="A39" s="4" t="inlineStr">
        <is>
          <t>Conversion Debt [Member]</t>
        </is>
      </c>
    </row>
    <row r="40">
      <c r="A40" s="4" t="inlineStr">
        <is>
          <t>Shares issued, price per share | $ / shares</t>
        </is>
      </c>
      <c r="AB40" s="8" t="n">
        <v>2.5</v>
      </c>
      <c r="AF40" s="8" t="n">
        <v>2.5</v>
      </c>
    </row>
    <row r="41">
      <c r="A41" s="4" t="inlineStr">
        <is>
          <t>Number of share issued for common stock | shares</t>
        </is>
      </c>
      <c r="AB41" s="5" t="n">
        <v>423711</v>
      </c>
    </row>
    <row r="42">
      <c r="A42" s="4" t="inlineStr">
        <is>
          <t>Conversion of common stock shares issued | shares</t>
        </is>
      </c>
      <c r="AE42" s="5" t="n">
        <v>417863999</v>
      </c>
    </row>
    <row r="43">
      <c r="A43" s="4" t="inlineStr">
        <is>
          <t>Accrued interest payable</t>
        </is>
      </c>
      <c r="B43" s="5" t="n">
        <v>218600</v>
      </c>
      <c r="AA43" s="6" t="n">
        <v>218600</v>
      </c>
      <c r="AE43" s="6" t="n">
        <v>218600</v>
      </c>
    </row>
    <row r="44">
      <c r="A44" s="4" t="inlineStr">
        <is>
          <t>Number of share issued for common stock, value</t>
        </is>
      </c>
      <c r="AB44" s="6" t="n">
        <v>1059277</v>
      </c>
    </row>
    <row r="45">
      <c r="A45" s="4" t="inlineStr">
        <is>
          <t>Professional fees</t>
        </is>
      </c>
      <c r="AE45" s="5" t="n">
        <v>8180</v>
      </c>
    </row>
    <row r="46">
      <c r="A46" s="4" t="inlineStr">
        <is>
          <t>Warrant issued | shares</t>
        </is>
      </c>
      <c r="AB46" s="5" t="n">
        <v>423711</v>
      </c>
    </row>
    <row r="47">
      <c r="A47" s="4" t="inlineStr">
        <is>
          <t>Warrant exercise price | $ / shares</t>
        </is>
      </c>
      <c r="AB47" s="8" t="n">
        <v>2.5</v>
      </c>
      <c r="AF47" s="8" t="n">
        <v>2.5</v>
      </c>
    </row>
    <row r="48">
      <c r="A48" s="4" t="inlineStr">
        <is>
          <t>Value of conversion of shares issued</t>
        </is>
      </c>
      <c r="AB48" s="6" t="n">
        <v>946250</v>
      </c>
      <c r="AE48" s="5" t="n">
        <v>2844979</v>
      </c>
    </row>
    <row r="49">
      <c r="A49" s="4" t="inlineStr">
        <is>
          <t>Accrued interest</t>
        </is>
      </c>
      <c r="AB49" s="6" t="n">
        <v>113028</v>
      </c>
    </row>
    <row r="50">
      <c r="A50" s="4" t="inlineStr">
        <is>
          <t>Note Conversion Agreement [Member]</t>
        </is>
      </c>
    </row>
    <row r="51">
      <c r="A51" s="4" t="inlineStr">
        <is>
          <t>Shares issued, price per share | $ / shares</t>
        </is>
      </c>
      <c r="O51" s="8" t="n">
        <v>2.5</v>
      </c>
    </row>
    <row r="52">
      <c r="A52" s="4" t="inlineStr">
        <is>
          <t>Number of share issued for common stock | shares</t>
        </is>
      </c>
      <c r="O52" s="5" t="n">
        <v>203000</v>
      </c>
    </row>
    <row r="53">
      <c r="A53" s="4" t="inlineStr">
        <is>
          <t>Warrant to purchase shares of common stock | shares</t>
        </is>
      </c>
      <c r="O53" s="5" t="n">
        <v>203000</v>
      </c>
    </row>
    <row r="54">
      <c r="A54" s="4" t="inlineStr">
        <is>
          <t>Warrant exercise price | $ / shares</t>
        </is>
      </c>
      <c r="O54" s="8" t="n">
        <v>1.81</v>
      </c>
    </row>
    <row r="55">
      <c r="A55" s="4" t="inlineStr">
        <is>
          <t>Value of conversion of shares issued</t>
        </is>
      </c>
      <c r="O55" s="6" t="n">
        <v>500000</v>
      </c>
    </row>
    <row r="56">
      <c r="A56" s="4" t="inlineStr">
        <is>
          <t>Accrued interest</t>
        </is>
      </c>
      <c r="O56" s="6" t="n">
        <v>7500</v>
      </c>
    </row>
    <row r="57">
      <c r="A57" s="4" t="inlineStr">
        <is>
          <t>Note Conversion Agreement One [Member]</t>
        </is>
      </c>
    </row>
    <row r="58">
      <c r="A58" s="4" t="inlineStr">
        <is>
          <t>Shares issued, price per share | $ / shares</t>
        </is>
      </c>
      <c r="O58" s="8" t="n">
        <v>2.5</v>
      </c>
    </row>
    <row r="59">
      <c r="A59" s="4" t="inlineStr">
        <is>
          <t>Number of share issued for common stock | shares</t>
        </is>
      </c>
      <c r="O59" s="5" t="n">
        <v>812000</v>
      </c>
    </row>
    <row r="60">
      <c r="A60" s="4" t="inlineStr">
        <is>
          <t>Warrant to purchase shares of common stock | shares</t>
        </is>
      </c>
      <c r="O60" s="5" t="n">
        <v>812000</v>
      </c>
    </row>
    <row r="61">
      <c r="A61" s="4" t="inlineStr">
        <is>
          <t>Warrant exercise price | $ / shares</t>
        </is>
      </c>
      <c r="O61" s="8" t="n">
        <v>2.5</v>
      </c>
    </row>
    <row r="62">
      <c r="A62" s="4" t="inlineStr">
        <is>
          <t>Value of conversion of shares issued</t>
        </is>
      </c>
      <c r="O62" s="6" t="n">
        <v>2000000</v>
      </c>
    </row>
    <row r="63">
      <c r="A63" s="4" t="inlineStr">
        <is>
          <t>Accrued interest</t>
        </is>
      </c>
      <c r="O63" s="6" t="n">
        <v>30000</v>
      </c>
    </row>
    <row r="64">
      <c r="A64" s="4" t="inlineStr">
        <is>
          <t>Conversion Debt [Member]</t>
        </is>
      </c>
    </row>
    <row r="65">
      <c r="A65" s="4" t="inlineStr">
        <is>
          <t>Conversion of common stock shares issued | shares</t>
        </is>
      </c>
      <c r="AA65" s="5" t="n">
        <v>477682407</v>
      </c>
    </row>
    <row r="66">
      <c r="A66" s="4" t="inlineStr">
        <is>
          <t>Accrued interest payable</t>
        </is>
      </c>
      <c r="B66" s="6" t="n">
        <v>82852</v>
      </c>
      <c r="AA66" s="6" t="n">
        <v>82852</v>
      </c>
      <c r="AE66" s="6" t="n">
        <v>82852</v>
      </c>
    </row>
    <row r="67">
      <c r="A67" s="4" t="inlineStr">
        <is>
          <t>Loss on debt extinguishment</t>
        </is>
      </c>
      <c r="AA67" s="5" t="n">
        <v>512366</v>
      </c>
    </row>
    <row r="68">
      <c r="A68" s="4" t="inlineStr">
        <is>
          <t>Professional fees</t>
        </is>
      </c>
      <c r="AA68" s="5" t="n">
        <v>900</v>
      </c>
    </row>
    <row r="69">
      <c r="A69" s="4" t="inlineStr">
        <is>
          <t>Value of conversion of shares issued</t>
        </is>
      </c>
      <c r="AA69" s="6" t="n">
        <v>4215651</v>
      </c>
    </row>
    <row r="70">
      <c r="A70" s="4" t="inlineStr">
        <is>
          <t>2020 Warrants [Member]</t>
        </is>
      </c>
    </row>
    <row r="71">
      <c r="A71" s="4" t="inlineStr">
        <is>
          <t>Warrant issued | shares</t>
        </is>
      </c>
      <c r="B71" s="5" t="n">
        <v>453200</v>
      </c>
      <c r="H71" s="5" t="n">
        <v>453200</v>
      </c>
    </row>
    <row r="72">
      <c r="A72" s="4" t="inlineStr">
        <is>
          <t>2020 Warrants [Member] | Warrants [Member]</t>
        </is>
      </c>
    </row>
    <row r="73">
      <c r="A73" s="4" t="inlineStr">
        <is>
          <t>Warrant term</t>
        </is>
      </c>
      <c r="B73" s="4" t="inlineStr">
        <is>
          <t>5 years</t>
        </is>
      </c>
      <c r="AA73" s="4" t="inlineStr">
        <is>
          <t>5 years</t>
        </is>
      </c>
      <c r="AE73" s="4" t="inlineStr">
        <is>
          <t>5 years</t>
        </is>
      </c>
    </row>
    <row r="74">
      <c r="A74" s="4" t="inlineStr">
        <is>
          <t>2020 Notes [Member]</t>
        </is>
      </c>
    </row>
    <row r="75">
      <c r="A75" s="4" t="inlineStr">
        <is>
          <t>Warrant issued | shares</t>
        </is>
      </c>
      <c r="I75" s="5" t="n">
        <v>453200</v>
      </c>
    </row>
    <row r="76">
      <c r="A76" s="4" t="inlineStr">
        <is>
          <t>Fair value of warrants</t>
        </is>
      </c>
      <c r="AE76" s="6" t="n">
        <v>456858</v>
      </c>
    </row>
    <row r="77">
      <c r="A77" s="4" t="inlineStr">
        <is>
          <t>Proceeds from warrant issuance</t>
        </is>
      </c>
      <c r="AE77" s="6" t="n">
        <v>456858</v>
      </c>
    </row>
    <row r="78">
      <c r="A78" s="4" t="inlineStr">
        <is>
          <t>August 2019 Warrants [Member]</t>
        </is>
      </c>
    </row>
    <row r="79">
      <c r="A79" s="4" t="inlineStr">
        <is>
          <t>Warrant exercise price | $ / shares</t>
        </is>
      </c>
      <c r="B79" s="7" t="n">
        <v>0.006</v>
      </c>
      <c r="AA79" s="7" t="n">
        <v>0.006</v>
      </c>
      <c r="AE79" s="7" t="n">
        <v>0.006</v>
      </c>
    </row>
    <row r="80">
      <c r="A80" s="4" t="inlineStr">
        <is>
          <t>Five Year Warrants [Member]</t>
        </is>
      </c>
    </row>
    <row r="81">
      <c r="A81" s="4" t="inlineStr">
        <is>
          <t>Warrant to purchase shares of common stock | shares</t>
        </is>
      </c>
      <c r="F81" s="5" t="n">
        <v>28100000</v>
      </c>
      <c r="Z81" s="5" t="n">
        <v>585000</v>
      </c>
    </row>
    <row r="82">
      <c r="A82" s="4" t="inlineStr">
        <is>
          <t>Professional fees</t>
        </is>
      </c>
      <c r="AE82" s="6" t="n">
        <v>1963291</v>
      </c>
    </row>
    <row r="83">
      <c r="A83" s="4" t="inlineStr">
        <is>
          <t>Warrant exercise price | $ / shares</t>
        </is>
      </c>
      <c r="B83" s="11" t="n">
        <v>0.006</v>
      </c>
      <c r="F83" s="8" t="n">
        <v>0.06</v>
      </c>
      <c r="Z83" s="8" t="n">
        <v>2.5</v>
      </c>
      <c r="AA83" s="11" t="n">
        <v>0.006</v>
      </c>
      <c r="AE83" s="7" t="n">
        <v>0.006</v>
      </c>
    </row>
    <row r="84">
      <c r="A84" s="4" t="inlineStr">
        <is>
          <t>Fair value of warrants</t>
        </is>
      </c>
      <c r="F84" s="6" t="n">
        <v>1963291</v>
      </c>
    </row>
    <row r="85">
      <c r="A85" s="4" t="inlineStr">
        <is>
          <t>Warrant term</t>
        </is>
      </c>
      <c r="F85" s="4" t="inlineStr">
        <is>
          <t>5 years</t>
        </is>
      </c>
      <c r="Z85" s="4" t="inlineStr">
        <is>
          <t>5 years</t>
        </is>
      </c>
    </row>
    <row r="86">
      <c r="A86" s="4" t="inlineStr">
        <is>
          <t>October 3 Warrants [Member]</t>
        </is>
      </c>
    </row>
    <row r="87">
      <c r="A87" s="4" t="inlineStr">
        <is>
          <t>Warrant exercise price | $ / shares</t>
        </is>
      </c>
      <c r="B87" s="11" t="n">
        <v>0.006</v>
      </c>
      <c r="AA87" s="11" t="n">
        <v>0.006</v>
      </c>
      <c r="AE87" s="11" t="n">
        <v>0.006</v>
      </c>
    </row>
    <row r="88">
      <c r="A88" s="4" t="inlineStr">
        <is>
          <t>New Convertible Debt [Member]</t>
        </is>
      </c>
    </row>
    <row r="89">
      <c r="A89" s="4" t="inlineStr">
        <is>
          <t>Warrant exercise price | $ / shares</t>
        </is>
      </c>
      <c r="B89" s="7" t="n">
        <v>0.006</v>
      </c>
      <c r="L89" s="8" t="n">
        <v>0.4</v>
      </c>
      <c r="AA89" s="7" t="n">
        <v>0.006</v>
      </c>
      <c r="AE89" s="7" t="n">
        <v>0.006</v>
      </c>
    </row>
    <row r="90">
      <c r="A90" s="4" t="inlineStr">
        <is>
          <t>Debt conversion price, per share | $ / shares</t>
        </is>
      </c>
      <c r="AK90" s="8" t="n">
        <v>0.4</v>
      </c>
    </row>
    <row r="91">
      <c r="A91" s="4" t="inlineStr">
        <is>
          <t>Derivative liabilities</t>
        </is>
      </c>
      <c r="AK91" s="6" t="n">
        <v>11381885</v>
      </c>
    </row>
    <row r="92">
      <c r="A92" s="4" t="inlineStr">
        <is>
          <t>New Convertible Debt [Member] | Maximum [Member]</t>
        </is>
      </c>
    </row>
    <row r="93">
      <c r="A93" s="4" t="inlineStr">
        <is>
          <t>Warrant to purchase shares of common stock | shares</t>
        </is>
      </c>
      <c r="B93" s="5" t="n">
        <v>604076186</v>
      </c>
      <c r="AA93" s="5" t="n">
        <v>604076186</v>
      </c>
      <c r="AE93" s="5" t="n">
        <v>604076186</v>
      </c>
    </row>
    <row r="94">
      <c r="A94" s="4" t="inlineStr">
        <is>
          <t>New Convertible Debt [Member] | Minimum [Member]</t>
        </is>
      </c>
    </row>
    <row r="95">
      <c r="A95" s="4" t="inlineStr">
        <is>
          <t>Warrant to purchase shares of common stock | shares</t>
        </is>
      </c>
      <c r="B95" s="5" t="n">
        <v>9061143</v>
      </c>
      <c r="AA95" s="5" t="n">
        <v>9061143</v>
      </c>
      <c r="AE95" s="5" t="n">
        <v>9061143</v>
      </c>
    </row>
    <row r="96">
      <c r="A96" s="4" t="inlineStr">
        <is>
          <t>New Convertible Debt One [Member]</t>
        </is>
      </c>
    </row>
    <row r="97">
      <c r="A97" s="4" t="inlineStr">
        <is>
          <t>Warrant to purchase shares of common stock | shares</t>
        </is>
      </c>
      <c r="L97" s="5" t="n">
        <v>416669</v>
      </c>
    </row>
    <row r="98">
      <c r="A98" s="4" t="inlineStr">
        <is>
          <t>Warrant exercise price | $ / shares</t>
        </is>
      </c>
      <c r="L98" s="8" t="n">
        <v>0.4</v>
      </c>
    </row>
    <row r="99">
      <c r="A99" s="4" t="inlineStr">
        <is>
          <t>Debt conversion price, per share | $ / shares</t>
        </is>
      </c>
      <c r="L99" s="8" t="n">
        <v>0.4</v>
      </c>
    </row>
    <row r="100">
      <c r="A100" s="4" t="inlineStr">
        <is>
          <t>Deemed dividend</t>
        </is>
      </c>
      <c r="L100" s="6" t="n">
        <v>859768</v>
      </c>
    </row>
    <row r="101">
      <c r="A101" s="4" t="inlineStr">
        <is>
          <t>Bellridge [Member]</t>
        </is>
      </c>
    </row>
    <row r="102">
      <c r="A102" s="4" t="inlineStr">
        <is>
          <t>Shares issued, price per share | $ / shares</t>
        </is>
      </c>
      <c r="D102" s="7" t="n">
        <v>0.049</v>
      </c>
      <c r="W102" s="7" t="n">
        <v>0.049</v>
      </c>
    </row>
    <row r="103">
      <c r="A103" s="4" t="inlineStr">
        <is>
          <t>Loss on debt extinguishment</t>
        </is>
      </c>
      <c r="W103" s="6" t="n">
        <v>502742</v>
      </c>
    </row>
    <row r="104">
      <c r="A104" s="4" t="inlineStr">
        <is>
          <t>Common shares issued in connection with settlement of certain claims, shares | shares</t>
        </is>
      </c>
      <c r="W104" s="5" t="n">
        <v>10281018</v>
      </c>
    </row>
    <row r="105">
      <c r="A105" s="4" t="inlineStr">
        <is>
          <t>Common shares issued in connection with settlement of certain claims</t>
        </is>
      </c>
      <c r="W105" s="6" t="n">
        <v>502742</v>
      </c>
    </row>
    <row r="106">
      <c r="A106" s="4" t="inlineStr">
        <is>
          <t>Chief Executive Officer [Member]</t>
        </is>
      </c>
    </row>
    <row r="107">
      <c r="A107" s="4" t="inlineStr">
        <is>
          <t>Number of stock issued for service rendered | shares</t>
        </is>
      </c>
      <c r="T107" s="5" t="n">
        <v>2670688</v>
      </c>
    </row>
    <row r="108">
      <c r="A108" s="4" t="inlineStr">
        <is>
          <t>Shares issued, price per share | $ / shares</t>
        </is>
      </c>
      <c r="T108" s="8" t="n">
        <v>1.03</v>
      </c>
    </row>
    <row r="109">
      <c r="A109" s="4" t="inlineStr">
        <is>
          <t>Stock-based compensation</t>
        </is>
      </c>
      <c r="T109" s="6" t="n">
        <v>2750808</v>
      </c>
    </row>
    <row r="110">
      <c r="A110" s="4" t="inlineStr">
        <is>
          <t>Value of stock issued for service rendered</t>
        </is>
      </c>
      <c r="T110" s="6" t="n">
        <v>2750808</v>
      </c>
    </row>
    <row r="111">
      <c r="A111" s="4" t="inlineStr">
        <is>
          <t>Consultants [Member]</t>
        </is>
      </c>
    </row>
    <row r="112">
      <c r="A112" s="4" t="inlineStr">
        <is>
          <t>Number of stock issued for service rendered | shares</t>
        </is>
      </c>
      <c r="R112" s="5" t="n">
        <v>265500</v>
      </c>
    </row>
    <row r="113">
      <c r="A113" s="4" t="inlineStr">
        <is>
          <t>Shares issued, price per share | $ / shares</t>
        </is>
      </c>
      <c r="R113" s="8" t="n">
        <v>8.85</v>
      </c>
    </row>
    <row r="114">
      <c r="A114" s="4" t="inlineStr">
        <is>
          <t>Stock-based compensation</t>
        </is>
      </c>
      <c r="R114" s="6" t="n">
        <v>30000</v>
      </c>
    </row>
    <row r="115">
      <c r="A115" s="4" t="inlineStr">
        <is>
          <t>Value of stock issued for service rendered</t>
        </is>
      </c>
      <c r="R115" s="6" t="n">
        <v>265500</v>
      </c>
    </row>
    <row r="116">
      <c r="A116" s="4" t="inlineStr">
        <is>
          <t>Employees [Member]</t>
        </is>
      </c>
    </row>
    <row r="117">
      <c r="A117" s="4" t="inlineStr">
        <is>
          <t>Shares issued, price per share | $ / shares</t>
        </is>
      </c>
      <c r="Q117" s="6" t="n">
        <v>11</v>
      </c>
    </row>
    <row r="118">
      <c r="A118" s="4" t="inlineStr">
        <is>
          <t>Stock-based compensation</t>
        </is>
      </c>
      <c r="Q118" s="6" t="n">
        <v>2200000</v>
      </c>
    </row>
    <row r="119">
      <c r="A119" s="4" t="inlineStr">
        <is>
          <t>Number of share issued for common stock | shares</t>
        </is>
      </c>
      <c r="Q119" s="5" t="n">
        <v>200000</v>
      </c>
    </row>
    <row r="120">
      <c r="A120" s="4" t="inlineStr">
        <is>
          <t>Number of share issued for common stock, value</t>
        </is>
      </c>
      <c r="Q120" s="6" t="n">
        <v>2200000</v>
      </c>
    </row>
    <row r="121">
      <c r="A121" s="4" t="inlineStr">
        <is>
          <t>Investors [Member] | 2020 Warrants [Member] | Warrants [Member]</t>
        </is>
      </c>
    </row>
    <row r="122">
      <c r="A122" s="4" t="inlineStr">
        <is>
          <t>Warrant to purchase shares of common stock | shares</t>
        </is>
      </c>
      <c r="B122" s="5" t="n">
        <v>827200</v>
      </c>
      <c r="AA122" s="5" t="n">
        <v>827200</v>
      </c>
      <c r="AE122" s="5" t="n">
        <v>827200</v>
      </c>
    </row>
    <row r="123">
      <c r="A123" s="4" t="inlineStr">
        <is>
          <t>Warrant exercise price | $ / shares</t>
        </is>
      </c>
      <c r="B123" s="8" t="n">
        <v>0.4</v>
      </c>
      <c r="AA123" s="8" t="n">
        <v>0.4</v>
      </c>
      <c r="AE123" s="8" t="n">
        <v>0.4</v>
      </c>
    </row>
    <row r="124">
      <c r="A124" s="4" t="inlineStr">
        <is>
          <t>Exchange Agreements [Member] | Investors [Member] | August 2019 Notes [Member]</t>
        </is>
      </c>
    </row>
    <row r="125">
      <c r="A125" s="4" t="inlineStr">
        <is>
          <t>Debt principal balance</t>
        </is>
      </c>
      <c r="D125" s="6" t="n">
        <v>500184</v>
      </c>
      <c r="W125" s="5" t="n">
        <v>500184</v>
      </c>
    </row>
    <row r="126">
      <c r="A126" s="4" t="inlineStr">
        <is>
          <t>Accrued interest payable</t>
        </is>
      </c>
      <c r="D126" s="6" t="n">
        <v>85827</v>
      </c>
      <c r="W126" s="6" t="n">
        <v>85827</v>
      </c>
    </row>
    <row r="127">
      <c r="A127" s="4" t="inlineStr">
        <is>
          <t>Warrant to purchase shares of common stock | shares</t>
        </is>
      </c>
      <c r="D127" s="5" t="n">
        <v>423159293</v>
      </c>
      <c r="W127" s="5" t="n">
        <v>423159293</v>
      </c>
    </row>
    <row r="128">
      <c r="A128" s="4" t="inlineStr">
        <is>
          <t>Loss on debt extinguishment</t>
        </is>
      </c>
      <c r="D128" s="6" t="n">
        <v>239678</v>
      </c>
    </row>
    <row r="129">
      <c r="A129" s="4" t="inlineStr">
        <is>
          <t>Exchange Agreements [Member] | Two Investors [Member] | August 2019 Notes [Member]</t>
        </is>
      </c>
    </row>
    <row r="130">
      <c r="A130" s="4" t="inlineStr">
        <is>
          <t>Debt principal balance</t>
        </is>
      </c>
      <c r="D130" s="6" t="n">
        <v>500184</v>
      </c>
      <c r="W130" s="6" t="n">
        <v>500184</v>
      </c>
    </row>
    <row r="131">
      <c r="A131" s="4" t="inlineStr">
        <is>
          <t>Warrant to purchase shares of common stock | shares</t>
        </is>
      </c>
      <c r="D131" s="5" t="n">
        <v>423159293</v>
      </c>
      <c r="W131" s="5" t="n">
        <v>423159293</v>
      </c>
    </row>
    <row r="132">
      <c r="A132" s="4" t="inlineStr">
        <is>
          <t>Loss on debt extinguishment</t>
        </is>
      </c>
      <c r="D132" s="6" t="n">
        <v>239678</v>
      </c>
    </row>
    <row r="133">
      <c r="A133" s="4" t="inlineStr">
        <is>
          <t>Accrued interest</t>
        </is>
      </c>
      <c r="D133" s="6" t="n">
        <v>85828</v>
      </c>
    </row>
    <row r="134">
      <c r="A134" s="4" t="inlineStr">
        <is>
          <t>Consulting Agreement [Member] | Investors [Member]</t>
        </is>
      </c>
    </row>
    <row r="135">
      <c r="A135" s="4" t="inlineStr">
        <is>
          <t>Number of stock issued for service rendered | shares</t>
        </is>
      </c>
      <c r="P135" s="5" t="n">
        <v>50000</v>
      </c>
    </row>
    <row r="136">
      <c r="A136" s="4" t="inlineStr">
        <is>
          <t>Shares issued, price per share | $ / shares</t>
        </is>
      </c>
      <c r="P136" s="8" t="n">
        <v>2.5</v>
      </c>
    </row>
    <row r="137">
      <c r="A137" s="4" t="inlineStr">
        <is>
          <t>Number of share issued for common stock | shares</t>
        </is>
      </c>
      <c r="AF137" s="5" t="n">
        <v>50000</v>
      </c>
    </row>
    <row r="138">
      <c r="A138" s="4" t="inlineStr">
        <is>
          <t>Value of stock issued for service rendered</t>
        </is>
      </c>
      <c r="P138" s="6" t="n">
        <v>125000</v>
      </c>
    </row>
    <row r="139">
      <c r="A139" s="4" t="inlineStr">
        <is>
          <t>Agreement term</t>
        </is>
      </c>
      <c r="P139" s="4" t="inlineStr">
        <is>
          <t>1 year</t>
        </is>
      </c>
    </row>
    <row r="140">
      <c r="A140" s="4" t="inlineStr">
        <is>
          <t>Vested shares | shares</t>
        </is>
      </c>
      <c r="K140" s="5" t="n">
        <v>25000</v>
      </c>
    </row>
    <row r="141">
      <c r="A141" s="4" t="inlineStr">
        <is>
          <t>Shares to be vested | shares</t>
        </is>
      </c>
      <c r="AH141" s="5" t="n">
        <v>25000</v>
      </c>
    </row>
    <row r="142">
      <c r="A142" s="4" t="inlineStr">
        <is>
          <t>Vesting period</t>
        </is>
      </c>
      <c r="P142" s="4" t="inlineStr">
        <is>
          <t>1 year</t>
        </is>
      </c>
    </row>
    <row r="143">
      <c r="A143" s="4" t="inlineStr">
        <is>
          <t>Unrecognized professional fees</t>
        </is>
      </c>
      <c r="AF143" s="6" t="n">
        <v>96354</v>
      </c>
    </row>
    <row r="144">
      <c r="A144" s="4" t="inlineStr">
        <is>
          <t>Stock-based professional fees</t>
        </is>
      </c>
      <c r="AE144" s="6" t="n">
        <v>36458</v>
      </c>
      <c r="AF144" s="6" t="n">
        <v>28646</v>
      </c>
    </row>
    <row r="145">
      <c r="A145" s="4" t="inlineStr">
        <is>
          <t>Settlement Agreement [Member]</t>
        </is>
      </c>
    </row>
    <row r="146">
      <c r="A146" s="4" t="inlineStr">
        <is>
          <t>Debt principal balance</t>
        </is>
      </c>
      <c r="AJ146" s="6" t="n">
        <v>272700</v>
      </c>
    </row>
    <row r="147">
      <c r="A147" s="4" t="inlineStr">
        <is>
          <t>Accrued interest payable</t>
        </is>
      </c>
      <c r="B147" s="6" t="n">
        <v>9190</v>
      </c>
      <c r="AA147" s="6" t="n">
        <v>9190</v>
      </c>
      <c r="AE147" s="5" t="n">
        <v>9190</v>
      </c>
    </row>
    <row r="148">
      <c r="A148" s="4" t="inlineStr">
        <is>
          <t>Loss on debt extinguishment</t>
        </is>
      </c>
      <c r="AE148" s="5" t="n">
        <v>76777</v>
      </c>
    </row>
    <row r="149">
      <c r="A149" s="4" t="inlineStr">
        <is>
          <t>Number of cancellation of common shares | shares</t>
        </is>
      </c>
      <c r="Y149" s="5" t="n">
        <v>25000</v>
      </c>
    </row>
    <row r="150">
      <c r="A150" s="4" t="inlineStr">
        <is>
          <t>Exchange Agreement [Member]</t>
        </is>
      </c>
    </row>
    <row r="151">
      <c r="A151" s="4" t="inlineStr">
        <is>
          <t>Shares issued, price per share | $ / shares</t>
        </is>
      </c>
      <c r="S151" s="8" t="n">
        <v>12.81</v>
      </c>
    </row>
    <row r="152">
      <c r="A152" s="4" t="inlineStr">
        <is>
          <t>Number of share issued for common stock | shares</t>
        </is>
      </c>
      <c r="S152" s="5" t="n">
        <v>600000</v>
      </c>
    </row>
    <row r="153">
      <c r="A153" s="4" t="inlineStr">
        <is>
          <t>Loss on debt extinguishment</t>
        </is>
      </c>
      <c r="S153" s="6" t="n">
        <v>7686000</v>
      </c>
    </row>
    <row r="154">
      <c r="A154" s="4" t="inlineStr">
        <is>
          <t>Number of share issued for common stock, value</t>
        </is>
      </c>
      <c r="S154" s="6" t="n">
        <v>7686000</v>
      </c>
    </row>
    <row r="155">
      <c r="A155" s="4" t="inlineStr">
        <is>
          <t>Common stock, description</t>
        </is>
      </c>
      <c r="S155" s="4" t="inlineStr">
        <is>
          <t>360,000 shares to Bellridge and 240,000 shares to Placement Agent.</t>
        </is>
      </c>
    </row>
    <row r="156">
      <c r="A156" s="4" t="inlineStr">
        <is>
          <t>Share Exchange Agreement [Member] | Steven Yariv [Member]</t>
        </is>
      </c>
    </row>
    <row r="157">
      <c r="A157" s="4" t="inlineStr">
        <is>
          <t>Number of cancellation of common shares | shares</t>
        </is>
      </c>
      <c r="R157" s="5" t="n">
        <v>1000000</v>
      </c>
    </row>
    <row r="158">
      <c r="A158" s="4" t="inlineStr">
        <is>
          <t>Number of cancellation of common shares, value</t>
        </is>
      </c>
      <c r="R158" s="6" t="n">
        <v>56987</v>
      </c>
    </row>
    <row r="159">
      <c r="A159" s="4" t="inlineStr">
        <is>
          <t>Note Conversion Agreement [Member]</t>
        </is>
      </c>
    </row>
    <row r="160">
      <c r="A160" s="4" t="inlineStr">
        <is>
          <t>Loss on debt extinguishment</t>
        </is>
      </c>
      <c r="AE160" s="5" t="n">
        <v>15704425</v>
      </c>
    </row>
    <row r="161">
      <c r="A161" s="4" t="inlineStr">
        <is>
          <t>Subscription Agreements [Member]</t>
        </is>
      </c>
    </row>
    <row r="162">
      <c r="A162" s="4" t="inlineStr">
        <is>
          <t>Number of share issued for common stock | shares</t>
        </is>
      </c>
      <c r="AB162" s="5" t="n">
        <v>585000</v>
      </c>
    </row>
    <row r="163">
      <c r="A163" s="4" t="inlineStr">
        <is>
          <t>Warrant to purchase shares of common stock | shares</t>
        </is>
      </c>
      <c r="AB163" s="5" t="n">
        <v>585000</v>
      </c>
      <c r="AF163" s="5" t="n">
        <v>585000</v>
      </c>
    </row>
    <row r="164">
      <c r="A164" s="4" t="inlineStr">
        <is>
          <t>Warrant exercise price | $ / shares</t>
        </is>
      </c>
      <c r="AB164" s="8" t="n">
        <v>2.5</v>
      </c>
      <c r="AF164" s="8" t="n">
        <v>2.5</v>
      </c>
    </row>
    <row r="165">
      <c r="A165" s="4" t="inlineStr">
        <is>
          <t>Warrant term</t>
        </is>
      </c>
      <c r="AB165" s="4" t="inlineStr">
        <is>
          <t>5 years</t>
        </is>
      </c>
      <c r="AF165" s="4" t="inlineStr">
        <is>
          <t>5 years</t>
        </is>
      </c>
    </row>
    <row r="166">
      <c r="A166" s="4" t="inlineStr">
        <is>
          <t>Proceeds from warrant issuance</t>
        </is>
      </c>
      <c r="AB166" s="6" t="n">
        <v>1462500</v>
      </c>
    </row>
    <row r="167">
      <c r="A167" s="4" t="inlineStr">
        <is>
          <t>Sale of stock, price per share | $ / shares</t>
        </is>
      </c>
      <c r="AB167" s="8" t="n">
        <v>2.5</v>
      </c>
      <c r="AF167" s="8" t="n">
        <v>2.5</v>
      </c>
    </row>
    <row r="168">
      <c r="A168" s="4" t="inlineStr">
        <is>
          <t>Securities Purchase Agreement [Member]</t>
        </is>
      </c>
    </row>
    <row r="169">
      <c r="A169" s="4" t="inlineStr">
        <is>
          <t>Warrant exercise price | $ / shares</t>
        </is>
      </c>
      <c r="L169" s="8" t="n">
        <v>0.4</v>
      </c>
      <c r="AN169" s="9" t="n">
        <v>2.5</v>
      </c>
    </row>
    <row r="170">
      <c r="A170" s="4" t="inlineStr">
        <is>
          <t>Debt conversion price, per share | $ / shares</t>
        </is>
      </c>
      <c r="L170" s="8" t="n">
        <v>0.4</v>
      </c>
    </row>
    <row r="171">
      <c r="A171" s="4" t="inlineStr">
        <is>
          <t>Sale of stock, price per share | $ / shares</t>
        </is>
      </c>
      <c r="AN171" s="8" t="n">
        <v>2.5</v>
      </c>
    </row>
    <row r="172">
      <c r="A172" s="4" t="inlineStr">
        <is>
          <t>Debt original issue discount</t>
        </is>
      </c>
      <c r="B172" s="6" t="n">
        <v>188000</v>
      </c>
      <c r="AA172" s="6" t="n">
        <v>188000</v>
      </c>
      <c r="AE172" s="6" t="n">
        <v>188000</v>
      </c>
    </row>
    <row r="173">
      <c r="A173" s="4" t="inlineStr">
        <is>
          <t>Deemed dividend</t>
        </is>
      </c>
      <c r="L173" s="6" t="n">
        <v>17836244</v>
      </c>
    </row>
    <row r="174">
      <c r="A174" s="4" t="inlineStr">
        <is>
          <t>Securities Purchase Agreement [Member] | Maximum [Member]</t>
        </is>
      </c>
    </row>
    <row r="175">
      <c r="A175" s="4" t="inlineStr">
        <is>
          <t>Warrant to purchase shares of common stock | shares</t>
        </is>
      </c>
      <c r="AN175" s="5" t="n">
        <v>395176</v>
      </c>
      <c r="AO175" s="5" t="n">
        <v>987940</v>
      </c>
    </row>
    <row r="176">
      <c r="A176" s="4" t="inlineStr">
        <is>
          <t>Securities Purchase Agreement [Member] | Minimum [Member]</t>
        </is>
      </c>
    </row>
    <row r="177">
      <c r="A177" s="4" t="inlineStr">
        <is>
          <t>Warrant to purchase shares of common stock | shares</t>
        </is>
      </c>
      <c r="AN177" s="5" t="n">
        <v>1383116</v>
      </c>
    </row>
    <row r="178">
      <c r="A178" s="4" t="inlineStr">
        <is>
          <t>Securities Purchase Agreement [Member] | Warrants [Member]</t>
        </is>
      </c>
    </row>
    <row r="179">
      <c r="A179" s="4" t="inlineStr">
        <is>
          <t>Warrant exercise price | $ / shares</t>
        </is>
      </c>
      <c r="B179" s="8" t="n">
        <v>0.4</v>
      </c>
      <c r="AA179" s="8" t="n">
        <v>0.4</v>
      </c>
      <c r="AE179" s="8" t="n">
        <v>0.4</v>
      </c>
    </row>
    <row r="180">
      <c r="A180" s="4" t="inlineStr">
        <is>
          <t>Fair value of warrants</t>
        </is>
      </c>
      <c r="AE180" s="6" t="n">
        <v>262872</v>
      </c>
    </row>
    <row r="181">
      <c r="A181" s="4" t="inlineStr">
        <is>
          <t>Debt original issue discount</t>
        </is>
      </c>
      <c r="B181" s="6" t="n">
        <v>1287474</v>
      </c>
      <c r="AA181" s="6" t="n">
        <v>1287474</v>
      </c>
      <c r="AE181" s="5" t="n">
        <v>1287474</v>
      </c>
    </row>
    <row r="182">
      <c r="A182" s="4" t="inlineStr">
        <is>
          <t>Securities Purchase Agreement [Member] | 2020 Notes [Member]</t>
        </is>
      </c>
    </row>
    <row r="183">
      <c r="A183" s="4" t="inlineStr">
        <is>
          <t>Debt principal balance</t>
        </is>
      </c>
      <c r="B183" s="5" t="n">
        <v>698821</v>
      </c>
      <c r="AA183" s="5" t="n">
        <v>698821</v>
      </c>
      <c r="AE183" s="5" t="n">
        <v>698821</v>
      </c>
    </row>
    <row r="184">
      <c r="A184" s="4" t="inlineStr">
        <is>
          <t>Accrued interest payable</t>
        </is>
      </c>
      <c r="B184" s="5" t="n">
        <v>3731</v>
      </c>
      <c r="AA184" s="5" t="n">
        <v>3731</v>
      </c>
      <c r="AE184" s="5" t="n">
        <v>3731</v>
      </c>
    </row>
    <row r="185">
      <c r="A185" s="4" t="inlineStr">
        <is>
          <t>Debt original issue discount</t>
        </is>
      </c>
      <c r="B185" s="6" t="n">
        <v>102579</v>
      </c>
      <c r="AA185" s="6" t="n">
        <v>102579</v>
      </c>
      <c r="AE185" s="6" t="n">
        <v>102579</v>
      </c>
    </row>
    <row r="186">
      <c r="A186" s="4" t="inlineStr">
        <is>
          <t>Securities Purchase Agreement [Member] | August 2019 Warrants [Member]</t>
        </is>
      </c>
    </row>
    <row r="187">
      <c r="A187" s="4" t="inlineStr">
        <is>
          <t>Warrant exercise price | $ / shares</t>
        </is>
      </c>
      <c r="AO187" s="8" t="n">
        <v>3.5</v>
      </c>
    </row>
    <row r="188">
      <c r="A188" s="4" t="inlineStr">
        <is>
          <t>Warrant term</t>
        </is>
      </c>
      <c r="AO188" s="4" t="inlineStr">
        <is>
          <t>5 years</t>
        </is>
      </c>
    </row>
    <row r="189">
      <c r="A189" s="4" t="inlineStr">
        <is>
          <t>Securities Purchase Agreement [Member] | August 2019 Warrants [Member] | Maximum [Member]</t>
        </is>
      </c>
    </row>
    <row r="190">
      <c r="A190" s="4" t="inlineStr">
        <is>
          <t>Warrant to purchase shares of common stock | shares</t>
        </is>
      </c>
      <c r="AO190" s="5" t="n">
        <v>987940</v>
      </c>
    </row>
    <row r="191">
      <c r="A191" s="4" t="inlineStr">
        <is>
          <t>Securities Purchase Agreement [Member] | Accredited Investor [Member]</t>
        </is>
      </c>
    </row>
    <row r="192">
      <c r="A192" s="4" t="inlineStr">
        <is>
          <t>Warrant to purchase shares of common stock | shares</t>
        </is>
      </c>
      <c r="AM192" s="5" t="n">
        <v>66401</v>
      </c>
    </row>
    <row r="193">
      <c r="A193" s="4" t="inlineStr">
        <is>
          <t>Warrant exercise price | $ / shares</t>
        </is>
      </c>
      <c r="AM193" s="8" t="n">
        <v>3.51</v>
      </c>
    </row>
    <row r="194">
      <c r="A194" s="4" t="inlineStr">
        <is>
          <t>Debt conversion price, per share | $ / shares</t>
        </is>
      </c>
      <c r="AM194" s="8" t="n">
        <v>2.5</v>
      </c>
    </row>
    <row r="195">
      <c r="A195" s="4" t="inlineStr">
        <is>
          <t>Warrant term</t>
        </is>
      </c>
      <c r="AM195" s="4" t="inlineStr">
        <is>
          <t>5 years</t>
        </is>
      </c>
    </row>
    <row r="196">
      <c r="A196" s="4" t="inlineStr">
        <is>
          <t>Securities Purchase Agreement [Member] | Accredited Investor [Member] | October 3 Warrants [Member]</t>
        </is>
      </c>
    </row>
    <row r="197">
      <c r="A197" s="4" t="inlineStr">
        <is>
          <t>Warrant to purchase shares of common stock | shares</t>
        </is>
      </c>
      <c r="AM197" s="5" t="n">
        <v>66667</v>
      </c>
    </row>
    <row r="198">
      <c r="A198" s="4" t="inlineStr">
        <is>
          <t>Warrant exercise price | $ / shares</t>
        </is>
      </c>
      <c r="AM198" s="8" t="n">
        <v>2.5</v>
      </c>
    </row>
    <row r="199">
      <c r="A199" s="4" t="inlineStr">
        <is>
          <t>Bellridge [Member]</t>
        </is>
      </c>
    </row>
    <row r="200">
      <c r="A200" s="4" t="inlineStr">
        <is>
          <t>Number of restricted common stock issued | shares</t>
        </is>
      </c>
      <c r="S200" s="5" t="n">
        <v>800000</v>
      </c>
    </row>
    <row r="201">
      <c r="A201" s="4" t="inlineStr">
        <is>
          <t>Shares issued, price per share | $ / shares</t>
        </is>
      </c>
      <c r="S201" s="8" t="n">
        <v>12.81</v>
      </c>
    </row>
    <row r="202">
      <c r="A202" s="4" t="inlineStr">
        <is>
          <t>Common stock issuable, shares | shares</t>
        </is>
      </c>
      <c r="Z202" s="5" t="n">
        <v>700000</v>
      </c>
    </row>
    <row r="203">
      <c r="A203" s="4" t="inlineStr">
        <is>
          <t>Number of share issued for common stock | shares</t>
        </is>
      </c>
      <c r="S203" s="5" t="n">
        <v>800000</v>
      </c>
      <c r="Z203" s="5" t="n">
        <v>100000</v>
      </c>
    </row>
    <row r="204">
      <c r="A204" s="4" t="inlineStr">
        <is>
          <t>Loss on debt extinguishment</t>
        </is>
      </c>
      <c r="S204" s="6" t="n">
        <v>10248000</v>
      </c>
    </row>
    <row r="205">
      <c r="A205" s="4" t="inlineStr">
        <is>
          <t>Number of share issued for common stock, value</t>
        </is>
      </c>
      <c r="S205" s="5" t="n">
        <v>10248000</v>
      </c>
    </row>
    <row r="206">
      <c r="A206" s="4" t="inlineStr">
        <is>
          <t>Number of restricted common stock issued, value</t>
        </is>
      </c>
      <c r="S206" s="6" t="n">
        <v>1800000</v>
      </c>
    </row>
    <row r="207">
      <c r="A207" s="4" t="inlineStr">
        <is>
          <t>Common stock, description</t>
        </is>
      </c>
      <c r="S207" s="4" t="inlineStr">
        <is>
          <t>50,000 shares and (ii) the balance of the 800,000 shares owed. The "Beneficial Ownership Limitation" shall be 4.99% of the number of shares of the Company's common stock outstanding immediately after giving effect to the issuance of shares of common stock issuable pursuant to this Agreement.</t>
        </is>
      </c>
    </row>
    <row r="208">
      <c r="A208" s="4" t="inlineStr">
        <is>
          <t>Series A Convertible Preferred Stock [Member]</t>
        </is>
      </c>
    </row>
    <row r="209">
      <c r="A209" s="4" t="inlineStr">
        <is>
          <t>Preferred stock, authorized | shares</t>
        </is>
      </c>
      <c r="AI209" s="5" t="n">
        <v>4000000</v>
      </c>
    </row>
    <row r="210">
      <c r="A210" s="4" t="inlineStr">
        <is>
          <t>Number of restricted common stock issued | shares</t>
        </is>
      </c>
      <c r="S210" s="5" t="n">
        <v>2600000</v>
      </c>
    </row>
    <row r="211">
      <c r="A211" s="4" t="inlineStr">
        <is>
          <t>Series B Convertible Preferred Stock [Member] [Member]</t>
        </is>
      </c>
    </row>
    <row r="212">
      <c r="A212" s="4" t="inlineStr">
        <is>
          <t>Preferred stock, authorized | shares</t>
        </is>
      </c>
      <c r="Z212" s="5" t="n">
        <v>1700000</v>
      </c>
    </row>
    <row r="213">
      <c r="A213" s="4" t="inlineStr">
        <is>
          <t>Preferred stock, par value | $ / shares</t>
        </is>
      </c>
      <c r="B213" s="7" t="n">
        <v>0.001</v>
      </c>
      <c r="Z213" s="7" t="n">
        <v>0.001</v>
      </c>
      <c r="AA213" s="7" t="n">
        <v>0.001</v>
      </c>
      <c r="AE213" s="7" t="n">
        <v>0.001</v>
      </c>
      <c r="AL213" s="7" t="n">
        <v>0.001</v>
      </c>
    </row>
    <row r="214">
      <c r="A214" s="4" t="inlineStr">
        <is>
          <t>Preferred stock, stated value | $ / shares</t>
        </is>
      </c>
      <c r="Z214" s="7" t="n">
        <v>0.001</v>
      </c>
    </row>
    <row r="215">
      <c r="A215" s="4" t="inlineStr">
        <is>
          <t>Number of preferred shares agreed to exchange into restricted common stock | shares</t>
        </is>
      </c>
      <c r="N215" s="5" t="n">
        <v>700000</v>
      </c>
    </row>
    <row r="216">
      <c r="A216" s="4" t="inlineStr">
        <is>
          <t>Common stock issuable, shares | shares</t>
        </is>
      </c>
      <c r="N216" s="5" t="n">
        <v>700000</v>
      </c>
    </row>
    <row r="217">
      <c r="A217" s="4" t="inlineStr">
        <is>
          <t>Number of share issued for common stock | shares</t>
        </is>
      </c>
      <c r="V217" s="5" t="n">
        <v>1000000</v>
      </c>
      <c r="AA217" s="5" t="n">
        <v>398350000</v>
      </c>
    </row>
    <row r="218">
      <c r="A218" s="4" t="inlineStr">
        <is>
          <t>Preferred stock, shares issued | shares</t>
        </is>
      </c>
      <c r="B218" s="5" t="n">
        <v>700000</v>
      </c>
      <c r="AA218" s="5" t="n">
        <v>700000</v>
      </c>
      <c r="AE218" s="5" t="n">
        <v>700000</v>
      </c>
      <c r="AL218" s="5" t="n">
        <v>1700000</v>
      </c>
    </row>
    <row r="219">
      <c r="A219" s="4" t="inlineStr">
        <is>
          <t>Conversion of stock | shares</t>
        </is>
      </c>
      <c r="V219" s="5" t="n">
        <v>1000000</v>
      </c>
      <c r="AA219" s="5" t="n">
        <v>398350</v>
      </c>
    </row>
    <row r="220">
      <c r="A220" s="4" t="inlineStr">
        <is>
          <t>Conversion ratio description</t>
        </is>
      </c>
      <c r="AA220" s="4" t="inlineStr">
        <is>
          <t>The conversion ratio was 1,000 shares of common stock for each share of Series D based on the Series D COD</t>
        </is>
      </c>
    </row>
    <row r="221">
      <c r="A221" s="4" t="inlineStr">
        <is>
          <t>Series B Convertible Preferred Stock [Member] [Member] | John Mercadante [Member]</t>
        </is>
      </c>
    </row>
    <row r="222">
      <c r="A222" s="4" t="inlineStr">
        <is>
          <t>Voting rights description</t>
        </is>
      </c>
      <c r="G222" s="4" t="inlineStr">
        <is>
          <t>On June 5, 2020, the Company sold to John Mercadante, for $100, one share of Series C Preferred Stock which has voting power equal to 51% of the number of votes eligible to vote at any special or annual meeting of the Company's stockholders (with the power to take action by written consent in lieu of a stockholders meeting) for the sole purpose of amending the Company's Amended and Restated Articles of Incorporation to increase the number of shares of common stock that the Company is authorized to issue.</t>
        </is>
      </c>
    </row>
    <row r="223">
      <c r="A223" s="4" t="inlineStr">
        <is>
          <t>Voting percentage</t>
        </is>
      </c>
      <c r="G223" s="4" t="inlineStr">
        <is>
          <t>51.00%</t>
        </is>
      </c>
    </row>
    <row r="224">
      <c r="A224" s="4" t="inlineStr">
        <is>
          <t>Series B Convertible Preferred Stock [Member] [Member] | August 2019 Purchase Agreement [Member]</t>
        </is>
      </c>
    </row>
    <row r="225">
      <c r="A225" s="4" t="inlineStr">
        <is>
          <t>Voting rights description</t>
        </is>
      </c>
      <c r="Z225" s="4" t="inlineStr">
        <is>
          <t>Pursuant to the August 2019 Purchase Agreement (see Note 6), by and among the Company and the investors named therein (the "August 2019 Investors"), the Company is required to keep reserved for issuance to the August 2019 Investors three times the number of shares of common stock issuable to the August 2019 Investors upon conversion or exercise, as applicable, of convertible notes and warrants held by the August 2019 Investors (the "August 2019 Reserve Requirement"). If the Company fails to meet the August 2019 Reserve Requirement within 45 days after written notice from an August 2019 Investor, the Company must, inter alia, sell to the Lead Investor (as defined in the August 2019 Purchase Agreement) for $100 a series of preferred stock which holds voting power equal to 51% of the number of votes eligible to vote at any special or annual meeting of the Company's stockholders (with the power to take action by written consent in lieu of a stockholders meeting) for the sole purpose of amending the Company's Amended and Restated Articles of Incorporation to increase the number of shares of common stock that the Company is authorized to issue, which such preferred stock will be automatically cancelled upon the effectiveness of the resulting increase in the Company's authorized stock.</t>
        </is>
      </c>
    </row>
    <row r="226">
      <c r="A226" s="4" t="inlineStr">
        <is>
          <t>Voting percentage</t>
        </is>
      </c>
      <c r="Z226" s="4" t="inlineStr">
        <is>
          <t>51.00%</t>
        </is>
      </c>
    </row>
    <row r="227">
      <c r="A227" s="4" t="inlineStr">
        <is>
          <t>Series B Convertible Preferred Stock [Member] [Member] | Prime EFS, LLC [Member]</t>
        </is>
      </c>
    </row>
    <row r="228">
      <c r="A228" s="4" t="inlineStr">
        <is>
          <t>Number of stock issued for service rendered | shares</t>
        </is>
      </c>
      <c r="N228" s="5" t="n">
        <v>1000000</v>
      </c>
    </row>
    <row r="229">
      <c r="A229" s="4" t="inlineStr">
        <is>
          <t>Shares issued, price per share | $ / shares</t>
        </is>
      </c>
      <c r="N229" s="8" t="n">
        <v>2.5</v>
      </c>
    </row>
    <row r="230">
      <c r="A230" s="4" t="inlineStr">
        <is>
          <t>Stock-based compensation</t>
        </is>
      </c>
      <c r="N230" s="6" t="n">
        <v>2500000</v>
      </c>
    </row>
    <row r="231">
      <c r="A231" s="4" t="inlineStr">
        <is>
          <t>Series B preferred stock [Member]</t>
        </is>
      </c>
    </row>
    <row r="232">
      <c r="A232" s="4" t="inlineStr">
        <is>
          <t>Number of stock issued for service rendered | shares</t>
        </is>
      </c>
      <c r="AB232" s="5" t="n">
        <v>1000000</v>
      </c>
    </row>
    <row r="233">
      <c r="A233" s="4" t="inlineStr">
        <is>
          <t>Number of share issued for common stock | shares</t>
        </is>
      </c>
      <c r="C233" s="5" t="n">
        <v>1000000</v>
      </c>
      <c r="AA233" s="5" t="n">
        <v>398350000</v>
      </c>
    </row>
    <row r="234">
      <c r="A234" s="4" t="inlineStr">
        <is>
          <t>Conversion of common stock shares issued | shares</t>
        </is>
      </c>
      <c r="C234" s="5" t="n">
        <v>1000000</v>
      </c>
    </row>
    <row r="235">
      <c r="A235" s="4" t="inlineStr">
        <is>
          <t>Conversion of stock | shares</t>
        </is>
      </c>
      <c r="AA235" s="5" t="n">
        <v>398350</v>
      </c>
    </row>
    <row r="236">
      <c r="A236" s="4" t="inlineStr">
        <is>
          <t>Conversion ratio description</t>
        </is>
      </c>
      <c r="AA236" s="4" t="inlineStr">
        <is>
          <t>The conversion ratio was 1,000 shares of common stock for each share of Series D based on the Series D COD.</t>
        </is>
      </c>
    </row>
    <row r="237">
      <c r="A237" s="4" t="inlineStr">
        <is>
          <t>Value of stock issued for service rendered</t>
        </is>
      </c>
      <c r="AB237" s="6" t="n">
        <v>1000</v>
      </c>
      <c r="AD237" s="4" t="inlineStr">
        <is>
          <t xml:space="preserve"> </t>
        </is>
      </c>
    </row>
    <row r="238">
      <c r="A238" s="4" t="inlineStr">
        <is>
          <t>Series B preferred stock [Member] | Bellridge [Member]</t>
        </is>
      </c>
    </row>
    <row r="239">
      <c r="A239" s="4" t="inlineStr">
        <is>
          <t>Conversion of common stock shares issued | shares</t>
        </is>
      </c>
      <c r="Z239" s="5" t="n">
        <v>700000</v>
      </c>
    </row>
    <row r="240">
      <c r="A240" s="4" t="inlineStr">
        <is>
          <t>Series D Exchanges [Member] | Board of Directors [Member]</t>
        </is>
      </c>
    </row>
    <row r="241">
      <c r="A241" s="4" t="inlineStr">
        <is>
          <t>Preferred stock, par value | $ / shares</t>
        </is>
      </c>
      <c r="B241" s="7" t="n">
        <v>0.001</v>
      </c>
      <c r="AA241" s="7" t="n">
        <v>0.001</v>
      </c>
      <c r="AE241" s="7" t="n">
        <v>0.001</v>
      </c>
    </row>
    <row r="242">
      <c r="A242" s="4" t="inlineStr">
        <is>
          <t>Voting rights description</t>
        </is>
      </c>
      <c r="AE242" s="4" t="inlineStr">
        <is>
          <t>The Board to issue any or all of such shares of preferred stock in one (1) or more classes or series and to fix the designations, powers, preferences and rights, the qualifications, limitations or restrictions thereof, including dividend rights, dividend rates, conversion rights, voting rights, terms of redemption, redemption prices, liquidation preferences and the number of shares constituting any class or series, without further vote or action by the stockholders.</t>
        </is>
      </c>
    </row>
    <row r="243">
      <c r="A243" s="4" t="inlineStr">
        <is>
          <t>Preferred stock, shares issued | shares</t>
        </is>
      </c>
      <c r="B243" s="5" t="n">
        <v>100000000</v>
      </c>
      <c r="AA243" s="5" t="n">
        <v>100000000</v>
      </c>
      <c r="AE243" s="5" t="n">
        <v>100000000</v>
      </c>
    </row>
    <row r="244">
      <c r="A244" s="4" t="inlineStr">
        <is>
          <t>Series D preferred stock [Member]</t>
        </is>
      </c>
    </row>
    <row r="245">
      <c r="A245" s="4" t="inlineStr">
        <is>
          <t>Preferred stock, par value | $ / shares</t>
        </is>
      </c>
      <c r="B245" s="7" t="n">
        <v>0.001</v>
      </c>
      <c r="D245" s="6" t="n">
        <v>6</v>
      </c>
      <c r="W245" s="6" t="n">
        <v>6</v>
      </c>
      <c r="AA245" s="7" t="n">
        <v>0.001</v>
      </c>
      <c r="AE245" s="7" t="n">
        <v>0.001</v>
      </c>
      <c r="AL245" s="7" t="n">
        <v>0.001</v>
      </c>
    </row>
    <row r="246">
      <c r="A246" s="4" t="inlineStr">
        <is>
          <t>Number of stock issued for service rendered | shares</t>
        </is>
      </c>
      <c r="AB246" s="4" t="inlineStr">
        <is>
          <t xml:space="preserve"> </t>
        </is>
      </c>
    </row>
    <row r="247">
      <c r="A247" s="4" t="inlineStr">
        <is>
          <t>Preferred stock, shares issued | shares</t>
        </is>
      </c>
      <c r="B247" s="5" t="n">
        <v>124376</v>
      </c>
      <c r="D247" s="5" t="n">
        <v>1250000</v>
      </c>
      <c r="W247" s="5" t="n">
        <v>1250000</v>
      </c>
      <c r="AA247" s="5" t="n">
        <v>124376</v>
      </c>
      <c r="AE247" s="5" t="n">
        <v>124376</v>
      </c>
      <c r="AL247" s="5" t="n">
        <v>0</v>
      </c>
    </row>
    <row r="248">
      <c r="A248" s="4" t="inlineStr">
        <is>
          <t>Proceeds from subsequent financing percentage</t>
        </is>
      </c>
      <c r="D248" s="4" t="inlineStr">
        <is>
          <t>25.00%</t>
        </is>
      </c>
    </row>
    <row r="249">
      <c r="A249" s="4" t="inlineStr">
        <is>
          <t>Conversion of stock | shares</t>
        </is>
      </c>
      <c r="D249" s="5" t="n">
        <v>1000</v>
      </c>
    </row>
    <row r="250">
      <c r="A250" s="4" t="inlineStr">
        <is>
          <t>Common stock outstanding shares percentage</t>
        </is>
      </c>
      <c r="D250" s="4" t="inlineStr">
        <is>
          <t>4.99%</t>
        </is>
      </c>
    </row>
    <row r="251">
      <c r="A251" s="4" t="inlineStr">
        <is>
          <t>Reverse split description</t>
        </is>
      </c>
      <c r="D251" s="4" t="inlineStr">
        <is>
          <t>Subject to a beneficial ownership limitation and customary adjustments for stock dividends and stock splits, each share of Series D is convertible into 1,000 shares of common stock. A holder of Series D may not convert any shares of Series D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D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D COD, provided that any such increase or decrease in the beneficial ownership limitation will not take effect until 61 days following notice to the Company.</t>
        </is>
      </c>
    </row>
    <row r="252">
      <c r="A252" s="4" t="inlineStr">
        <is>
          <t>Value of stock issued for service rendered</t>
        </is>
      </c>
      <c r="AB252" s="4" t="inlineStr">
        <is>
          <t xml:space="preserve"> </t>
        </is>
      </c>
      <c r="AD252" s="4" t="inlineStr">
        <is>
          <t xml:space="preserve"> </t>
        </is>
      </c>
    </row>
    <row r="253">
      <c r="A253" s="4" t="inlineStr">
        <is>
          <t>Series D preferred stock [Member] | Exchange Agreements [Member] | Investors [Member] | August 2019 Notes [Member]</t>
        </is>
      </c>
    </row>
    <row r="254">
      <c r="A254" s="4" t="inlineStr">
        <is>
          <t>Warrant to purchase shares of common stock | shares</t>
        </is>
      </c>
      <c r="D254" s="5" t="n">
        <v>522726</v>
      </c>
      <c r="W254" s="5" t="n">
        <v>522726</v>
      </c>
    </row>
    <row r="255">
      <c r="A255" s="4" t="inlineStr">
        <is>
          <t>Series D preferred stock [Member] | Exchange Agreements [Member] | Two Investors [Member] | August 2019 Notes [Member]</t>
        </is>
      </c>
    </row>
    <row r="256">
      <c r="A256" s="4" t="inlineStr">
        <is>
          <t>Warrant to purchase shares of common stock | shares</t>
        </is>
      </c>
      <c r="D256" s="5" t="n">
        <v>522726</v>
      </c>
      <c r="W256" s="5" t="n">
        <v>5227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37" customWidth="1" min="2" max="2"/>
  </cols>
  <sheetData>
    <row r="1">
      <c r="A1" s="1" t="inlineStr">
        <is>
          <t>Stockholders' Deficit - Summary of Stock Option Activities (Details)</t>
        </is>
      </c>
      <c r="B1" s="2" t="inlineStr">
        <is>
          <t>9 Months Ended</t>
        </is>
      </c>
    </row>
    <row r="2">
      <c r="B2" s="2" t="inlineStr">
        <is>
          <t>Sep. 30, 2020USD ($)$ / sharesshares</t>
        </is>
      </c>
    </row>
    <row r="3">
      <c r="A3" s="3" t="inlineStr">
        <is>
          <t>Equity [Abstract]</t>
        </is>
      </c>
    </row>
    <row r="4">
      <c r="A4" s="4" t="inlineStr">
        <is>
          <t>Number of Options Outstanding, Beginning Balance | shares</t>
        </is>
      </c>
      <c r="B4" s="5" t="n">
        <v>80000</v>
      </c>
    </row>
    <row r="5">
      <c r="A5" s="4" t="inlineStr">
        <is>
          <t>Number of Options Outstanding, Granted | shares</t>
        </is>
      </c>
      <c r="B5" s="4" t="inlineStr">
        <is>
          <t xml:space="preserve"> </t>
        </is>
      </c>
    </row>
    <row r="6">
      <c r="A6" s="4" t="inlineStr">
        <is>
          <t>Number of Options Outstanding, Cancelled | shares</t>
        </is>
      </c>
      <c r="B6" s="4" t="inlineStr">
        <is>
          <t xml:space="preserve"> </t>
        </is>
      </c>
    </row>
    <row r="7">
      <c r="A7" s="4" t="inlineStr">
        <is>
          <t>Number of Options Outstanding, Ending Balance | shares</t>
        </is>
      </c>
      <c r="B7" s="5" t="n">
        <v>80000</v>
      </c>
    </row>
    <row r="8">
      <c r="A8" s="4" t="inlineStr">
        <is>
          <t>Number of Options Outstanding, Exercisable | shares</t>
        </is>
      </c>
      <c r="B8" s="5" t="n">
        <v>20000</v>
      </c>
    </row>
    <row r="9">
      <c r="A9" s="4" t="inlineStr">
        <is>
          <t>Weighted Average Exercise Price, Beginning Balance | $ / shares</t>
        </is>
      </c>
      <c r="B9" s="8" t="n">
        <v>8.84</v>
      </c>
    </row>
    <row r="10">
      <c r="A10" s="4" t="inlineStr">
        <is>
          <t>Weighted Average Exercise Price, Granted | $ / shares</t>
        </is>
      </c>
      <c r="B10" s="4" t="inlineStr">
        <is>
          <t xml:space="preserve"> </t>
        </is>
      </c>
    </row>
    <row r="11">
      <c r="A11" s="4" t="inlineStr">
        <is>
          <t>Weighted Average Exercise Price, Cancelled | $ / shares</t>
        </is>
      </c>
      <c r="B11" s="4" t="inlineStr">
        <is>
          <t xml:space="preserve"> </t>
        </is>
      </c>
    </row>
    <row r="12">
      <c r="A12" s="4" t="inlineStr">
        <is>
          <t>Weighted Average Exercise Price, Ending Balance | $ / shares</t>
        </is>
      </c>
      <c r="B12" s="9" t="n">
        <v>8.84</v>
      </c>
    </row>
    <row r="13">
      <c r="A13" s="4" t="inlineStr">
        <is>
          <t>Weighted Average Exercise Price, Exercisable | $ / shares</t>
        </is>
      </c>
      <c r="B13" s="8" t="n">
        <v>8.84</v>
      </c>
    </row>
    <row r="14">
      <c r="A14" s="4" t="inlineStr">
        <is>
          <t>Weighted Average Remaining Contractual Term (Years), Beginning Balance</t>
        </is>
      </c>
      <c r="B14" s="4" t="inlineStr">
        <is>
          <t>0 years</t>
        </is>
      </c>
    </row>
    <row r="15">
      <c r="A15" s="4" t="inlineStr">
        <is>
          <t>Weighted Average Remaining Contractual Term (Years), Ending Balance</t>
        </is>
      </c>
      <c r="B15" s="4" t="inlineStr">
        <is>
          <t>3 years 6 months 29 days</t>
        </is>
      </c>
    </row>
    <row r="16">
      <c r="A16" s="4" t="inlineStr">
        <is>
          <t>Weighted Average Remaining Contractual Term (Years), Exercisable</t>
        </is>
      </c>
      <c r="B16" s="4" t="inlineStr">
        <is>
          <t>3 years 6 months 29 days</t>
        </is>
      </c>
    </row>
    <row r="17">
      <c r="A17" s="4" t="inlineStr">
        <is>
          <t>Aggregate Intrinsic Value, Beginning Balance | $</t>
        </is>
      </c>
      <c r="B17" s="4" t="inlineStr">
        <is>
          <t xml:space="preserve"> </t>
        </is>
      </c>
    </row>
    <row r="18">
      <c r="A18" s="4" t="inlineStr">
        <is>
          <t>Aggregate Intrinsic Value, Ending Balance | $</t>
        </is>
      </c>
      <c r="B18" s="4" t="inlineStr">
        <is>
          <t xml:space="preserve"> </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Deficit - Summary of Warrant Activities (Details) - Warrants [Member]</t>
        </is>
      </c>
      <c r="B1" s="2" t="inlineStr">
        <is>
          <t>9 Months Ended</t>
        </is>
      </c>
    </row>
    <row r="2">
      <c r="B2" s="2" t="inlineStr">
        <is>
          <t>Sep. 30, 2020USD ($)$ / sharesshares</t>
        </is>
      </c>
    </row>
    <row r="3">
      <c r="A3" s="4" t="inlineStr">
        <is>
          <t>Number of Warrants Balance Outstanding Beginning | shares</t>
        </is>
      </c>
      <c r="B3" s="5" t="n">
        <v>3649861</v>
      </c>
    </row>
    <row r="4">
      <c r="A4" s="4" t="inlineStr">
        <is>
          <t>Number of Warrants Granted | shares</t>
        </is>
      </c>
      <c r="B4" s="5" t="n">
        <v>28927200</v>
      </c>
    </row>
    <row r="5">
      <c r="A5" s="4" t="inlineStr">
        <is>
          <t>Number of Warrants Increase in warrants related to price protection | shares</t>
        </is>
      </c>
      <c r="B5" s="5" t="n">
        <v>602626403</v>
      </c>
    </row>
    <row r="6">
      <c r="A6" s="4" t="inlineStr">
        <is>
          <t>Cashless exercise of warrants for Series D preferred | shares</t>
        </is>
      </c>
      <c r="B6" s="5" t="n">
        <v>-423159293</v>
      </c>
    </row>
    <row r="7">
      <c r="A7" s="4" t="inlineStr">
        <is>
          <t>Number of Warrants Exercised | shares</t>
        </is>
      </c>
      <c r="B7" s="5" t="n">
        <v>-157297448</v>
      </c>
    </row>
    <row r="8">
      <c r="A8" s="4" t="inlineStr">
        <is>
          <t>Number of Warrants Balance Outstanding Ending | shares</t>
        </is>
      </c>
      <c r="B8" s="5" t="n">
        <v>54746723</v>
      </c>
    </row>
    <row r="9">
      <c r="A9" s="4" t="inlineStr">
        <is>
          <t>Number of Warrants Exercisable Ending Balance | shares</t>
        </is>
      </c>
      <c r="B9" s="5" t="n">
        <v>54746723</v>
      </c>
    </row>
    <row r="10">
      <c r="A10" s="4" t="inlineStr">
        <is>
          <t>Weighted Average Exercise Price Balance Outstanding Beginning | $ / shares</t>
        </is>
      </c>
      <c r="B10" s="7" t="n">
        <v>2.41</v>
      </c>
    </row>
    <row r="11">
      <c r="A11" s="4" t="inlineStr">
        <is>
          <t>Weighted Average Exercise Price Granted | $ / shares</t>
        </is>
      </c>
      <c r="B11" s="11" t="n">
        <v>0.07000000000000001</v>
      </c>
    </row>
    <row r="12">
      <c r="A12" s="4" t="inlineStr">
        <is>
          <t>Weighted Average Exercise Price Increase in warrants related to price protection | $ / shares</t>
        </is>
      </c>
      <c r="B12" s="11" t="n">
        <v>0.006</v>
      </c>
    </row>
    <row r="13">
      <c r="A13" s="4" t="inlineStr">
        <is>
          <t>Cashless exercise of warrants for Series D preferred | $ / shares</t>
        </is>
      </c>
      <c r="B13" s="11" t="n">
        <v>0.006</v>
      </c>
    </row>
    <row r="14">
      <c r="A14" s="4" t="inlineStr">
        <is>
          <t>Weighted Average Exercise Price Exercised | $ / shares</t>
        </is>
      </c>
      <c r="B14" s="11" t="n">
        <v>0.006</v>
      </c>
    </row>
    <row r="15">
      <c r="A15" s="4" t="inlineStr">
        <is>
          <t>Weighted Average Exercise Price Balance Outstanding Ending | $ / shares</t>
        </is>
      </c>
      <c r="B15" s="11" t="n">
        <v>0.018</v>
      </c>
    </row>
    <row r="16">
      <c r="A16" s="4" t="inlineStr">
        <is>
          <t>Weighted Average Exercise Price Exercisable Ending Balance | $ / shares</t>
        </is>
      </c>
      <c r="B16" s="7" t="n">
        <v>0.018</v>
      </c>
    </row>
    <row r="17">
      <c r="A17" s="4" t="inlineStr">
        <is>
          <t>Weighted Average Remaining Contractual Term (Years) Balance Outstanding Beginning</t>
        </is>
      </c>
      <c r="B17" s="4" t="inlineStr">
        <is>
          <t>4 years 7 months 28 days</t>
        </is>
      </c>
    </row>
    <row r="18">
      <c r="A18" s="4" t="inlineStr">
        <is>
          <t>Weighted Average Remaining Contractual Term (Years) Balance Outstanding Ending</t>
        </is>
      </c>
      <c r="B18" s="4" t="inlineStr">
        <is>
          <t>4 years 3 months 29 days</t>
        </is>
      </c>
    </row>
    <row r="19">
      <c r="A19" s="4" t="inlineStr">
        <is>
          <t>Weighted Average Remaining Contractual Term (Years) Exercisable Ending Balance</t>
        </is>
      </c>
      <c r="B19" s="4" t="inlineStr">
        <is>
          <t>4 years 3 months 29 days</t>
        </is>
      </c>
    </row>
    <row r="20">
      <c r="A20" s="4" t="inlineStr">
        <is>
          <t>Aggregate Intrinsic Value Balance Outstanding Beginning | $</t>
        </is>
      </c>
      <c r="B20" s="6" t="n">
        <v>311070</v>
      </c>
    </row>
    <row r="21">
      <c r="A21" s="4" t="inlineStr">
        <is>
          <t>Aggregate Intrinsic Value Balance Outstanding Ending | $</t>
        </is>
      </c>
      <c r="B21" s="5" t="n">
        <v>154908</v>
      </c>
    </row>
    <row r="22">
      <c r="A22" s="4" t="inlineStr">
        <is>
          <t>Aggregate Intrinsic Value Exercisable Ending Balance | $</t>
        </is>
      </c>
      <c r="B22" s="6" t="n">
        <v>1549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B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6"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Commitments and Contingencies (Details Narrative) - USD ($)</t>
        </is>
      </c>
      <c r="B1" s="2" t="inlineStr">
        <is>
          <t>Oct. 09, 2020</t>
        </is>
      </c>
      <c r="C1" s="2" t="inlineStr">
        <is>
          <t>Sep. 19, 2020</t>
        </is>
      </c>
      <c r="D1" s="2" t="inlineStr">
        <is>
          <t>Aug. 04, 2020</t>
        </is>
      </c>
      <c r="E1" s="2" t="inlineStr">
        <is>
          <t>Aug. 03, 2020</t>
        </is>
      </c>
      <c r="F1" s="2" t="inlineStr">
        <is>
          <t>Jul. 27, 2020</t>
        </is>
      </c>
      <c r="G1" s="2" t="inlineStr">
        <is>
          <t>Jun. 19, 2020</t>
        </is>
      </c>
      <c r="H1" s="2" t="inlineStr">
        <is>
          <t>Jun. 12, 2020</t>
        </is>
      </c>
      <c r="I1" s="2" t="inlineStr">
        <is>
          <t>Jun. 10, 2020</t>
        </is>
      </c>
      <c r="J1" s="2" t="inlineStr">
        <is>
          <t>Jun. 05, 2020</t>
        </is>
      </c>
      <c r="K1" s="2" t="inlineStr">
        <is>
          <t>Jun. 04, 2020</t>
        </is>
      </c>
      <c r="L1" s="2" t="inlineStr">
        <is>
          <t>Mar. 19, 2020</t>
        </is>
      </c>
      <c r="M1" s="2" t="inlineStr">
        <is>
          <t>Mar. 06, 2020</t>
        </is>
      </c>
      <c r="N1" s="2" t="inlineStr">
        <is>
          <t>Jan. 10, 2020</t>
        </is>
      </c>
      <c r="O1" s="2" t="inlineStr">
        <is>
          <t>Aug. 30, 2019</t>
        </is>
      </c>
      <c r="P1" s="2" t="inlineStr">
        <is>
          <t>Dec. 26, 2018</t>
        </is>
      </c>
      <c r="Q1" s="2" t="inlineStr">
        <is>
          <t>Sep. 30, 2020</t>
        </is>
      </c>
      <c r="R1" s="2" t="inlineStr">
        <is>
          <t>Sep. 30, 2019</t>
        </is>
      </c>
      <c r="S1" s="2" t="inlineStr">
        <is>
          <t>Mar. 31, 2020</t>
        </is>
      </c>
      <c r="T1" s="2" t="inlineStr">
        <is>
          <t>Sep. 30, 2020</t>
        </is>
      </c>
      <c r="U1" s="2" t="inlineStr">
        <is>
          <t>Sep. 30, 2019</t>
        </is>
      </c>
      <c r="V1" s="2" t="inlineStr">
        <is>
          <t>Jul. 20, 2019</t>
        </is>
      </c>
      <c r="W1" s="2" t="inlineStr">
        <is>
          <t>Oct. 26, 2020</t>
        </is>
      </c>
      <c r="X1" s="2" t="inlineStr">
        <is>
          <t>Oct. 16, 2020</t>
        </is>
      </c>
      <c r="Y1" s="2" t="inlineStr">
        <is>
          <t>Mar. 09, 2020</t>
        </is>
      </c>
      <c r="Z1" s="2" t="inlineStr">
        <is>
          <t>Jan. 07, 2020</t>
        </is>
      </c>
      <c r="AA1" s="2" t="inlineStr">
        <is>
          <t>Apr. 24, 2019</t>
        </is>
      </c>
      <c r="AB1" s="2" t="inlineStr">
        <is>
          <t>Feb. 13, 2019</t>
        </is>
      </c>
    </row>
    <row r="2">
      <c r="A2" s="4" t="inlineStr">
        <is>
          <t>Number of warrants issued</t>
        </is>
      </c>
      <c r="Z2" s="5" t="n">
        <v>8644474</v>
      </c>
    </row>
    <row r="3">
      <c r="A3" s="4" t="inlineStr">
        <is>
          <t>Conversion price per share</t>
        </is>
      </c>
      <c r="Z3" s="8" t="n">
        <v>0.4</v>
      </c>
    </row>
    <row r="4">
      <c r="A4" s="4" t="inlineStr">
        <is>
          <t>Retention amount</t>
        </is>
      </c>
      <c r="Q4" s="6" t="n">
        <v>250000</v>
      </c>
      <c r="T4" s="6" t="n">
        <v>250000</v>
      </c>
    </row>
    <row r="5">
      <c r="A5" s="4" t="inlineStr">
        <is>
          <t>Consulting fee</t>
        </is>
      </c>
      <c r="Q5" s="5" t="n">
        <v>621105</v>
      </c>
      <c r="R5" s="6" t="n">
        <v>517277</v>
      </c>
      <c r="T5" s="5" t="n">
        <v>3523811</v>
      </c>
      <c r="U5" s="6" t="n">
        <v>1588359</v>
      </c>
    </row>
    <row r="6">
      <c r="A6" s="4" t="inlineStr">
        <is>
          <t>Exercise price of warrants</t>
        </is>
      </c>
      <c r="Z6" s="8" t="n">
        <v>0.4</v>
      </c>
    </row>
    <row r="7">
      <c r="A7" s="4" t="inlineStr">
        <is>
          <t>Mr. Frank Mazzola [Member]</t>
        </is>
      </c>
    </row>
    <row r="8">
      <c r="A8" s="4" t="inlineStr">
        <is>
          <t>Sought damages value</t>
        </is>
      </c>
      <c r="C8" s="6" t="n">
        <v>94000</v>
      </c>
    </row>
    <row r="9">
      <c r="A9" s="4" t="inlineStr">
        <is>
          <t>Repayment to debt</t>
        </is>
      </c>
      <c r="C9" s="6" t="n">
        <v>94000</v>
      </c>
    </row>
    <row r="10">
      <c r="A10" s="4" t="inlineStr">
        <is>
          <t>Rosemary Mazzola [Member]</t>
        </is>
      </c>
    </row>
    <row r="11">
      <c r="A11" s="4" t="inlineStr">
        <is>
          <t>Contingent liability</t>
        </is>
      </c>
      <c r="Q11" s="6" t="n">
        <v>94000</v>
      </c>
      <c r="T11" s="5" t="n">
        <v>94000</v>
      </c>
    </row>
    <row r="12">
      <c r="A12" s="4" t="inlineStr">
        <is>
          <t>Fourth Claim [Member]</t>
        </is>
      </c>
    </row>
    <row r="13">
      <c r="A13" s="4" t="inlineStr">
        <is>
          <t>Sought damages value</t>
        </is>
      </c>
      <c r="T13" s="5" t="n">
        <v>128394</v>
      </c>
    </row>
    <row r="14">
      <c r="A14" s="4" t="inlineStr">
        <is>
          <t>Fifth Claim [Member]</t>
        </is>
      </c>
    </row>
    <row r="15">
      <c r="A15" s="4" t="inlineStr">
        <is>
          <t>Sought damages value</t>
        </is>
      </c>
      <c r="T15" s="6" t="n">
        <v>582847</v>
      </c>
    </row>
    <row r="16">
      <c r="A16" s="4" t="inlineStr">
        <is>
          <t>Sixth Claim [Member]</t>
        </is>
      </c>
    </row>
    <row r="17">
      <c r="A17" s="4" t="inlineStr">
        <is>
          <t>Conversion price per share</t>
        </is>
      </c>
      <c r="Q17" s="12" t="n">
        <v>0.00545</v>
      </c>
      <c r="T17" s="12" t="n">
        <v>0.00545</v>
      </c>
    </row>
    <row r="18">
      <c r="A18" s="4" t="inlineStr">
        <is>
          <t>Seventh Claim [Member]</t>
        </is>
      </c>
    </row>
    <row r="19">
      <c r="A19" s="4" t="inlineStr">
        <is>
          <t>Sought damages value</t>
        </is>
      </c>
      <c r="T19" s="6" t="n">
        <v>267970</v>
      </c>
    </row>
    <row r="20">
      <c r="A20" s="4" t="inlineStr">
        <is>
          <t>Ninth Claim [Member]</t>
        </is>
      </c>
    </row>
    <row r="21">
      <c r="A21" s="4" t="inlineStr">
        <is>
          <t>Sought damages value</t>
        </is>
      </c>
      <c r="T21" s="5" t="n">
        <v>57960</v>
      </c>
    </row>
    <row r="22">
      <c r="A22" s="4" t="inlineStr">
        <is>
          <t>Settlement Agreement [Member]</t>
        </is>
      </c>
    </row>
    <row r="23">
      <c r="A23" s="4" t="inlineStr">
        <is>
          <t>Debt principal balance</t>
        </is>
      </c>
      <c r="Y23" s="6" t="n">
        <v>272700</v>
      </c>
    </row>
    <row r="24">
      <c r="A24" s="4" t="inlineStr">
        <is>
          <t>Interest payable</t>
        </is>
      </c>
      <c r="Q24" s="6" t="n">
        <v>9190</v>
      </c>
      <c r="T24" s="5" t="n">
        <v>9190</v>
      </c>
    </row>
    <row r="25">
      <c r="A25" s="4" t="inlineStr">
        <is>
          <t>Purported Exchange Agreement [Member] | December 2018 Note [Member]</t>
        </is>
      </c>
    </row>
    <row r="26">
      <c r="A26" s="4" t="inlineStr">
        <is>
          <t>Borrowings</t>
        </is>
      </c>
      <c r="P26" s="6" t="n">
        <v>300000</v>
      </c>
    </row>
    <row r="27">
      <c r="A27" s="4" t="inlineStr">
        <is>
          <t>Repayment to debt</t>
        </is>
      </c>
      <c r="P27" s="6" t="n">
        <v>330000</v>
      </c>
    </row>
    <row r="28">
      <c r="A28" s="4" t="inlineStr">
        <is>
          <t>Interest rate</t>
        </is>
      </c>
      <c r="P28" s="4" t="inlineStr">
        <is>
          <t>10.00%</t>
        </is>
      </c>
    </row>
    <row r="29">
      <c r="A29" s="4" t="inlineStr">
        <is>
          <t>Six Month Consulting Agreement [Member]</t>
        </is>
      </c>
    </row>
    <row r="30">
      <c r="A30" s="4" t="inlineStr">
        <is>
          <t>Sought damages value</t>
        </is>
      </c>
      <c r="S30" s="6" t="n">
        <v>42000</v>
      </c>
    </row>
    <row r="31">
      <c r="A31" s="4" t="inlineStr">
        <is>
          <t>Employment Agreement [Member] | Mr. Frank Mazzola [Member]</t>
        </is>
      </c>
    </row>
    <row r="32">
      <c r="A32" s="4" t="inlineStr">
        <is>
          <t>Sought damages value</t>
        </is>
      </c>
      <c r="F32" s="6" t="n">
        <v>3000000</v>
      </c>
    </row>
    <row r="33">
      <c r="A33" s="4" t="inlineStr">
        <is>
          <t>Subsequent Event [Member] | Oct. 26 Letter Motion [Member]</t>
        </is>
      </c>
    </row>
    <row r="34">
      <c r="A34" s="4" t="inlineStr">
        <is>
          <t>Loan amount</t>
        </is>
      </c>
      <c r="W34" s="6" t="n">
        <v>489174</v>
      </c>
    </row>
    <row r="35">
      <c r="A35" s="4" t="inlineStr">
        <is>
          <t>Prime EFS, LLC [Member]</t>
        </is>
      </c>
    </row>
    <row r="36">
      <c r="A36" s="4" t="inlineStr">
        <is>
          <t>Payment of deductible and uninsured damages</t>
        </is>
      </c>
      <c r="L36" s="6" t="n">
        <v>387392</v>
      </c>
    </row>
    <row r="37">
      <c r="A37" s="4" t="inlineStr">
        <is>
          <t>Prime EFS, LLC [Member] | Creditors [Member]</t>
        </is>
      </c>
    </row>
    <row r="38">
      <c r="A38" s="4" t="inlineStr">
        <is>
          <t>Repayment to debt</t>
        </is>
      </c>
      <c r="H38" s="6" t="n">
        <v>75000</v>
      </c>
      <c r="K38" s="6" t="n">
        <v>75000</v>
      </c>
    </row>
    <row r="39">
      <c r="A39" s="4" t="inlineStr">
        <is>
          <t>Interest rate</t>
        </is>
      </c>
      <c r="K39" s="4" t="inlineStr">
        <is>
          <t>9.00%</t>
        </is>
      </c>
    </row>
    <row r="40">
      <c r="A40" s="4" t="inlineStr">
        <is>
          <t>Debt principal balance</t>
        </is>
      </c>
      <c r="K40" s="6" t="n">
        <v>2038556</v>
      </c>
    </row>
    <row r="41">
      <c r="A41" s="4" t="inlineStr">
        <is>
          <t>Payment description</t>
        </is>
      </c>
      <c r="G41" s="4" t="inlineStr">
        <is>
          <t>The Payment Plan, beginning on June 19, 2020, Prime EFS was obligated to make weekly payments of $15,000.00 to the Creditors each Friday for 125 weeks ending with a final payment of $13,556.06 on November 18, 2022.</t>
        </is>
      </c>
    </row>
    <row r="42">
      <c r="A42" s="4" t="inlineStr">
        <is>
          <t>Periodic payment</t>
        </is>
      </c>
      <c r="H42" s="6" t="n">
        <v>75000</v>
      </c>
      <c r="J42" s="6" t="n">
        <v>75000</v>
      </c>
    </row>
    <row r="43">
      <c r="A43" s="4" t="inlineStr">
        <is>
          <t>Prime EFS, LLC [Member] | 10% Senior Secured Demand Promissory Note [Member] | Patrick Nicholson [Member]</t>
        </is>
      </c>
    </row>
    <row r="44">
      <c r="A44" s="4" t="inlineStr">
        <is>
          <t>Debt principal balance</t>
        </is>
      </c>
      <c r="AA44" s="6" t="n">
        <v>55000</v>
      </c>
      <c r="AB44" s="6" t="n">
        <v>165000</v>
      </c>
    </row>
    <row r="45">
      <c r="A45" s="4" t="inlineStr">
        <is>
          <t>Allegations amount</t>
        </is>
      </c>
      <c r="AB45" s="6" t="n">
        <v>276169</v>
      </c>
    </row>
    <row r="46">
      <c r="A46" s="4" t="inlineStr">
        <is>
          <t>Prime EFS, LLC [Member] | Subsequent Event [Member] | 10% Senior Secured Demand Promissory Note [Member] | Patrick Nicholson [Member]</t>
        </is>
      </c>
    </row>
    <row r="47">
      <c r="A47" s="4" t="inlineStr">
        <is>
          <t>Interest payable</t>
        </is>
      </c>
      <c r="B47" s="6" t="n">
        <v>332703</v>
      </c>
    </row>
    <row r="48">
      <c r="A48" s="4" t="inlineStr">
        <is>
          <t>Prime EFS, LLC [Member] | Subsequent Event [Member] | Settlement Agreement [Member]</t>
        </is>
      </c>
    </row>
    <row r="49">
      <c r="A49" s="4" t="inlineStr">
        <is>
          <t>Interest rate</t>
        </is>
      </c>
      <c r="X49" s="4" t="inlineStr">
        <is>
          <t>9.00%</t>
        </is>
      </c>
    </row>
    <row r="50">
      <c r="A50" s="4" t="inlineStr">
        <is>
          <t>Prime EFS, LLC [Member] | Maximum [Member]</t>
        </is>
      </c>
    </row>
    <row r="51">
      <c r="A51" s="4" t="inlineStr">
        <is>
          <t>Sought damages value</t>
        </is>
      </c>
      <c r="N51" s="6" t="n">
        <v>382000</v>
      </c>
    </row>
    <row r="52">
      <c r="A52" s="4" t="inlineStr">
        <is>
          <t>Payment for arbitration</t>
        </is>
      </c>
      <c r="I52" s="6" t="n">
        <v>327000</v>
      </c>
    </row>
    <row r="53">
      <c r="A53" s="4" t="inlineStr">
        <is>
          <t>Prime EFS, LLC [Member] | Minimum [Member]</t>
        </is>
      </c>
    </row>
    <row r="54">
      <c r="A54" s="4" t="inlineStr">
        <is>
          <t>Sought damages value</t>
        </is>
      </c>
      <c r="N54" s="6" t="n">
        <v>58000</v>
      </c>
    </row>
    <row r="55">
      <c r="A55" s="4" t="inlineStr">
        <is>
          <t>Enterprise PA [Member] | Subsequent Event [Member]</t>
        </is>
      </c>
    </row>
    <row r="56">
      <c r="A56" s="4" t="inlineStr">
        <is>
          <t>Sought damages value</t>
        </is>
      </c>
      <c r="B56" s="5" t="n">
        <v>256000</v>
      </c>
    </row>
    <row r="57">
      <c r="A57" s="4" t="inlineStr">
        <is>
          <t>Liability to prime</t>
        </is>
      </c>
      <c r="B57" s="5" t="n">
        <v>327000</v>
      </c>
    </row>
    <row r="58">
      <c r="A58" s="4" t="inlineStr">
        <is>
          <t>Insurance claim amount</t>
        </is>
      </c>
      <c r="B58" s="5" t="n">
        <v>62000</v>
      </c>
    </row>
    <row r="59">
      <c r="A59" s="4" t="inlineStr">
        <is>
          <t>Contingent liability</t>
        </is>
      </c>
      <c r="B59" s="5" t="n">
        <v>440000</v>
      </c>
    </row>
    <row r="60">
      <c r="A60" s="4" t="inlineStr">
        <is>
          <t>Elrac LLC [Member] | Subsequent Event [Member]</t>
        </is>
      </c>
    </row>
    <row r="61">
      <c r="A61" s="4" t="inlineStr">
        <is>
          <t>Sought damages value</t>
        </is>
      </c>
      <c r="B61" s="6" t="n">
        <v>382000</v>
      </c>
    </row>
    <row r="62">
      <c r="A62" s="4" t="inlineStr">
        <is>
          <t>BMF Capital [Member] | Settlement Agreement [Member]</t>
        </is>
      </c>
    </row>
    <row r="63">
      <c r="A63" s="4" t="inlineStr">
        <is>
          <t>Insurance claim amount</t>
        </is>
      </c>
      <c r="M63" s="6" t="n">
        <v>275000</v>
      </c>
    </row>
    <row r="64">
      <c r="A64" s="4" t="inlineStr">
        <is>
          <t>Due to related parties</t>
        </is>
      </c>
      <c r="M64" s="6" t="n">
        <v>275000</v>
      </c>
    </row>
    <row r="65">
      <c r="A65" s="4" t="inlineStr">
        <is>
          <t>Number of warrants issued</t>
        </is>
      </c>
      <c r="M65" s="5" t="n">
        <v>40300</v>
      </c>
    </row>
    <row r="66">
      <c r="A66" s="4" t="inlineStr">
        <is>
          <t>Litigation settlement amount</t>
        </is>
      </c>
      <c r="M66" s="6" t="n">
        <v>275000</v>
      </c>
    </row>
    <row r="67">
      <c r="A67" s="4" t="inlineStr">
        <is>
          <t>Bellridge [Member] | Letter Agreement [Member]</t>
        </is>
      </c>
    </row>
    <row r="68">
      <c r="A68" s="4" t="inlineStr">
        <is>
          <t>Agreement expiration date</t>
        </is>
      </c>
      <c r="E68" s="4" t="inlineStr">
        <is>
          <t>Apr. 30,
		2021</t>
        </is>
      </c>
    </row>
    <row r="69">
      <c r="A69" s="4" t="inlineStr">
        <is>
          <t>Sought damages value</t>
        </is>
      </c>
      <c r="O69" s="6" t="n">
        <v>150000</v>
      </c>
    </row>
    <row r="70">
      <c r="A70" s="4" t="inlineStr">
        <is>
          <t>Contingency damages sought description</t>
        </is>
      </c>
      <c r="O70" s="4" t="inlineStr">
        <is>
          <t>Bellridge claimed that the Company was in breach of obligations under an August 29, 2019 letter agreement to issue a confession of judgment and to pay Bellridge $150,000 per month against the amounts due under, inter alia, an April 2019 promissory note.</t>
        </is>
      </c>
    </row>
    <row r="71">
      <c r="A71" s="4" t="inlineStr">
        <is>
          <t>Indebtedness into common stock</t>
        </is>
      </c>
      <c r="E71" s="6" t="n">
        <v>2150000</v>
      </c>
      <c r="O71" s="6" t="n">
        <v>20000</v>
      </c>
    </row>
    <row r="72">
      <c r="A72" s="4" t="inlineStr">
        <is>
          <t>Conversion price per share</t>
        </is>
      </c>
      <c r="E72" s="8" t="n">
        <v>0.02</v>
      </c>
    </row>
    <row r="73">
      <c r="A73" s="4" t="inlineStr">
        <is>
          <t>Amount owed to related parties</t>
        </is>
      </c>
      <c r="E73" s="6" t="n">
        <v>1978558</v>
      </c>
    </row>
    <row r="74">
      <c r="A74" s="4" t="inlineStr">
        <is>
          <t>Cliam amount</t>
        </is>
      </c>
      <c r="O74" s="6" t="n">
        <v>2271100</v>
      </c>
    </row>
    <row r="75">
      <c r="A75" s="4" t="inlineStr">
        <is>
          <t>Bellridge [Member] | Partial Assignment Agreement [Member]</t>
        </is>
      </c>
    </row>
    <row r="76">
      <c r="A76" s="4" t="inlineStr">
        <is>
          <t>Number of shares issued</t>
        </is>
      </c>
      <c r="V76" s="5" t="n">
        <v>50000</v>
      </c>
    </row>
    <row r="77">
      <c r="A77" s="4" t="inlineStr">
        <is>
          <t>Shypdirect LLC [Member]</t>
        </is>
      </c>
    </row>
    <row r="78">
      <c r="A78" s="4" t="inlineStr">
        <is>
          <t>Plaintiff exceeding amount</t>
        </is>
      </c>
      <c r="D78" s="6" t="n">
        <v>789000</v>
      </c>
    </row>
    <row r="79">
      <c r="A79" s="4" t="inlineStr">
        <is>
          <t>Ascentaur, LLC [Member] | Consulting Agreement [Member]</t>
        </is>
      </c>
    </row>
    <row r="80">
      <c r="A80" s="4" t="inlineStr">
        <is>
          <t>Periodic payment</t>
        </is>
      </c>
      <c r="T80" s="6" t="n">
        <v>12500</v>
      </c>
    </row>
    <row r="81">
      <c r="A81" s="4" t="inlineStr">
        <is>
          <t>Agrement expiration date</t>
        </is>
      </c>
      <c r="T81" s="4" t="inlineStr">
        <is>
          <t>Jan. 31,
		2023</t>
        </is>
      </c>
    </row>
    <row r="82">
      <c r="A82" s="4" t="inlineStr">
        <is>
          <t>Consulting fee</t>
        </is>
      </c>
      <c r="T82" s="6" t="n">
        <v>300000</v>
      </c>
    </row>
    <row r="83">
      <c r="A83" s="4" t="inlineStr">
        <is>
          <t>Exercise price of warrants</t>
        </is>
      </c>
      <c r="Q83" s="8" t="n">
        <v>0.06</v>
      </c>
      <c r="T83" s="8" t="n">
        <v>0.06</v>
      </c>
    </row>
    <row r="84">
      <c r="A84" s="4" t="inlineStr">
        <is>
          <t>Ascentaur, LLC [Member] | Maximum [Member] | Consulting Agreement [Member]</t>
        </is>
      </c>
    </row>
    <row r="85">
      <c r="A85" s="4" t="inlineStr">
        <is>
          <t>Number of warrants issued</t>
        </is>
      </c>
      <c r="Q85" s="5" t="n">
        <v>25000000</v>
      </c>
      <c r="T85" s="5" t="n">
        <v>2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and Balances (Details Narrative) - USD ($)</t>
        </is>
      </c>
      <c r="B1" s="2" t="inlineStr">
        <is>
          <t>Jul. 03, 2019</t>
        </is>
      </c>
      <c r="C1" s="2" t="inlineStr">
        <is>
          <t>Sep. 30, 2020</t>
        </is>
      </c>
      <c r="D1" s="2" t="inlineStr">
        <is>
          <t>Sep. 30, 2019</t>
        </is>
      </c>
      <c r="E1" s="2" t="inlineStr">
        <is>
          <t>Dec. 31, 2018</t>
        </is>
      </c>
      <c r="F1" s="2" t="inlineStr">
        <is>
          <t>Sep. 30, 2020</t>
        </is>
      </c>
      <c r="G1" s="2" t="inlineStr">
        <is>
          <t>Sep. 30, 2019</t>
        </is>
      </c>
      <c r="H1" s="2" t="inlineStr">
        <is>
          <t>Dec. 31, 2019</t>
        </is>
      </c>
    </row>
    <row r="2">
      <c r="A2" s="4" t="inlineStr">
        <is>
          <t>Advances to related party</t>
        </is>
      </c>
      <c r="F2" s="4" t="inlineStr">
        <is>
          <t xml:space="preserve"> </t>
        </is>
      </c>
      <c r="G2" s="6" t="n">
        <v>2500000</v>
      </c>
    </row>
    <row r="3">
      <c r="A3" s="4" t="inlineStr">
        <is>
          <t>Interest expense, related party debt</t>
        </is>
      </c>
      <c r="C3" s="6" t="n">
        <v>22686</v>
      </c>
      <c r="D3" s="6" t="n">
        <v>35753</v>
      </c>
      <c r="F3" s="5" t="n">
        <v>152262</v>
      </c>
      <c r="G3" s="6" t="n">
        <v>183392</v>
      </c>
    </row>
    <row r="4">
      <c r="A4" s="4" t="inlineStr">
        <is>
          <t>Notes payable - related parties</t>
        </is>
      </c>
      <c r="C4" s="5" t="n">
        <v>500000</v>
      </c>
      <c r="F4" s="5" t="n">
        <v>500000</v>
      </c>
      <c r="H4" s="6" t="n">
        <v>500000</v>
      </c>
    </row>
    <row r="5">
      <c r="A5" s="4" t="inlineStr">
        <is>
          <t>Promissory Notes [Member]</t>
        </is>
      </c>
    </row>
    <row r="6">
      <c r="A6" s="4" t="inlineStr">
        <is>
          <t>Due to related party</t>
        </is>
      </c>
      <c r="B6" s="6" t="n">
        <v>500000</v>
      </c>
    </row>
    <row r="7">
      <c r="A7" s="4" t="inlineStr">
        <is>
          <t>Maturity date</t>
        </is>
      </c>
      <c r="B7" s="4" t="inlineStr">
        <is>
          <t>Jan. 3,
		2021</t>
        </is>
      </c>
    </row>
    <row r="8">
      <c r="A8" s="4" t="inlineStr">
        <is>
          <t>Note interest rate</t>
        </is>
      </c>
      <c r="B8" s="4" t="inlineStr">
        <is>
          <t>20.00%</t>
        </is>
      </c>
    </row>
    <row r="9">
      <c r="A9" s="4" t="inlineStr">
        <is>
          <t>Promissory Notes [Member] | Chief Executive Officer [Member]</t>
        </is>
      </c>
    </row>
    <row r="10">
      <c r="A10" s="4" t="inlineStr">
        <is>
          <t>Accrued interest payable</t>
        </is>
      </c>
      <c r="C10" s="5" t="n">
        <v>151007</v>
      </c>
      <c r="F10" s="5" t="n">
        <v>151007</v>
      </c>
      <c r="H10" s="5" t="n">
        <v>83445</v>
      </c>
    </row>
    <row r="11">
      <c r="A11" s="4" t="inlineStr">
        <is>
          <t>Promissory Notes [Member]</t>
        </is>
      </c>
    </row>
    <row r="12">
      <c r="A12" s="4" t="inlineStr">
        <is>
          <t>Note interest rate</t>
        </is>
      </c>
      <c r="B12" s="4" t="inlineStr">
        <is>
          <t>18.00%</t>
        </is>
      </c>
    </row>
    <row r="13">
      <c r="A13" s="4" t="inlineStr">
        <is>
          <t>Former Majority Owner [Member]</t>
        </is>
      </c>
    </row>
    <row r="14">
      <c r="A14" s="4" t="inlineStr">
        <is>
          <t>Acquired balance due from former majority owner</t>
        </is>
      </c>
      <c r="C14" s="5" t="n">
        <v>14019</v>
      </c>
      <c r="F14" s="5" t="n">
        <v>14019</v>
      </c>
    </row>
    <row r="15">
      <c r="A15" s="4" t="inlineStr">
        <is>
          <t>Payment of cash acquired</t>
        </is>
      </c>
      <c r="F15" s="5" t="n">
        <v>489174</v>
      </c>
    </row>
    <row r="16">
      <c r="A16" s="4" t="inlineStr">
        <is>
          <t>Cash paid for acquisition</t>
        </is>
      </c>
      <c r="F16" s="5" t="n">
        <v>489174</v>
      </c>
    </row>
    <row r="17">
      <c r="A17" s="4" t="inlineStr">
        <is>
          <t>Repayment of related party debt</t>
        </is>
      </c>
      <c r="E17" s="6" t="n">
        <v>216155</v>
      </c>
      <c r="F17" s="5" t="n">
        <v>35000</v>
      </c>
      <c r="H17" s="5" t="n">
        <v>130000</v>
      </c>
    </row>
    <row r="18">
      <c r="A18" s="4" t="inlineStr">
        <is>
          <t>Due to related party</t>
        </is>
      </c>
      <c r="C18" s="5" t="n">
        <v>94000</v>
      </c>
      <c r="F18" s="5" t="n">
        <v>94000</v>
      </c>
      <c r="H18" s="5" t="n">
        <v>129000</v>
      </c>
    </row>
    <row r="19">
      <c r="A19" s="4" t="inlineStr">
        <is>
          <t>Employee [Member]</t>
        </is>
      </c>
    </row>
    <row r="20">
      <c r="A20" s="4" t="inlineStr">
        <is>
          <t>Repayment of related party debt</t>
        </is>
      </c>
      <c r="F20" s="5" t="n">
        <v>163000</v>
      </c>
    </row>
    <row r="21">
      <c r="A21" s="4" t="inlineStr">
        <is>
          <t>Due to related party</t>
        </is>
      </c>
      <c r="C21" s="5" t="n">
        <v>0</v>
      </c>
      <c r="F21" s="5" t="n">
        <v>0</v>
      </c>
      <c r="H21" s="5" t="n">
        <v>88000</v>
      </c>
    </row>
    <row r="22">
      <c r="A22" s="4" t="inlineStr">
        <is>
          <t>Advances to related party</t>
        </is>
      </c>
      <c r="F22" s="5" t="n">
        <v>75000</v>
      </c>
      <c r="H22" s="5" t="n">
        <v>88000</v>
      </c>
    </row>
    <row r="23">
      <c r="A23" s="4" t="inlineStr">
        <is>
          <t>Costs and expenses of related party</t>
        </is>
      </c>
      <c r="F23" s="5" t="n">
        <v>57200</v>
      </c>
    </row>
    <row r="24">
      <c r="A24" s="4" t="inlineStr">
        <is>
          <t>Employee [Member] | Prime EFS, LLC [Member]</t>
        </is>
      </c>
    </row>
    <row r="25">
      <c r="A25" s="4" t="inlineStr">
        <is>
          <t>Due to related party</t>
        </is>
      </c>
      <c r="C25" s="6" t="n">
        <v>0</v>
      </c>
      <c r="F25" s="5" t="n">
        <v>0</v>
      </c>
      <c r="H25" s="6" t="n">
        <v>25000</v>
      </c>
    </row>
    <row r="26">
      <c r="A26" s="4" t="inlineStr">
        <is>
          <t>Advances to related party</t>
        </is>
      </c>
      <c r="F26" s="5" t="n">
        <v>25000</v>
      </c>
    </row>
    <row r="27">
      <c r="A27" s="4" t="inlineStr">
        <is>
          <t>Interest expense, related party debt</t>
        </is>
      </c>
      <c r="F27" s="6" t="n">
        <v>2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1" customWidth="1" min="6" max="6"/>
    <col width="36" customWidth="1" min="7" max="7"/>
    <col width="29" customWidth="1" min="8" max="8"/>
    <col width="13" customWidth="1" min="9" max="9"/>
  </cols>
  <sheetData>
    <row r="1">
      <c r="A1" s="1" t="inlineStr">
        <is>
          <t>Condensed Consolidated Statements of Changes in Shareholders' Deficit (Unaudited) - USD ($)</t>
        </is>
      </c>
      <c r="B1" s="2" t="inlineStr">
        <is>
          <t>Series A preferred stock [Member]</t>
        </is>
      </c>
      <c r="C1" s="2" t="inlineStr">
        <is>
          <t>Series B preferred stock [Member]</t>
        </is>
      </c>
      <c r="D1" s="2" t="inlineStr">
        <is>
          <t>Series D preferred stock [Member]</t>
        </is>
      </c>
      <c r="E1" s="2" t="inlineStr">
        <is>
          <t>Common Stock [Member]</t>
        </is>
      </c>
      <c r="F1" s="2" t="inlineStr">
        <is>
          <t>Common Stock Issuable [Member]</t>
        </is>
      </c>
      <c r="G1" s="2" t="inlineStr">
        <is>
          <t>Additional Paid-in Capital [Member]</t>
        </is>
      </c>
      <c r="H1" s="2" t="inlineStr">
        <is>
          <t>Accumulated Deficit [Member]</t>
        </is>
      </c>
      <c r="I1" s="2" t="inlineStr">
        <is>
          <t>Total</t>
        </is>
      </c>
    </row>
    <row r="2">
      <c r="A2" s="4" t="inlineStr">
        <is>
          <t>Balance at Dec. 31, 2018</t>
        </is>
      </c>
      <c r="B2" s="6" t="n">
        <v>4000</v>
      </c>
      <c r="C2" s="4" t="inlineStr">
        <is>
          <t xml:space="preserve"> </t>
        </is>
      </c>
      <c r="D2" s="4" t="inlineStr">
        <is>
          <t xml:space="preserve"> </t>
        </is>
      </c>
      <c r="E2" s="6" t="n">
        <v>4220</v>
      </c>
      <c r="F2" s="4" t="inlineStr">
        <is>
          <t xml:space="preserve"> </t>
        </is>
      </c>
      <c r="G2" s="6" t="n">
        <v>7477422</v>
      </c>
      <c r="H2" s="6" t="n">
        <v>-15222936</v>
      </c>
      <c r="I2" s="6" t="n">
        <v>-7737294</v>
      </c>
    </row>
    <row r="3">
      <c r="A3" s="4" t="inlineStr">
        <is>
          <t>Balance, shares at Dec. 31, 2018</t>
        </is>
      </c>
      <c r="B3" s="5" t="n">
        <v>4000000</v>
      </c>
      <c r="E3" s="5" t="n">
        <v>4220837</v>
      </c>
    </row>
    <row r="4">
      <c r="A4" s="4" t="inlineStr">
        <is>
          <t>Warrants issued in connection with debt</t>
        </is>
      </c>
      <c r="B4" s="4" t="inlineStr">
        <is>
          <t xml:space="preserve"> </t>
        </is>
      </c>
      <c r="C4" s="4" t="inlineStr">
        <is>
          <t xml:space="preserve"> </t>
        </is>
      </c>
      <c r="D4" s="4" t="inlineStr">
        <is>
          <t xml:space="preserve"> </t>
        </is>
      </c>
      <c r="E4" s="4" t="inlineStr">
        <is>
          <t xml:space="preserve"> </t>
        </is>
      </c>
      <c r="F4" s="4" t="inlineStr">
        <is>
          <t xml:space="preserve"> </t>
        </is>
      </c>
      <c r="G4" s="5" t="n">
        <v>63581</v>
      </c>
      <c r="H4" s="4" t="inlineStr">
        <is>
          <t xml:space="preserve"> </t>
        </is>
      </c>
      <c r="I4" s="5" t="n">
        <v>63581</v>
      </c>
    </row>
    <row r="5">
      <c r="A5" s="4" t="inlineStr">
        <is>
          <t>Cumulative effect adjustment for change in derivative accoun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53086</v>
      </c>
      <c r="I5" s="5" t="n">
        <v>453086</v>
      </c>
    </row>
    <row r="6">
      <c r="A6" s="4" t="inlineStr">
        <is>
          <t>Shares issued for services</t>
        </is>
      </c>
      <c r="B6" s="4" t="inlineStr">
        <is>
          <t xml:space="preserve"> </t>
        </is>
      </c>
      <c r="C6" s="4" t="inlineStr">
        <is>
          <t xml:space="preserve"> </t>
        </is>
      </c>
      <c r="D6" s="4" t="inlineStr">
        <is>
          <t xml:space="preserve"> </t>
        </is>
      </c>
      <c r="E6" s="6" t="n">
        <v>2671</v>
      </c>
      <c r="F6" s="4" t="inlineStr">
        <is>
          <t xml:space="preserve"> </t>
        </is>
      </c>
      <c r="G6" s="5" t="n">
        <v>2748137</v>
      </c>
      <c r="H6" s="4" t="inlineStr">
        <is>
          <t xml:space="preserve"> </t>
        </is>
      </c>
      <c r="I6" s="5" t="n">
        <v>2750808</v>
      </c>
    </row>
    <row r="7">
      <c r="A7" s="4" t="inlineStr">
        <is>
          <t>Shares issued for services, shares</t>
        </is>
      </c>
      <c r="B7" s="4" t="inlineStr">
        <is>
          <t xml:space="preserve"> </t>
        </is>
      </c>
      <c r="E7" s="5" t="n">
        <v>2670688</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647723</v>
      </c>
      <c r="I8" s="5" t="n">
        <v>-19647723</v>
      </c>
    </row>
    <row r="9">
      <c r="A9" s="4" t="inlineStr">
        <is>
          <t>Balance at Mar. 31, 2019</t>
        </is>
      </c>
      <c r="B9" s="6" t="n">
        <v>4000</v>
      </c>
      <c r="C9" s="4" t="inlineStr">
        <is>
          <t xml:space="preserve"> </t>
        </is>
      </c>
      <c r="D9" s="4" t="inlineStr">
        <is>
          <t xml:space="preserve"> </t>
        </is>
      </c>
      <c r="E9" s="6" t="n">
        <v>6891</v>
      </c>
      <c r="F9" s="4" t="inlineStr">
        <is>
          <t xml:space="preserve"> </t>
        </is>
      </c>
      <c r="G9" s="5" t="n">
        <v>10289140</v>
      </c>
      <c r="H9" s="5" t="n">
        <v>-34417573</v>
      </c>
      <c r="I9" s="5" t="n">
        <v>-24117542</v>
      </c>
    </row>
    <row r="10">
      <c r="A10" s="4" t="inlineStr">
        <is>
          <t>Balance, shares at Mar. 31, 2019</t>
        </is>
      </c>
      <c r="B10" s="5" t="n">
        <v>4000000</v>
      </c>
      <c r="E10" s="5" t="n">
        <v>6891525</v>
      </c>
    </row>
    <row r="11">
      <c r="A11" s="4" t="inlineStr">
        <is>
          <t>Balance at Dec. 31, 2018</t>
        </is>
      </c>
      <c r="B11" s="6" t="n">
        <v>4000</v>
      </c>
      <c r="C11" s="4" t="inlineStr">
        <is>
          <t xml:space="preserve"> </t>
        </is>
      </c>
      <c r="D11" s="4" t="inlineStr">
        <is>
          <t xml:space="preserve"> </t>
        </is>
      </c>
      <c r="E11" s="6" t="n">
        <v>4220</v>
      </c>
      <c r="F11" s="4" t="inlineStr">
        <is>
          <t xml:space="preserve"> </t>
        </is>
      </c>
      <c r="G11" s="5" t="n">
        <v>7477422</v>
      </c>
      <c r="H11" s="5" t="n">
        <v>-15222936</v>
      </c>
      <c r="I11" s="5" t="n">
        <v>-7737294</v>
      </c>
    </row>
    <row r="12">
      <c r="A12" s="4" t="inlineStr">
        <is>
          <t>Balance, shares at Dec. 31, 2018</t>
        </is>
      </c>
      <c r="B12" s="5" t="n">
        <v>4000000</v>
      </c>
      <c r="E12" s="5" t="n">
        <v>4220837</v>
      </c>
    </row>
    <row r="13">
      <c r="A13" s="4" t="inlineStr">
        <is>
          <t>Net loss</t>
        </is>
      </c>
      <c r="I13" s="5" t="n">
        <v>-37970095</v>
      </c>
    </row>
    <row r="14">
      <c r="A14" s="4" t="inlineStr">
        <is>
          <t>Balance at Sep. 30, 2019</t>
        </is>
      </c>
      <c r="B14" s="4" t="inlineStr">
        <is>
          <t xml:space="preserve"> </t>
        </is>
      </c>
      <c r="C14" s="6" t="n">
        <v>1700</v>
      </c>
      <c r="D14" s="4" t="inlineStr">
        <is>
          <t xml:space="preserve"> </t>
        </is>
      </c>
      <c r="E14" s="6" t="n">
        <v>11445</v>
      </c>
      <c r="F14" s="6" t="n">
        <v>50</v>
      </c>
      <c r="G14" s="5" t="n">
        <v>46626335</v>
      </c>
      <c r="H14" s="5" t="n">
        <v>-53721493</v>
      </c>
      <c r="I14" s="5" t="n">
        <v>-7081963</v>
      </c>
    </row>
    <row r="15">
      <c r="A15" s="4" t="inlineStr">
        <is>
          <t>Balance, shares at Sep. 30, 2019</t>
        </is>
      </c>
      <c r="B15" s="4" t="inlineStr">
        <is>
          <t xml:space="preserve"> </t>
        </is>
      </c>
      <c r="C15" s="5" t="n">
        <v>1700000</v>
      </c>
      <c r="D15" s="4" t="inlineStr">
        <is>
          <t xml:space="preserve"> </t>
        </is>
      </c>
      <c r="E15" s="5" t="n">
        <v>11445236</v>
      </c>
      <c r="F15" s="5" t="n">
        <v>50000</v>
      </c>
    </row>
    <row r="16">
      <c r="A16" s="4" t="inlineStr">
        <is>
          <t>Balance at Mar. 31, 2019</t>
        </is>
      </c>
      <c r="B16" s="6" t="n">
        <v>4000</v>
      </c>
      <c r="C16" s="4" t="inlineStr">
        <is>
          <t xml:space="preserve"> </t>
        </is>
      </c>
      <c r="D16" s="4" t="inlineStr">
        <is>
          <t xml:space="preserve"> </t>
        </is>
      </c>
      <c r="E16" s="6" t="n">
        <v>6891</v>
      </c>
      <c r="F16" s="4" t="inlineStr">
        <is>
          <t xml:space="preserve"> </t>
        </is>
      </c>
      <c r="G16" s="5" t="n">
        <v>10289140</v>
      </c>
      <c r="H16" s="5" t="n">
        <v>-34417573</v>
      </c>
      <c r="I16" s="5" t="n">
        <v>-24117542</v>
      </c>
    </row>
    <row r="17">
      <c r="A17" s="4" t="inlineStr">
        <is>
          <t>Balance, shares at Mar. 31, 2019</t>
        </is>
      </c>
      <c r="B17" s="5" t="n">
        <v>4000000</v>
      </c>
      <c r="E17" s="5" t="n">
        <v>6891525</v>
      </c>
    </row>
    <row r="18">
      <c r="A18" s="4" t="inlineStr">
        <is>
          <t>Warrants issued in connection with debt</t>
        </is>
      </c>
      <c r="B18" s="4" t="inlineStr">
        <is>
          <t xml:space="preserve"> </t>
        </is>
      </c>
      <c r="C18" s="4" t="inlineStr">
        <is>
          <t xml:space="preserve"> </t>
        </is>
      </c>
      <c r="D18" s="4" t="inlineStr">
        <is>
          <t xml:space="preserve"> </t>
        </is>
      </c>
      <c r="E18" s="4" t="inlineStr">
        <is>
          <t xml:space="preserve"> </t>
        </is>
      </c>
      <c r="F18" s="4" t="inlineStr">
        <is>
          <t xml:space="preserve"> </t>
        </is>
      </c>
      <c r="G18" s="5" t="n">
        <v>672864</v>
      </c>
      <c r="H18" s="4" t="inlineStr">
        <is>
          <t xml:space="preserve"> </t>
        </is>
      </c>
      <c r="I18" s="5" t="n">
        <v>672864</v>
      </c>
    </row>
    <row r="19">
      <c r="A19" s="4" t="inlineStr">
        <is>
          <t>Shares issued for services</t>
        </is>
      </c>
      <c r="E19" s="6" t="n">
        <v>230</v>
      </c>
      <c r="F19" s="4" t="inlineStr">
        <is>
          <t xml:space="preserve"> </t>
        </is>
      </c>
      <c r="G19" s="5" t="n">
        <v>2465270</v>
      </c>
      <c r="H19" s="4" t="inlineStr">
        <is>
          <t xml:space="preserve"> </t>
        </is>
      </c>
      <c r="I19" s="5" t="n">
        <v>2465500</v>
      </c>
    </row>
    <row r="20">
      <c r="A20" s="4" t="inlineStr">
        <is>
          <t>Shares issued for services, shares</t>
        </is>
      </c>
      <c r="E20" s="5" t="n">
        <v>230000</v>
      </c>
    </row>
    <row r="21">
      <c r="A21" s="4" t="inlineStr">
        <is>
          <t>Shares issued for debt and warrant modifications</t>
        </is>
      </c>
      <c r="B21" s="4" t="inlineStr">
        <is>
          <t xml:space="preserve"> </t>
        </is>
      </c>
      <c r="C21" s="4" t="inlineStr">
        <is>
          <t xml:space="preserve"> </t>
        </is>
      </c>
      <c r="D21" s="4" t="inlineStr">
        <is>
          <t xml:space="preserve"> </t>
        </is>
      </c>
      <c r="E21" s="6" t="n">
        <v>700</v>
      </c>
      <c r="F21" s="6" t="n">
        <v>700</v>
      </c>
      <c r="G21" s="5" t="n">
        <v>17932600</v>
      </c>
      <c r="H21" s="4" t="inlineStr">
        <is>
          <t xml:space="preserve"> </t>
        </is>
      </c>
      <c r="I21" s="5" t="n">
        <v>17934000</v>
      </c>
    </row>
    <row r="22">
      <c r="A22" s="4" t="inlineStr">
        <is>
          <t>Shares issued for debt and warrant modifications, shares</t>
        </is>
      </c>
      <c r="B22" s="4" t="inlineStr">
        <is>
          <t xml:space="preserve"> </t>
        </is>
      </c>
      <c r="E22" s="5" t="n">
        <v>700000</v>
      </c>
      <c r="F22" s="5" t="n">
        <v>700000</v>
      </c>
    </row>
    <row r="23">
      <c r="A23" s="4" t="inlineStr">
        <is>
          <t>Shares issued for conversion of preferred shares</t>
        </is>
      </c>
      <c r="B23" s="6" t="n">
        <v>-4000</v>
      </c>
      <c r="C23" s="4" t="inlineStr">
        <is>
          <t xml:space="preserve"> </t>
        </is>
      </c>
      <c r="D23" s="4" t="inlineStr">
        <is>
          <t xml:space="preserve"> </t>
        </is>
      </c>
      <c r="E23" s="6" t="n">
        <v>2600</v>
      </c>
      <c r="F23" s="4" t="inlineStr">
        <is>
          <t xml:space="preserve"> </t>
        </is>
      </c>
      <c r="G23" s="5" t="n">
        <v>1400</v>
      </c>
      <c r="H23" s="4" t="inlineStr">
        <is>
          <t xml:space="preserve"> </t>
        </is>
      </c>
      <c r="I23" s="4" t="inlineStr">
        <is>
          <t xml:space="preserve"> </t>
        </is>
      </c>
    </row>
    <row r="24">
      <c r="A24" s="4" t="inlineStr">
        <is>
          <t>Shares issued for conversion of preferred shares, shares</t>
        </is>
      </c>
      <c r="B24" s="5" t="n">
        <v>-4000000</v>
      </c>
      <c r="E24" s="5" t="n">
        <v>2600000</v>
      </c>
    </row>
    <row r="25">
      <c r="A25" s="4" t="inlineStr">
        <is>
          <t>Return and cancellation of shares for disposal of Save On</t>
        </is>
      </c>
      <c r="B25" s="4" t="inlineStr">
        <is>
          <t xml:space="preserve"> </t>
        </is>
      </c>
      <c r="C25" s="4" t="inlineStr">
        <is>
          <t xml:space="preserve"> </t>
        </is>
      </c>
      <c r="D25" s="4" t="inlineStr">
        <is>
          <t xml:space="preserve"> </t>
        </is>
      </c>
      <c r="E25" s="6" t="n">
        <v>-1000</v>
      </c>
      <c r="F25" s="4" t="inlineStr">
        <is>
          <t xml:space="preserve"> </t>
        </is>
      </c>
      <c r="G25" s="5" t="n">
        <v>57987</v>
      </c>
      <c r="H25" s="4" t="inlineStr">
        <is>
          <t xml:space="preserve"> </t>
        </is>
      </c>
      <c r="I25" s="5" t="n">
        <v>56987</v>
      </c>
    </row>
    <row r="26">
      <c r="A26" s="4" t="inlineStr">
        <is>
          <t>Return and cancellation of shares for disposal of Save On, shares</t>
        </is>
      </c>
      <c r="E26" s="5" t="n">
        <v>-1000000</v>
      </c>
    </row>
    <row r="27">
      <c r="A27" s="4" t="inlineStr">
        <is>
          <t>Stock options granted to employees of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5" t="n">
        <v>700816</v>
      </c>
      <c r="H27" s="4" t="inlineStr">
        <is>
          <t xml:space="preserve"> </t>
        </is>
      </c>
      <c r="I27" s="5" t="n">
        <v>700816</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961458</v>
      </c>
      <c r="I28" s="5" t="n">
        <v>-6961458</v>
      </c>
    </row>
    <row r="29">
      <c r="A29" s="4" t="inlineStr">
        <is>
          <t>Balance at Jun. 30, 2019</t>
        </is>
      </c>
      <c r="B29" s="4" t="inlineStr">
        <is>
          <t xml:space="preserve"> </t>
        </is>
      </c>
      <c r="C29" s="4" t="inlineStr">
        <is>
          <t xml:space="preserve"> </t>
        </is>
      </c>
      <c r="D29" s="4" t="inlineStr">
        <is>
          <t xml:space="preserve"> </t>
        </is>
      </c>
      <c r="E29" s="6" t="n">
        <v>9421</v>
      </c>
      <c r="F29" s="6" t="n">
        <v>700</v>
      </c>
      <c r="G29" s="5" t="n">
        <v>32120077</v>
      </c>
      <c r="H29" s="5" t="n">
        <v>-41379031</v>
      </c>
      <c r="I29" s="5" t="n">
        <v>-9248833</v>
      </c>
    </row>
    <row r="30">
      <c r="A30" s="4" t="inlineStr">
        <is>
          <t>Balance, shares at Jun. 30, 2019</t>
        </is>
      </c>
      <c r="B30" s="4" t="inlineStr">
        <is>
          <t xml:space="preserve"> </t>
        </is>
      </c>
      <c r="C30" s="4" t="inlineStr">
        <is>
          <t xml:space="preserve"> </t>
        </is>
      </c>
      <c r="D30" s="4" t="inlineStr">
        <is>
          <t xml:space="preserve"> </t>
        </is>
      </c>
      <c r="E30" s="5" t="n">
        <v>9421525</v>
      </c>
      <c r="F30" s="5" t="n">
        <v>700000</v>
      </c>
    </row>
    <row r="31">
      <c r="A31" s="4" t="inlineStr">
        <is>
          <t>Shares issued for services</t>
        </is>
      </c>
      <c r="B31" s="4" t="inlineStr">
        <is>
          <t xml:space="preserve"> </t>
        </is>
      </c>
      <c r="C31" s="6" t="n">
        <v>1000</v>
      </c>
      <c r="D31" s="4" t="inlineStr">
        <is>
          <t xml:space="preserve"> </t>
        </is>
      </c>
      <c r="E31" s="4" t="inlineStr">
        <is>
          <t xml:space="preserve"> </t>
        </is>
      </c>
      <c r="F31" s="6" t="n">
        <v>50</v>
      </c>
      <c r="G31" s="5" t="n">
        <v>2527596</v>
      </c>
      <c r="H31" s="4" t="inlineStr">
        <is>
          <t xml:space="preserve"> </t>
        </is>
      </c>
      <c r="I31" s="5" t="n">
        <v>2528646</v>
      </c>
    </row>
    <row r="32">
      <c r="A32" s="4" t="inlineStr">
        <is>
          <t>Shares issued for services, shares</t>
        </is>
      </c>
      <c r="B32" s="4" t="inlineStr">
        <is>
          <t xml:space="preserve"> </t>
        </is>
      </c>
      <c r="C32" s="5" t="n">
        <v>1000000</v>
      </c>
      <c r="D32" s="4" t="inlineStr">
        <is>
          <t xml:space="preserve"> </t>
        </is>
      </c>
      <c r="E32" s="4" t="inlineStr">
        <is>
          <t xml:space="preserve"> </t>
        </is>
      </c>
      <c r="F32" s="5" t="n">
        <v>50000</v>
      </c>
    </row>
    <row r="33">
      <c r="A33" s="4" t="inlineStr">
        <is>
          <t>Common stock issued for cash and warrants</t>
        </is>
      </c>
      <c r="B33" s="4" t="inlineStr">
        <is>
          <t xml:space="preserve"> </t>
        </is>
      </c>
      <c r="C33" s="4" t="inlineStr">
        <is>
          <t xml:space="preserve"> </t>
        </is>
      </c>
      <c r="D33" s="4" t="inlineStr">
        <is>
          <t xml:space="preserve"> </t>
        </is>
      </c>
      <c r="E33" s="6" t="n">
        <v>585</v>
      </c>
      <c r="F33" s="4" t="inlineStr">
        <is>
          <t xml:space="preserve"> </t>
        </is>
      </c>
      <c r="G33" s="5" t="n">
        <v>1461915</v>
      </c>
      <c r="H33" s="4" t="inlineStr">
        <is>
          <t xml:space="preserve"> </t>
        </is>
      </c>
      <c r="I33" s="5" t="n">
        <v>1462500</v>
      </c>
    </row>
    <row r="34">
      <c r="A34" s="4" t="inlineStr">
        <is>
          <t>Common stock issued for cash and warrants, shares</t>
        </is>
      </c>
      <c r="B34" s="4" t="inlineStr">
        <is>
          <t xml:space="preserve"> </t>
        </is>
      </c>
      <c r="E34" s="5" t="n">
        <v>585000</v>
      </c>
    </row>
    <row r="35">
      <c r="A35" s="4" t="inlineStr">
        <is>
          <t>Common stock issued for debt conversion</t>
        </is>
      </c>
      <c r="B35" s="4" t="inlineStr">
        <is>
          <t xml:space="preserve"> </t>
        </is>
      </c>
      <c r="C35" s="4" t="inlineStr">
        <is>
          <t xml:space="preserve"> </t>
        </is>
      </c>
      <c r="D35" s="4" t="inlineStr">
        <is>
          <t xml:space="preserve"> </t>
        </is>
      </c>
      <c r="E35" s="6" t="n">
        <v>1439</v>
      </c>
      <c r="F35" s="4" t="inlineStr">
        <is>
          <t xml:space="preserve"> </t>
        </is>
      </c>
      <c r="G35" s="5" t="n">
        <v>3595339</v>
      </c>
      <c r="H35" s="4" t="inlineStr">
        <is>
          <t xml:space="preserve"> </t>
        </is>
      </c>
      <c r="I35" s="5" t="n">
        <v>3596778</v>
      </c>
    </row>
    <row r="36">
      <c r="A36" s="4" t="inlineStr">
        <is>
          <t>Common stock issued for debt conversion, shares</t>
        </is>
      </c>
      <c r="B36" s="4" t="inlineStr">
        <is>
          <t xml:space="preserve"> </t>
        </is>
      </c>
      <c r="E36" s="5" t="n">
        <v>1438711</v>
      </c>
    </row>
    <row r="37">
      <c r="A37" s="4" t="inlineStr">
        <is>
          <t>Common of common shares issuable to Series B preferred</t>
        </is>
      </c>
      <c r="B37" s="4" t="inlineStr">
        <is>
          <t xml:space="preserve"> </t>
        </is>
      </c>
      <c r="C37" s="6" t="n">
        <v>700</v>
      </c>
      <c r="D37" s="4" t="inlineStr">
        <is>
          <t xml:space="preserve"> </t>
        </is>
      </c>
      <c r="E37" s="4" t="inlineStr">
        <is>
          <t xml:space="preserve"> </t>
        </is>
      </c>
      <c r="F37" s="6" t="n">
        <v>-700</v>
      </c>
      <c r="G37" s="4" t="inlineStr">
        <is>
          <t xml:space="preserve"> </t>
        </is>
      </c>
      <c r="H37" s="4" t="inlineStr">
        <is>
          <t xml:space="preserve"> </t>
        </is>
      </c>
      <c r="I37" s="4" t="inlineStr">
        <is>
          <t xml:space="preserve"> </t>
        </is>
      </c>
    </row>
    <row r="38">
      <c r="A38" s="4" t="inlineStr">
        <is>
          <t>Common of common shares issuable to Series B preferred, shares</t>
        </is>
      </c>
      <c r="B38" s="4" t="inlineStr">
        <is>
          <t xml:space="preserve"> </t>
        </is>
      </c>
      <c r="C38" s="5" t="n">
        <v>700000</v>
      </c>
      <c r="F38" s="5" t="n">
        <v>-700000</v>
      </c>
    </row>
    <row r="39">
      <c r="A39" s="4" t="inlineStr">
        <is>
          <t>Warrants issued in connection with debt conversion</t>
        </is>
      </c>
      <c r="B39" s="4" t="inlineStr">
        <is>
          <t xml:space="preserve"> </t>
        </is>
      </c>
      <c r="C39" s="4" t="inlineStr">
        <is>
          <t xml:space="preserve"> </t>
        </is>
      </c>
      <c r="D39" s="4" t="inlineStr">
        <is>
          <t xml:space="preserve"> </t>
        </is>
      </c>
      <c r="E39" s="4" t="inlineStr">
        <is>
          <t xml:space="preserve"> </t>
        </is>
      </c>
      <c r="F39" s="4" t="inlineStr">
        <is>
          <t xml:space="preserve"> </t>
        </is>
      </c>
      <c r="G39" s="5" t="n">
        <v>3550531</v>
      </c>
      <c r="H39" s="4" t="inlineStr">
        <is>
          <t xml:space="preserve"> </t>
        </is>
      </c>
      <c r="I39" s="5" t="n">
        <v>3550531</v>
      </c>
    </row>
    <row r="40">
      <c r="A40" s="4" t="inlineStr">
        <is>
          <t>Relative fair value of warrants issued in connection with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5" t="n">
        <v>1225109</v>
      </c>
      <c r="H40" s="4" t="inlineStr">
        <is>
          <t xml:space="preserve"> </t>
        </is>
      </c>
      <c r="I40" s="5" t="n">
        <v>1225109</v>
      </c>
    </row>
    <row r="41">
      <c r="A41" s="4" t="inlineStr">
        <is>
          <t>Adjustment of conversion for debt extinguishment</t>
        </is>
      </c>
      <c r="B41" s="4" t="inlineStr">
        <is>
          <t xml:space="preserve"> </t>
        </is>
      </c>
      <c r="C41" s="4" t="inlineStr">
        <is>
          <t xml:space="preserve"> </t>
        </is>
      </c>
      <c r="D41" s="4" t="inlineStr">
        <is>
          <t xml:space="preserve"> </t>
        </is>
      </c>
      <c r="E41" s="4" t="inlineStr">
        <is>
          <t xml:space="preserve"> </t>
        </is>
      </c>
      <c r="F41" s="4" t="inlineStr">
        <is>
          <t xml:space="preserve"> </t>
        </is>
      </c>
      <c r="G41" s="5" t="n">
        <v>1164220</v>
      </c>
      <c r="H41" s="4" t="inlineStr">
        <is>
          <t xml:space="preserve"> </t>
        </is>
      </c>
      <c r="I41" s="5" t="n">
        <v>1164220</v>
      </c>
    </row>
    <row r="42">
      <c r="A42" s="4" t="inlineStr">
        <is>
          <t>Deemed dividend related to price protection</t>
        </is>
      </c>
      <c r="B42" s="4" t="inlineStr">
        <is>
          <t xml:space="preserve"> </t>
        </is>
      </c>
      <c r="C42" s="4" t="inlineStr">
        <is>
          <t xml:space="preserve"> </t>
        </is>
      </c>
      <c r="D42" s="4" t="inlineStr">
        <is>
          <t xml:space="preserve"> </t>
        </is>
      </c>
      <c r="E42" s="4" t="inlineStr">
        <is>
          <t xml:space="preserve"> </t>
        </is>
      </c>
      <c r="F42" s="4" t="inlineStr">
        <is>
          <t xml:space="preserve"> </t>
        </is>
      </c>
      <c r="G42" s="5" t="n">
        <v>981548</v>
      </c>
      <c r="H42" s="5" t="n">
        <v>-981548</v>
      </c>
      <c r="I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1360914</v>
      </c>
      <c r="I43" s="5" t="n">
        <v>-11360914</v>
      </c>
    </row>
    <row r="44">
      <c r="A44" s="4" t="inlineStr">
        <is>
          <t>Balance at Sep. 30, 2019</t>
        </is>
      </c>
      <c r="B44" s="4" t="inlineStr">
        <is>
          <t xml:space="preserve"> </t>
        </is>
      </c>
      <c r="C44" s="6" t="n">
        <v>1700</v>
      </c>
      <c r="D44" s="4" t="inlineStr">
        <is>
          <t xml:space="preserve"> </t>
        </is>
      </c>
      <c r="E44" s="6" t="n">
        <v>11445</v>
      </c>
      <c r="F44" s="6" t="n">
        <v>50</v>
      </c>
      <c r="G44" s="5" t="n">
        <v>46626335</v>
      </c>
      <c r="H44" s="5" t="n">
        <v>-53721493</v>
      </c>
      <c r="I44" s="5" t="n">
        <v>-7081963</v>
      </c>
    </row>
    <row r="45">
      <c r="A45" s="4" t="inlineStr">
        <is>
          <t>Balance, shares at Sep. 30, 2019</t>
        </is>
      </c>
      <c r="B45" s="4" t="inlineStr">
        <is>
          <t xml:space="preserve"> </t>
        </is>
      </c>
      <c r="C45" s="5" t="n">
        <v>1700000</v>
      </c>
      <c r="D45" s="4" t="inlineStr">
        <is>
          <t xml:space="preserve"> </t>
        </is>
      </c>
      <c r="E45" s="5" t="n">
        <v>11445236</v>
      </c>
      <c r="F45" s="5" t="n">
        <v>50000</v>
      </c>
    </row>
    <row r="46">
      <c r="A46" s="4" t="inlineStr">
        <is>
          <t>Balance at Dec. 31, 2019</t>
        </is>
      </c>
      <c r="B46" s="4" t="inlineStr">
        <is>
          <t xml:space="preserve"> </t>
        </is>
      </c>
      <c r="C46" s="6" t="n">
        <v>1700</v>
      </c>
      <c r="D46" s="4" t="inlineStr">
        <is>
          <t xml:space="preserve"> </t>
        </is>
      </c>
      <c r="E46" s="6" t="n">
        <v>11833</v>
      </c>
      <c r="F46" s="6" t="n">
        <v>25</v>
      </c>
      <c r="G46" s="5" t="n">
        <v>47715878</v>
      </c>
      <c r="H46" s="5" t="n">
        <v>-60615860</v>
      </c>
      <c r="I46" s="5" t="n">
        <v>-12886424</v>
      </c>
    </row>
    <row r="47">
      <c r="A47" s="4" t="inlineStr">
        <is>
          <t>Balance, shares at Dec. 31, 2019</t>
        </is>
      </c>
      <c r="B47" s="4" t="inlineStr">
        <is>
          <t xml:space="preserve"> </t>
        </is>
      </c>
      <c r="C47" s="5" t="n">
        <v>1700000</v>
      </c>
      <c r="D47" s="4" t="inlineStr">
        <is>
          <t xml:space="preserve"> </t>
        </is>
      </c>
      <c r="E47" s="5" t="n">
        <v>11832603</v>
      </c>
      <c r="F47" s="5" t="n">
        <v>25000</v>
      </c>
    </row>
    <row r="48">
      <c r="A48" s="4" t="inlineStr">
        <is>
          <t>Common stock issued for debt conversion</t>
        </is>
      </c>
      <c r="B48" s="4" t="inlineStr">
        <is>
          <t xml:space="preserve"> </t>
        </is>
      </c>
      <c r="C48" s="4" t="inlineStr">
        <is>
          <t xml:space="preserve"> </t>
        </is>
      </c>
      <c r="D48" s="4" t="inlineStr">
        <is>
          <t xml:space="preserve"> </t>
        </is>
      </c>
      <c r="E48" s="6" t="n">
        <v>5290</v>
      </c>
      <c r="F48" s="4" t="inlineStr">
        <is>
          <t xml:space="preserve"> </t>
        </is>
      </c>
      <c r="G48" s="5" t="n">
        <v>336229</v>
      </c>
      <c r="H48" s="4" t="inlineStr">
        <is>
          <t xml:space="preserve"> </t>
        </is>
      </c>
      <c r="I48" s="5" t="n">
        <v>341519</v>
      </c>
    </row>
    <row r="49">
      <c r="A49" s="4" t="inlineStr">
        <is>
          <t>Common stock issued for debt conversion, shares</t>
        </is>
      </c>
      <c r="B49" s="4" t="inlineStr">
        <is>
          <t xml:space="preserve"> </t>
        </is>
      </c>
      <c r="C49" s="4" t="inlineStr">
        <is>
          <t xml:space="preserve"> </t>
        </is>
      </c>
      <c r="D49" s="4" t="inlineStr">
        <is>
          <t xml:space="preserve"> </t>
        </is>
      </c>
      <c r="E49" s="5" t="n">
        <v>5290406</v>
      </c>
    </row>
    <row r="50">
      <c r="A50" s="4" t="inlineStr">
        <is>
          <t>Relative fair value of warrants issued in connection with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5" t="n">
        <v>262872</v>
      </c>
      <c r="H50" s="4" t="inlineStr">
        <is>
          <t xml:space="preserve"> </t>
        </is>
      </c>
      <c r="I50" s="5" t="n">
        <v>262872</v>
      </c>
    </row>
    <row r="51">
      <c r="A51" s="4" t="inlineStr">
        <is>
          <t>Deemed dividend related to price protection</t>
        </is>
      </c>
      <c r="B51" s="4" t="inlineStr">
        <is>
          <t xml:space="preserve"> </t>
        </is>
      </c>
      <c r="C51" s="4" t="inlineStr">
        <is>
          <t xml:space="preserve"> </t>
        </is>
      </c>
      <c r="D51" s="4" t="inlineStr">
        <is>
          <t xml:space="preserve"> </t>
        </is>
      </c>
      <c r="E51" s="4" t="inlineStr">
        <is>
          <t xml:space="preserve"> </t>
        </is>
      </c>
      <c r="F51" s="4" t="inlineStr">
        <is>
          <t xml:space="preserve"> </t>
        </is>
      </c>
      <c r="G51" s="5" t="n">
        <v>18696012</v>
      </c>
      <c r="H51" s="5" t="n">
        <v>-18696012</v>
      </c>
      <c r="I51" s="4" t="inlineStr">
        <is>
          <t xml:space="preserve"> </t>
        </is>
      </c>
    </row>
    <row r="52">
      <c r="A52" s="4" t="inlineStr">
        <is>
          <t>Reduction of put premium upon conversion</t>
        </is>
      </c>
      <c r="G52" s="5" t="n">
        <v>73725</v>
      </c>
      <c r="H52" s="4" t="inlineStr">
        <is>
          <t xml:space="preserve"> </t>
        </is>
      </c>
      <c r="I52" s="5" t="n">
        <v>73725</v>
      </c>
    </row>
    <row r="53">
      <c r="A53" s="4" t="inlineStr">
        <is>
          <t>Beneficial conversion effect related to debt conversions</t>
        </is>
      </c>
      <c r="B53" s="4" t="inlineStr">
        <is>
          <t xml:space="preserve"> </t>
        </is>
      </c>
      <c r="C53" s="4" t="inlineStr">
        <is>
          <t xml:space="preserve"> </t>
        </is>
      </c>
      <c r="D53" s="4" t="inlineStr">
        <is>
          <t xml:space="preserve"> </t>
        </is>
      </c>
      <c r="E53" s="4" t="inlineStr">
        <is>
          <t xml:space="preserve"> </t>
        </is>
      </c>
      <c r="F53" s="4" t="inlineStr">
        <is>
          <t xml:space="preserve"> </t>
        </is>
      </c>
      <c r="G53" s="5" t="n">
        <v>172720</v>
      </c>
      <c r="H53" s="4" t="inlineStr">
        <is>
          <t xml:space="preserve"> </t>
        </is>
      </c>
      <c r="I53" s="5" t="n">
        <v>172720</v>
      </c>
    </row>
    <row r="54">
      <c r="A54" s="4" t="inlineStr">
        <is>
          <t>Accretion of 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5" t="n">
        <v>31250</v>
      </c>
      <c r="H54" s="4" t="inlineStr">
        <is>
          <t xml:space="preserve"> </t>
        </is>
      </c>
      <c r="I54" s="5" t="n">
        <v>31250</v>
      </c>
    </row>
    <row r="55">
      <c r="A55" s="4" t="inlineStr">
        <is>
          <t>Reclassification of warrants from equity to derivative liabilities</t>
        </is>
      </c>
      <c r="B55" s="4" t="inlineStr">
        <is>
          <t xml:space="preserve"> </t>
        </is>
      </c>
      <c r="C55" s="4" t="inlineStr">
        <is>
          <t xml:space="preserve"> </t>
        </is>
      </c>
      <c r="D55" s="4" t="inlineStr">
        <is>
          <t xml:space="preserve"> </t>
        </is>
      </c>
      <c r="E55" s="4" t="inlineStr">
        <is>
          <t xml:space="preserve"> </t>
        </is>
      </c>
      <c r="F55" s="4" t="inlineStr">
        <is>
          <t xml:space="preserve"> </t>
        </is>
      </c>
      <c r="G55" s="5" t="n">
        <v>-11381885</v>
      </c>
      <c r="H55" s="4" t="inlineStr">
        <is>
          <t xml:space="preserve"> </t>
        </is>
      </c>
      <c r="I55" s="5" t="n">
        <v>-11381885</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453338</v>
      </c>
      <c r="I56" s="5" t="n">
        <v>-3453338</v>
      </c>
    </row>
    <row r="57">
      <c r="A57" s="4" t="inlineStr">
        <is>
          <t>Balance at Mar. 31, 2020</t>
        </is>
      </c>
      <c r="B57" s="4" t="inlineStr">
        <is>
          <t xml:space="preserve"> </t>
        </is>
      </c>
      <c r="C57" s="6" t="n">
        <v>1700</v>
      </c>
      <c r="D57" s="4" t="inlineStr">
        <is>
          <t xml:space="preserve"> </t>
        </is>
      </c>
      <c r="E57" s="6" t="n">
        <v>17123</v>
      </c>
      <c r="F57" s="6" t="n">
        <v>25</v>
      </c>
      <c r="G57" s="5" t="n">
        <v>55906801</v>
      </c>
      <c r="H57" s="5" t="n">
        <v>-82765210</v>
      </c>
      <c r="I57" s="5" t="n">
        <v>-26839561</v>
      </c>
    </row>
    <row r="58">
      <c r="A58" s="4" t="inlineStr">
        <is>
          <t>Balance, shares at Mar. 31, 2020</t>
        </is>
      </c>
      <c r="B58" s="4" t="inlineStr">
        <is>
          <t xml:space="preserve"> </t>
        </is>
      </c>
      <c r="C58" s="5" t="n">
        <v>1700000</v>
      </c>
      <c r="D58" s="4" t="inlineStr">
        <is>
          <t xml:space="preserve"> </t>
        </is>
      </c>
      <c r="E58" s="5" t="n">
        <v>17123009</v>
      </c>
      <c r="F58" s="5" t="n">
        <v>25000</v>
      </c>
    </row>
    <row r="59">
      <c r="A59" s="4" t="inlineStr">
        <is>
          <t>Balance at Dec. 31, 2019</t>
        </is>
      </c>
      <c r="B59" s="4" t="inlineStr">
        <is>
          <t xml:space="preserve"> </t>
        </is>
      </c>
      <c r="C59" s="6" t="n">
        <v>1700</v>
      </c>
      <c r="D59" s="4" t="inlineStr">
        <is>
          <t xml:space="preserve"> </t>
        </is>
      </c>
      <c r="E59" s="6" t="n">
        <v>11833</v>
      </c>
      <c r="F59" s="6" t="n">
        <v>25</v>
      </c>
      <c r="G59" s="5" t="n">
        <v>47715878</v>
      </c>
      <c r="H59" s="5" t="n">
        <v>-60615860</v>
      </c>
      <c r="I59" s="5" t="n">
        <v>-12886424</v>
      </c>
    </row>
    <row r="60">
      <c r="A60" s="4" t="inlineStr">
        <is>
          <t>Balance, shares at Dec. 31, 2019</t>
        </is>
      </c>
      <c r="B60" s="4" t="inlineStr">
        <is>
          <t xml:space="preserve"> </t>
        </is>
      </c>
      <c r="C60" s="5" t="n">
        <v>1700000</v>
      </c>
      <c r="D60" s="4" t="inlineStr">
        <is>
          <t xml:space="preserve"> </t>
        </is>
      </c>
      <c r="E60" s="5" t="n">
        <v>11832603</v>
      </c>
      <c r="F60" s="5" t="n">
        <v>25000</v>
      </c>
    </row>
    <row r="61">
      <c r="A61" s="4" t="inlineStr">
        <is>
          <t>Balance at Jun. 30, 2020</t>
        </is>
      </c>
      <c r="B61" s="4" t="inlineStr">
        <is>
          <t xml:space="preserve"> </t>
        </is>
      </c>
      <c r="C61" s="6" t="n">
        <v>1700</v>
      </c>
      <c r="D61" s="4" t="inlineStr">
        <is>
          <t xml:space="preserve"> </t>
        </is>
      </c>
      <c r="E61" s="6" t="n">
        <v>499900</v>
      </c>
      <c r="F61" s="4" t="inlineStr">
        <is>
          <t xml:space="preserve"> </t>
        </is>
      </c>
      <c r="G61" s="5" t="n">
        <v>75966151</v>
      </c>
      <c r="H61" s="5" t="n">
        <v>-150420542</v>
      </c>
      <c r="I61" s="5" t="n">
        <v>-73952791</v>
      </c>
    </row>
    <row r="62">
      <c r="A62" s="4" t="inlineStr">
        <is>
          <t>Balance, shares at Jun. 30, 2020</t>
        </is>
      </c>
      <c r="B62" s="4" t="inlineStr">
        <is>
          <t xml:space="preserve"> </t>
        </is>
      </c>
      <c r="C62" s="5" t="n">
        <v>1700000</v>
      </c>
      <c r="D62" s="4" t="inlineStr">
        <is>
          <t xml:space="preserve"> </t>
        </is>
      </c>
      <c r="E62" s="5" t="n">
        <v>499900491</v>
      </c>
    </row>
    <row r="63">
      <c r="A63" s="4" t="inlineStr">
        <is>
          <t>Balance at Dec. 31, 2019</t>
        </is>
      </c>
      <c r="B63" s="4" t="inlineStr">
        <is>
          <t xml:space="preserve"> </t>
        </is>
      </c>
      <c r="C63" s="6" t="n">
        <v>1700</v>
      </c>
      <c r="D63" s="4" t="inlineStr">
        <is>
          <t xml:space="preserve"> </t>
        </is>
      </c>
      <c r="E63" s="6" t="n">
        <v>11833</v>
      </c>
      <c r="F63" s="6" t="n">
        <v>25</v>
      </c>
      <c r="G63" s="5" t="n">
        <v>47715878</v>
      </c>
      <c r="H63" s="5" t="n">
        <v>-60615860</v>
      </c>
      <c r="I63" s="5" t="n">
        <v>-12886424</v>
      </c>
    </row>
    <row r="64">
      <c r="A64" s="4" t="inlineStr">
        <is>
          <t>Balance, shares at Dec. 31, 2019</t>
        </is>
      </c>
      <c r="B64" s="4" t="inlineStr">
        <is>
          <t xml:space="preserve"> </t>
        </is>
      </c>
      <c r="C64" s="5" t="n">
        <v>1700000</v>
      </c>
      <c r="D64" s="4" t="inlineStr">
        <is>
          <t xml:space="preserve"> </t>
        </is>
      </c>
      <c r="E64" s="5" t="n">
        <v>11832603</v>
      </c>
      <c r="F64" s="5" t="n">
        <v>25000</v>
      </c>
    </row>
    <row r="65">
      <c r="A65" s="4" t="inlineStr">
        <is>
          <t>Net loss</t>
        </is>
      </c>
      <c r="I65" s="5" t="n">
        <v>-35506373</v>
      </c>
    </row>
    <row r="66">
      <c r="A66" s="4" t="inlineStr">
        <is>
          <t>Balance at Sep. 30, 2020</t>
        </is>
      </c>
      <c r="B66" s="4" t="inlineStr">
        <is>
          <t xml:space="preserve"> </t>
        </is>
      </c>
      <c r="C66" s="6" t="n">
        <v>700</v>
      </c>
      <c r="D66" s="6" t="n">
        <v>124</v>
      </c>
      <c r="E66" s="6" t="n">
        <v>1472924</v>
      </c>
      <c r="F66" s="4" t="inlineStr">
        <is>
          <t xml:space="preserve"> </t>
        </is>
      </c>
      <c r="G66" s="5" t="n">
        <v>101072128</v>
      </c>
      <c r="H66" s="5" t="n">
        <v>-114818245</v>
      </c>
      <c r="I66" s="5" t="n">
        <v>-12272369</v>
      </c>
    </row>
    <row r="67">
      <c r="A67" s="4" t="inlineStr">
        <is>
          <t>Balance, shares at Sep. 30, 2020</t>
        </is>
      </c>
      <c r="B67" s="4" t="inlineStr">
        <is>
          <t xml:space="preserve"> </t>
        </is>
      </c>
      <c r="C67" s="5" t="n">
        <v>700000</v>
      </c>
      <c r="D67" s="5" t="n">
        <v>124376</v>
      </c>
      <c r="E67" s="5" t="n">
        <v>1472924335</v>
      </c>
    </row>
    <row r="68">
      <c r="A68" s="4" t="inlineStr">
        <is>
          <t>Balance at Mar. 31, 2020</t>
        </is>
      </c>
      <c r="B68" s="4" t="inlineStr">
        <is>
          <t xml:space="preserve"> </t>
        </is>
      </c>
      <c r="C68" s="6" t="n">
        <v>1700</v>
      </c>
      <c r="D68" s="4" t="inlineStr">
        <is>
          <t xml:space="preserve"> </t>
        </is>
      </c>
      <c r="E68" s="6" t="n">
        <v>17123</v>
      </c>
      <c r="F68" s="6" t="n">
        <v>25</v>
      </c>
      <c r="G68" s="5" t="n">
        <v>55906801</v>
      </c>
      <c r="H68" s="5" t="n">
        <v>-82765210</v>
      </c>
      <c r="I68" s="5" t="n">
        <v>-26839561</v>
      </c>
    </row>
    <row r="69">
      <c r="A69" s="4" t="inlineStr">
        <is>
          <t>Balance, shares at Mar. 31, 2020</t>
        </is>
      </c>
      <c r="B69" s="4" t="inlineStr">
        <is>
          <t xml:space="preserve"> </t>
        </is>
      </c>
      <c r="C69" s="5" t="n">
        <v>1700000</v>
      </c>
      <c r="D69" s="4" t="inlineStr">
        <is>
          <t xml:space="preserve"> </t>
        </is>
      </c>
      <c r="E69" s="5" t="n">
        <v>17123009</v>
      </c>
      <c r="F69" s="5" t="n">
        <v>25000</v>
      </c>
    </row>
    <row r="70">
      <c r="A70" s="4" t="inlineStr">
        <is>
          <t>Reduction of put premium upon conversion</t>
        </is>
      </c>
      <c r="G70" s="5" t="n">
        <v>311660</v>
      </c>
      <c r="H70" s="4" t="inlineStr">
        <is>
          <t xml:space="preserve"> </t>
        </is>
      </c>
      <c r="I70" s="5" t="n">
        <v>311660</v>
      </c>
    </row>
    <row r="71">
      <c r="A71" s="4" t="inlineStr">
        <is>
          <t>Beneficial conversion effect related to debt conversions</t>
        </is>
      </c>
      <c r="B71" s="4" t="inlineStr">
        <is>
          <t xml:space="preserve"> </t>
        </is>
      </c>
      <c r="C71" s="4" t="inlineStr">
        <is>
          <t xml:space="preserve"> </t>
        </is>
      </c>
      <c r="D71" s="4" t="inlineStr">
        <is>
          <t xml:space="preserve"> </t>
        </is>
      </c>
      <c r="E71" s="4" t="inlineStr">
        <is>
          <t xml:space="preserve"> </t>
        </is>
      </c>
      <c r="F71" s="4" t="inlineStr">
        <is>
          <t xml:space="preserve"> </t>
        </is>
      </c>
      <c r="G71" s="5" t="n">
        <v>15531703</v>
      </c>
      <c r="H71" s="4" t="inlineStr">
        <is>
          <t xml:space="preserve"> </t>
        </is>
      </c>
      <c r="I71" s="5" t="n">
        <v>15531703</v>
      </c>
    </row>
    <row r="72">
      <c r="A72" s="4" t="inlineStr">
        <is>
          <t>Accretion of stock-based compensation</t>
        </is>
      </c>
      <c r="G72" s="5" t="n">
        <v>5208</v>
      </c>
      <c r="H72" s="4" t="inlineStr">
        <is>
          <t xml:space="preserve"> </t>
        </is>
      </c>
      <c r="I72" s="5" t="n">
        <v>5208</v>
      </c>
    </row>
    <row r="73">
      <c r="A73" s="4" t="inlineStr">
        <is>
          <t>Cancellation of issuable shares</t>
        </is>
      </c>
      <c r="F73" s="6" t="n">
        <v>-25</v>
      </c>
      <c r="G73" s="5" t="n">
        <v>25</v>
      </c>
      <c r="H73" s="4" t="inlineStr">
        <is>
          <t xml:space="preserve"> </t>
        </is>
      </c>
      <c r="I73" s="4" t="inlineStr">
        <is>
          <t xml:space="preserve"> </t>
        </is>
      </c>
    </row>
    <row r="74">
      <c r="A74" s="4" t="inlineStr">
        <is>
          <t>Cancellation of issuable shares, shares</t>
        </is>
      </c>
      <c r="F74" s="5" t="n">
        <v>-25000</v>
      </c>
    </row>
    <row r="75">
      <c r="A75" s="4" t="inlineStr">
        <is>
          <t>Common stock issued for debt conversion, accrued interest and fees</t>
        </is>
      </c>
      <c r="B75" s="4" t="inlineStr">
        <is>
          <t xml:space="preserve"> </t>
        </is>
      </c>
      <c r="C75" s="4" t="inlineStr">
        <is>
          <t xml:space="preserve"> </t>
        </is>
      </c>
      <c r="D75" s="4" t="inlineStr">
        <is>
          <t xml:space="preserve"> </t>
        </is>
      </c>
      <c r="E75" s="6" t="n">
        <v>412573</v>
      </c>
      <c r="F75" s="4" t="inlineStr">
        <is>
          <t xml:space="preserve"> </t>
        </is>
      </c>
      <c r="G75" s="5" t="n">
        <v>2317667</v>
      </c>
      <c r="H75" s="4" t="inlineStr">
        <is>
          <t xml:space="preserve"> </t>
        </is>
      </c>
      <c r="I75" s="5" t="n">
        <v>2730240</v>
      </c>
    </row>
    <row r="76">
      <c r="A76" s="4" t="inlineStr">
        <is>
          <t>Common stock issued for debt conversion, accrued interest and fees, shares</t>
        </is>
      </c>
      <c r="B76" s="4" t="inlineStr">
        <is>
          <t xml:space="preserve"> </t>
        </is>
      </c>
      <c r="C76" s="4" t="inlineStr">
        <is>
          <t xml:space="preserve"> </t>
        </is>
      </c>
      <c r="D76" s="4" t="inlineStr">
        <is>
          <t xml:space="preserve"> </t>
        </is>
      </c>
      <c r="E76" s="5" t="n">
        <v>412573593</v>
      </c>
    </row>
    <row r="77">
      <c r="A77" s="4" t="inlineStr">
        <is>
          <t>Common shares issued for cashless warrant exercise</t>
        </is>
      </c>
      <c r="E77" s="6" t="n">
        <v>70204</v>
      </c>
      <c r="F77" s="4" t="inlineStr">
        <is>
          <t xml:space="preserve"> </t>
        </is>
      </c>
      <c r="G77" s="5" t="n">
        <v>-70204</v>
      </c>
      <c r="H77" s="4" t="inlineStr">
        <is>
          <t xml:space="preserve"> </t>
        </is>
      </c>
      <c r="I77" s="4" t="inlineStr">
        <is>
          <t xml:space="preserve"> </t>
        </is>
      </c>
    </row>
    <row r="78">
      <c r="A78" s="4" t="inlineStr">
        <is>
          <t>Common shares issued for cashless warrant exercise, shares</t>
        </is>
      </c>
      <c r="E78" s="5" t="n">
        <v>70203889</v>
      </c>
    </row>
    <row r="79">
      <c r="A79" s="4" t="inlineStr">
        <is>
          <t>Warrants issued for services</t>
        </is>
      </c>
      <c r="G79" s="5" t="n">
        <v>1963291</v>
      </c>
      <c r="H79" s="4" t="inlineStr">
        <is>
          <t xml:space="preserve"> </t>
        </is>
      </c>
      <c r="I79" s="5" t="n">
        <v>1963291</v>
      </c>
    </row>
    <row r="80">
      <c r="A80" s="4" t="inlineStr">
        <is>
          <t>Net loss</t>
        </is>
      </c>
      <c r="H80" s="5" t="n">
        <v>-67655332</v>
      </c>
      <c r="I80" s="5" t="n">
        <v>-67655332</v>
      </c>
    </row>
    <row r="81">
      <c r="A81" s="4" t="inlineStr">
        <is>
          <t>Balance at Jun. 30, 2020</t>
        </is>
      </c>
      <c r="B81" s="4" t="inlineStr">
        <is>
          <t xml:space="preserve"> </t>
        </is>
      </c>
      <c r="C81" s="6" t="n">
        <v>1700</v>
      </c>
      <c r="D81" s="4" t="inlineStr">
        <is>
          <t xml:space="preserve"> </t>
        </is>
      </c>
      <c r="E81" s="6" t="n">
        <v>499900</v>
      </c>
      <c r="F81" s="4" t="inlineStr">
        <is>
          <t xml:space="preserve"> </t>
        </is>
      </c>
      <c r="G81" s="5" t="n">
        <v>75966151</v>
      </c>
      <c r="H81" s="5" t="n">
        <v>-150420542</v>
      </c>
      <c r="I81" s="5" t="n">
        <v>-73952791</v>
      </c>
    </row>
    <row r="82">
      <c r="A82" s="4" t="inlineStr">
        <is>
          <t>Balance, shares at Jun. 30, 2020</t>
        </is>
      </c>
      <c r="B82" s="4" t="inlineStr">
        <is>
          <t xml:space="preserve"> </t>
        </is>
      </c>
      <c r="C82" s="5" t="n">
        <v>1700000</v>
      </c>
      <c r="D82" s="4" t="inlineStr">
        <is>
          <t xml:space="preserve"> </t>
        </is>
      </c>
      <c r="E82" s="5" t="n">
        <v>499900491</v>
      </c>
    </row>
    <row r="83">
      <c r="A83" s="4" t="inlineStr">
        <is>
          <t>Beneficial conversion effect related to debt conversions</t>
        </is>
      </c>
      <c r="B83" s="4" t="inlineStr">
        <is>
          <t xml:space="preserve"> </t>
        </is>
      </c>
      <c r="C83" s="4" t="inlineStr">
        <is>
          <t xml:space="preserve"> </t>
        </is>
      </c>
      <c r="D83" s="4" t="inlineStr">
        <is>
          <t xml:space="preserve"> </t>
        </is>
      </c>
      <c r="E83" s="4" t="inlineStr">
        <is>
          <t xml:space="preserve"> </t>
        </is>
      </c>
      <c r="F83" s="4" t="inlineStr">
        <is>
          <t xml:space="preserve"> </t>
        </is>
      </c>
      <c r="G83" s="5" t="n">
        <v>19700260</v>
      </c>
      <c r="H83" s="4" t="inlineStr">
        <is>
          <t xml:space="preserve"> </t>
        </is>
      </c>
      <c r="I83" s="5" t="n">
        <v>19700260</v>
      </c>
    </row>
    <row r="84">
      <c r="A84" s="4" t="inlineStr">
        <is>
          <t>Common stock issued for series B preferred stock</t>
        </is>
      </c>
      <c r="B84" s="4" t="inlineStr">
        <is>
          <t xml:space="preserve"> </t>
        </is>
      </c>
      <c r="C84" s="6" t="n">
        <v>-1000</v>
      </c>
      <c r="D84" s="4" t="inlineStr">
        <is>
          <t xml:space="preserve"> </t>
        </is>
      </c>
      <c r="E84" s="6" t="n">
        <v>1000</v>
      </c>
      <c r="F84" s="4" t="inlineStr">
        <is>
          <t xml:space="preserve"> </t>
        </is>
      </c>
      <c r="G84" s="4" t="inlineStr">
        <is>
          <t xml:space="preserve"> </t>
        </is>
      </c>
      <c r="H84" s="4" t="inlineStr">
        <is>
          <t xml:space="preserve"> </t>
        </is>
      </c>
      <c r="I84" s="4" t="inlineStr">
        <is>
          <t xml:space="preserve"> </t>
        </is>
      </c>
    </row>
    <row r="85">
      <c r="A85" s="4" t="inlineStr">
        <is>
          <t>Common stock issued for series B preferred stock, shares</t>
        </is>
      </c>
      <c r="B85" s="4" t="inlineStr">
        <is>
          <t xml:space="preserve"> </t>
        </is>
      </c>
      <c r="C85" s="5" t="n">
        <v>-1000000</v>
      </c>
      <c r="D85" s="4" t="inlineStr">
        <is>
          <t xml:space="preserve"> </t>
        </is>
      </c>
      <c r="E85" s="5" t="n">
        <v>1000000</v>
      </c>
    </row>
    <row r="86">
      <c r="A86" s="4" t="inlineStr">
        <is>
          <t>Common stock issued for debt conversion, accrued interest and fees</t>
        </is>
      </c>
      <c r="B86" s="4" t="inlineStr">
        <is>
          <t xml:space="preserve"> </t>
        </is>
      </c>
      <c r="C86" s="4" t="inlineStr">
        <is>
          <t xml:space="preserve"> </t>
        </is>
      </c>
      <c r="D86" s="4" t="inlineStr">
        <is>
          <t xml:space="preserve"> </t>
        </is>
      </c>
      <c r="E86" s="6" t="n">
        <v>477682</v>
      </c>
      <c r="F86" s="4" t="inlineStr">
        <is>
          <t xml:space="preserve"> </t>
        </is>
      </c>
      <c r="G86" s="5" t="n">
        <v>4334087</v>
      </c>
      <c r="H86" s="4" t="inlineStr">
        <is>
          <t xml:space="preserve"> </t>
        </is>
      </c>
      <c r="I86" s="5" t="n">
        <v>4811769</v>
      </c>
    </row>
    <row r="87">
      <c r="A87" s="4" t="inlineStr">
        <is>
          <t>Common stock issued for debt conversion, accrued interest and fees, shares</t>
        </is>
      </c>
      <c r="B87" s="4" t="inlineStr">
        <is>
          <t xml:space="preserve"> </t>
        </is>
      </c>
      <c r="C87" s="4" t="inlineStr">
        <is>
          <t xml:space="preserve"> </t>
        </is>
      </c>
      <c r="D87" s="4" t="inlineStr">
        <is>
          <t xml:space="preserve"> </t>
        </is>
      </c>
      <c r="E87" s="5" t="n">
        <v>477682407</v>
      </c>
    </row>
    <row r="88">
      <c r="A88" s="4" t="inlineStr">
        <is>
          <t>Common shares issued for cashless warrant exercise</t>
        </is>
      </c>
      <c r="B88" s="4" t="inlineStr">
        <is>
          <t xml:space="preserve"> </t>
        </is>
      </c>
      <c r="C88" s="4" t="inlineStr">
        <is>
          <t xml:space="preserve"> </t>
        </is>
      </c>
      <c r="D88" s="4" t="inlineStr">
        <is>
          <t xml:space="preserve"> </t>
        </is>
      </c>
      <c r="E88" s="6" t="n">
        <v>85711</v>
      </c>
      <c r="F88" s="4" t="inlineStr">
        <is>
          <t xml:space="preserve"> </t>
        </is>
      </c>
      <c r="G88" s="5" t="n">
        <v>151954</v>
      </c>
      <c r="H88" s="4" t="inlineStr">
        <is>
          <t xml:space="preserve"> </t>
        </is>
      </c>
      <c r="I88" s="5" t="n">
        <v>237665</v>
      </c>
    </row>
    <row r="89">
      <c r="A89" s="4" t="inlineStr">
        <is>
          <t>Common shares issued for cashless warrant exercise, shares</t>
        </is>
      </c>
      <c r="B89" s="4" t="inlineStr">
        <is>
          <t xml:space="preserve"> </t>
        </is>
      </c>
      <c r="C89" s="4" t="inlineStr">
        <is>
          <t xml:space="preserve"> </t>
        </is>
      </c>
      <c r="D89" s="4" t="inlineStr">
        <is>
          <t xml:space="preserve"> </t>
        </is>
      </c>
      <c r="E89" s="5" t="n">
        <v>85710419</v>
      </c>
    </row>
    <row r="90">
      <c r="A90" s="4" t="inlineStr">
        <is>
          <t>Conversion of debt and accrued interest to series D preferred stock</t>
        </is>
      </c>
      <c r="B90" s="4" t="inlineStr">
        <is>
          <t xml:space="preserve"> </t>
        </is>
      </c>
      <c r="C90" s="4" t="inlineStr">
        <is>
          <t xml:space="preserve"> </t>
        </is>
      </c>
      <c r="D90" s="6" t="n">
        <v>522</v>
      </c>
      <c r="E90" s="4" t="inlineStr">
        <is>
          <t xml:space="preserve"> </t>
        </is>
      </c>
      <c r="F90" s="4" t="inlineStr">
        <is>
          <t xml:space="preserve"> </t>
        </is>
      </c>
      <c r="G90" s="5" t="n">
        <v>825167</v>
      </c>
      <c r="H90" s="4" t="inlineStr">
        <is>
          <t xml:space="preserve"> </t>
        </is>
      </c>
      <c r="I90" s="5" t="n">
        <v>825689</v>
      </c>
    </row>
    <row r="91">
      <c r="A91" s="4" t="inlineStr">
        <is>
          <t>Conversion of debt and accrued interest to series D preferred stock,shares</t>
        </is>
      </c>
      <c r="B91" s="4" t="inlineStr">
        <is>
          <t xml:space="preserve"> </t>
        </is>
      </c>
      <c r="C91" s="4" t="inlineStr">
        <is>
          <t xml:space="preserve"> </t>
        </is>
      </c>
      <c r="D91" s="5" t="n">
        <v>522726</v>
      </c>
    </row>
    <row r="92">
      <c r="A92" s="4" t="inlineStr">
        <is>
          <t>Conversion of series D preferred stock to common stock</t>
        </is>
      </c>
      <c r="B92" s="4" t="inlineStr">
        <is>
          <t xml:space="preserve"> </t>
        </is>
      </c>
      <c r="C92" s="4" t="inlineStr">
        <is>
          <t xml:space="preserve"> </t>
        </is>
      </c>
      <c r="D92" s="6" t="n">
        <v>-398</v>
      </c>
      <c r="E92" s="6" t="n">
        <v>398350</v>
      </c>
      <c r="F92" s="4" t="inlineStr">
        <is>
          <t xml:space="preserve"> </t>
        </is>
      </c>
      <c r="G92" s="5" t="n">
        <v>-397952</v>
      </c>
      <c r="H92" s="4" t="inlineStr">
        <is>
          <t xml:space="preserve"> </t>
        </is>
      </c>
      <c r="I92" s="4" t="inlineStr">
        <is>
          <t xml:space="preserve"> </t>
        </is>
      </c>
    </row>
    <row r="93">
      <c r="A93" s="4" t="inlineStr">
        <is>
          <t>Conversion of series D preferred stock to common stock, shares</t>
        </is>
      </c>
      <c r="D93" s="5" t="n">
        <v>-398350</v>
      </c>
      <c r="E93" s="5" t="n">
        <v>398350000</v>
      </c>
    </row>
    <row r="94">
      <c r="A94" s="4" t="inlineStr">
        <is>
          <t>Common stock issued for settlement</t>
        </is>
      </c>
      <c r="B94" s="4" t="inlineStr">
        <is>
          <t xml:space="preserve"> </t>
        </is>
      </c>
      <c r="C94" s="4" t="inlineStr">
        <is>
          <t xml:space="preserve"> </t>
        </is>
      </c>
      <c r="D94" s="4" t="inlineStr">
        <is>
          <t xml:space="preserve"> </t>
        </is>
      </c>
      <c r="E94" s="6" t="n">
        <v>10281</v>
      </c>
      <c r="F94" s="4" t="inlineStr">
        <is>
          <t xml:space="preserve"> </t>
        </is>
      </c>
      <c r="G94" s="5" t="n">
        <v>492461</v>
      </c>
      <c r="H94" s="4" t="inlineStr">
        <is>
          <t xml:space="preserve"> </t>
        </is>
      </c>
      <c r="I94" s="5" t="n">
        <v>502742</v>
      </c>
    </row>
    <row r="95">
      <c r="A95" s="4" t="inlineStr">
        <is>
          <t>Common stock issued for settlement, shares</t>
        </is>
      </c>
      <c r="B95" s="4" t="inlineStr">
        <is>
          <t xml:space="preserve"> </t>
        </is>
      </c>
      <c r="C95" s="4" t="inlineStr">
        <is>
          <t xml:space="preserve"> </t>
        </is>
      </c>
      <c r="D95" s="4" t="inlineStr">
        <is>
          <t xml:space="preserve"> </t>
        </is>
      </c>
      <c r="E95" s="5" t="n">
        <v>10281018</v>
      </c>
    </row>
    <row r="96">
      <c r="A96" s="4" t="inlineStr">
        <is>
          <t>Net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35602297</v>
      </c>
      <c r="I96" s="5" t="n">
        <v>35602297</v>
      </c>
    </row>
    <row r="97">
      <c r="A97" s="4" t="inlineStr">
        <is>
          <t>Balance at Sep. 30, 2020</t>
        </is>
      </c>
      <c r="B97" s="4" t="inlineStr">
        <is>
          <t xml:space="preserve"> </t>
        </is>
      </c>
      <c r="C97" s="6" t="n">
        <v>700</v>
      </c>
      <c r="D97" s="6" t="n">
        <v>124</v>
      </c>
      <c r="E97" s="6" t="n">
        <v>1472924</v>
      </c>
      <c r="F97" s="4" t="inlineStr">
        <is>
          <t xml:space="preserve"> </t>
        </is>
      </c>
      <c r="G97" s="6" t="n">
        <v>101072128</v>
      </c>
      <c r="H97" s="6" t="n">
        <v>-114818245</v>
      </c>
      <c r="I97" s="6" t="n">
        <v>-12272369</v>
      </c>
    </row>
    <row r="98">
      <c r="A98" s="4" t="inlineStr">
        <is>
          <t>Balance, shares at Sep. 30, 2020</t>
        </is>
      </c>
      <c r="B98" s="4" t="inlineStr">
        <is>
          <t xml:space="preserve"> </t>
        </is>
      </c>
      <c r="C98" s="5" t="n">
        <v>700000</v>
      </c>
      <c r="D98" s="5" t="n">
        <v>124376</v>
      </c>
      <c r="E98" s="5" t="n">
        <v>14729243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6" customWidth="1" min="2" max="2"/>
    <col width="31"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Operating Lease Right-of-Use ('ROU') Assets and Operating Lease Liabilities (Details Narrative) - USD ($)</t>
        </is>
      </c>
      <c r="B1" s="2" t="inlineStr">
        <is>
          <t>Nov. 30, 2018</t>
        </is>
      </c>
      <c r="C1" s="2" t="inlineStr">
        <is>
          <t>Jul. 31, 2019</t>
        </is>
      </c>
      <c r="D1" s="2" t="inlineStr">
        <is>
          <t>Jan. 31, 2019</t>
        </is>
      </c>
      <c r="E1" s="2" t="inlineStr">
        <is>
          <t>Dec. 31, 2018</t>
        </is>
      </c>
      <c r="F1" s="2" t="inlineStr">
        <is>
          <t>Sep. 30, 2020</t>
        </is>
      </c>
      <c r="G1" s="2" t="inlineStr">
        <is>
          <t>Sep. 30, 2019</t>
        </is>
      </c>
      <c r="H1" s="2" t="inlineStr">
        <is>
          <t>Dec. 31, 2019</t>
        </is>
      </c>
      <c r="I1" s="2" t="inlineStr">
        <is>
          <t>Jan. 02, 2019</t>
        </is>
      </c>
    </row>
    <row r="2">
      <c r="A2" s="4" t="inlineStr">
        <is>
          <t>Operating lease, right-of-use assets</t>
        </is>
      </c>
      <c r="F2" s="6" t="n">
        <v>1534411</v>
      </c>
      <c r="H2" s="6" t="n">
        <v>1750430</v>
      </c>
    </row>
    <row r="3">
      <c r="A3" s="4" t="inlineStr">
        <is>
          <t>Operating lease, lease liabilities</t>
        </is>
      </c>
      <c r="F3" s="5" t="n">
        <v>1570276</v>
      </c>
      <c r="H3" s="5" t="n">
        <v>1773384</v>
      </c>
    </row>
    <row r="4">
      <c r="A4" s="4" t="inlineStr">
        <is>
          <t>Operating lease, rent expense</t>
        </is>
      </c>
      <c r="F4" s="6" t="n">
        <v>496349</v>
      </c>
      <c r="G4" s="6" t="n">
        <v>269148</v>
      </c>
    </row>
    <row r="5">
      <c r="A5" s="4" t="inlineStr">
        <is>
          <t>Minimum [Member]</t>
        </is>
      </c>
    </row>
    <row r="6">
      <c r="A6" s="4" t="inlineStr">
        <is>
          <t>Lease liability, discount rate</t>
        </is>
      </c>
      <c r="F6" s="4" t="inlineStr">
        <is>
          <t>10.00%</t>
        </is>
      </c>
    </row>
    <row r="7">
      <c r="A7" s="4" t="inlineStr">
        <is>
          <t>Maximum [Member]</t>
        </is>
      </c>
    </row>
    <row r="8">
      <c r="A8" s="4" t="inlineStr">
        <is>
          <t>Lease liability, discount rate</t>
        </is>
      </c>
      <c r="F8" s="4" t="inlineStr">
        <is>
          <t>12.00%</t>
        </is>
      </c>
    </row>
    <row r="9">
      <c r="A9" s="4" t="inlineStr">
        <is>
          <t>ASU 2016-02 [Member]</t>
        </is>
      </c>
    </row>
    <row r="10">
      <c r="A10" s="4" t="inlineStr">
        <is>
          <t>Operating lease, right-of-use assets</t>
        </is>
      </c>
      <c r="H10" s="5" t="n">
        <v>1352597</v>
      </c>
      <c r="I10" s="6" t="n">
        <v>631723</v>
      </c>
    </row>
    <row r="11">
      <c r="A11" s="4" t="inlineStr">
        <is>
          <t>Operating lease, lease liabilities</t>
        </is>
      </c>
      <c r="H11" s="5" t="n">
        <v>1352597</v>
      </c>
      <c r="I11" s="6" t="n">
        <v>631723</v>
      </c>
    </row>
    <row r="12">
      <c r="A12" s="4" t="inlineStr">
        <is>
          <t>Lease Agreement [Member]</t>
        </is>
      </c>
    </row>
    <row r="13">
      <c r="A13" s="4" t="inlineStr">
        <is>
          <t>Operating lease, expiration date</t>
        </is>
      </c>
      <c r="B13" s="4" t="inlineStr">
        <is>
          <t>Nov. 30,
		2023</t>
        </is>
      </c>
      <c r="C13" s="4" t="inlineStr">
        <is>
          <t>Feb. 28,
		2024</t>
        </is>
      </c>
      <c r="E13" s="4" t="inlineStr">
        <is>
          <t>Dec. 31,
		2023</t>
        </is>
      </c>
    </row>
    <row r="14">
      <c r="A14" s="4" t="inlineStr">
        <is>
          <t>Operating lease, monthly rent</t>
        </is>
      </c>
      <c r="B14" s="6" t="n">
        <v>6000</v>
      </c>
      <c r="C14" s="6" t="n">
        <v>10000</v>
      </c>
    </row>
    <row r="15">
      <c r="A15" s="4" t="inlineStr">
        <is>
          <t>Payments for security deposit</t>
        </is>
      </c>
      <c r="C15" s="6" t="n">
        <v>20000</v>
      </c>
      <c r="D15" s="6" t="n">
        <v>28000</v>
      </c>
    </row>
    <row r="16">
      <c r="A16" s="4" t="inlineStr">
        <is>
          <t>Operating lease, renewal term</t>
        </is>
      </c>
      <c r="C16" s="4" t="inlineStr">
        <is>
          <t>4 years 6 months</t>
        </is>
      </c>
    </row>
    <row r="17">
      <c r="A17" s="4" t="inlineStr">
        <is>
          <t>Lease Agreement [Member] | From Lease Commencement Date to Last Day of Second Lease Year [Member]</t>
        </is>
      </c>
    </row>
    <row r="18">
      <c r="A18" s="4" t="inlineStr">
        <is>
          <t>Operating lease, monthly rent</t>
        </is>
      </c>
      <c r="E18" s="6" t="n">
        <v>14000</v>
      </c>
    </row>
    <row r="19">
      <c r="A19" s="4" t="inlineStr">
        <is>
          <t>Lease Agreement [Member] | Twenty Fifth Month of Commencement Date [Member]</t>
        </is>
      </c>
    </row>
    <row r="20">
      <c r="A20" s="4" t="inlineStr">
        <is>
          <t>Operating lease, monthly rent</t>
        </is>
      </c>
      <c r="C20" s="6" t="n">
        <v>10500</v>
      </c>
      <c r="E20" s="6" t="n">
        <v>14420</v>
      </c>
    </row>
    <row r="21">
      <c r="A21" s="4" t="inlineStr">
        <is>
          <t>Lease Agreement 1 [Member]</t>
        </is>
      </c>
    </row>
    <row r="22">
      <c r="A22" s="4" t="inlineStr">
        <is>
          <t>Operating lease, expiration date</t>
        </is>
      </c>
      <c r="C22" s="4" t="inlineStr">
        <is>
          <t>Aug. 31,
		2024</t>
        </is>
      </c>
    </row>
    <row r="23">
      <c r="A23" s="4" t="inlineStr">
        <is>
          <t>Operating lease, monthly rent</t>
        </is>
      </c>
      <c r="C23" s="6" t="n">
        <v>18000</v>
      </c>
    </row>
    <row r="24">
      <c r="A24" s="4" t="inlineStr">
        <is>
          <t>Payments for security deposit</t>
        </is>
      </c>
      <c r="H24" s="6" t="n">
        <v>18000</v>
      </c>
    </row>
    <row r="25">
      <c r="A25" s="4" t="inlineStr">
        <is>
          <t>Operating lease, renewal term</t>
        </is>
      </c>
      <c r="C25" s="4" t="inlineStr">
        <is>
          <t>5 years</t>
        </is>
      </c>
    </row>
    <row r="26">
      <c r="A26" s="4" t="inlineStr">
        <is>
          <t>Lease Agreement 1 [Member] | Twenty Fifth Month of Commencement Date [Member]</t>
        </is>
      </c>
    </row>
    <row r="27">
      <c r="A27" s="4" t="inlineStr">
        <is>
          <t>Lease description</t>
        </is>
      </c>
      <c r="C27" s="4" t="inlineStr">
        <is>
          <t>Increase by 3% each lease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 Schedule of Right of Use Asset (Details) - USD ($)</t>
        </is>
      </c>
      <c r="B1" s="2" t="inlineStr">
        <is>
          <t>Sep. 30, 2020</t>
        </is>
      </c>
      <c r="C1" s="2" t="inlineStr">
        <is>
          <t>Dec. 31, 2019</t>
        </is>
      </c>
    </row>
    <row r="2">
      <c r="A2" s="3" t="inlineStr">
        <is>
          <t>Leases [Abstract]</t>
        </is>
      </c>
    </row>
    <row r="3">
      <c r="A3" s="4" t="inlineStr">
        <is>
          <t>Office leases right of use assets</t>
        </is>
      </c>
      <c r="B3" s="6" t="n">
        <v>1984320</v>
      </c>
      <c r="C3" s="6" t="n">
        <v>1984320</v>
      </c>
    </row>
    <row r="4">
      <c r="A4" s="4" t="inlineStr">
        <is>
          <t>Less: accumulated amortization into rent expense</t>
        </is>
      </c>
      <c r="B4" s="5" t="n">
        <v>-449909</v>
      </c>
      <c r="C4" s="5" t="n">
        <v>-233890</v>
      </c>
    </row>
    <row r="5">
      <c r="A5" s="4" t="inlineStr">
        <is>
          <t>Right of use asset, net</t>
        </is>
      </c>
      <c r="B5" s="6" t="n">
        <v>1534411</v>
      </c>
      <c r="C5" s="6" t="n">
        <v>17504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 Schedule of Operating Lease Liability Related to ROU Asset (Details) - USD ($)</t>
        </is>
      </c>
      <c r="B1" s="2" t="inlineStr">
        <is>
          <t>Sep. 30, 2020</t>
        </is>
      </c>
      <c r="C1" s="2" t="inlineStr">
        <is>
          <t>Dec. 31, 2019</t>
        </is>
      </c>
    </row>
    <row r="2">
      <c r="A2" s="3" t="inlineStr">
        <is>
          <t>Leases [Abstract]</t>
        </is>
      </c>
    </row>
    <row r="3">
      <c r="A3" s="4" t="inlineStr">
        <is>
          <t>Lease liabilities related to office leases right of use assets</t>
        </is>
      </c>
      <c r="B3" s="6" t="n">
        <v>1570276</v>
      </c>
      <c r="C3" s="6" t="n">
        <v>1773384</v>
      </c>
    </row>
    <row r="4">
      <c r="A4" s="4" t="inlineStr">
        <is>
          <t>Less: current portion of lease liabilities</t>
        </is>
      </c>
      <c r="B4" s="5" t="n">
        <v>-366511</v>
      </c>
      <c r="C4" s="5" t="n">
        <v>-333126</v>
      </c>
    </row>
    <row r="5">
      <c r="A5" s="4" t="inlineStr">
        <is>
          <t>Lease liabilities - long-term</t>
        </is>
      </c>
      <c r="B5" s="6" t="n">
        <v>1203765</v>
      </c>
      <c r="C5" s="6" t="n">
        <v>14402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 Schedule of Lease Payments Due Under Operating Leases (Details) - USD ($)</t>
        </is>
      </c>
      <c r="B1" s="2" t="inlineStr">
        <is>
          <t>Sep. 30, 2020</t>
        </is>
      </c>
      <c r="C1" s="2" t="inlineStr">
        <is>
          <t>Dec. 31, 2019</t>
        </is>
      </c>
    </row>
    <row r="2">
      <c r="A2" s="3" t="inlineStr">
        <is>
          <t>Leases [Abstract]</t>
        </is>
      </c>
    </row>
    <row r="3">
      <c r="A3" s="4" t="inlineStr">
        <is>
          <t>2021</t>
        </is>
      </c>
      <c r="B3" s="6" t="n">
        <v>515316</v>
      </c>
    </row>
    <row r="4">
      <c r="A4" s="4" t="inlineStr">
        <is>
          <t>2022</t>
        </is>
      </c>
      <c r="B4" s="5" t="n">
        <v>528767</v>
      </c>
    </row>
    <row r="5">
      <c r="A5" s="4" t="inlineStr">
        <is>
          <t>2023</t>
        </is>
      </c>
      <c r="B5" s="5" t="n">
        <v>535659</v>
      </c>
    </row>
    <row r="6">
      <c r="A6" s="4" t="inlineStr">
        <is>
          <t>2024</t>
        </is>
      </c>
      <c r="B6" s="5" t="n">
        <v>318611</v>
      </c>
    </row>
    <row r="7">
      <c r="A7" s="4" t="inlineStr">
        <is>
          <t>Total minimum non-cancelable operating lease payments</t>
        </is>
      </c>
      <c r="B7" s="5" t="n">
        <v>1898353</v>
      </c>
    </row>
    <row r="8">
      <c r="A8" s="4" t="inlineStr">
        <is>
          <t>Less: discount to fair value</t>
        </is>
      </c>
      <c r="B8" s="5" t="n">
        <v>-328077</v>
      </c>
    </row>
    <row r="9">
      <c r="A9" s="4" t="inlineStr">
        <is>
          <t>Total lease liability</t>
        </is>
      </c>
      <c r="B9" s="6" t="n">
        <v>1570276</v>
      </c>
      <c r="C9" s="6" t="n">
        <v>17733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centra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6309509</v>
      </c>
      <c r="C3" s="6" t="n">
        <v>7759451</v>
      </c>
      <c r="D3" s="6" t="n">
        <v>23503384</v>
      </c>
      <c r="E3" s="6" t="n">
        <v>21664070</v>
      </c>
    </row>
    <row r="4">
      <c r="A4" s="4" t="inlineStr">
        <is>
          <t>In-Force Agreement [Member]</t>
        </is>
      </c>
    </row>
    <row r="5">
      <c r="A5" s="4" t="inlineStr">
        <is>
          <t>Agreement expiration date</t>
        </is>
      </c>
      <c r="D5" s="4" t="inlineStr">
        <is>
          <t>Sep. 30,
		2020</t>
        </is>
      </c>
    </row>
    <row r="6">
      <c r="A6" s="4" t="inlineStr">
        <is>
          <t>Sales Revenue, Net [Member]</t>
        </is>
      </c>
    </row>
    <row r="7">
      <c r="A7" s="4" t="inlineStr">
        <is>
          <t>Concentration risk, percentage</t>
        </is>
      </c>
      <c r="D7" s="4" t="inlineStr">
        <is>
          <t>97.50%</t>
        </is>
      </c>
    </row>
    <row r="8">
      <c r="A8" s="4" t="inlineStr">
        <is>
          <t>Sales Revenue, Net [Member] | DSP Business And Shypdirects Mid Mile [Member]</t>
        </is>
      </c>
    </row>
    <row r="9">
      <c r="A9" s="4" t="inlineStr">
        <is>
          <t>Concentration risk, percentage</t>
        </is>
      </c>
      <c r="D9" s="4" t="inlineStr">
        <is>
          <t>58.50%</t>
        </is>
      </c>
    </row>
    <row r="10">
      <c r="A10" s="4" t="inlineStr">
        <is>
          <t>Sales Revenue, Net [Member] | Shypdirect's Mid-mile and Long-haul business [Member]</t>
        </is>
      </c>
    </row>
    <row r="11">
      <c r="A11" s="4" t="inlineStr">
        <is>
          <t>Concentration risk, percentage</t>
        </is>
      </c>
      <c r="D11" s="4" t="inlineStr">
        <is>
          <t>39.00%</t>
        </is>
      </c>
    </row>
    <row r="12">
      <c r="A12" s="4" t="inlineStr">
        <is>
          <t>Sales Revenue, Net [Member] | One Customer [Member]</t>
        </is>
      </c>
    </row>
    <row r="13">
      <c r="A13" s="4" t="inlineStr">
        <is>
          <t>Concentration risk, percentage</t>
        </is>
      </c>
      <c r="D13" s="4" t="inlineStr">
        <is>
          <t>97.50%</t>
        </is>
      </c>
      <c r="E13" s="4" t="inlineStr">
        <is>
          <t>99.10%</t>
        </is>
      </c>
    </row>
    <row r="14">
      <c r="A14" s="4" t="inlineStr">
        <is>
          <t>Accounts Receivable [Member] | Customer One [Member]</t>
        </is>
      </c>
    </row>
    <row r="15">
      <c r="A15" s="4" t="inlineStr">
        <is>
          <t>Concentration risk, percentage</t>
        </is>
      </c>
      <c r="D15" s="4" t="inlineStr">
        <is>
          <t>79.50%</t>
        </is>
      </c>
    </row>
    <row r="16">
      <c r="A16" s="4" t="inlineStr">
        <is>
          <t>Accounts Receivable [Member] | Customer Two [Member]</t>
        </is>
      </c>
    </row>
    <row r="17">
      <c r="A17" s="4" t="inlineStr">
        <is>
          <t>Concentration risk, percentage</t>
        </is>
      </c>
      <c r="D17" s="4" t="inlineStr">
        <is>
          <t>16.4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Narrative) - USD ($)</t>
        </is>
      </c>
      <c r="B1" s="2" t="inlineStr">
        <is>
          <t>Nov. 11, 2020</t>
        </is>
      </c>
      <c r="C1" s="2" t="inlineStr">
        <is>
          <t>Oct. 08, 2020</t>
        </is>
      </c>
      <c r="D1" s="2" t="inlineStr">
        <is>
          <t>Oct. 06, 2020</t>
        </is>
      </c>
      <c r="E1" s="2" t="inlineStr">
        <is>
          <t>Jul. 20, 2020</t>
        </is>
      </c>
      <c r="F1" s="2" t="inlineStr">
        <is>
          <t>Jun. 26, 2020</t>
        </is>
      </c>
      <c r="G1" s="2" t="inlineStr">
        <is>
          <t>Nov. 30, 2020</t>
        </is>
      </c>
      <c r="H1" s="2" t="inlineStr">
        <is>
          <t>Nov. 14, 2020</t>
        </is>
      </c>
      <c r="I1" s="2" t="inlineStr">
        <is>
          <t>Oct. 31, 2020</t>
        </is>
      </c>
      <c r="J1" s="2" t="inlineStr">
        <is>
          <t>Aug. 10, 2020</t>
        </is>
      </c>
      <c r="K1" s="2" t="inlineStr">
        <is>
          <t>Jun. 29, 2020</t>
        </is>
      </c>
      <c r="L1" s="2" t="inlineStr">
        <is>
          <t>Sep. 30, 2020</t>
        </is>
      </c>
      <c r="M1" s="2" t="inlineStr">
        <is>
          <t>Jan. 07, 2020</t>
        </is>
      </c>
      <c r="N1" s="2" t="inlineStr">
        <is>
          <t>Dec. 31, 2019</t>
        </is>
      </c>
      <c r="O1" s="2" t="inlineStr">
        <is>
          <t>Sep. 06, 2019</t>
        </is>
      </c>
      <c r="P1" s="2" t="inlineStr">
        <is>
          <t>Aug. 30, 2019</t>
        </is>
      </c>
      <c r="Q1" s="2" t="inlineStr">
        <is>
          <t>Jul. 31, 2018</t>
        </is>
      </c>
      <c r="R1" s="2" t="inlineStr">
        <is>
          <t>Jun. 18, 2018</t>
        </is>
      </c>
    </row>
    <row r="2">
      <c r="A2" s="4" t="inlineStr">
        <is>
          <t>Preferred stock, par value</t>
        </is>
      </c>
      <c r="L2" s="7" t="n">
        <v>0.001</v>
      </c>
      <c r="N2" s="7" t="n">
        <v>0.001</v>
      </c>
    </row>
    <row r="3">
      <c r="A3" s="4" t="inlineStr">
        <is>
          <t>Preferred stock, shares designating</t>
        </is>
      </c>
      <c r="L3" s="5" t="n">
        <v>10000000</v>
      </c>
      <c r="N3" s="5" t="n">
        <v>10000000</v>
      </c>
      <c r="Q3" s="5" t="n">
        <v>10000000</v>
      </c>
    </row>
    <row r="4">
      <c r="A4" s="4" t="inlineStr">
        <is>
          <t>Stock issued during period</t>
        </is>
      </c>
      <c r="F4" s="5" t="n">
        <v>4000000000</v>
      </c>
      <c r="J4" s="5" t="n">
        <v>85710419</v>
      </c>
      <c r="K4" s="5" t="n">
        <v>70203889</v>
      </c>
    </row>
    <row r="5">
      <c r="A5" s="4" t="inlineStr">
        <is>
          <t>Warrants to purchase common stock</t>
        </is>
      </c>
      <c r="M5" s="5" t="n">
        <v>8644474</v>
      </c>
    </row>
    <row r="6">
      <c r="A6" s="4" t="inlineStr">
        <is>
          <t>Common stock, par value</t>
        </is>
      </c>
      <c r="F6" s="7" t="n">
        <v>0.001</v>
      </c>
      <c r="L6" s="7" t="n">
        <v>0.001</v>
      </c>
      <c r="N6" s="7" t="n">
        <v>0.001</v>
      </c>
    </row>
    <row r="7">
      <c r="A7" s="4" t="inlineStr">
        <is>
          <t>Exercise price of warrants</t>
        </is>
      </c>
      <c r="M7" s="8" t="n">
        <v>0.4</v>
      </c>
    </row>
    <row r="8">
      <c r="A8" s="4" t="inlineStr">
        <is>
          <t>Business acquired percentage</t>
        </is>
      </c>
      <c r="F8" s="4" t="inlineStr">
        <is>
          <t>51.00%</t>
        </is>
      </c>
      <c r="R8" s="4" t="inlineStr">
        <is>
          <t>100.00%</t>
        </is>
      </c>
    </row>
    <row r="9">
      <c r="A9" s="4" t="inlineStr">
        <is>
          <t>Securities Purchase Agreement [Member]</t>
        </is>
      </c>
    </row>
    <row r="10">
      <c r="A10" s="4" t="inlineStr">
        <is>
          <t>Exercise price of warrants</t>
        </is>
      </c>
      <c r="M10" s="8" t="n">
        <v>0.4</v>
      </c>
      <c r="O10" s="8" t="n">
        <v>2.5</v>
      </c>
    </row>
    <row r="11">
      <c r="A11" s="4" t="inlineStr">
        <is>
          <t>Subsequent Event [Member]</t>
        </is>
      </c>
    </row>
    <row r="12">
      <c r="A12" s="4" t="inlineStr">
        <is>
          <t>Stock issued during period</t>
        </is>
      </c>
      <c r="G12" s="5" t="n">
        <v>5939432</v>
      </c>
      <c r="I12" s="5" t="n">
        <v>5939432</v>
      </c>
    </row>
    <row r="13">
      <c r="A13" s="4" t="inlineStr">
        <is>
          <t>Accrued interest</t>
        </is>
      </c>
      <c r="G13" s="6" t="n">
        <v>36317</v>
      </c>
      <c r="I13" s="6" t="n">
        <v>36385</v>
      </c>
    </row>
    <row r="14">
      <c r="A14" s="4" t="inlineStr">
        <is>
          <t>Subsequent Event [Member] | Convertible Notes Payable [Member]</t>
        </is>
      </c>
    </row>
    <row r="15">
      <c r="A15" s="4" t="inlineStr">
        <is>
          <t>Stock issued during period</t>
        </is>
      </c>
      <c r="I15" s="5" t="n">
        <v>53255583</v>
      </c>
    </row>
    <row r="16">
      <c r="A16" s="4" t="inlineStr">
        <is>
          <t>Debt principal balance</t>
        </is>
      </c>
      <c r="I16" s="6" t="n">
        <v>293150</v>
      </c>
    </row>
    <row r="17">
      <c r="A17" s="4" t="inlineStr">
        <is>
          <t>Accrued interest</t>
        </is>
      </c>
      <c r="I17" s="6" t="n">
        <v>26384</v>
      </c>
    </row>
    <row r="18">
      <c r="A18" s="4" t="inlineStr">
        <is>
          <t>Subsequent Event [Member] | Securities Purchase Agreement [Member] | Investors [Member]</t>
        </is>
      </c>
    </row>
    <row r="19">
      <c r="A19" s="4" t="inlineStr">
        <is>
          <t>Warrants to purchase common stock</t>
        </is>
      </c>
      <c r="C19" s="5" t="n">
        <v>23988500</v>
      </c>
    </row>
    <row r="20">
      <c r="A20" s="4" t="inlineStr">
        <is>
          <t>Common stock, par value</t>
        </is>
      </c>
      <c r="C20" s="7" t="n">
        <v>0.001</v>
      </c>
    </row>
    <row r="21">
      <c r="A21" s="4" t="inlineStr">
        <is>
          <t>Shares issuable upon conversion percentage</t>
        </is>
      </c>
      <c r="C21" s="4" t="inlineStr">
        <is>
          <t>50.00%</t>
        </is>
      </c>
    </row>
    <row r="22">
      <c r="A22" s="4" t="inlineStr">
        <is>
          <t>Proceeds from common stock</t>
        </is>
      </c>
      <c r="C22" s="6" t="n">
        <v>640000</v>
      </c>
    </row>
    <row r="23">
      <c r="A23" s="4" t="inlineStr">
        <is>
          <t>Exercise price of warrants</t>
        </is>
      </c>
      <c r="C23" s="8" t="n">
        <v>0.04</v>
      </c>
    </row>
    <row r="24">
      <c r="A24" s="4" t="inlineStr">
        <is>
          <t>Subsequent Event [Member] | Asset Purchase Agreement [Member] | Cougar Express, Inc [Member]</t>
        </is>
      </c>
    </row>
    <row r="25">
      <c r="A25" s="4" t="inlineStr">
        <is>
          <t>Purchase price</t>
        </is>
      </c>
      <c r="B25" s="6" t="n">
        <v>2350000</v>
      </c>
    </row>
    <row r="26">
      <c r="A26" s="4" t="inlineStr">
        <is>
          <t>Business acquired percentage</t>
        </is>
      </c>
      <c r="B26" s="4" t="inlineStr">
        <is>
          <t>50.00%</t>
        </is>
      </c>
    </row>
    <row r="27">
      <c r="A27" s="4" t="inlineStr">
        <is>
          <t>Transaction maturity date</t>
        </is>
      </c>
      <c r="B27" s="4" t="inlineStr">
        <is>
          <t>Jan. 15,
		2021</t>
        </is>
      </c>
    </row>
    <row r="28">
      <c r="A28" s="4" t="inlineStr">
        <is>
          <t>Maximum [Member] | Securities Purchase Agreement [Member]</t>
        </is>
      </c>
    </row>
    <row r="29">
      <c r="A29" s="4" t="inlineStr">
        <is>
          <t>Warrants to purchase common stock</t>
        </is>
      </c>
      <c r="O29" s="5" t="n">
        <v>395176</v>
      </c>
      <c r="P29" s="5" t="n">
        <v>987940</v>
      </c>
    </row>
    <row r="30">
      <c r="A30" s="4" t="inlineStr">
        <is>
          <t>Series E Convertible Preferred Stock [Member] | Subsequent Event [Member]</t>
        </is>
      </c>
    </row>
    <row r="31">
      <c r="A31" s="4" t="inlineStr">
        <is>
          <t>Preferred stock, par value</t>
        </is>
      </c>
      <c r="D31" s="8" t="n">
        <v>13.34</v>
      </c>
    </row>
    <row r="32">
      <c r="A32" s="4" t="inlineStr">
        <is>
          <t>Ownership percentage</t>
        </is>
      </c>
      <c r="D32" s="4" t="inlineStr">
        <is>
          <t>50.00%</t>
        </is>
      </c>
    </row>
    <row r="33">
      <c r="A33" s="4" t="inlineStr">
        <is>
          <t>Proceeds from subsequent financing percentage</t>
        </is>
      </c>
      <c r="D33" s="4" t="inlineStr">
        <is>
          <t>25.00%</t>
        </is>
      </c>
    </row>
    <row r="34">
      <c r="A34" s="4" t="inlineStr">
        <is>
          <t>Reverse split description</t>
        </is>
      </c>
      <c r="D34" s="4" t="inlineStr">
        <is>
          <t>Subject to a beneficial ownership limitation and customary adjustments for stock dividends and stock splits, each share of Series E is initially convertible the Company"s common shares equal to the sum of (i) 1,000 multiplied by (ii) a fraction (A) the numerator if which is $0.01334 and (B) the denominator of which is equal to the conversion price in effect at the time of conversion. The initial conversion price of $0.01334 and is subject to adjustment for stock dividends and stock splits and dilutive issuances as defined in the Series E COD. A holder of Series E may not convert any shares of Series E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E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E COD, provided that any such increase or decrease in the beneficial ownership limitation will not take effect until 61 days following notice to the Company.</t>
        </is>
      </c>
    </row>
    <row r="35">
      <c r="A35" s="4" t="inlineStr">
        <is>
          <t>Stock conversion price</t>
        </is>
      </c>
      <c r="D35" s="12" t="n">
        <v>0.01334</v>
      </c>
    </row>
    <row r="36">
      <c r="A36" s="4" t="inlineStr">
        <is>
          <t>Conversion of stock</t>
        </is>
      </c>
      <c r="D36" s="5" t="n">
        <v>2779</v>
      </c>
    </row>
    <row r="37">
      <c r="A37" s="4" t="inlineStr">
        <is>
          <t>Series E Convertible Preferred Stock [Member] | Subsequent Event [Member] | Securities Purchase Agreement [Member] | Investors [Member]</t>
        </is>
      </c>
    </row>
    <row r="38">
      <c r="A38" s="4" t="inlineStr">
        <is>
          <t>Preferred stock, par value</t>
        </is>
      </c>
      <c r="C38" s="8" t="n">
        <v>13.34</v>
      </c>
    </row>
    <row r="39">
      <c r="A39" s="4" t="inlineStr">
        <is>
          <t>Stock issued during period</t>
        </is>
      </c>
      <c r="C39" s="5" t="n">
        <v>47977</v>
      </c>
    </row>
    <row r="40">
      <c r="A40" s="4" t="inlineStr">
        <is>
          <t>Series E Convertible Preferred Stock [Member] | Maximum [Member]</t>
        </is>
      </c>
    </row>
    <row r="41">
      <c r="A41" s="4" t="inlineStr">
        <is>
          <t>Preferred stock, shares designating</t>
        </is>
      </c>
      <c r="L41" s="5" t="n">
        <v>562250</v>
      </c>
    </row>
    <row r="42">
      <c r="A42" s="4" t="inlineStr">
        <is>
          <t>Series D preferred stock [Member]</t>
        </is>
      </c>
    </row>
    <row r="43">
      <c r="A43" s="4" t="inlineStr">
        <is>
          <t>Preferred stock, shares issued</t>
        </is>
      </c>
      <c r="E43" s="5" t="n">
        <v>1250000</v>
      </c>
      <c r="L43" s="5" t="n">
        <v>124376</v>
      </c>
      <c r="N43" s="5" t="n">
        <v>0</v>
      </c>
    </row>
    <row r="44">
      <c r="A44" s="4" t="inlineStr">
        <is>
          <t>Preferred stock, par value</t>
        </is>
      </c>
      <c r="E44" s="6" t="n">
        <v>6</v>
      </c>
      <c r="L44" s="7" t="n">
        <v>0.001</v>
      </c>
      <c r="N44" s="7" t="n">
        <v>0.001</v>
      </c>
    </row>
    <row r="45">
      <c r="A45" s="4" t="inlineStr">
        <is>
          <t>Proceeds from subsequent financing percentage</t>
        </is>
      </c>
      <c r="E45" s="4" t="inlineStr">
        <is>
          <t>25.00%</t>
        </is>
      </c>
    </row>
    <row r="46">
      <c r="A46" s="4" t="inlineStr">
        <is>
          <t>Reverse split description</t>
        </is>
      </c>
      <c r="E46" s="4" t="inlineStr">
        <is>
          <t>Subject to a beneficial ownership limitation and customary adjustments for stock dividends and stock splits, each share of Series D is convertible into 1,000 shares of common stock. A holder of Series D may not convert any shares of Series D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D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D COD, provided that any such increase or decrease in the beneficial ownership limitation will not take effect until 61 days following notice to the Company.</t>
        </is>
      </c>
    </row>
    <row r="47">
      <c r="A47" s="4" t="inlineStr">
        <is>
          <t>Conversion of stock</t>
        </is>
      </c>
      <c r="E47" s="5" t="n">
        <v>1000</v>
      </c>
    </row>
    <row r="48">
      <c r="A48" s="4" t="inlineStr">
        <is>
          <t>Series D preferred stock [Member] | Subsequent Event [Member]</t>
        </is>
      </c>
    </row>
    <row r="49">
      <c r="A49" s="4" t="inlineStr">
        <is>
          <t>Conversion of stock</t>
        </is>
      </c>
      <c r="H49" s="5" t="n">
        <v>32269</v>
      </c>
    </row>
    <row r="50">
      <c r="A50" s="4" t="inlineStr">
        <is>
          <t>Stock issued during period</t>
        </is>
      </c>
      <c r="H50" s="5" t="n">
        <v>32269000</v>
      </c>
    </row>
    <row r="51">
      <c r="A51" s="4" t="inlineStr">
        <is>
          <t>Conversion ratio description</t>
        </is>
      </c>
      <c r="H51" s="4" t="inlineStr">
        <is>
          <t>The conversion ratio was 1,000 shares of common stock for each share of Series D based on the Series D COD.</t>
        </is>
      </c>
    </row>
    <row r="52">
      <c r="A52" s="4" t="inlineStr">
        <is>
          <t>Board of Directors [Member] | Series E Convertible Preferred Stock [Member]</t>
        </is>
      </c>
    </row>
    <row r="53">
      <c r="A53" s="4" t="inlineStr">
        <is>
          <t>Preferred stock, par value</t>
        </is>
      </c>
      <c r="L53" s="7" t="n">
        <v>0.001</v>
      </c>
    </row>
    <row r="54">
      <c r="A54" s="4" t="inlineStr">
        <is>
          <t>Voting rights description</t>
        </is>
      </c>
      <c r="L54" s="4" t="inlineStr">
        <is>
          <t>The Board to issue any or all of such shares of preferred stock in one (1) or more classes or series and to fix the designations, powers, preferences and rights, the qualifications, limitations or restrictions thereof, including dividend rights, dividend rates, conversion rights, voting rights, terms of redemption, redemption prices, liquidation preferences and the number of shares constituting any class or series, without further vote or action by the stockholders.</t>
        </is>
      </c>
    </row>
    <row r="55">
      <c r="A55" s="4" t="inlineStr">
        <is>
          <t>Stock unissued during period</t>
        </is>
      </c>
      <c r="L55" s="5" t="n">
        <v>7049999</v>
      </c>
    </row>
    <row r="56">
      <c r="A56" s="4" t="inlineStr">
        <is>
          <t>Board of Directors [Member] | Series E Convertible Preferred Stock [Member] | Maximum [Member]</t>
        </is>
      </c>
    </row>
    <row r="57">
      <c r="A57" s="4" t="inlineStr">
        <is>
          <t>Preferred stock, shares issued</t>
        </is>
      </c>
      <c r="L57" s="5" t="n">
        <v>100000000</v>
      </c>
    </row>
    <row r="58">
      <c r="A58" s="4" t="inlineStr">
        <is>
          <t>Secretary [Member] | Series E Convertible Preferred Stock [Member] | Subsequent Event [Member]</t>
        </is>
      </c>
    </row>
    <row r="59">
      <c r="A59" s="4" t="inlineStr">
        <is>
          <t>Preferred stock, shares designating</t>
        </is>
      </c>
      <c r="D59" s="5" t="n">
        <v>562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NG ACTIVITIES:</t>
        </is>
      </c>
    </row>
    <row r="4">
      <c r="A4" s="4" t="inlineStr">
        <is>
          <t>Net loss</t>
        </is>
      </c>
      <c r="B4" s="6" t="n">
        <v>35602297</v>
      </c>
      <c r="C4" s="6" t="n">
        <v>-3453338</v>
      </c>
      <c r="D4" s="6" t="n">
        <v>-11360914</v>
      </c>
      <c r="E4" s="6" t="n">
        <v>-19647723</v>
      </c>
      <c r="F4" s="6" t="n">
        <v>-35506373</v>
      </c>
      <c r="G4" s="6" t="n">
        <v>-37970095</v>
      </c>
    </row>
    <row r="5">
      <c r="A5" s="3" t="inlineStr">
        <is>
          <t>Adjustments to reconcile net loss to net cash used in operating activities:</t>
        </is>
      </c>
    </row>
    <row r="6">
      <c r="A6" s="4" t="inlineStr">
        <is>
          <t>Depreciation and amortization expense</t>
        </is>
      </c>
      <c r="F6" s="5" t="n">
        <v>42101</v>
      </c>
      <c r="G6" s="5" t="n">
        <v>873020</v>
      </c>
    </row>
    <row r="7">
      <c r="A7" s="4" t="inlineStr">
        <is>
          <t>Amortization of debt discount to interest expense</t>
        </is>
      </c>
      <c r="F7" s="5" t="n">
        <v>4664605</v>
      </c>
      <c r="G7" s="5" t="n">
        <v>3991061</v>
      </c>
    </row>
    <row r="8">
      <c r="A8" s="4" t="inlineStr">
        <is>
          <t>Amortization of debt discount to interest expense - related party</t>
        </is>
      </c>
      <c r="F8" s="4" t="inlineStr">
        <is>
          <t xml:space="preserve"> </t>
        </is>
      </c>
      <c r="G8" s="5" t="n">
        <v>26383</v>
      </c>
    </row>
    <row r="9">
      <c r="A9" s="4" t="inlineStr">
        <is>
          <t>Stock-based compensation and consulting fees</t>
        </is>
      </c>
      <c r="F9" s="5" t="n">
        <v>1999749</v>
      </c>
      <c r="G9" s="5" t="n">
        <v>7744954</v>
      </c>
    </row>
    <row r="10">
      <c r="A10" s="4" t="inlineStr">
        <is>
          <t>Stock-based compensation and consulting fees - discontinued operations</t>
        </is>
      </c>
      <c r="F10" s="4" t="inlineStr">
        <is>
          <t xml:space="preserve"> </t>
        </is>
      </c>
      <c r="G10" s="5" t="n">
        <v>700816</v>
      </c>
    </row>
    <row r="11">
      <c r="A11" s="4" t="inlineStr">
        <is>
          <t>Non-cash loan fees</t>
        </is>
      </c>
      <c r="F11" s="4" t="inlineStr">
        <is>
          <t xml:space="preserve"> </t>
        </is>
      </c>
      <c r="G11" s="5" t="n">
        <v>601121</v>
      </c>
    </row>
    <row r="12">
      <c r="A12" s="4" t="inlineStr">
        <is>
          <t>Other non-cash interest and fees</t>
        </is>
      </c>
      <c r="F12" s="5" t="n">
        <v>9080</v>
      </c>
      <c r="G12" s="4" t="inlineStr">
        <is>
          <t xml:space="preserve"> </t>
        </is>
      </c>
    </row>
    <row r="13">
      <c r="A13" s="4" t="inlineStr">
        <is>
          <t>Interest expense related to debt default</t>
        </is>
      </c>
      <c r="F13" s="5" t="n">
        <v>1531335</v>
      </c>
      <c r="G13" s="4" t="inlineStr">
        <is>
          <t xml:space="preserve"> </t>
        </is>
      </c>
    </row>
    <row r="14">
      <c r="A14" s="4" t="inlineStr">
        <is>
          <t>Derivative expense, net</t>
        </is>
      </c>
      <c r="B14" s="5" t="n">
        <v>-37826129</v>
      </c>
      <c r="D14" s="5" t="n">
        <v>981244</v>
      </c>
      <c r="F14" s="5" t="n">
        <v>31835642</v>
      </c>
      <c r="G14" s="5" t="n">
        <v>56018849</v>
      </c>
    </row>
    <row r="15">
      <c r="A15" s="4" t="inlineStr">
        <is>
          <t>Non-cash portion of gain on extinguishment of debt, net</t>
        </is>
      </c>
      <c r="F15" s="5" t="n">
        <v>-7203589</v>
      </c>
      <c r="G15" s="5" t="n">
        <v>-39316359</v>
      </c>
    </row>
    <row r="16">
      <c r="A16" s="4" t="inlineStr">
        <is>
          <t>Rent expense</t>
        </is>
      </c>
      <c r="F16" s="5" t="n">
        <v>12911</v>
      </c>
      <c r="G16" s="5" t="n">
        <v>20644</v>
      </c>
    </row>
    <row r="17">
      <c r="A17" s="4" t="inlineStr">
        <is>
          <t>Loss on disposal of property and equipment</t>
        </is>
      </c>
      <c r="F17" s="4" t="inlineStr">
        <is>
          <t xml:space="preserve"> </t>
        </is>
      </c>
      <c r="G17" s="5" t="n">
        <v>195624</v>
      </c>
    </row>
    <row r="18">
      <c r="A18" s="4" t="inlineStr">
        <is>
          <t>Impairment loss</t>
        </is>
      </c>
      <c r="B18" s="4" t="inlineStr">
        <is>
          <t xml:space="preserve"> </t>
        </is>
      </c>
      <c r="D18" s="4" t="inlineStr">
        <is>
          <t xml:space="preserve"> </t>
        </is>
      </c>
      <c r="F18" s="4" t="inlineStr">
        <is>
          <t xml:space="preserve"> </t>
        </is>
      </c>
      <c r="G18" s="5" t="n">
        <v>1724591</v>
      </c>
    </row>
    <row r="19">
      <c r="A19" s="3" t="inlineStr">
        <is>
          <t>Change in operating assets and liabilities:</t>
        </is>
      </c>
    </row>
    <row r="20">
      <c r="A20" s="4" t="inlineStr">
        <is>
          <t>Accounts receivable</t>
        </is>
      </c>
      <c r="F20" s="5" t="n">
        <v>628378</v>
      </c>
      <c r="G20" s="5" t="n">
        <v>-147696</v>
      </c>
    </row>
    <row r="21">
      <c r="A21" s="4" t="inlineStr">
        <is>
          <t>Prepaid expenses and other current assets</t>
        </is>
      </c>
      <c r="F21" s="5" t="n">
        <v>-216181</v>
      </c>
      <c r="G21" s="5" t="n">
        <v>-174653</v>
      </c>
    </row>
    <row r="22">
      <c r="A22" s="4" t="inlineStr">
        <is>
          <t>Assets of discontinued operations</t>
        </is>
      </c>
      <c r="F22" s="4" t="inlineStr">
        <is>
          <t xml:space="preserve"> </t>
        </is>
      </c>
      <c r="G22" s="5" t="n">
        <v>-53193</v>
      </c>
    </row>
    <row r="23">
      <c r="A23" s="4" t="inlineStr">
        <is>
          <t>Due from related party</t>
        </is>
      </c>
      <c r="F23" s="4" t="inlineStr">
        <is>
          <t xml:space="preserve"> </t>
        </is>
      </c>
      <c r="G23" s="5" t="n">
        <v>-89873</v>
      </c>
    </row>
    <row r="24">
      <c r="A24" s="4" t="inlineStr">
        <is>
          <t>Security deposit</t>
        </is>
      </c>
      <c r="F24" s="5" t="n">
        <v>-129750</v>
      </c>
      <c r="G24" s="5" t="n">
        <v>-98100</v>
      </c>
    </row>
    <row r="25">
      <c r="A25" s="4" t="inlineStr">
        <is>
          <t>Accounts payable and accrued expenses</t>
        </is>
      </c>
      <c r="F25" s="5" t="n">
        <v>-12623</v>
      </c>
      <c r="G25" s="5" t="n">
        <v>1626306</v>
      </c>
    </row>
    <row r="26">
      <c r="A26" s="4" t="inlineStr">
        <is>
          <t>Insurance payable</t>
        </is>
      </c>
      <c r="F26" s="5" t="n">
        <v>-250961</v>
      </c>
      <c r="G26" s="5" t="n">
        <v>232254</v>
      </c>
    </row>
    <row r="27">
      <c r="A27" s="4" t="inlineStr">
        <is>
          <t>Liabilities of discontinued operations</t>
        </is>
      </c>
      <c r="F27" s="4" t="inlineStr">
        <is>
          <t xml:space="preserve"> </t>
        </is>
      </c>
      <c r="G27" s="5" t="n">
        <v>10954</v>
      </c>
    </row>
    <row r="28">
      <c r="A28" s="4" t="inlineStr">
        <is>
          <t>Accrued compensation and related benefits</t>
        </is>
      </c>
      <c r="F28" s="5" t="n">
        <v>226415</v>
      </c>
      <c r="G28" s="5" t="n">
        <v>-148523</v>
      </c>
    </row>
    <row r="29">
      <c r="A29" s="4" t="inlineStr">
        <is>
          <t>NET CASH USED IN OPERATING ACTIVITIES</t>
        </is>
      </c>
      <c r="F29" s="5" t="n">
        <v>-2369261</v>
      </c>
      <c r="G29" s="5" t="n">
        <v>-4231915</v>
      </c>
    </row>
    <row r="30">
      <c r="A30" s="3" t="inlineStr">
        <is>
          <t>CASH FLOWS FROM INVESTING ACTIVITIES:</t>
        </is>
      </c>
    </row>
    <row r="31">
      <c r="A31" s="4" t="inlineStr">
        <is>
          <t>Decrease in cash from disposal of subsidiary</t>
        </is>
      </c>
      <c r="F31" s="4" t="inlineStr">
        <is>
          <t xml:space="preserve"> </t>
        </is>
      </c>
      <c r="G31" s="5" t="n">
        <v>-5625</v>
      </c>
    </row>
    <row r="32">
      <c r="A32" s="4" t="inlineStr">
        <is>
          <t>Purchase of property and equipment</t>
        </is>
      </c>
      <c r="F32" s="5" t="n">
        <v>-460510</v>
      </c>
      <c r="G32" s="5" t="n">
        <v>-59256</v>
      </c>
    </row>
    <row r="33">
      <c r="A33" s="4" t="inlineStr">
        <is>
          <t>Proceeds from sale of property and equipment</t>
        </is>
      </c>
      <c r="F33" s="4" t="inlineStr">
        <is>
          <t xml:space="preserve"> </t>
        </is>
      </c>
      <c r="G33" s="5" t="n">
        <v>81000</v>
      </c>
    </row>
    <row r="34">
      <c r="A34" s="4" t="inlineStr">
        <is>
          <t>NET CASH (USED IN) PROVIDED BY INVESTING ACTIVITIES</t>
        </is>
      </c>
      <c r="F34" s="5" t="n">
        <v>-460510</v>
      </c>
      <c r="G34" s="5" t="n">
        <v>16119</v>
      </c>
    </row>
    <row r="35">
      <c r="A35" s="3" t="inlineStr">
        <is>
          <t>CASH FLOWS FROM FINANCING ACTIVITIES:</t>
        </is>
      </c>
    </row>
    <row r="36">
      <c r="A36" s="4" t="inlineStr">
        <is>
          <t>Proceeds from sale of common stock and warrants</t>
        </is>
      </c>
      <c r="F36" s="4" t="inlineStr">
        <is>
          <t xml:space="preserve"> </t>
        </is>
      </c>
      <c r="G36" s="5" t="n">
        <v>1462500</v>
      </c>
    </row>
    <row r="37">
      <c r="A37" s="4" t="inlineStr">
        <is>
          <t>Proceeds from convertible notes payable - related party</t>
        </is>
      </c>
      <c r="F37" s="4" t="inlineStr">
        <is>
          <t xml:space="preserve"> </t>
        </is>
      </c>
      <c r="G37" s="5" t="n">
        <v>2500000</v>
      </c>
    </row>
    <row r="38">
      <c r="A38" s="4" t="inlineStr">
        <is>
          <t>Proceeds from convertible notes payable</t>
        </is>
      </c>
      <c r="F38" s="5" t="n">
        <v>1912382</v>
      </c>
      <c r="G38" s="5" t="n">
        <v>1938900</v>
      </c>
    </row>
    <row r="39">
      <c r="A39" s="4" t="inlineStr">
        <is>
          <t>Repayment of convertible notes payable</t>
        </is>
      </c>
      <c r="F39" s="5" t="n">
        <v>-257139</v>
      </c>
      <c r="G39" s="5" t="n">
        <v>-473579</v>
      </c>
    </row>
    <row r="40">
      <c r="A40" s="4" t="inlineStr">
        <is>
          <t>Net proceeds from notes payable</t>
        </is>
      </c>
      <c r="F40" s="5" t="n">
        <v>4479662</v>
      </c>
      <c r="G40" s="5" t="n">
        <v>7791020</v>
      </c>
    </row>
    <row r="41">
      <c r="A41" s="4" t="inlineStr">
        <is>
          <t>Repayment of notes payable</t>
        </is>
      </c>
      <c r="F41" s="5" t="n">
        <v>-2956366</v>
      </c>
      <c r="G41" s="5" t="n">
        <v>-9584459</v>
      </c>
    </row>
    <row r="42">
      <c r="A42" s="4" t="inlineStr">
        <is>
          <t>Net proceeds from notes payable - related party</t>
        </is>
      </c>
      <c r="F42" s="4" t="inlineStr">
        <is>
          <t xml:space="preserve"> </t>
        </is>
      </c>
      <c r="G42" s="5" t="n">
        <v>755000</v>
      </c>
    </row>
    <row r="43">
      <c r="A43" s="4" t="inlineStr">
        <is>
          <t>Repayment of notes payable - related party</t>
        </is>
      </c>
      <c r="F43" s="4" t="inlineStr">
        <is>
          <t xml:space="preserve"> </t>
        </is>
      </c>
      <c r="G43" s="5" t="n">
        <v>-495000</v>
      </c>
    </row>
    <row r="44">
      <c r="A44" s="4" t="inlineStr">
        <is>
          <t>Net payments on related party advances</t>
        </is>
      </c>
      <c r="F44" s="5" t="n">
        <v>-80438</v>
      </c>
      <c r="G44" s="5" t="n">
        <v>31960</v>
      </c>
    </row>
    <row r="45">
      <c r="A45" s="4" t="inlineStr">
        <is>
          <t>NET CASH PROVIDED BY FINANCING ACTIVITIES</t>
        </is>
      </c>
      <c r="F45" s="5" t="n">
        <v>3098101</v>
      </c>
      <c r="G45" s="5" t="n">
        <v>3926342</v>
      </c>
    </row>
    <row r="46">
      <c r="A46" s="4" t="inlineStr">
        <is>
          <t>NET INCREASE (DECREASE) IN CASH</t>
        </is>
      </c>
      <c r="F46" s="5" t="n">
        <v>268330</v>
      </c>
      <c r="G46" s="5" t="n">
        <v>-289454</v>
      </c>
    </row>
    <row r="47">
      <c r="A47" s="4" t="inlineStr">
        <is>
          <t>CASH, beginning of period</t>
        </is>
      </c>
      <c r="C47" s="6" t="n">
        <v>50026</v>
      </c>
      <c r="E47" s="6" t="n">
        <v>296196</v>
      </c>
      <c r="F47" s="5" t="n">
        <v>50026</v>
      </c>
      <c r="G47" s="5" t="n">
        <v>296196</v>
      </c>
      <c r="H47" s="6" t="n">
        <v>296196</v>
      </c>
    </row>
    <row r="48">
      <c r="A48" s="4" t="inlineStr">
        <is>
          <t>CASH, end of period</t>
        </is>
      </c>
      <c r="B48" s="6" t="n">
        <v>318356</v>
      </c>
      <c r="D48" s="6" t="n">
        <v>6742</v>
      </c>
      <c r="F48" s="5" t="n">
        <v>318356</v>
      </c>
      <c r="G48" s="5" t="n">
        <v>6742</v>
      </c>
      <c r="H48" s="6" t="n">
        <v>50026</v>
      </c>
    </row>
    <row r="49">
      <c r="A49" s="3" t="inlineStr">
        <is>
          <t>SUPPLEMENTAL DISCLOSURE OF CASH FLOW INFORMATION</t>
        </is>
      </c>
    </row>
    <row r="50">
      <c r="A50" s="4" t="inlineStr">
        <is>
          <t>Interest</t>
        </is>
      </c>
      <c r="F50" s="5" t="n">
        <v>1051418</v>
      </c>
      <c r="G50" s="5" t="n">
        <v>4147828</v>
      </c>
    </row>
    <row r="51">
      <c r="A51" s="4" t="inlineStr">
        <is>
          <t>Income taxes</t>
        </is>
      </c>
      <c r="F51" s="4" t="inlineStr">
        <is>
          <t xml:space="preserve"> </t>
        </is>
      </c>
      <c r="G51" s="4" t="inlineStr">
        <is>
          <t xml:space="preserve"> </t>
        </is>
      </c>
    </row>
    <row r="52">
      <c r="A52" s="3" t="inlineStr">
        <is>
          <t>SUPPLEMENTAL DISCLOSURE OF NON-CASH INVESTING AND FINANCING ACTIVITIES:</t>
        </is>
      </c>
    </row>
    <row r="53">
      <c r="A53" s="4" t="inlineStr">
        <is>
          <t>Debt discounts recorded</t>
        </is>
      </c>
      <c r="F53" s="5" t="n">
        <v>262872</v>
      </c>
      <c r="G53" s="5" t="n">
        <v>1288690</v>
      </c>
    </row>
    <row r="54">
      <c r="A54" s="4" t="inlineStr">
        <is>
          <t>Increase in derivative liability and debt discount related to convertible notes</t>
        </is>
      </c>
      <c r="F54" s="5" t="n">
        <v>1702471</v>
      </c>
      <c r="G54" s="5" t="n">
        <v>936645</v>
      </c>
    </row>
    <row r="55">
      <c r="A55" s="4" t="inlineStr">
        <is>
          <t>Increase in right of use asset and lease liability</t>
        </is>
      </c>
      <c r="F55" s="4" t="inlineStr">
        <is>
          <t xml:space="preserve"> </t>
        </is>
      </c>
      <c r="G55" s="5" t="n">
        <v>1984320</v>
      </c>
    </row>
    <row r="56">
      <c r="A56" s="4" t="inlineStr">
        <is>
          <t>Conversion of debt and accrued interest for common stock</t>
        </is>
      </c>
      <c r="F56" s="5" t="n">
        <v>7362182</v>
      </c>
      <c r="G56" s="5" t="n">
        <v>3596777</v>
      </c>
    </row>
    <row r="57">
      <c r="A57" s="4" t="inlineStr">
        <is>
          <t>Reclassification of accrued interest to debt</t>
        </is>
      </c>
      <c r="F57" s="5" t="n">
        <v>89262</v>
      </c>
      <c r="G57" s="4" t="inlineStr">
        <is>
          <t xml:space="preserve"> </t>
        </is>
      </c>
    </row>
    <row r="58">
      <c r="A58" s="4" t="inlineStr">
        <is>
          <t>Decrease in put premium and paid-in capital</t>
        </is>
      </c>
      <c r="F58" s="5" t="n">
        <v>385385</v>
      </c>
      <c r="G58" s="4" t="inlineStr">
        <is>
          <t xml:space="preserve"> </t>
        </is>
      </c>
    </row>
    <row r="59">
      <c r="A59" s="4" t="inlineStr">
        <is>
          <t>Reclassification of warrant value from equity to derivative liabilities</t>
        </is>
      </c>
      <c r="F59" s="5" t="n">
        <v>11381885</v>
      </c>
      <c r="G59" s="4" t="inlineStr">
        <is>
          <t xml:space="preserve"> </t>
        </is>
      </c>
    </row>
    <row r="60">
      <c r="A60" s="4" t="inlineStr">
        <is>
          <t>Deemed dividend related to price protection</t>
        </is>
      </c>
      <c r="F60" s="5" t="n">
        <v>18696012</v>
      </c>
      <c r="G60" s="4" t="inlineStr">
        <is>
          <t xml:space="preserve"> </t>
        </is>
      </c>
    </row>
    <row r="61">
      <c r="A61" s="4" t="inlineStr">
        <is>
          <t>Conversion of debt and accrued interest for Series D preferred stock</t>
        </is>
      </c>
      <c r="F61" s="6" t="n">
        <v>586012</v>
      </c>
      <c r="G61"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Operations</t>
        </is>
      </c>
      <c r="B4" s="4" t="inlineStr">
        <is>
          <t>NOTE 1 – ORGANIZATION AND BUSINESS
OPERATIONS Transportation and Logistics Systems, Inc.
(“ TLSS Company On March 30, 2017 (the “ Closing Date Save On Share Exchange Agreement Reverse Merger On June 18, 2018 (the “ Acquisition
Date Prime EFS SPA On July 24, 2018, the Company formed Shypdirect
LLC (“ Shypdirect On June 19, 2020, Amazon Logistics, Inc. (“ Amazon Prime EFS Termination Notice In-Force Agreement Additionally, on July 17, 2020, Amazon notified
Shypdirect that Amazon had elected to terminate the Amazon Relay Carrier Terms of Service (the “ Program Agreement Shypdirect Termination Notice Aug. 3 Proposal Approximately 58.5% and 39.0% (for a total
of 97.5%) of the Company’s revenue of $23,503,384 for the nine months ended September 30, 2020 was attributable to Prime
EFS’s last-mile DSP business and Shypdirect’s mid-mile and long-haul business with Amazon, respectively. The termination
of the Amazon last-mile business will have a material adverse impact on the Company’s business in the 4th fiscal quarter
of 2020 and thereafter. If the Amazon mid-mile and long-haul business is discontinued after May 14, 2021 it would have a material
adverse impact on the Company’s business in 2nd fiscal quarter of 2021 and thereafter. While the Company will seek to replace its
last-mile DSP Amazon business and supplement its mid-mile and long-haul Amazon business, such initiatives are consistent with its
already existing business plan to: (i) seek new last-mile, mid-mile and long-haul business with other, non-Amazon, customers; (ii)
explore other strategic relationships; and (iii) identify potential acquisition opportunities, while continuing to execute our
restructuring plan, commenced in February 2020. TLSS and its wholly-owned subsidiaries, Prime
EFS and Shypdirect are here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0</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Basis of presentation and principles of
consolidation The condensed consolidated financial statements
of the Company have been prepared in accordance with generally accepted accounting principles in the United States of America (“U.S.
GAAP”) and the rules and regulations of the United States Securities and Exchange Commission for interim financial information.
Accordingly, they do not include all the information and disclosures necessary for comprehensive presentation of financial position,
results of operations or cash flow. However, these unaudited condensed consolidated financial statements reflect all adjustments,
consisting of normal recurring adjustments, which, in the opinion of management, are necessary for fair presentation of the information
contained therein. It is suggested that these unaudited interim condensed consolidated financial statements be read in conjunction
with the financial statements of the Company for the year ended December 31, 2019, and notes thereto included in the Company’s
annual report on Form 10-K, filed on May 29, 2020. The Company follows the same accounting policies
in the preparation of its annual and interim reports. The results of operations in interim periods are not necessarily an indication
of operating results to be expected for the full year. The unaudited condensed consolidated financial
statements of the Company include the accounts of TLSS and its wholly-owned subsidiaries, Save On (through April 30, 2019), Prime
EFS and Shypdirect. All intercompany accounts and transactions have been eliminated in consolidation. On May 1, 2019, the Company entered into a
Share Exchange Agreement with Save On and Steven Yariv, whereby the Company returned all of the stock of Save On to Steven Yariv
in exchange for Mr. Yariv conveying 1,000,000 shares of common stock of the Company back to the Company. Pursuant to Accounting
Standard Codification (“ASC”) 205-20-45, the financial statement in which net income or loss of a business entity is
reported shall report the results of operations of the discontinued operation in the period in which a discontinued operation either
has been disposed of or is classified as held for sale. Accordingly, beginning in the second quarter of 2019, the period that Save
On was disposed of, the Company reflects Save On as a discontinued operation and such presentation is retroactively applied to
all periods presented in the accompanying condensed consolidated financial statements. Going concern The accompanying condensed consolidated financial
statements have been prepared on a going concern basis, which contemplates the realization of assets and satisfaction of liabilities
and commitments in the normal course of business. As reflected in the accompanying condensed consolidated financial statements,
for the nine months ended September 30, 2020, the Company had a net loss of $35,506,373 and net cash used in operations was $2,369,261.
Additionally, the Company had an accumulated deficit, shareholders’ deficit, and a working capital deficit of $114,818,245,
$12,272,369 and $12,974,773, respectively, at September 30, 2020. Furthermore, the Company failed to make required payments of
principal and interest on certain of its convertible debt instruments and notes payable (see Note 6). On June 19, 2020, Amazon notified Prime EFS
by the Prime EFS Termination Notice that it does not intend to renew the In-Force Agreement when that agreement expires. In the
Prime EFS Termination Notice, Amazon stated that the In-Force Agreement expires on September 30, 2020. Additionally, on July 17,
2020, pursuant to the Shypdirect Termination Notice, Amazon notified Shypdirect that Amazon had elected to terminate the Program
Agreement between Amazon and Shypdirect effective as of November 14, 2020 (see Note 1). However, on August 3, 2020, Amazon offered
pursuant to the Aug. 3 Proposal to withdraw the Shypdirect Termination Notice and extend the term of the Program Agreement to and
including May 14, 2021, conditioned on Prime EFS executing, for nominal consideration, a separation agreement with Amazon under
which Prime EFS agrees to cooperate in an orderly transition of its Amazon last-mile delivery business to other service providers,
Prime EFS releases any and all claims it may have against Amazon, and Prime EFS covenants not to sue Amazon. In a “Separation
Agreement” dated August 23, 2020, by and among Amazon, Prime EFS and the Company, Prime EFS and the Company agreed, for nominal
consideration, that the Delivery Service Partner Program Agreement between Amazon and Prime EFS would terminate effective September
30, 2020; that Prime EFS and the Company would cooperate in an orderly transition of the last-mile delivery business from Prime
EFS to other service providers; that Prime EFS would return any and all vehicles leased from Element Fleet Corporation by October
7, 2020 in good repair; and that Prime EFS would dismiss the Amazon Arbitration with prejudice. Under the same Separation Agreement,
Prime EFS and the Company released any and all claims they had against Amazon and covenant not to sue Amazon. In a “Settlement
and Release Agreement” dated August 21, 2020, by and among Amazon, Shypdirect, Prime EFS and the Company, Amazon withdrew
the Shypdirect Termination Notice and extended the term of the Program Agreement to and including May 14, 2021. In the Settlement
and Release Agreement, Shypdirect released any and all claims it had against Amazon, arising under the Program Agreement between
Amazon and Shypdirect effective as of November 14, 2020, or otherwise. The COVID-19 pandemic and resulting global
disruptions have affected the Company’s businesses, as well as those of the Company’s customers and their third-party
suppliers and sellers. To serve the Company’s customers while also providing for the safety of the Company’s employees
and service providers, the Company has adapted numerous aspects of its logistics and transportation processes. The Company continues
to monitor the rapidly evolving situation and expect to continue to adapt its operations to address federal, state, and local standards
as well as to implement standards or processes that the Company determines to be in the best interests of its employees, customers,
and communities. The impact of the pandemic and actions taken in response to it had minimal effects on the Company’s results
of operations. The Company is experiencing higher net sales, which reflect increased demand, particularly as more people are staying
at home, for household staples and other essential products, partially offset by decreased demand for discretionary consumer products,
delayed procurement and shipment of non-priority products, and supply chain interruptions. Other effects include increased fulfilment
costs and cost of sales, primarily due to investments in employee hiring, pay, and benefits, as well as costs to maintain safe
workplaces, and higher shipping costs. The Company expects to continue to be affected by possible procurement and shipping delays,
supply chain interruptions, higher product demand in certain categories, lower product demand in other categories, and increased
fulfilment costs and cost of sales as a percentage of net sales through at least Q4 2020, although it is not possible to determine
the duration and spread of the pandemic or such actions, the ultimate impact on the Company’s results of operations during
2020, or whether other currently unanticipated consequences of the pandemic are reasonably likely to materially affect the Company’s
results of operations. It is management’s opinion that these
factors raise substantial doubt about the Company’s ability to continue as a going concern for a period of twelve months
from the issuance date of this report. In April 2020, the Company’s subsidiaries, Prime EFS and Shypdirect, entered into
Paycheck Protection Program promissory notes with M&amp;T Bank in the aggregate amount of $3,446,152 (see Note 7). Management cannot
provide assurance that the Company will ultimately achieve profitable operations, become cash flow positive, or raise additional
debt and/or equity capital. The Company will continue to: (i) seek to replace
its last-mile DSP Amazon business and supplement its mid-mile and long-haul Amazon business with other, non-Amazon, customers;
(ii) explore other strategic relationships; and (iii) identify potential acquisition opportunities, while continuing to execute
our restructuring plan, commenced in February 2020. The Company is seeking to raise capital through additional debt and/or equity
financings to fund its operations in the future. Although the Company has historically raised capital from sales of common shares
and from the issuance of convertible promissory notes and notes payable, there is no assurance that it will be able to continue
to do so. If the Company is unable to replace its Amazon business,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unaudited condensed consolidated financial statements and footnotes
include the valuation of accounts receivable, the useful life of property and equipment, the valuation of intangible assets, the
valuation of right of use assets and related liabilities, assumptions used in assessing impairment of long-lived assets, estimates
of current and deferred income taxes and deferred tax valuation allowances, the fair value of non-cash equity transactions, the
valuation of derivative liabilities, and the value of claims against the Company. Fair value of financial instruments The Financial Accounting Standards Board (“ FASB ,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sets and liabilities measured at fair value on a recurring basis are as follows at September
30, 2020 and December 31, 2019:
At September 30, 2020 At December 31, 2019
Description Level 1 Level 2 Level 3 Level 1 Level 2 Level 3
Derivative liabilities — — $ 2,886,811 — — $ 2,135,939
A roll-forward of the level 3 valuation financial
instruments is as follows:
For the Nine For the Nine
Balance at beginning of period $ 2,135,939 $ 7,888,684
Initial valuation of derivative liabilities included in debt discount 1,702,474 936,644
Initial valuation of derivative liabilities included in derivative expense 14,892,068 1,017,323
Gain on extinguishment of debt related to April 9, 2019 modifications - (61,841,708 )
Gain on extinguishment of debt related to repayment/conversion of debt (44,169,129 ) (246,110 )
Reclassification of warrants from equity to derivative liabilities 11,381,885 -
Cumulative effect adjustment for change in derivative accounting - (838,471 )
Change in fair value included in derivative (gain) expense 16,943,574 55,001,526
Balance at end of period $ 2,886,811 $ 1,917,888 The Company accounts for its derivative financial
instruments, consisting of certain conversion options embedded in our convertible instruments and warrants, at fair value using
level 3 inputs. The Company determined the fair value of these derivative liabilities using the Black-Scholes option pricing model,
binomial lattice models, or other accepted valuation practices. When determining the fair value of its financial assets and liabilities
using these methods, the Company is required to use various estimates and unobservable inputs, including, among other things, expected
terms of the instruments, expected volatility of its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ASC 825-10 “ Financial Instruments The carrying amounts reported in the condensed
consolidated balance sheets for cash, accounts receivable, accounts payable and accrued expenses approximate their fair values
based on the short-term maturity of these instruments. The carrying amount of the Company’s convertible notes payable and
promissory note obligations approximate fair value, as the terms of these instruments are consistent with terms available in the
market for instruments with similar risk. Cash and cash equivalents For purposes of the consolidated statements
of cash flows, the Company considers all highly liquid instruments with a maturity of three months or less at the purchase date
and money market accounts to be cash equivalents. At September 30, 2020 and December 31, 2019, the Company did not have any cash
equivalents. The Company maintains its cash in bank and
financial institution deposits that at times may exceed federally insured limits. There were no balances in excess of FDIC insured
levels as September 30, 2020 and December 31, 2019. The Company has not experienced any losses in such accounts through September
30, 2020.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Property and equipment Property are stated at cost and are depreciated
using the straight-line method over their estimated useful lives of five to six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ntangible assets Intangible assets
are carried at cost less accumulated amortization, computed using the straight-line method over the estimated useful life, less
any impairment charges. Leases In February 2016, the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updated guidance is effective for interim and annual periods beginning after December
15, 2018.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On May 1, 2019, the Company disposed of its Save On business segment and the results of operations
of Save On are included in discontinued operations. Accordingly, during the nine months ended September 30, 2020 and 2019, the
Company believes that it operates in one operating segment related to deliveries for on-line retailers in New York, New Jersey,
Pennsylvania and other areas, and tractor trailer and box truck deliveries of product on the east coast of the United States from
one distributor’s warehouse to another warehouse or from a distributor’s warehouse to the post office. Derivative financial instruments The Company has certain financial instruments
that are embedded derivatives associated with capital raises. The Company evaluates all of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SU No. 2017-11,
Earnings Per Share Distinguishing Liabilities from Equity Derivatives and Hedging Accounting for Certain Financial Instruments with Down Round Features Revenue recognition and cost of revenue The Company adopted ASC 606, Revenue from Contracts
with Customers (Topic 606), which supersedes the revenue recognition requirements in Accounting Standards Codification (ASC) Topic
605, Revenue Recognition.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For the Company’s Prime EFS and Shypdirect
business activitie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net seven days from acceptance of delivery. The Company does not incur incremental costs
obtaining service orders from its Prime EFS and Shypdirect customers, however, if the Company did, because all of Prime EFS and
Shypdirect customer contracts are less than a year in duration, any contract costs incurred would be expensed rather than capitalized.
The revenue that the Company recognizes arises from deliveries of packages on behalf of the Company’s customers. Primarily,
the Company’s performance obligations under these service orders correspond to each delivery of packages that the Company
makes under the service agreements. Control of the package transfers to the recipient upon delivery. Once this occurs, the Company
has satisfied its performance obligation and the Company recognizes revenue. Management has reviewed the revenue disaggregation
disclosure requirements pursuant to ASC 606 and determined that no further disaggregation disclosure is required to be presented. Basic and diluted income (loss) per share Pursuant to ASC 260-10-45, basic income (loss)
per common share is computed by dividing net income (loss) attributable to common shareholders by the weighted average number of
shares of common stock outstanding for the periods presented. Diluted income (loss) per share is computed by dividing net income
(loss) attributable to common shareholders by the weighted average number of shares of common stock, common stock equivalents and
potentially dilutive securities outstanding during the period. Potentially dilutive common shares consist of common stock issuable
for stock warrants (using the treasury stock method) and shares issuable for convertible debt (using the as-if converted method).
These common stock equivalents may be dilutive in the future. The following table presents a reconciliation
of basic and diluted net income (loss) per share:
Three Months Ended Nine Months Ended
2020 2019 2020 2019
Income (loss) per common share - basic:
Net income (loss) $ 35,602,297 $ (11,360,914 ) $ (35,506,373 ) $ (37,970,095 )
Less: deemed dividend related to ratchet adjustment - (981,548 ) (18,696,012 ) (981,548 )
Net income (loss) attributable to common shareholders $ 35,602,297 $ (12,342,462 ) $ (54,202,385 ) $ (38,951,643 )
Weighted average common shares outstanding - basic 1,136,231,561 11,247,054 472,432,161 8,811,489
Net income (loss) per common share - basic $ 0.03 $ (1.10 ) $ (0.11 ) $ (4.42 )
Income (loss) per common share - diluted:
Net income (loss) allocated to common shareholders - basic $ 35,602,297 $ (12,342,462 ) $ (54,202,385 ) $ (38,951,643 )
Add: interest of convertible debt 1,990,000 - - -
Less: derivatives income (37,826,129 ) - - -
Numerator for income (loss) per common share - diluted $ (233,832 ) $ (12,342,462 ) $ (54,202,385 ) $ (38,951,643 )
Weighted average common shares outstanding - basic 1,136,231,561 11,247,054 472,432,161 8,811,489
Effect of dilutive securities:
Warrants 19,363,556 - - -
Preferred shares -
Convertible notes payable 1,350,550,561 - - -
Weighted average common shares outstanding – diluted 2,506,145,678 11,247,054 472,432,161 8,811,489
Net income (loss) per common share - diluted $ (0.00 ) $ (1.10 ) $ (0.11 ) $ (4.42 ) Potentially dilutive common shares were excluded
from the computation of diluted shares outstanding for the nine months ended September 30, 2020 and 2019 as they would have an
anti-dilutive impact on the Company’s net losses in that period and consisted of the following:
September 30, 2020 September 30, 2019
Stock warrants 54,746,723 3,520,827
Stock options 80,000 80,000
Convertible debt 1,350,550,561 987,936
Series B convertible preferred stock 700,000 1,700,000
Series D convertible preferred stock 124,376,000 - Stock-based compensation Stock-based compensation is accounted for based
on the requirements of ASC 718 – “Compensation – Stock Compensation Improvements to Employee Share-Based Payment Recent Accounting Pronouncements In August 2018, the FASB issued ASU 2018-13
to modify the disclosure requirements on fair value measurements. The amendments are effective for years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adoption of this standard did not have an impact on the Company’s consolidated financial position, results of operations
and cash flow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densed consolidated financial statements. There are currently no other accounting standards
that have been issued but not yet adopted that we believe will have a significant impact on our consolidated financial position,
results of operations or cash flow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NOTE 3 – DISCONTINUED OPERATIONS On May 1, 2019, the Company entered into a
Share Exchange Agreement with Save On and Steven Yariv, whereby the Company returned all of the stock of Save On to Steven Yariv
in exchange for Mr. Yariv conveying 1,000,000 shares of common stock of the Company back to the Company. In addition, the Company
granted an aggregate of 80,000 options to certain employees of Save On. Mr. Yariv ceased to be an officer or director of the Company
effective with the filing of the Company’s Annual Report on Form 10-K for the fiscal year ended December 31, 2018 as filed
with the Securities and Exchange Commission on April 16, 2019. Pursuant to ASC 205-20-45, the financial statement
in which net income or loss of a business entity is reported shall report the results of operations of the discontinued operation
in the period in which a discontinued operation either has been disposed of or is classified as held for sale. Accordingly, the
Company reflects Save On as discontinued operations beginning in the second quarter of 2019, the period that Save On was disposed
of and retroactively for all periods presented in the accompanying condensed consolidated financial statements. The business of
Save On are considered discontinued operations because: (a) the operations and cash flows of Save On were eliminated from the Company’s
operations; and (b) the Company has no interest in the divested operations. As of September 30, 2020 and December 31, 2019, the
Company did not have any remaining assets and liabilities classified as discontinued operations in the Company’s condensed
consolidated financial statements as of September 30, 2020 and December 31, 2019. For the Company’s Save On business activities,
through the date of disposition on May 1, 2019, the Company recognized revenues and the related direct costs of such revenue which
included carrier fees and dispatch costs as of the date the freight was delivered by the carrier which was when the performance
obligation is satisfied. Customer payments received prior to delivery were recorded as a deferred revenue liability and related
carrier fees if paid prior to delivery were recorded as a deferred expense asset. In accordance with ASC Topic 606, the Company
recognized revenue on a gross basis. Our payment terms for corporate customers were net 30 days from acceptance of delivery and
individual customers generally were required to pay in advance. The Company did not incur incremental costs obtaining service orders
from its Save On customers, however, if the Company did, because all of the Save On customer’s contracts were less than a
year in duration, any contract costs incurred were expensed rather than capitalized. The revenue that the Company recognized arose
from service orders it received from its Save On customers. The Company’s performance obligations under these service orders
corresponded to each delivery of a vehicle that the Company made for its customer under the service orders; as a result, each service
order generally contained only one performance obligation based on the delivery to be completed. The summarized operating result of discontinued
operations included in the Company’s condensed consolidated statements of operations is as follows:
Three Months Ended Nine Months Ended
September 30, September 30,
2020 2019 2020 2019
Revenues $ - $ - $ - $ 1,491,253
Cost of revenues - - - 1,114,269
Gross profit - - - 376,984
Operating expenses - - - 1,058,410
Loss from discontinued operations - - - (681,426 )
Loss on disposal of discontinued operations - - - -
Loss from discontinued operations, net of income taxes $ - $ - $ - $ (681,4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27:33Z</dcterms:created>
  <dcterms:modified xmlns:dcterms="http://purl.org/dc/terms/" xmlns:xsi="http://www.w3.org/2001/XMLSchema-instance" xsi:type="dcterms:W3CDTF">2020-11-16T17:27:33Z</dcterms:modified>
</cp:coreProperties>
</file>